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Accounting Policies" sheetId="12" state="visible" r:id="rId12"/>
    <sheet xmlns:r="http://schemas.openxmlformats.org/officeDocument/2006/relationships" name="Acquisitions and Divestitures" sheetId="13" state="visible" r:id="rId13"/>
    <sheet xmlns:r="http://schemas.openxmlformats.org/officeDocument/2006/relationships" name="Goodwill and Intangible Assets" sheetId="14" state="visible" r:id="rId14"/>
    <sheet xmlns:r="http://schemas.openxmlformats.org/officeDocument/2006/relationships" name="Segment Information" sheetId="15" state="visible" r:id="rId15"/>
    <sheet xmlns:r="http://schemas.openxmlformats.org/officeDocument/2006/relationships" name="Debt and Bank Credit Facilities" sheetId="16" state="visible" r:id="rId16"/>
    <sheet xmlns:r="http://schemas.openxmlformats.org/officeDocument/2006/relationships" name="Retirement Plans"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Derivative Financial Instrument" sheetId="22" state="visible" r:id="rId22"/>
    <sheet xmlns:r="http://schemas.openxmlformats.org/officeDocument/2006/relationships" name="Fair Value" sheetId="23" state="visible" r:id="rId23"/>
    <sheet xmlns:r="http://schemas.openxmlformats.org/officeDocument/2006/relationships" name="Restructuring Activities" sheetId="24" state="visible" r:id="rId24"/>
    <sheet xmlns:r="http://schemas.openxmlformats.org/officeDocument/2006/relationships" name="Schedule II Valuation and Quali"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Acquisitions and Divestitures (" sheetId="32" state="visible" r:id="rId32"/>
    <sheet xmlns:r="http://schemas.openxmlformats.org/officeDocument/2006/relationships" name="Goodwill and Intangible Assets " sheetId="33" state="visible" r:id="rId33"/>
    <sheet xmlns:r="http://schemas.openxmlformats.org/officeDocument/2006/relationships" name="Segment Information (Tables)" sheetId="34" state="visible" r:id="rId34"/>
    <sheet xmlns:r="http://schemas.openxmlformats.org/officeDocument/2006/relationships" name="Debt and Bank Credit Faciliti_2" sheetId="35" state="visible" r:id="rId35"/>
    <sheet xmlns:r="http://schemas.openxmlformats.org/officeDocument/2006/relationships" name="Retirement Plans (Tables)" sheetId="36" state="visible" r:id="rId36"/>
    <sheet xmlns:r="http://schemas.openxmlformats.org/officeDocument/2006/relationships" name="Leases (Tables)" sheetId="37" state="visible" r:id="rId37"/>
    <sheet xmlns:r="http://schemas.openxmlformats.org/officeDocument/2006/relationships" name="Shareholders' Equity (Tables)" sheetId="38" state="visible" r:id="rId38"/>
    <sheet xmlns:r="http://schemas.openxmlformats.org/officeDocument/2006/relationships" name="Income Taxes (Tables)" sheetId="39" state="visible" r:id="rId39"/>
    <sheet xmlns:r="http://schemas.openxmlformats.org/officeDocument/2006/relationships" name="Contingencies (Tables)" sheetId="40" state="visible" r:id="rId40"/>
    <sheet xmlns:r="http://schemas.openxmlformats.org/officeDocument/2006/relationships" name="Derivative Financial Instrume_2" sheetId="41" state="visible" r:id="rId41"/>
    <sheet xmlns:r="http://schemas.openxmlformats.org/officeDocument/2006/relationships" name="Fair Value (Tables)" sheetId="42" state="visible" r:id="rId42"/>
    <sheet xmlns:r="http://schemas.openxmlformats.org/officeDocument/2006/relationships" name="Restructuring Activities (Table" sheetId="43" state="visible" r:id="rId43"/>
    <sheet xmlns:r="http://schemas.openxmlformats.org/officeDocument/2006/relationships" name="Nature of Operations (Details)" sheetId="44" state="visible" r:id="rId44"/>
    <sheet xmlns:r="http://schemas.openxmlformats.org/officeDocument/2006/relationships" name="Accounting Policies - Narrative" sheetId="45" state="visible" r:id="rId45"/>
    <sheet xmlns:r="http://schemas.openxmlformats.org/officeDocument/2006/relationships" name="Accounting Policies - Schedule " sheetId="46" state="visible" r:id="rId46"/>
    <sheet xmlns:r="http://schemas.openxmlformats.org/officeDocument/2006/relationships" name="Accounting Policies - Schedul_2" sheetId="47" state="visible" r:id="rId47"/>
    <sheet xmlns:r="http://schemas.openxmlformats.org/officeDocument/2006/relationships" name="Accounting Policies - Schedul_3" sheetId="48" state="visible" r:id="rId48"/>
    <sheet xmlns:r="http://schemas.openxmlformats.org/officeDocument/2006/relationships" name="Accounting Policies - Schedul_4" sheetId="49" state="visible" r:id="rId49"/>
    <sheet xmlns:r="http://schemas.openxmlformats.org/officeDocument/2006/relationships" name="Accounting Policies - Schedul_5" sheetId="50" state="visible" r:id="rId50"/>
    <sheet xmlns:r="http://schemas.openxmlformats.org/officeDocument/2006/relationships" name="Accounting Policies - Schedul_6" sheetId="51" state="visible" r:id="rId51"/>
    <sheet xmlns:r="http://schemas.openxmlformats.org/officeDocument/2006/relationships" name="Acquisitions and Divestitures -"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Acquisitions and Divestitures_4" sheetId="56" state="visible" r:id="rId56"/>
    <sheet xmlns:r="http://schemas.openxmlformats.org/officeDocument/2006/relationships" name="Acquisitions and Divestitures_5" sheetId="57" state="visible" r:id="rId57"/>
    <sheet xmlns:r="http://schemas.openxmlformats.org/officeDocument/2006/relationships" name="Acquisitions and Divestitures_6" sheetId="58" state="visible" r:id="rId58"/>
    <sheet xmlns:r="http://schemas.openxmlformats.org/officeDocument/2006/relationships" name="Acquisitions and Divestitures_7"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Segment Information - Narrative" sheetId="64" state="visible" r:id="rId64"/>
    <sheet xmlns:r="http://schemas.openxmlformats.org/officeDocument/2006/relationships" name="Segment Information - Schedule " sheetId="65" state="visible" r:id="rId65"/>
    <sheet xmlns:r="http://schemas.openxmlformats.org/officeDocument/2006/relationships" name="Segment Information - Schedul_2" sheetId="66" state="visible" r:id="rId66"/>
    <sheet xmlns:r="http://schemas.openxmlformats.org/officeDocument/2006/relationships" name="Segment Information - Schedul_3" sheetId="67" state="visible" r:id="rId67"/>
    <sheet xmlns:r="http://schemas.openxmlformats.org/officeDocument/2006/relationships" name="Debt and Bank Credit Faciliti_3" sheetId="68" state="visible" r:id="rId68"/>
    <sheet xmlns:r="http://schemas.openxmlformats.org/officeDocument/2006/relationships" name="Debt and Bank Credit Faciliti_4" sheetId="69" state="visible" r:id="rId69"/>
    <sheet xmlns:r="http://schemas.openxmlformats.org/officeDocument/2006/relationships" name="Debt and Bank Credit Faciliti_5" sheetId="70" state="visible" r:id="rId70"/>
    <sheet xmlns:r="http://schemas.openxmlformats.org/officeDocument/2006/relationships" name="Debt and Bank Credit Faciliti_6" sheetId="71" state="visible" r:id="rId71"/>
    <sheet xmlns:r="http://schemas.openxmlformats.org/officeDocument/2006/relationships" name="Retirement Plans - Schedule of " sheetId="72" state="visible" r:id="rId72"/>
    <sheet xmlns:r="http://schemas.openxmlformats.org/officeDocument/2006/relationships" name="Retirement Plans - Schedule o_2" sheetId="73" state="visible" r:id="rId73"/>
    <sheet xmlns:r="http://schemas.openxmlformats.org/officeDocument/2006/relationships" name="Retirement Plans - Narrative (D" sheetId="74" state="visible" r:id="rId74"/>
    <sheet xmlns:r="http://schemas.openxmlformats.org/officeDocument/2006/relationships" name="Retirement Plans - Schedule o_3" sheetId="75" state="visible" r:id="rId75"/>
    <sheet xmlns:r="http://schemas.openxmlformats.org/officeDocument/2006/relationships" name="Retirement Plans - Schedule o_4" sheetId="76" state="visible" r:id="rId76"/>
    <sheet xmlns:r="http://schemas.openxmlformats.org/officeDocument/2006/relationships" name="Retirement Plans - Schedule o_5" sheetId="77" state="visible" r:id="rId77"/>
    <sheet xmlns:r="http://schemas.openxmlformats.org/officeDocument/2006/relationships" name="Retirement Plans - Schedule o_6" sheetId="78" state="visible" r:id="rId78"/>
    <sheet xmlns:r="http://schemas.openxmlformats.org/officeDocument/2006/relationships" name="Retirement Plans - Schedule o_7" sheetId="79" state="visible" r:id="rId79"/>
    <sheet xmlns:r="http://schemas.openxmlformats.org/officeDocument/2006/relationships" name="Retirement Plans - Schedule o_8" sheetId="80" state="visible" r:id="rId80"/>
    <sheet xmlns:r="http://schemas.openxmlformats.org/officeDocument/2006/relationships" name="Retirement Plans - Schedule o_9" sheetId="81" state="visible" r:id="rId81"/>
    <sheet xmlns:r="http://schemas.openxmlformats.org/officeDocument/2006/relationships" name="Leases - Narrative (Details)" sheetId="82" state="visible" r:id="rId82"/>
    <sheet xmlns:r="http://schemas.openxmlformats.org/officeDocument/2006/relationships" name="Leases - Schedule of Lease Cost" sheetId="83" state="visible" r:id="rId83"/>
    <sheet xmlns:r="http://schemas.openxmlformats.org/officeDocument/2006/relationships" name="Leases - Schedule of Lease Matu" sheetId="84" state="visible" r:id="rId84"/>
    <sheet xmlns:r="http://schemas.openxmlformats.org/officeDocument/2006/relationships" name="Leases - Schedule of Supplement" sheetId="85" state="visible" r:id="rId85"/>
    <sheet xmlns:r="http://schemas.openxmlformats.org/officeDocument/2006/relationships" name="Shareholders' Equity - Narrativ" sheetId="86" state="visible" r:id="rId86"/>
    <sheet xmlns:r="http://schemas.openxmlformats.org/officeDocument/2006/relationships" name="Shareholders' Equity - Schedule" sheetId="87" state="visible" r:id="rId87"/>
    <sheet xmlns:r="http://schemas.openxmlformats.org/officeDocument/2006/relationships" name="Shareholders' Equity - Schedu_2" sheetId="88" state="visible" r:id="rId88"/>
    <sheet xmlns:r="http://schemas.openxmlformats.org/officeDocument/2006/relationships" name="Shareholders' Equity - Schedu_3" sheetId="89" state="visible" r:id="rId89"/>
    <sheet xmlns:r="http://schemas.openxmlformats.org/officeDocument/2006/relationships" name="Shareholders' Equity - Schedu_4" sheetId="90" state="visible" r:id="rId90"/>
    <sheet xmlns:r="http://schemas.openxmlformats.org/officeDocument/2006/relationships" name="Shareholders' Equity - Schedu_5" sheetId="91" state="visible" r:id="rId91"/>
    <sheet xmlns:r="http://schemas.openxmlformats.org/officeDocument/2006/relationships" name="Income Taxes - Schedule of Inco" sheetId="92" state="visible" r:id="rId92"/>
    <sheet xmlns:r="http://schemas.openxmlformats.org/officeDocument/2006/relationships" name="Income Taxes - Schedule of Prov" sheetId="93" state="visible" r:id="rId93"/>
    <sheet xmlns:r="http://schemas.openxmlformats.org/officeDocument/2006/relationships" name="Income Taxes - Schedule of Fede" sheetId="94" state="visible" r:id="rId94"/>
    <sheet xmlns:r="http://schemas.openxmlformats.org/officeDocument/2006/relationships" name="Income Taxes - Narrative (Detai" sheetId="95" state="visible" r:id="rId95"/>
    <sheet xmlns:r="http://schemas.openxmlformats.org/officeDocument/2006/relationships" name="Income Taxes - Schedule of Defe" sheetId="96" state="visible" r:id="rId96"/>
    <sheet xmlns:r="http://schemas.openxmlformats.org/officeDocument/2006/relationships" name="Income Taxes - Schedule of Unre" sheetId="97" state="visible" r:id="rId97"/>
    <sheet xmlns:r="http://schemas.openxmlformats.org/officeDocument/2006/relationships" name="Contingencies - Narrative (Deta" sheetId="98" state="visible" r:id="rId98"/>
    <sheet xmlns:r="http://schemas.openxmlformats.org/officeDocument/2006/relationships" name="Contingencies - Schedule of Cha"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Derivative Financial Instrume_6" sheetId="103" state="visible" r:id="rId103"/>
    <sheet xmlns:r="http://schemas.openxmlformats.org/officeDocument/2006/relationships" name="Derivative Financial Instrume_7" sheetId="104" state="visible" r:id="rId104"/>
    <sheet xmlns:r="http://schemas.openxmlformats.org/officeDocument/2006/relationships" name="Fair Value (Details)" sheetId="105" state="visible" r:id="rId105"/>
    <sheet xmlns:r="http://schemas.openxmlformats.org/officeDocument/2006/relationships" name="Restructuring Activities - Sche" sheetId="106" state="visible" r:id="rId106"/>
    <sheet xmlns:r="http://schemas.openxmlformats.org/officeDocument/2006/relationships" name="Restructuring Activities - Sc_2" sheetId="107" state="visible" r:id="rId107"/>
    <sheet xmlns:r="http://schemas.openxmlformats.org/officeDocument/2006/relationships" name="Restructuring Activities - Narr" sheetId="108" state="visible" r:id="rId108"/>
    <sheet xmlns:r="http://schemas.openxmlformats.org/officeDocument/2006/relationships" name="Schedule II Valuation and Qua_2" sheetId="109" state="visible" r:id="rId10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7283</t>
        </is>
      </c>
      <c r="C7" s="4" t="inlineStr">
        <is>
          <t xml:space="preserve"> </t>
        </is>
      </c>
      <c r="D7" s="4" t="inlineStr">
        <is>
          <t xml:space="preserve"> </t>
        </is>
      </c>
    </row>
    <row r="8">
      <c r="A8" s="4" t="inlineStr">
        <is>
          <t>Entity Registrant Name</t>
        </is>
      </c>
      <c r="B8" s="4" t="inlineStr">
        <is>
          <t>REGAL REXNORD CORPORATION</t>
        </is>
      </c>
      <c r="C8" s="4" t="inlineStr">
        <is>
          <t xml:space="preserve"> </t>
        </is>
      </c>
      <c r="D8" s="4" t="inlineStr">
        <is>
          <t xml:space="preserve"> </t>
        </is>
      </c>
    </row>
    <row r="9">
      <c r="A9" s="4" t="inlineStr">
        <is>
          <t>Entity Incorporation, State or Country Code</t>
        </is>
      </c>
      <c r="B9" s="4" t="inlineStr">
        <is>
          <t>WI</t>
        </is>
      </c>
      <c r="C9" s="4" t="inlineStr">
        <is>
          <t xml:space="preserve"> </t>
        </is>
      </c>
      <c r="D9" s="4" t="inlineStr">
        <is>
          <t xml:space="preserve"> </t>
        </is>
      </c>
    </row>
    <row r="10">
      <c r="A10" s="4" t="inlineStr">
        <is>
          <t>Entity Tax Identification Number</t>
        </is>
      </c>
      <c r="B10" s="4" t="inlineStr">
        <is>
          <t>39-0875718</t>
        </is>
      </c>
      <c r="C10" s="4" t="inlineStr">
        <is>
          <t xml:space="preserve"> </t>
        </is>
      </c>
      <c r="D10" s="4" t="inlineStr">
        <is>
          <t xml:space="preserve"> </t>
        </is>
      </c>
    </row>
    <row r="11">
      <c r="A11" s="4" t="inlineStr">
        <is>
          <t>Entity Address, Address Line One</t>
        </is>
      </c>
      <c r="B11" s="4" t="inlineStr">
        <is>
          <t>111 West Michigan Street</t>
        </is>
      </c>
      <c r="C11" s="4" t="inlineStr">
        <is>
          <t xml:space="preserve"> </t>
        </is>
      </c>
      <c r="D11" s="4" t="inlineStr">
        <is>
          <t xml:space="preserve"> </t>
        </is>
      </c>
    </row>
    <row r="12">
      <c r="A12" s="4" t="inlineStr">
        <is>
          <t>Entity Address, City or Town</t>
        </is>
      </c>
      <c r="B12" s="4" t="inlineStr">
        <is>
          <t>Milwaukee</t>
        </is>
      </c>
      <c r="C12" s="4" t="inlineStr">
        <is>
          <t xml:space="preserve"> </t>
        </is>
      </c>
      <c r="D12" s="4" t="inlineStr">
        <is>
          <t xml:space="preserve"> </t>
        </is>
      </c>
    </row>
    <row r="13">
      <c r="A13" s="4" t="inlineStr">
        <is>
          <t>Entity Address, State or Province</t>
        </is>
      </c>
      <c r="B13" s="4" t="inlineStr">
        <is>
          <t>WI</t>
        </is>
      </c>
      <c r="C13" s="4" t="inlineStr">
        <is>
          <t xml:space="preserve"> </t>
        </is>
      </c>
      <c r="D13" s="4" t="inlineStr">
        <is>
          <t xml:space="preserve"> </t>
        </is>
      </c>
    </row>
    <row r="14">
      <c r="A14" s="4" t="inlineStr">
        <is>
          <t>Entity Address, Postal Zip Code</t>
        </is>
      </c>
      <c r="B14" s="4" t="inlineStr">
        <is>
          <t>53203</t>
        </is>
      </c>
      <c r="C14" s="4" t="inlineStr">
        <is>
          <t xml:space="preserve"> </t>
        </is>
      </c>
      <c r="D14" s="4" t="inlineStr">
        <is>
          <t xml:space="preserve"> </t>
        </is>
      </c>
    </row>
    <row r="15">
      <c r="A15" s="4" t="inlineStr">
        <is>
          <t>City Area Code</t>
        </is>
      </c>
      <c r="B15" s="4" t="inlineStr">
        <is>
          <t>608</t>
        </is>
      </c>
      <c r="C15" s="4" t="inlineStr">
        <is>
          <t xml:space="preserve"> </t>
        </is>
      </c>
      <c r="D15" s="4" t="inlineStr">
        <is>
          <t xml:space="preserve"> </t>
        </is>
      </c>
    </row>
    <row r="16">
      <c r="A16" s="4" t="inlineStr">
        <is>
          <t>Local Phone Number</t>
        </is>
      </c>
      <c r="B16" s="4" t="inlineStr">
        <is>
          <t>364-8800</t>
        </is>
      </c>
      <c r="C16" s="4" t="inlineStr">
        <is>
          <t xml:space="preserve"> </t>
        </is>
      </c>
      <c r="D16" s="4" t="inlineStr">
        <is>
          <t xml:space="preserve"> </t>
        </is>
      </c>
    </row>
    <row r="17">
      <c r="A17" s="4" t="inlineStr">
        <is>
          <t>Title of 12(b) Security</t>
        </is>
      </c>
      <c r="B17" s="4" t="inlineStr">
        <is>
          <t>Common Stock ($0.01 Par Value)</t>
        </is>
      </c>
      <c r="C17" s="4" t="inlineStr">
        <is>
          <t xml:space="preserve"> </t>
        </is>
      </c>
      <c r="D17" s="4" t="inlineStr">
        <is>
          <t xml:space="preserve"> </t>
        </is>
      </c>
    </row>
    <row r="18">
      <c r="A18" s="4" t="inlineStr">
        <is>
          <t>Trading Symbol</t>
        </is>
      </c>
      <c r="B18" s="4" t="inlineStr">
        <is>
          <t>RRX</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9</v>
      </c>
    </row>
    <row r="31">
      <c r="A31" s="4" t="inlineStr">
        <is>
          <t>Entity Common Stock, Shares Outstanding</t>
        </is>
      </c>
      <c r="B31" s="4" t="inlineStr">
        <is>
          <t xml:space="preserve"> </t>
        </is>
      </c>
      <c r="C31" s="6" t="n">
        <v>66268365</v>
      </c>
      <c r="D31" s="4" t="inlineStr">
        <is>
          <t xml:space="preserve"> </t>
        </is>
      </c>
    </row>
    <row r="32">
      <c r="A32" s="4" t="inlineStr">
        <is>
          <t>Documents Incorporated by Reference</t>
        </is>
      </c>
      <c r="B32" s="4" t="inlineStr">
        <is>
          <t>Certain information contained in the Proxy Statement for the Annual Meeting of Shareholders to be held on April 29, 2025 (the “2025 Proxy Statement”) is incorporated by reference into Part III hereof.</t>
        </is>
      </c>
      <c r="C32" s="4" t="inlineStr">
        <is>
          <t xml:space="preserve"> </t>
        </is>
      </c>
      <c r="D32" s="4" t="inlineStr">
        <is>
          <t xml:space="preserve"> </t>
        </is>
      </c>
    </row>
    <row r="33">
      <c r="A33" s="4" t="inlineStr">
        <is>
          <t>Entity Central Index Key</t>
        </is>
      </c>
      <c r="B33" s="4" t="inlineStr">
        <is>
          <t>000008281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Year Focus</t>
        </is>
      </c>
      <c r="B35" s="4" t="inlineStr">
        <is>
          <t>2024</t>
        </is>
      </c>
      <c r="C35" s="4" t="inlineStr">
        <is>
          <t xml:space="preserve"> </t>
        </is>
      </c>
      <c r="D35" s="4" t="inlineStr">
        <is>
          <t xml:space="preserve"> </t>
        </is>
      </c>
    </row>
    <row r="36">
      <c r="A36" s="4" t="inlineStr">
        <is>
          <t>Document Period Focus</t>
        </is>
      </c>
      <c r="B36" s="4" t="inlineStr">
        <is>
          <t>FY</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98.4</v>
      </c>
      <c r="C4" s="5" t="n">
        <v>-54.3</v>
      </c>
      <c r="D4" s="5" t="n">
        <v>494.9</v>
      </c>
    </row>
    <row r="5">
      <c r="A5" s="3" t="inlineStr">
        <is>
          <t>Adjustments to Reconcile Net Income (Loss) to Net Cash Provided by Operating Activities (Net of Acquisitions and Divestitures):</t>
        </is>
      </c>
      <c r="B5" s="4" t="inlineStr">
        <is>
          <t xml:space="preserve"> </t>
        </is>
      </c>
      <c r="C5" s="4" t="inlineStr">
        <is>
          <t xml:space="preserve"> </t>
        </is>
      </c>
      <c r="D5" s="4" t="inlineStr">
        <is>
          <t xml:space="preserve"> </t>
        </is>
      </c>
    </row>
    <row r="6">
      <c r="A6" s="4" t="inlineStr">
        <is>
          <t>Depreciation</t>
        </is>
      </c>
      <c r="B6" s="7" t="n">
        <v>165.3</v>
      </c>
      <c r="C6" s="6" t="n">
        <v>185</v>
      </c>
      <c r="D6" s="7" t="n">
        <v>121.9</v>
      </c>
    </row>
    <row r="7">
      <c r="A7" s="4" t="inlineStr">
        <is>
          <t>Amortization</t>
        </is>
      </c>
      <c r="B7" s="7" t="n">
        <v>346.5</v>
      </c>
      <c r="C7" s="7" t="n">
        <v>307.8</v>
      </c>
      <c r="D7" s="7" t="n">
        <v>185.5</v>
      </c>
    </row>
    <row r="8">
      <c r="A8" s="4" t="inlineStr">
        <is>
          <t>Goodwill Impairment</t>
        </is>
      </c>
      <c r="B8" s="6" t="n">
        <v>0</v>
      </c>
      <c r="C8" s="7" t="n">
        <v>57.3</v>
      </c>
      <c r="D8" s="6" t="n">
        <v>0</v>
      </c>
    </row>
    <row r="9">
      <c r="A9" s="4" t="inlineStr">
        <is>
          <t>Asset Impairments</t>
        </is>
      </c>
      <c r="B9" s="6" t="n">
        <v>4</v>
      </c>
      <c r="C9" s="7" t="n">
        <v>7.8</v>
      </c>
      <c r="D9" s="7" t="n">
        <v>0.9</v>
      </c>
    </row>
    <row r="10">
      <c r="A10" s="4" t="inlineStr">
        <is>
          <t>Loss on Sale of Businesses</t>
        </is>
      </c>
      <c r="B10" s="7" t="n">
        <v>8.5</v>
      </c>
      <c r="C10" s="7" t="n">
        <v>87.7</v>
      </c>
      <c r="D10" s="6" t="n">
        <v>0</v>
      </c>
    </row>
    <row r="11">
      <c r="A11" s="4" t="inlineStr">
        <is>
          <t>Noncash Lease Expense</t>
        </is>
      </c>
      <c r="B11" s="7" t="n">
        <v>43.5</v>
      </c>
      <c r="C11" s="7" t="n">
        <v>42.9</v>
      </c>
      <c r="D11" s="7" t="n">
        <v>31.9</v>
      </c>
    </row>
    <row r="12">
      <c r="A12" s="4" t="inlineStr">
        <is>
          <t>Share-Based Compensation Expense</t>
        </is>
      </c>
      <c r="B12" s="7" t="n">
        <v>34.8</v>
      </c>
      <c r="C12" s="7" t="n">
        <v>58.2</v>
      </c>
      <c r="D12" s="7" t="n">
        <v>22.5</v>
      </c>
    </row>
    <row r="13">
      <c r="A13" s="4" t="inlineStr">
        <is>
          <t>Financing Fee Expense</t>
        </is>
      </c>
      <c r="B13" s="7" t="n">
        <v>13.1</v>
      </c>
      <c r="C13" s="7" t="n">
        <v>32.8</v>
      </c>
      <c r="D13" s="7" t="n">
        <v>19.6</v>
      </c>
    </row>
    <row r="14">
      <c r="A14" s="4" t="inlineStr">
        <is>
          <t>Benefit from Deferred Income Taxes</t>
        </is>
      </c>
      <c r="B14" s="7" t="n">
        <v>-152.3</v>
      </c>
      <c r="C14" s="7" t="n">
        <v>-115.3</v>
      </c>
      <c r="D14" s="7" t="n">
        <v>-80.09999999999999</v>
      </c>
    </row>
    <row r="15">
      <c r="A15" s="4" t="inlineStr">
        <is>
          <t>Gain on Sale of Assets</t>
        </is>
      </c>
      <c r="B15" s="7" t="n">
        <v>-3.1</v>
      </c>
      <c r="C15" s="7" t="n">
        <v>-0.6</v>
      </c>
      <c r="D15" s="7" t="n">
        <v>-3.7</v>
      </c>
    </row>
    <row r="16">
      <c r="A16" s="4" t="inlineStr">
        <is>
          <t>Other Non-Cash Changes</t>
        </is>
      </c>
      <c r="B16" s="7" t="n">
        <v>8.9</v>
      </c>
      <c r="C16" s="7" t="n">
        <v>9.6</v>
      </c>
      <c r="D16" s="7" t="n">
        <v>6.4</v>
      </c>
    </row>
    <row r="17">
      <c r="A17" s="3" t="inlineStr">
        <is>
          <t>Change in Operating Assets and Liabilities, Net of Acquisitions and Divestitures</t>
        </is>
      </c>
      <c r="B17" s="4" t="inlineStr">
        <is>
          <t xml:space="preserve"> </t>
        </is>
      </c>
      <c r="C17" s="4" t="inlineStr">
        <is>
          <t xml:space="preserve"> </t>
        </is>
      </c>
      <c r="D17" s="4" t="inlineStr">
        <is>
          <t xml:space="preserve"> </t>
        </is>
      </c>
    </row>
    <row r="18">
      <c r="A18" s="4" t="inlineStr">
        <is>
          <t>Receivables</t>
        </is>
      </c>
      <c r="B18" s="6" t="n">
        <v>23</v>
      </c>
      <c r="C18" s="7" t="n">
        <v>51.7</v>
      </c>
      <c r="D18" s="7" t="n">
        <v>-38.1</v>
      </c>
    </row>
    <row r="19">
      <c r="A19" s="4" t="inlineStr">
        <is>
          <t>Inventories</t>
        </is>
      </c>
      <c r="B19" s="7" t="n">
        <v>23.9</v>
      </c>
      <c r="C19" s="7" t="n">
        <v>262.6</v>
      </c>
      <c r="D19" s="7" t="n">
        <v>-174.4</v>
      </c>
    </row>
    <row r="20">
      <c r="A20" s="4" t="inlineStr">
        <is>
          <t>Accounts Payable</t>
        </is>
      </c>
      <c r="B20" s="7" t="n">
        <v>-0.4</v>
      </c>
      <c r="C20" s="7" t="n">
        <v>-70.09999999999999</v>
      </c>
      <c r="D20" s="7" t="n">
        <v>-129.5</v>
      </c>
    </row>
    <row r="21">
      <c r="A21" s="4" t="inlineStr">
        <is>
          <t>Other Assets and Liabilities</t>
        </is>
      </c>
      <c r="B21" s="7" t="n">
        <v>-104.7</v>
      </c>
      <c r="C21" s="7" t="n">
        <v>-147.8</v>
      </c>
      <c r="D21" s="7" t="n">
        <v>-21.6</v>
      </c>
    </row>
    <row r="22">
      <c r="A22" s="4" t="inlineStr">
        <is>
          <t>Net Cash Provided by Operating Activities</t>
        </is>
      </c>
      <c r="B22" s="7" t="n">
        <v>609.4</v>
      </c>
      <c r="C22" s="7" t="n">
        <v>715.3</v>
      </c>
      <c r="D22" s="7" t="n">
        <v>436.2</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Property, Plant and Equipment</t>
        </is>
      </c>
      <c r="B24" s="7" t="n">
        <v>-109.5</v>
      </c>
      <c r="C24" s="7" t="n">
        <v>-119.1</v>
      </c>
      <c r="D24" s="7" t="n">
        <v>-83.8</v>
      </c>
    </row>
    <row r="25">
      <c r="A25" s="4" t="inlineStr">
        <is>
          <t>Business Acquisitions, Net of Cash Acquired</t>
        </is>
      </c>
      <c r="B25" s="6" t="n">
        <v>0</v>
      </c>
      <c r="C25" s="7" t="n">
        <v>-4870.2</v>
      </c>
      <c r="D25" s="6" t="n">
        <v>-35</v>
      </c>
    </row>
    <row r="26">
      <c r="A26" s="4" t="inlineStr">
        <is>
          <t>Proceeds Received from Sales of Property, Plant and Equipment</t>
        </is>
      </c>
      <c r="B26" s="7" t="n">
        <v>4.9</v>
      </c>
      <c r="C26" s="7" t="n">
        <v>6.3</v>
      </c>
      <c r="D26" s="7" t="n">
        <v>5.5</v>
      </c>
    </row>
    <row r="27">
      <c r="A27" s="4" t="inlineStr">
        <is>
          <t>Proceeds Received from Sale of Businesses, Net of Cash Transferred</t>
        </is>
      </c>
      <c r="B27" s="6" t="n">
        <v>380</v>
      </c>
      <c r="C27" s="6" t="n">
        <v>0</v>
      </c>
      <c r="D27" s="6" t="n">
        <v>0</v>
      </c>
    </row>
    <row r="28">
      <c r="A28" s="4" t="inlineStr">
        <is>
          <t>Net Cash Provided by (Used in) Investing Activities</t>
        </is>
      </c>
      <c r="B28" s="7" t="n">
        <v>275.4</v>
      </c>
      <c r="C28" s="6" t="n">
        <v>-4983</v>
      </c>
      <c r="D28" s="7" t="n">
        <v>-113.3</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Under Revolving Credit Facility</t>
        </is>
      </c>
      <c r="B30" s="7" t="n">
        <v>1626.7</v>
      </c>
      <c r="C30" s="7" t="n">
        <v>2294.1</v>
      </c>
      <c r="D30" s="7" t="n">
        <v>2119.6</v>
      </c>
    </row>
    <row r="31">
      <c r="A31" s="4" t="inlineStr">
        <is>
          <t>Repayments Under Revolving Credit Facility</t>
        </is>
      </c>
      <c r="B31" s="7" t="n">
        <v>-1684.8</v>
      </c>
      <c r="C31" s="6" t="n">
        <v>-2625</v>
      </c>
      <c r="D31" s="7" t="n">
        <v>-2427.3</v>
      </c>
    </row>
    <row r="32">
      <c r="A32" s="4" t="inlineStr">
        <is>
          <t>Proceeds from Short-Term Borrowings</t>
        </is>
      </c>
      <c r="B32" s="6" t="n">
        <v>0</v>
      </c>
      <c r="C32" s="6" t="n">
        <v>58</v>
      </c>
      <c r="D32" s="7" t="n">
        <v>10.2</v>
      </c>
    </row>
    <row r="33">
      <c r="A33" s="4" t="inlineStr">
        <is>
          <t>Repayments of Short-Term Borrowings</t>
        </is>
      </c>
      <c r="B33" s="6" t="n">
        <v>0</v>
      </c>
      <c r="C33" s="7" t="n">
        <v>-61.2</v>
      </c>
      <c r="D33" s="7" t="n">
        <v>-9.1</v>
      </c>
    </row>
    <row r="34">
      <c r="A34" s="4" t="inlineStr">
        <is>
          <t>Proceeds from Long-Term Borrowings</t>
        </is>
      </c>
      <c r="B34" s="6" t="n">
        <v>0</v>
      </c>
      <c r="C34" s="7" t="n">
        <v>5532.9</v>
      </c>
      <c r="D34" s="7" t="n">
        <v>1536.8</v>
      </c>
    </row>
    <row r="35">
      <c r="A35" s="4" t="inlineStr">
        <is>
          <t>Repayments of Long-Term Borrowings</t>
        </is>
      </c>
      <c r="B35" s="7" t="n">
        <v>-880.2</v>
      </c>
      <c r="C35" s="7" t="n">
        <v>-826.3</v>
      </c>
      <c r="D35" s="7" t="n">
        <v>-1123.7</v>
      </c>
    </row>
    <row r="36">
      <c r="A36" s="4" t="inlineStr">
        <is>
          <t>Dividends Paid to Shareholders</t>
        </is>
      </c>
      <c r="B36" s="6" t="n">
        <v>-93</v>
      </c>
      <c r="C36" s="7" t="n">
        <v>-92.8</v>
      </c>
      <c r="D36" s="7" t="n">
        <v>-90.90000000000001</v>
      </c>
    </row>
    <row r="37">
      <c r="A37" s="4" t="inlineStr">
        <is>
          <t>Proceeds from the Exercise of Stock Options</t>
        </is>
      </c>
      <c r="B37" s="7" t="n">
        <v>4.9</v>
      </c>
      <c r="C37" s="7" t="n">
        <v>3.3</v>
      </c>
      <c r="D37" s="7" t="n">
        <v>5.1</v>
      </c>
    </row>
    <row r="38">
      <c r="A38" s="4" t="inlineStr">
        <is>
          <t>Shares Surrendered for Taxes</t>
        </is>
      </c>
      <c r="B38" s="7" t="n">
        <v>-15.8</v>
      </c>
      <c r="C38" s="7" t="n">
        <v>-12.1</v>
      </c>
      <c r="D38" s="7" t="n">
        <v>-8.9</v>
      </c>
    </row>
    <row r="39">
      <c r="A39" s="4" t="inlineStr">
        <is>
          <t>Financing Fees Paid</t>
        </is>
      </c>
      <c r="B39" s="7" t="n">
        <v>-0.3</v>
      </c>
      <c r="C39" s="7" t="n">
        <v>-51.1</v>
      </c>
      <c r="D39" s="7" t="n">
        <v>-40.6</v>
      </c>
    </row>
    <row r="40">
      <c r="A40" s="4" t="inlineStr">
        <is>
          <t>Repurchase of Common Stock</t>
        </is>
      </c>
      <c r="B40" s="6" t="n">
        <v>-50</v>
      </c>
      <c r="C40" s="6" t="n">
        <v>0</v>
      </c>
      <c r="D40" s="7" t="n">
        <v>-239.2</v>
      </c>
    </row>
    <row r="41">
      <c r="A41" s="4" t="inlineStr">
        <is>
          <t>Distributions to Noncontrolling Interests</t>
        </is>
      </c>
      <c r="B41" s="7" t="n">
        <v>-3.3</v>
      </c>
      <c r="C41" s="7" t="n">
        <v>-16.2</v>
      </c>
      <c r="D41" s="7" t="n">
        <v>-6.2</v>
      </c>
    </row>
    <row r="42">
      <c r="A42" s="4" t="inlineStr">
        <is>
          <t>Net Cash (Used in) Provided by Financing Activities</t>
        </is>
      </c>
      <c r="B42" s="7" t="n">
        <v>-1095.8</v>
      </c>
      <c r="C42" s="7" t="n">
        <v>4203.6</v>
      </c>
      <c r="D42" s="7" t="n">
        <v>-274.2</v>
      </c>
    </row>
    <row r="43">
      <c r="A43" s="4" t="inlineStr">
        <is>
          <t>EFFECT OF EXCHANGE RATES ON CASH and CASH EQUIVALENTS</t>
        </is>
      </c>
      <c r="B43" s="7" t="n">
        <v>-30.8</v>
      </c>
      <c r="C43" s="7" t="n">
        <v>10.9</v>
      </c>
      <c r="D43" s="6" t="n">
        <v>-33</v>
      </c>
    </row>
    <row r="44">
      <c r="A44" s="4" t="inlineStr">
        <is>
          <t>Net (Decrease) Increase in Cash and Cash Equivalents</t>
        </is>
      </c>
      <c r="B44" s="7" t="n">
        <v>-241.8</v>
      </c>
      <c r="C44" s="7" t="n">
        <v>-53.2</v>
      </c>
      <c r="D44" s="7" t="n">
        <v>15.7</v>
      </c>
    </row>
    <row r="45">
      <c r="A45" s="4" t="inlineStr">
        <is>
          <t>Cash and Cash Equivalents at Beginning of Period</t>
        </is>
      </c>
      <c r="B45" s="7" t="n">
        <v>635.3</v>
      </c>
      <c r="C45" s="7" t="n">
        <v>688.5</v>
      </c>
      <c r="D45" s="7" t="n">
        <v>672.8</v>
      </c>
    </row>
    <row r="46">
      <c r="A46" s="4" t="inlineStr">
        <is>
          <t>Cash and Cash Equivalents at End of Period</t>
        </is>
      </c>
      <c r="B46" s="7" t="n">
        <v>393.5</v>
      </c>
      <c r="C46" s="7" t="n">
        <v>635.3</v>
      </c>
      <c r="D46" s="7" t="n">
        <v>688.5</v>
      </c>
    </row>
    <row r="47">
      <c r="A47" s="3" t="inlineStr">
        <is>
          <t>Cash Paid For:</t>
        </is>
      </c>
      <c r="B47" s="4" t="inlineStr">
        <is>
          <t xml:space="preserve"> </t>
        </is>
      </c>
      <c r="C47" s="4" t="inlineStr">
        <is>
          <t xml:space="preserve"> </t>
        </is>
      </c>
      <c r="D47" s="4" t="inlineStr">
        <is>
          <t xml:space="preserve"> </t>
        </is>
      </c>
    </row>
    <row r="48">
      <c r="A48" s="4" t="inlineStr">
        <is>
          <t>Interest</t>
        </is>
      </c>
      <c r="B48" s="7" t="n">
        <v>380.3</v>
      </c>
      <c r="C48" s="7" t="n">
        <v>319.6</v>
      </c>
      <c r="D48" s="7" t="n">
        <v>66.7</v>
      </c>
    </row>
    <row r="49">
      <c r="A49" s="4" t="inlineStr">
        <is>
          <t>Income Taxes</t>
        </is>
      </c>
      <c r="B49" s="7" t="n">
        <v>177.1</v>
      </c>
      <c r="C49" s="7" t="n">
        <v>206.9</v>
      </c>
      <c r="D49" s="7" t="n">
        <v>187.6</v>
      </c>
    </row>
    <row r="50">
      <c r="A50" s="3" t="inlineStr">
        <is>
          <t>Cash and Cash Equivalents Presentation:</t>
        </is>
      </c>
      <c r="B50" s="4" t="inlineStr">
        <is>
          <t xml:space="preserve"> </t>
        </is>
      </c>
      <c r="C50" s="4" t="inlineStr">
        <is>
          <t xml:space="preserve"> </t>
        </is>
      </c>
      <c r="D50" s="4" t="inlineStr">
        <is>
          <t xml:space="preserve"> </t>
        </is>
      </c>
    </row>
    <row r="51">
      <c r="A51" s="4" t="inlineStr">
        <is>
          <t>Cash and Cash Equivalents</t>
        </is>
      </c>
      <c r="B51" s="7" t="n">
        <v>393.5</v>
      </c>
      <c r="C51" s="6" t="n">
        <v>574</v>
      </c>
      <c r="D51" s="7" t="n">
        <v>688.5</v>
      </c>
    </row>
    <row r="52">
      <c r="A52" s="4" t="inlineStr">
        <is>
          <t>Assets Held for Sale</t>
        </is>
      </c>
      <c r="B52" s="6" t="n">
        <v>0</v>
      </c>
      <c r="C52" s="7" t="n">
        <v>61.3</v>
      </c>
      <c r="D52" s="6" t="n">
        <v>0</v>
      </c>
    </row>
    <row r="53">
      <c r="A53" s="4" t="inlineStr">
        <is>
          <t>Total Cash and Cash Equivalents</t>
        </is>
      </c>
      <c r="B53" s="5" t="n">
        <v>393.5</v>
      </c>
      <c r="C53" s="5" t="n">
        <v>635.3</v>
      </c>
      <c r="D53" s="5" t="n">
        <v>688.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42" customWidth="1" min="5" max="5"/>
    <col width="43" customWidth="1" min="6" max="6"/>
  </cols>
  <sheetData>
    <row r="1">
      <c r="A1" s="1" t="inlineStr">
        <is>
          <t>Derivative Financial Instruments - Narrative (Details)</t>
        </is>
      </c>
      <c r="B1" s="2" t="inlineStr">
        <is>
          <t>1 Months Ended</t>
        </is>
      </c>
      <c r="C1" s="2" t="inlineStr">
        <is>
          <t>12 Months Ended</t>
        </is>
      </c>
    </row>
    <row r="2">
      <c r="B2" s="2" t="inlineStr">
        <is>
          <t>Mar. 31, 2022 USD ($)</t>
        </is>
      </c>
      <c r="C2" s="2" t="inlineStr">
        <is>
          <t>Dec. 31, 2024 USD ($)</t>
        </is>
      </c>
      <c r="D2" s="2" t="inlineStr">
        <is>
          <t>Dec. 31, 2023 USD ($)</t>
        </is>
      </c>
      <c r="E2" s="2" t="inlineStr">
        <is>
          <t>May 31, 2022 USD ($) derivativeInstrument</t>
        </is>
      </c>
      <c r="F2" s="2" t="inlineStr">
        <is>
          <t>Jun. 30, 2020 USD ($) derivative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s (losses), net of tax</t>
        </is>
      </c>
      <c r="B4" s="4" t="inlineStr">
        <is>
          <t xml:space="preserve"> </t>
        </is>
      </c>
      <c r="C4" s="9" t="n">
        <v>-800000</v>
      </c>
      <c r="D4" s="9" t="n">
        <v>15100000</v>
      </c>
      <c r="E4" s="4" t="inlineStr">
        <is>
          <t xml:space="preserve"> </t>
        </is>
      </c>
      <c r="F4" s="4" t="inlineStr">
        <is>
          <t xml:space="preserve"> </t>
        </is>
      </c>
    </row>
    <row r="5">
      <c r="A5" s="4" t="inlineStr">
        <is>
          <t>AOCI balance related to hedging activities of loss</t>
        </is>
      </c>
      <c r="B5" s="4" t="inlineStr">
        <is>
          <t xml:space="preserve"> </t>
        </is>
      </c>
      <c r="C5" s="6" t="n">
        <v>-5500000</v>
      </c>
      <c r="D5" s="4" t="inlineStr">
        <is>
          <t xml:space="preserve"> </t>
        </is>
      </c>
      <c r="E5" s="4" t="inlineStr">
        <is>
          <t xml:space="preserve"> </t>
        </is>
      </c>
      <c r="F5" s="4" t="inlineStr">
        <is>
          <t xml:space="preserve"> </t>
        </is>
      </c>
    </row>
    <row r="6">
      <c r="A6" s="4" t="inlineStr">
        <is>
          <t>Net current deferred losses expected to be realized</t>
        </is>
      </c>
      <c r="B6" s="4" t="inlineStr">
        <is>
          <t xml:space="preserve"> </t>
        </is>
      </c>
      <c r="C6" s="9" t="n">
        <v>-9800000</v>
      </c>
      <c r="D6" s="4" t="inlineStr">
        <is>
          <t xml:space="preserve"> </t>
        </is>
      </c>
      <c r="E6" s="4" t="inlineStr">
        <is>
          <t xml:space="preserve"> </t>
        </is>
      </c>
      <c r="F6" s="4" t="inlineStr">
        <is>
          <t xml:space="preserve"> </t>
        </is>
      </c>
    </row>
    <row r="7">
      <c r="A7" s="4" t="inlineStr">
        <is>
          <t>Foreign Exchange Forwa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erivative instruments | derivativeInstrument</t>
        </is>
      </c>
      <c r="B9" s="4" t="inlineStr">
        <is>
          <t xml:space="preserve"> </t>
        </is>
      </c>
      <c r="C9" s="4" t="inlineStr">
        <is>
          <t xml:space="preserve"> </t>
        </is>
      </c>
      <c r="D9" s="4" t="inlineStr">
        <is>
          <t xml:space="preserve"> </t>
        </is>
      </c>
      <c r="E9" s="6" t="n">
        <v>2</v>
      </c>
      <c r="F9" s="6" t="n">
        <v>2</v>
      </c>
    </row>
    <row r="10">
      <c r="A10" s="4" t="inlineStr">
        <is>
          <t>Notional amount of derivative</t>
        </is>
      </c>
      <c r="B10" s="4" t="inlineStr">
        <is>
          <t xml:space="preserve"> </t>
        </is>
      </c>
      <c r="C10" s="4" t="inlineStr">
        <is>
          <t xml:space="preserve"> </t>
        </is>
      </c>
      <c r="D10" s="4" t="inlineStr">
        <is>
          <t xml:space="preserve"> </t>
        </is>
      </c>
      <c r="E10" s="9" t="n">
        <v>250000000</v>
      </c>
      <c r="F10" s="9" t="n">
        <v>250000000</v>
      </c>
    </row>
    <row r="11">
      <c r="A11" s="4" t="inlineStr">
        <is>
          <t>Proceeds from derivative instrument</t>
        </is>
      </c>
      <c r="B11" s="9" t="n">
        <v>16200000</v>
      </c>
      <c r="C11" s="4" t="inlineStr">
        <is>
          <t xml:space="preserve"> </t>
        </is>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Financial Instruments - Schedule of Notional Amounts (Details) - USD ($)</t>
        </is>
      </c>
      <c r="B1" s="2" t="inlineStr">
        <is>
          <t>Dec. 31, 2024</t>
        </is>
      </c>
      <c r="C1" s="2" t="inlineStr">
        <is>
          <t>Dec. 31, 2023</t>
        </is>
      </c>
      <c r="D1" s="2" t="inlineStr">
        <is>
          <t>May 31, 2022</t>
        </is>
      </c>
      <c r="E1" s="2" t="inlineStr">
        <is>
          <t>Jun. 30, 2020</t>
        </is>
      </c>
    </row>
    <row r="2">
      <c r="A2" s="4" t="inlineStr">
        <is>
          <t>Foreign Exchange Forward</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of derivative</t>
        </is>
      </c>
      <c r="B4" s="4" t="inlineStr">
        <is>
          <t xml:space="preserve"> </t>
        </is>
      </c>
      <c r="C4" s="4" t="inlineStr">
        <is>
          <t xml:space="preserve"> </t>
        </is>
      </c>
      <c r="D4" s="9" t="n">
        <v>250000000</v>
      </c>
      <c r="E4" s="9" t="n">
        <v>250000000</v>
      </c>
    </row>
    <row r="5">
      <c r="A5" s="4" t="inlineStr">
        <is>
          <t>Foreign Exchange Forward | Mexican Peso</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of derivative</t>
        </is>
      </c>
      <c r="B7" s="9" t="n">
        <v>233200000</v>
      </c>
      <c r="C7" s="9" t="n">
        <v>101400000</v>
      </c>
      <c r="D7" s="4" t="inlineStr">
        <is>
          <t xml:space="preserve"> </t>
        </is>
      </c>
      <c r="E7" s="4" t="inlineStr">
        <is>
          <t xml:space="preserve"> </t>
        </is>
      </c>
    </row>
    <row r="8">
      <c r="A8" s="4" t="inlineStr">
        <is>
          <t>Foreign Exchange Forward | Chinese Renminbi</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 of derivative</t>
        </is>
      </c>
      <c r="B10" s="6" t="n">
        <v>359500000</v>
      </c>
      <c r="C10" s="6" t="n">
        <v>302300000</v>
      </c>
      <c r="D10" s="4" t="inlineStr">
        <is>
          <t xml:space="preserve"> </t>
        </is>
      </c>
      <c r="E10" s="4" t="inlineStr">
        <is>
          <t xml:space="preserve"> </t>
        </is>
      </c>
    </row>
    <row r="11">
      <c r="A11" s="4" t="inlineStr">
        <is>
          <t>Foreign Exchange Forward | Indian Rupe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 of derivative</t>
        </is>
      </c>
      <c r="B13" s="6" t="n">
        <v>23000000</v>
      </c>
      <c r="C13" s="6" t="n">
        <v>30100000</v>
      </c>
      <c r="D13" s="4" t="inlineStr">
        <is>
          <t xml:space="preserve"> </t>
        </is>
      </c>
      <c r="E13" s="4" t="inlineStr">
        <is>
          <t xml:space="preserve"> </t>
        </is>
      </c>
    </row>
    <row r="14">
      <c r="A14" s="4" t="inlineStr">
        <is>
          <t>Foreign Exchange Forward | Euro</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 of derivative</t>
        </is>
      </c>
      <c r="B16" s="6" t="n">
        <v>1221500000</v>
      </c>
      <c r="C16" s="6" t="n">
        <v>465800000</v>
      </c>
      <c r="D16" s="4" t="inlineStr">
        <is>
          <t xml:space="preserve"> </t>
        </is>
      </c>
      <c r="E16" s="4" t="inlineStr">
        <is>
          <t xml:space="preserve"> </t>
        </is>
      </c>
    </row>
    <row r="17">
      <c r="A17" s="4" t="inlineStr">
        <is>
          <t>Foreign Exchange Forward | Canadian Dolla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of derivative</t>
        </is>
      </c>
      <c r="B19" s="6" t="n">
        <v>52200000</v>
      </c>
      <c r="C19" s="6" t="n">
        <v>0</v>
      </c>
      <c r="D19" s="4" t="inlineStr">
        <is>
          <t xml:space="preserve"> </t>
        </is>
      </c>
      <c r="E19" s="4" t="inlineStr">
        <is>
          <t xml:space="preserve"> </t>
        </is>
      </c>
    </row>
    <row r="20">
      <c r="A20" s="4" t="inlineStr">
        <is>
          <t>Foreign Exchange Forward | British Pound</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 of derivative</t>
        </is>
      </c>
      <c r="B22" s="6" t="n">
        <v>6100000</v>
      </c>
      <c r="C22" s="6" t="n">
        <v>7100000</v>
      </c>
      <c r="D22" s="4" t="inlineStr">
        <is>
          <t xml:space="preserve"> </t>
        </is>
      </c>
      <c r="E22" s="4" t="inlineStr">
        <is>
          <t xml:space="preserve"> </t>
        </is>
      </c>
    </row>
    <row r="23">
      <c r="A23" s="4" t="inlineStr">
        <is>
          <t>Copper | Commodity Forward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 of derivative</t>
        </is>
      </c>
      <c r="B25" s="6" t="n">
        <v>41700000</v>
      </c>
      <c r="C25" s="6" t="n">
        <v>37500000</v>
      </c>
      <c r="D25" s="4" t="inlineStr">
        <is>
          <t xml:space="preserve"> </t>
        </is>
      </c>
      <c r="E25" s="4" t="inlineStr">
        <is>
          <t xml:space="preserve"> </t>
        </is>
      </c>
    </row>
    <row r="26">
      <c r="A26" s="4" t="inlineStr">
        <is>
          <t>Aluminum | Commodity Forward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Notional amount of derivative</t>
        </is>
      </c>
      <c r="B28" s="9" t="n">
        <v>0</v>
      </c>
      <c r="C28" s="9" t="n">
        <v>1400000</v>
      </c>
      <c r="D28" s="4" t="inlineStr">
        <is>
          <t xml:space="preserve"> </t>
        </is>
      </c>
      <c r="E2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Schedule of Fair Values of Derivative Instrument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 current</t>
        </is>
      </c>
      <c r="B3" s="5" t="n">
        <v>1.1</v>
      </c>
      <c r="C3" s="5" t="n">
        <v>15.4</v>
      </c>
    </row>
    <row r="4">
      <c r="A4" s="4" t="inlineStr">
        <is>
          <t>Derivative Asset, Current, Statement of Financial Position [Extensible Enumeration]</t>
        </is>
      </c>
      <c r="B4" s="4" t="inlineStr">
        <is>
          <t>Prepaid Expense and Other Assets, Current</t>
        </is>
      </c>
      <c r="C4" s="4" t="inlineStr">
        <is>
          <t>Prepaid Expense and Other Assets, Current</t>
        </is>
      </c>
    </row>
    <row r="5">
      <c r="A5" s="4" t="inlineStr">
        <is>
          <t>Derivative asset, noncurrent</t>
        </is>
      </c>
      <c r="B5" s="5" t="n">
        <v>5.5</v>
      </c>
      <c r="C5" s="5" t="n">
        <v>5.6</v>
      </c>
    </row>
    <row r="6">
      <c r="A6" s="4" t="inlineStr">
        <is>
          <t>Derivative Asset, Noncurrent, Statement of Financial Position [Extensible Enumeration]</t>
        </is>
      </c>
      <c r="B6" s="4" t="inlineStr">
        <is>
          <t>Other Assets, Noncurrent</t>
        </is>
      </c>
      <c r="C6" s="4" t="inlineStr">
        <is>
          <t>Other Assets, Noncurrent</t>
        </is>
      </c>
    </row>
    <row r="7">
      <c r="A7" s="4" t="inlineStr">
        <is>
          <t>Derivative liability, current</t>
        </is>
      </c>
      <c r="B7" s="9" t="n">
        <v>18</v>
      </c>
      <c r="C7" s="5" t="n">
        <v>7.5</v>
      </c>
    </row>
    <row r="8">
      <c r="A8" s="4" t="inlineStr">
        <is>
          <t>Derivative Liability, Current, Statement of Financial Position [Extensible Enumeration]</t>
        </is>
      </c>
      <c r="B8" s="4" t="inlineStr">
        <is>
          <t>Other Accrued Liabilities, Current</t>
        </is>
      </c>
      <c r="C8" s="4" t="inlineStr">
        <is>
          <t>Other Accrued Liabilities, Current</t>
        </is>
      </c>
    </row>
    <row r="9">
      <c r="A9" s="4" t="inlineStr">
        <is>
          <t>Designated As Hedging Instruments | Interest Rate Swap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current</t>
        </is>
      </c>
      <c r="B11" s="9" t="n">
        <v>0</v>
      </c>
      <c r="C11" s="9" t="n">
        <v>0</v>
      </c>
    </row>
    <row r="12">
      <c r="A12" s="4" t="inlineStr">
        <is>
          <t>Derivative asset, noncurrent</t>
        </is>
      </c>
      <c r="B12" s="7" t="n">
        <v>5.5</v>
      </c>
      <c r="C12" s="7" t="n">
        <v>5.3</v>
      </c>
    </row>
    <row r="13">
      <c r="A13" s="4" t="inlineStr">
        <is>
          <t>Derivative liability, current</t>
        </is>
      </c>
      <c r="B13" s="6" t="n">
        <v>0</v>
      </c>
      <c r="C13" s="6" t="n">
        <v>0</v>
      </c>
    </row>
    <row r="14">
      <c r="A14" s="4" t="inlineStr">
        <is>
          <t>Designated As Hedging Instruments | Currency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current</t>
        </is>
      </c>
      <c r="B16" s="7" t="n">
        <v>0.1</v>
      </c>
      <c r="C16" s="7" t="n">
        <v>13.1</v>
      </c>
    </row>
    <row r="17">
      <c r="A17" s="4" t="inlineStr">
        <is>
          <t>Derivative asset, noncurrent</t>
        </is>
      </c>
      <c r="B17" s="6" t="n">
        <v>0</v>
      </c>
      <c r="C17" s="7" t="n">
        <v>0.2</v>
      </c>
    </row>
    <row r="18">
      <c r="A18" s="4" t="inlineStr">
        <is>
          <t>Derivative liability, current</t>
        </is>
      </c>
      <c r="B18" s="6" t="n">
        <v>8</v>
      </c>
      <c r="C18" s="6" t="n">
        <v>1</v>
      </c>
    </row>
    <row r="19">
      <c r="A19" s="4" t="inlineStr">
        <is>
          <t>Designated As Hedging Instruments | Commodity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 current</t>
        </is>
      </c>
      <c r="B21" s="7" t="n">
        <v>0.1</v>
      </c>
      <c r="C21" s="6" t="n">
        <v>1</v>
      </c>
    </row>
    <row r="22">
      <c r="A22" s="4" t="inlineStr">
        <is>
          <t>Derivative asset, noncurrent</t>
        </is>
      </c>
      <c r="B22" s="6" t="n">
        <v>0</v>
      </c>
      <c r="C22" s="7" t="n">
        <v>0.1</v>
      </c>
    </row>
    <row r="23">
      <c r="A23" s="4" t="inlineStr">
        <is>
          <t>Derivative liability, current</t>
        </is>
      </c>
      <c r="B23" s="7" t="n">
        <v>4.4</v>
      </c>
      <c r="C23" s="7" t="n">
        <v>0.6</v>
      </c>
    </row>
    <row r="24">
      <c r="A24" s="4" t="inlineStr">
        <is>
          <t>Not Designated As Hedging Instruments | Currency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 current</t>
        </is>
      </c>
      <c r="B26" s="7" t="n">
        <v>0.9</v>
      </c>
      <c r="C26" s="7" t="n">
        <v>1.3</v>
      </c>
    </row>
    <row r="27">
      <c r="A27" s="4" t="inlineStr">
        <is>
          <t>Derivative asset, noncurrent</t>
        </is>
      </c>
      <c r="B27" s="6" t="n">
        <v>0</v>
      </c>
      <c r="C27" s="6" t="n">
        <v>0</v>
      </c>
    </row>
    <row r="28">
      <c r="A28" s="4" t="inlineStr">
        <is>
          <t>Derivative liability, current</t>
        </is>
      </c>
      <c r="B28" s="5" t="n">
        <v>5.6</v>
      </c>
      <c r="C28" s="5" t="n">
        <v>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Effect on Income and Comprehensive Income (Los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Loss) Gain Recognized in Other Comprehensive Loss</t>
        </is>
      </c>
      <c r="B4" s="5" t="n">
        <v>-0.8</v>
      </c>
      <c r="C4" s="5" t="n">
        <v>15.1</v>
      </c>
      <c r="D4" s="4" t="inlineStr">
        <is>
          <t xml:space="preserve"> </t>
        </is>
      </c>
    </row>
    <row r="5">
      <c r="A5" s="4" t="inlineStr">
        <is>
          <t>Cash Flow Hedging |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Loss) Gain Recognized in Other Comprehensive Loss</t>
        </is>
      </c>
      <c r="B7" s="7" t="n">
        <v>-18.6</v>
      </c>
      <c r="C7" s="7" t="n">
        <v>28.2</v>
      </c>
      <c r="D7" s="5" t="n">
        <v>6.1</v>
      </c>
    </row>
    <row r="8">
      <c r="A8" s="4" t="inlineStr">
        <is>
          <t>Cash Flow Hedging | Designated As Hedging Instruments | Net Sal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s reclassified from other comprehensive income (loss)</t>
        </is>
      </c>
      <c r="B10" s="4" t="inlineStr">
        <is>
          <t xml:space="preserve"> </t>
        </is>
      </c>
      <c r="C10" s="4" t="inlineStr">
        <is>
          <t xml:space="preserve"> </t>
        </is>
      </c>
      <c r="D10" s="7" t="n">
        <v>0.1</v>
      </c>
    </row>
    <row r="11">
      <c r="A11" s="4" t="inlineStr">
        <is>
          <t>Cash Flow Hedging | Designated As Hedging Instruments | Cost of Sal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mounts reclassified from other comprehensive income (loss)</t>
        </is>
      </c>
      <c r="B13" s="6" t="n">
        <v>21</v>
      </c>
      <c r="C13" s="7" t="n">
        <v>7.2</v>
      </c>
      <c r="D13" s="7" t="n">
        <v>9.6</v>
      </c>
    </row>
    <row r="14">
      <c r="A14" s="4" t="inlineStr">
        <is>
          <t>Cash Flow Hedging | Designated As Hedging Instruments | Interest Expens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mounts reclassified from other comprehensive income (loss)</t>
        </is>
      </c>
      <c r="B16" s="7" t="n">
        <v>5.6</v>
      </c>
      <c r="C16" s="7" t="n">
        <v>5.9</v>
      </c>
      <c r="D16" s="7" t="n">
        <v>1.3</v>
      </c>
    </row>
    <row r="17">
      <c r="A17" s="4" t="inlineStr">
        <is>
          <t>Cash Flow Hedging | Designated As Hedging Instruments | Commodity Forward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Loss) Gain Recognized in Other Comprehensive Loss</t>
        </is>
      </c>
      <c r="B19" s="7" t="n">
        <v>-4.5</v>
      </c>
      <c r="C19" s="7" t="n">
        <v>-0.5</v>
      </c>
      <c r="D19" s="7" t="n">
        <v>-23.5</v>
      </c>
    </row>
    <row r="20">
      <c r="A20" s="4" t="inlineStr">
        <is>
          <t>Cash Flow Hedging | Designated As Hedging Instruments | Commodity Forwards | Net Sal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Amounts reclassified from other comprehensive income (loss)</t>
        </is>
      </c>
      <c r="B22" s="4" t="inlineStr">
        <is>
          <t xml:space="preserve"> </t>
        </is>
      </c>
      <c r="C22" s="4" t="inlineStr">
        <is>
          <t xml:space="preserve"> </t>
        </is>
      </c>
      <c r="D22" s="6" t="n">
        <v>0</v>
      </c>
    </row>
    <row r="23">
      <c r="A23" s="4" t="inlineStr">
        <is>
          <t>Cash Flow Hedging | Designated As Hedging Instruments | Commodity Forwards | Cost of Sal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Amounts reclassified from other comprehensive income (loss)</t>
        </is>
      </c>
      <c r="B25" s="7" t="n">
        <v>-1.3</v>
      </c>
      <c r="C25" s="7" t="n">
        <v>-13.6</v>
      </c>
      <c r="D25" s="7" t="n">
        <v>3.5</v>
      </c>
    </row>
    <row r="26">
      <c r="A26" s="4" t="inlineStr">
        <is>
          <t>Cash Flow Hedging | Designated As Hedging Instruments | Commodity Forwards | Interest Expense</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Amounts reclassified from other comprehensive income (loss)</t>
        </is>
      </c>
      <c r="B28" s="6" t="n">
        <v>0</v>
      </c>
      <c r="C28" s="6" t="n">
        <v>0</v>
      </c>
      <c r="D28" s="6" t="n">
        <v>0</v>
      </c>
    </row>
    <row r="29">
      <c r="A29" s="4" t="inlineStr">
        <is>
          <t>Cash Flow Hedging | Designated As Hedging Instruments | Currency Forward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Loss) Gain Recognized in Other Comprehensive Loss</t>
        </is>
      </c>
      <c r="B31" s="7" t="n">
        <v>-14.3</v>
      </c>
      <c r="C31" s="7" t="n">
        <v>31.2</v>
      </c>
      <c r="D31" s="7" t="n">
        <v>11.4</v>
      </c>
    </row>
    <row r="32">
      <c r="A32" s="4" t="inlineStr">
        <is>
          <t>Cash Flow Hedging | Designated As Hedging Instruments | Currency Forwards | Net Sale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Amounts reclassified from other comprehensive income (loss)</t>
        </is>
      </c>
      <c r="B34" s="4" t="inlineStr">
        <is>
          <t xml:space="preserve"> </t>
        </is>
      </c>
      <c r="C34" s="4" t="inlineStr">
        <is>
          <t xml:space="preserve"> </t>
        </is>
      </c>
      <c r="D34" s="7" t="n">
        <v>0.1</v>
      </c>
    </row>
    <row r="35">
      <c r="A35" s="4" t="inlineStr">
        <is>
          <t>Cash Flow Hedging | Designated As Hedging Instruments | Currency Forwards | Cost of Sale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Amounts reclassified from other comprehensive income (loss)</t>
        </is>
      </c>
      <c r="B37" s="7" t="n">
        <v>22.3</v>
      </c>
      <c r="C37" s="7" t="n">
        <v>20.8</v>
      </c>
      <c r="D37" s="7" t="n">
        <v>6.1</v>
      </c>
    </row>
    <row r="38">
      <c r="A38" s="4" t="inlineStr">
        <is>
          <t>Cash Flow Hedging | Designated As Hedging Instruments | Currency Forwards | Interest Expense</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Amounts reclassified from other comprehensive income (loss)</t>
        </is>
      </c>
      <c r="B40" s="6" t="n">
        <v>0</v>
      </c>
      <c r="C40" s="6" t="n">
        <v>0</v>
      </c>
      <c r="D40" s="6" t="n">
        <v>0</v>
      </c>
    </row>
    <row r="41">
      <c r="A41" s="4" t="inlineStr">
        <is>
          <t>Cash Flow Hedging | Designated As Hedging Instruments | Interest Rate Swap Contract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Loss) Gain Recognized in Other Comprehensive Loss</t>
        </is>
      </c>
      <c r="B43" s="7" t="n">
        <v>0.2</v>
      </c>
      <c r="C43" s="7" t="n">
        <v>-2.5</v>
      </c>
      <c r="D43" s="7" t="n">
        <v>18.2</v>
      </c>
    </row>
    <row r="44">
      <c r="A44" s="4" t="inlineStr">
        <is>
          <t>Cash Flow Hedging | Designated As Hedging Instruments | Interest Rate Swap Contracts | Net Sales</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Amounts reclassified from other comprehensive income (loss)</t>
        </is>
      </c>
      <c r="B46" s="4" t="inlineStr">
        <is>
          <t xml:space="preserve"> </t>
        </is>
      </c>
      <c r="C46" s="4" t="inlineStr">
        <is>
          <t xml:space="preserve"> </t>
        </is>
      </c>
      <c r="D46" s="6" t="n">
        <v>0</v>
      </c>
    </row>
    <row r="47">
      <c r="A47" s="4" t="inlineStr">
        <is>
          <t>Cash Flow Hedging | Designated As Hedging Instruments | Interest Rate Swap Contracts | Cost of Sales</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Amounts reclassified from other comprehensive income (loss)</t>
        </is>
      </c>
      <c r="B49" s="6" t="n">
        <v>0</v>
      </c>
      <c r="C49" s="6" t="n">
        <v>0</v>
      </c>
      <c r="D49" s="6" t="n">
        <v>0</v>
      </c>
    </row>
    <row r="50">
      <c r="A50" s="4" t="inlineStr">
        <is>
          <t>Cash Flow Hedging | Designated As Hedging Instruments | Interest Rate Swap Contracts | Interest Expense</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Amounts reclassified from other comprehensive income (loss)</t>
        </is>
      </c>
      <c r="B52" s="7" t="n">
        <v>5.6</v>
      </c>
      <c r="C52" s="7" t="n">
        <v>5.9</v>
      </c>
      <c r="D52" s="7" t="n">
        <v>1.3</v>
      </c>
    </row>
    <row r="53">
      <c r="A53" s="4" t="inlineStr">
        <is>
          <t>Cash Flow Hedging | Not Designated As Hedging Instruments | Cost of Sales</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Amounts reclassified from other comprehensive income (loss)</t>
        </is>
      </c>
      <c r="B55" s="4" t="inlineStr">
        <is>
          <t xml:space="preserve"> </t>
        </is>
      </c>
      <c r="C55" s="7" t="n">
        <v>0.3</v>
      </c>
      <c r="D55" s="7" t="n">
        <v>-0.6</v>
      </c>
    </row>
    <row r="56">
      <c r="A56" s="4" t="inlineStr">
        <is>
          <t>Cash Flow Hedging | Not Designated As Hedging Instruments | Operating Expenses</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Amounts reclassified from other comprehensive income (loss)</t>
        </is>
      </c>
      <c r="B58" s="7" t="n">
        <v>4.6</v>
      </c>
      <c r="C58" s="7" t="n">
        <v>-17.8</v>
      </c>
      <c r="D58" s="7" t="n">
        <v>10.2</v>
      </c>
    </row>
    <row r="59">
      <c r="A59" s="4" t="inlineStr">
        <is>
          <t>Cash Flow Hedging | Not Designated As Hedging Instruments | Commodity Forwards | Cost of Sales</t>
        </is>
      </c>
      <c r="B59" s="4" t="inlineStr">
        <is>
          <t xml:space="preserve"> </t>
        </is>
      </c>
      <c r="C59" s="4" t="inlineStr">
        <is>
          <t xml:space="preserve"> </t>
        </is>
      </c>
      <c r="D59" s="4" t="inlineStr">
        <is>
          <t xml:space="preserve"> </t>
        </is>
      </c>
    </row>
    <row r="60">
      <c r="A60" s="3" t="inlineStr">
        <is>
          <t>Derivative [Line Items]</t>
        </is>
      </c>
      <c r="B60" s="4" t="inlineStr">
        <is>
          <t xml:space="preserve"> </t>
        </is>
      </c>
      <c r="C60" s="4" t="inlineStr">
        <is>
          <t xml:space="preserve"> </t>
        </is>
      </c>
      <c r="D60" s="4" t="inlineStr">
        <is>
          <t xml:space="preserve"> </t>
        </is>
      </c>
    </row>
    <row r="61">
      <c r="A61" s="4" t="inlineStr">
        <is>
          <t>Amounts reclassified from other comprehensive income (loss)</t>
        </is>
      </c>
      <c r="B61" s="4" t="inlineStr">
        <is>
          <t xml:space="preserve"> </t>
        </is>
      </c>
      <c r="C61" s="7" t="n">
        <v>0.3</v>
      </c>
      <c r="D61" s="7" t="n">
        <v>-0.6</v>
      </c>
    </row>
    <row r="62">
      <c r="A62" s="4" t="inlineStr">
        <is>
          <t>Cash Flow Hedging | Not Designated As Hedging Instruments | Commodity Forwards | Operating Expenses</t>
        </is>
      </c>
      <c r="B62" s="4" t="inlineStr">
        <is>
          <t xml:space="preserve"> </t>
        </is>
      </c>
      <c r="C62" s="4" t="inlineStr">
        <is>
          <t xml:space="preserve"> </t>
        </is>
      </c>
      <c r="D62" s="4" t="inlineStr">
        <is>
          <t xml:space="preserve"> </t>
        </is>
      </c>
    </row>
    <row r="63">
      <c r="A63" s="3" t="inlineStr">
        <is>
          <t>Derivative [Line Items]</t>
        </is>
      </c>
      <c r="B63" s="4" t="inlineStr">
        <is>
          <t xml:space="preserve"> </t>
        </is>
      </c>
      <c r="C63" s="4" t="inlineStr">
        <is>
          <t xml:space="preserve"> </t>
        </is>
      </c>
      <c r="D63" s="4" t="inlineStr">
        <is>
          <t xml:space="preserve"> </t>
        </is>
      </c>
    </row>
    <row r="64">
      <c r="A64" s="4" t="inlineStr">
        <is>
          <t>Amounts reclassified from other comprehensive income (loss)</t>
        </is>
      </c>
      <c r="B64" s="6" t="n">
        <v>0</v>
      </c>
      <c r="C64" s="6" t="n">
        <v>0</v>
      </c>
      <c r="D64" s="6" t="n">
        <v>0</v>
      </c>
    </row>
    <row r="65">
      <c r="A65" s="4" t="inlineStr">
        <is>
          <t>Cash Flow Hedging | Not Designated As Hedging Instruments | Currency Forwards | Cost of Sales</t>
        </is>
      </c>
      <c r="B65" s="4" t="inlineStr">
        <is>
          <t xml:space="preserve"> </t>
        </is>
      </c>
      <c r="C65" s="4" t="inlineStr">
        <is>
          <t xml:space="preserve"> </t>
        </is>
      </c>
      <c r="D65" s="4" t="inlineStr">
        <is>
          <t xml:space="preserve"> </t>
        </is>
      </c>
    </row>
    <row r="66">
      <c r="A66" s="3" t="inlineStr">
        <is>
          <t>Derivative [Line Items]</t>
        </is>
      </c>
      <c r="B66" s="4" t="inlineStr">
        <is>
          <t xml:space="preserve"> </t>
        </is>
      </c>
      <c r="C66" s="4" t="inlineStr">
        <is>
          <t xml:space="preserve"> </t>
        </is>
      </c>
      <c r="D66" s="4" t="inlineStr">
        <is>
          <t xml:space="preserve"> </t>
        </is>
      </c>
    </row>
    <row r="67">
      <c r="A67" s="4" t="inlineStr">
        <is>
          <t>Amounts reclassified from other comprehensive income (loss)</t>
        </is>
      </c>
      <c r="B67" s="4" t="inlineStr">
        <is>
          <t xml:space="preserve"> </t>
        </is>
      </c>
      <c r="C67" s="6" t="n">
        <v>0</v>
      </c>
      <c r="D67" s="6" t="n">
        <v>0</v>
      </c>
    </row>
    <row r="68">
      <c r="A68" s="4" t="inlineStr">
        <is>
          <t>Cash Flow Hedging | Not Designated As Hedging Instruments | Currency Forwards | Operating Expenses</t>
        </is>
      </c>
      <c r="B68" s="4" t="inlineStr">
        <is>
          <t xml:space="preserve"> </t>
        </is>
      </c>
      <c r="C68" s="4" t="inlineStr">
        <is>
          <t xml:space="preserve"> </t>
        </is>
      </c>
      <c r="D68" s="4" t="inlineStr">
        <is>
          <t xml:space="preserve"> </t>
        </is>
      </c>
    </row>
    <row r="69">
      <c r="A69" s="3" t="inlineStr">
        <is>
          <t>Derivative [Line Items]</t>
        </is>
      </c>
      <c r="B69" s="4" t="inlineStr">
        <is>
          <t xml:space="preserve"> </t>
        </is>
      </c>
      <c r="C69" s="4" t="inlineStr">
        <is>
          <t xml:space="preserve"> </t>
        </is>
      </c>
      <c r="D69" s="4" t="inlineStr">
        <is>
          <t xml:space="preserve"> </t>
        </is>
      </c>
    </row>
    <row r="70">
      <c r="A70" s="4" t="inlineStr">
        <is>
          <t>Amounts reclassified from other comprehensive income (loss)</t>
        </is>
      </c>
      <c r="B70" s="5" t="n">
        <v>4.6</v>
      </c>
      <c r="C70" s="5" t="n">
        <v>-17.8</v>
      </c>
      <c r="D70" s="5" t="n">
        <v>1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s Under Enforceable Master Netting Agreements (Details) - USD ($) $ in Millions</t>
        </is>
      </c>
      <c r="B1" s="2" t="inlineStr">
        <is>
          <t>Dec. 31, 2024</t>
        </is>
      </c>
      <c r="C1" s="2" t="inlineStr">
        <is>
          <t>Dec. 31, 2023</t>
        </is>
      </c>
    </row>
    <row r="2">
      <c r="A2" s="3" t="inlineStr">
        <is>
          <t>Offsetting Derivative Assets [Abstract]</t>
        </is>
      </c>
      <c r="B2" s="4" t="inlineStr">
        <is>
          <t xml:space="preserve"> </t>
        </is>
      </c>
      <c r="C2" s="4" t="inlineStr">
        <is>
          <t xml:space="preserve"> </t>
        </is>
      </c>
    </row>
    <row r="3">
      <c r="A3" s="4" t="inlineStr">
        <is>
          <t>Gross Amounts as Presented in the Consolidated Balance Sheet</t>
        </is>
      </c>
      <c r="B3" s="5" t="n">
        <v>6.6</v>
      </c>
      <c r="C3" s="5" t="n">
        <v>15.7</v>
      </c>
    </row>
    <row r="4">
      <c r="A4" s="4" t="inlineStr">
        <is>
          <t>Derivative Contract Amounts Subject to Right of Offset</t>
        </is>
      </c>
      <c r="B4" s="7" t="n">
        <v>-1.1</v>
      </c>
      <c r="C4" s="7" t="n">
        <v>-2.6</v>
      </c>
    </row>
    <row r="5">
      <c r="A5" s="4" t="inlineStr">
        <is>
          <t>Derivative Contracts as Presented on a Net Basis</t>
        </is>
      </c>
      <c r="B5" s="7" t="n">
        <v>5.5</v>
      </c>
      <c r="C5" s="7" t="n">
        <v>13.1</v>
      </c>
    </row>
    <row r="6">
      <c r="A6" s="3" t="inlineStr">
        <is>
          <t>Offsetting Derivative Liabilities [Abstract]</t>
        </is>
      </c>
      <c r="B6" s="4" t="inlineStr">
        <is>
          <t xml:space="preserve"> </t>
        </is>
      </c>
      <c r="C6" s="4" t="inlineStr">
        <is>
          <t xml:space="preserve"> </t>
        </is>
      </c>
    </row>
    <row r="7">
      <c r="A7" s="4" t="inlineStr">
        <is>
          <t>Gross Amounts as Presented in the Consolidated Balance Sheet</t>
        </is>
      </c>
      <c r="B7" s="6" t="n">
        <v>18</v>
      </c>
      <c r="C7" s="7" t="n">
        <v>7.5</v>
      </c>
    </row>
    <row r="8">
      <c r="A8" s="4" t="inlineStr">
        <is>
          <t>Derivative Contract Amounts Subject to Right of Offset</t>
        </is>
      </c>
      <c r="B8" s="7" t="n">
        <v>-1.1</v>
      </c>
      <c r="C8" s="7" t="n">
        <v>-2.6</v>
      </c>
    </row>
    <row r="9">
      <c r="A9" s="4" t="inlineStr">
        <is>
          <t>Derivative Contracts as Presented on a Net Basis</t>
        </is>
      </c>
      <c r="B9" s="5" t="n">
        <v>16.9</v>
      </c>
      <c r="C9" s="5" t="n">
        <v>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asset, current</t>
        </is>
      </c>
      <c r="B3" s="5" t="n">
        <v>1.1</v>
      </c>
      <c r="C3" s="5" t="n">
        <v>15.4</v>
      </c>
    </row>
    <row r="4">
      <c r="A4" s="4" t="inlineStr">
        <is>
          <t>Derivative asset, noncurrent</t>
        </is>
      </c>
      <c r="B4" s="7" t="n">
        <v>5.5</v>
      </c>
      <c r="C4" s="7" t="n">
        <v>5.6</v>
      </c>
    </row>
    <row r="5">
      <c r="A5" s="4" t="inlineStr">
        <is>
          <t>Derivative liability, current</t>
        </is>
      </c>
      <c r="B5" s="6" t="n">
        <v>18</v>
      </c>
      <c r="C5" s="7" t="n">
        <v>7.5</v>
      </c>
    </row>
    <row r="6">
      <c r="A6" s="4" t="inlineStr">
        <is>
          <t>Derivative Currency Contracts | Level 2</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rivative asset, current</t>
        </is>
      </c>
      <c r="B8" s="6" t="n">
        <v>1</v>
      </c>
      <c r="C8" s="7" t="n">
        <v>14.4</v>
      </c>
    </row>
    <row r="9">
      <c r="A9" s="4" t="inlineStr">
        <is>
          <t>Derivative asset, noncurrent</t>
        </is>
      </c>
      <c r="B9" s="6" t="n">
        <v>0</v>
      </c>
      <c r="C9" s="7" t="n">
        <v>0.2</v>
      </c>
    </row>
    <row r="10">
      <c r="A10" s="4" t="inlineStr">
        <is>
          <t>Derivative liability, current</t>
        </is>
      </c>
      <c r="B10" s="7" t="n">
        <v>13.6</v>
      </c>
      <c r="C10" s="7" t="n">
        <v>6.9</v>
      </c>
    </row>
    <row r="11">
      <c r="A11" s="4" t="inlineStr">
        <is>
          <t>Derivative Commodity Contracts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 current</t>
        </is>
      </c>
      <c r="B13" s="7" t="n">
        <v>0.1</v>
      </c>
      <c r="C13" s="6" t="n">
        <v>1</v>
      </c>
    </row>
    <row r="14">
      <c r="A14" s="4" t="inlineStr">
        <is>
          <t>Derivative asset, noncurrent</t>
        </is>
      </c>
      <c r="B14" s="6" t="n">
        <v>0</v>
      </c>
      <c r="C14" s="7" t="n">
        <v>0.1</v>
      </c>
    </row>
    <row r="15">
      <c r="A15" s="4" t="inlineStr">
        <is>
          <t>Derivative liability, current</t>
        </is>
      </c>
      <c r="B15" s="7" t="n">
        <v>4.4</v>
      </c>
      <c r="C15" s="7" t="n">
        <v>0.6</v>
      </c>
    </row>
    <row r="16">
      <c r="A16" s="4" t="inlineStr">
        <is>
          <t>Interest Rate Swap |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 noncurrent</t>
        </is>
      </c>
      <c r="B18" s="7" t="n">
        <v>5.5</v>
      </c>
      <c r="C18" s="7" t="n">
        <v>5.3</v>
      </c>
    </row>
    <row r="19">
      <c r="A19" s="4" t="inlineStr">
        <is>
          <t>Assets Held in Rabbi Trust | Level 1</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asset, noncurrent</t>
        </is>
      </c>
      <c r="B21" s="5" t="n">
        <v>14.6</v>
      </c>
      <c r="C21" s="5" t="n">
        <v>12.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Activities - Schedule of Restructuring Reserve (Details) - USD ($) $ in Millions</t>
        </is>
      </c>
      <c r="B1" s="2" t="inlineStr">
        <is>
          <t>3 Months Ended</t>
        </is>
      </c>
      <c r="C1" s="2" t="inlineStr">
        <is>
          <t>12 Months Ended</t>
        </is>
      </c>
    </row>
    <row r="2">
      <c r="B2" s="2" t="inlineStr">
        <is>
          <t>Jun. 30, 2023</t>
        </is>
      </c>
      <c r="C2" s="2" t="inlineStr">
        <is>
          <t>Dec. 31, 2024</t>
        </is>
      </c>
      <c r="D2" s="2" t="inlineStr">
        <is>
          <t>Dec. 31, 2023</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29.1</v>
      </c>
      <c r="D4" s="5" t="n">
        <v>15.1</v>
      </c>
    </row>
    <row r="5">
      <c r="A5" s="4" t="inlineStr">
        <is>
          <t>Acquisition</t>
        </is>
      </c>
      <c r="B5" s="4" t="inlineStr">
        <is>
          <t xml:space="preserve"> </t>
        </is>
      </c>
      <c r="C5" s="6" t="n">
        <v>0</v>
      </c>
      <c r="D5" s="7" t="n">
        <v>0.2</v>
      </c>
    </row>
    <row r="6">
      <c r="A6" s="4" t="inlineStr">
        <is>
          <t>Provision</t>
        </is>
      </c>
      <c r="B6" s="4" t="inlineStr">
        <is>
          <t xml:space="preserve"> </t>
        </is>
      </c>
      <c r="C6" s="7" t="n">
        <v>41.3</v>
      </c>
      <c r="D6" s="7" t="n">
        <v>42.2</v>
      </c>
    </row>
    <row r="7">
      <c r="A7" s="4" t="inlineStr">
        <is>
          <t>Less: Payments</t>
        </is>
      </c>
      <c r="B7" s="4" t="inlineStr">
        <is>
          <t xml:space="preserve"> </t>
        </is>
      </c>
      <c r="C7" s="7" t="n">
        <v>54.1</v>
      </c>
      <c r="D7" s="7" t="n">
        <v>28.4</v>
      </c>
    </row>
    <row r="8">
      <c r="A8" s="4" t="inlineStr">
        <is>
          <t>Ending Balance</t>
        </is>
      </c>
      <c r="B8" s="4" t="inlineStr">
        <is>
          <t xml:space="preserve"> </t>
        </is>
      </c>
      <c r="C8" s="5" t="n">
        <v>16.3</v>
      </c>
      <c r="D8" s="7" t="n">
        <v>29.1</v>
      </c>
    </row>
    <row r="9">
      <c r="A9" s="4" t="inlineStr">
        <is>
          <t>Accelerated depreciation</t>
        </is>
      </c>
      <c r="B9" s="4" t="inlineStr">
        <is>
          <t xml:space="preserve"> </t>
        </is>
      </c>
      <c r="C9" s="4" t="inlineStr">
        <is>
          <t xml:space="preserve"> </t>
        </is>
      </c>
      <c r="D9" s="5" t="n">
        <v>19.3</v>
      </c>
    </row>
    <row r="10">
      <c r="A10" s="4" t="inlineStr">
        <is>
          <t>Altra Merger Agreement</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Severance costs</t>
        </is>
      </c>
      <c r="B12" s="5" t="n">
        <v>12.4</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Restructuring Activities - Schedule of Reconciliation of Expenses by Typ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44.1</v>
      </c>
      <c r="C4" s="5" t="n">
        <v>61.5</v>
      </c>
      <c r="D4" s="5" t="n">
        <v>46.8</v>
      </c>
    </row>
    <row r="5">
      <c r="A5" s="4" t="inlineStr">
        <is>
          <t>Restructuring Charges, Statement of Income or Comprehensive Income [Extensible Enumeration]</t>
        </is>
      </c>
      <c r="B5" s="4" t="inlineStr">
        <is>
          <t>Cost of Sales, Operating Expenses</t>
        </is>
      </c>
      <c r="C5" s="4" t="inlineStr">
        <is>
          <t>Cost of Sales, Operating Expenses</t>
        </is>
      </c>
      <c r="D5" s="4" t="inlineStr">
        <is>
          <t>Cost of Sales, Operating Expenses</t>
        </is>
      </c>
    </row>
    <row r="6">
      <c r="A6" s="4" t="inlineStr">
        <is>
          <t>Total restructuring and restructuring-related costs</t>
        </is>
      </c>
      <c r="B6" s="5" t="n">
        <v>44.1</v>
      </c>
      <c r="C6" s="5" t="n">
        <v>61.5</v>
      </c>
      <c r="D6" s="5" t="n">
        <v>46.8</v>
      </c>
    </row>
    <row r="7">
      <c r="A7" s="4" t="inlineStr">
        <is>
          <t>Industrial Powertrain Solution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Total restructuring and restructuring-related costs</t>
        </is>
      </c>
      <c r="B9" s="7" t="n">
        <v>21.7</v>
      </c>
      <c r="C9" s="6" t="n">
        <v>27</v>
      </c>
      <c r="D9" s="7" t="n">
        <v>11.8</v>
      </c>
    </row>
    <row r="10">
      <c r="A10" s="4" t="inlineStr">
        <is>
          <t>Industrial System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restructuring and restructuring-related costs</t>
        </is>
      </c>
      <c r="B12" s="7" t="n">
        <v>11.3</v>
      </c>
      <c r="C12" s="7" t="n">
        <v>30.4</v>
      </c>
      <c r="D12" s="7" t="n">
        <v>19.4</v>
      </c>
    </row>
    <row r="13">
      <c r="A13" s="4" t="inlineStr">
        <is>
          <t>Automation &amp; Motion Control</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restructuring and restructuring-related costs</t>
        </is>
      </c>
      <c r="B15" s="7" t="n">
        <v>10.1</v>
      </c>
      <c r="C15" s="7" t="n">
        <v>3.2</v>
      </c>
      <c r="D15" s="7" t="n">
        <v>14.1</v>
      </c>
    </row>
    <row r="16">
      <c r="A16" s="4" t="inlineStr">
        <is>
          <t>Industrial System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Total restructuring and restructuring-related costs</t>
        </is>
      </c>
      <c r="B18" s="6" t="n">
        <v>1</v>
      </c>
      <c r="C18" s="7" t="n">
        <v>0.9</v>
      </c>
      <c r="D18" s="7" t="n">
        <v>1.5</v>
      </c>
    </row>
    <row r="19">
      <c r="A19" s="4" t="inlineStr">
        <is>
          <t>Severance Expense</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osts</t>
        </is>
      </c>
      <c r="B21" s="7" t="n">
        <v>25.9</v>
      </c>
      <c r="C21" s="7" t="n">
        <v>27.3</v>
      </c>
      <c r="D21" s="7" t="n">
        <v>31.5</v>
      </c>
    </row>
    <row r="22">
      <c r="A22" s="4" t="inlineStr">
        <is>
          <t>Facility Related Cos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osts</t>
        </is>
      </c>
      <c r="B24" s="7" t="n">
        <v>9.300000000000001</v>
      </c>
      <c r="C24" s="7" t="n">
        <v>25.8</v>
      </c>
      <c r="D24" s="7" t="n">
        <v>14.6</v>
      </c>
    </row>
    <row r="25">
      <c r="A25" s="4" t="inlineStr">
        <is>
          <t>Other Expense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osts</t>
        </is>
      </c>
      <c r="B27" s="7" t="n">
        <v>8.9</v>
      </c>
      <c r="C27" s="7" t="n">
        <v>8.4</v>
      </c>
      <c r="D27" s="7" t="n">
        <v>0.7</v>
      </c>
    </row>
    <row r="28">
      <c r="A28" s="4" t="inlineStr">
        <is>
          <t>Cost of Sale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costs</t>
        </is>
      </c>
      <c r="B30" s="7" t="n">
        <v>25.5</v>
      </c>
      <c r="C30" s="7" t="n">
        <v>45.4</v>
      </c>
      <c r="D30" s="7" t="n">
        <v>38.9</v>
      </c>
    </row>
    <row r="31">
      <c r="A31" s="4" t="inlineStr">
        <is>
          <t>Cost of Sales | Severance Expense</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costs</t>
        </is>
      </c>
      <c r="B33" s="7" t="n">
        <v>11.2</v>
      </c>
      <c r="C33" s="7" t="n">
        <v>12.1</v>
      </c>
      <c r="D33" s="7" t="n">
        <v>25.1</v>
      </c>
    </row>
    <row r="34">
      <c r="A34" s="4" t="inlineStr">
        <is>
          <t>Cost of Sales | Facility Related Costs</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costs</t>
        </is>
      </c>
      <c r="B36" s="7" t="n">
        <v>7.8</v>
      </c>
      <c r="C36" s="7" t="n">
        <v>25.5</v>
      </c>
      <c r="D36" s="7" t="n">
        <v>13.5</v>
      </c>
    </row>
    <row r="37">
      <c r="A37" s="4" t="inlineStr">
        <is>
          <t>Cost of Sales | Other Expenses</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Restructuring costs</t>
        </is>
      </c>
      <c r="B39" s="7" t="n">
        <v>6.5</v>
      </c>
      <c r="C39" s="7" t="n">
        <v>7.8</v>
      </c>
      <c r="D39" s="7" t="n">
        <v>0.3</v>
      </c>
    </row>
    <row r="40">
      <c r="A40" s="4" t="inlineStr">
        <is>
          <t>Operating Expenses</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Restructuring costs</t>
        </is>
      </c>
      <c r="B42" s="7" t="n">
        <v>18.6</v>
      </c>
      <c r="C42" s="7" t="n">
        <v>16.1</v>
      </c>
      <c r="D42" s="7" t="n">
        <v>7.9</v>
      </c>
    </row>
    <row r="43">
      <c r="A43" s="4" t="inlineStr">
        <is>
          <t>Operating Expenses | Severance Expense</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Restructuring costs</t>
        </is>
      </c>
      <c r="B45" s="7" t="n">
        <v>14.7</v>
      </c>
      <c r="C45" s="7" t="n">
        <v>15.2</v>
      </c>
      <c r="D45" s="7" t="n">
        <v>6.4</v>
      </c>
    </row>
    <row r="46">
      <c r="A46" s="4" t="inlineStr">
        <is>
          <t>Operating Expenses | Facility Related Costs</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Restructuring costs</t>
        </is>
      </c>
      <c r="B48" s="7" t="n">
        <v>1.5</v>
      </c>
      <c r="C48" s="7" t="n">
        <v>0.3</v>
      </c>
      <c r="D48" s="7" t="n">
        <v>1.1</v>
      </c>
    </row>
    <row r="49">
      <c r="A49" s="4" t="inlineStr">
        <is>
          <t>Operating Expenses | Other Expenses</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Restructuring costs</t>
        </is>
      </c>
      <c r="B51" s="5" t="n">
        <v>2.4</v>
      </c>
      <c r="C51" s="5" t="n">
        <v>0.6</v>
      </c>
      <c r="D51" s="5" t="n">
        <v>0.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Restructuring Activities - Narrative (Details) $ in Millions</t>
        </is>
      </c>
      <c r="B1" s="2" t="inlineStr">
        <is>
          <t>Dec. 31, 2024 USD ($)</t>
        </is>
      </c>
    </row>
    <row r="2">
      <c r="A2" s="3" t="inlineStr">
        <is>
          <t>Restructuring and Related Activities [Abstract]</t>
        </is>
      </c>
      <c r="B2" s="4" t="inlineStr">
        <is>
          <t xml:space="preserve"> </t>
        </is>
      </c>
    </row>
    <row r="3">
      <c r="A3" s="4" t="inlineStr">
        <is>
          <t>Expected future restructuring charges</t>
        </is>
      </c>
      <c r="B3" s="5" t="n">
        <v>29.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Held for sale | Industrial Motors and Generators Busine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Purchase accounting adjustment and translation</t>
        </is>
      </c>
      <c r="B5" s="4" t="inlineStr">
        <is>
          <t xml:space="preserve"> </t>
        </is>
      </c>
      <c r="C5" s="5" t="n">
        <v>5.8</v>
      </c>
      <c r="D5" s="4" t="inlineStr">
        <is>
          <t xml:space="preserve"> </t>
        </is>
      </c>
    </row>
    <row r="6">
      <c r="A6" s="4" t="inlineStr">
        <is>
          <t>Allowance For Receivables</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Beginning of Year</t>
        </is>
      </c>
      <c r="B8" s="5" t="n">
        <v>30.3</v>
      </c>
      <c r="C8" s="7" t="n">
        <v>30.9</v>
      </c>
      <c r="D8" s="5" t="n">
        <v>18.7</v>
      </c>
    </row>
    <row r="9">
      <c r="A9" s="4" t="inlineStr">
        <is>
          <t>Charged to Expenses</t>
        </is>
      </c>
      <c r="B9" s="7" t="n">
        <v>3.4</v>
      </c>
      <c r="C9" s="7" t="n">
        <v>-0.4</v>
      </c>
      <c r="D9" s="7" t="n">
        <v>2.9</v>
      </c>
    </row>
    <row r="10">
      <c r="A10" s="4" t="inlineStr">
        <is>
          <t>Deductions</t>
        </is>
      </c>
      <c r="B10" s="7" t="n">
        <v>-3.8</v>
      </c>
      <c r="C10" s="7" t="n">
        <v>-4.1</v>
      </c>
      <c r="D10" s="7" t="n">
        <v>-1.7</v>
      </c>
    </row>
    <row r="11">
      <c r="A11" s="4" t="inlineStr">
        <is>
          <t>Adjustments</t>
        </is>
      </c>
      <c r="B11" s="6" t="n">
        <v>0</v>
      </c>
      <c r="C11" s="7" t="n">
        <v>3.9</v>
      </c>
      <c r="D11" s="6" t="n">
        <v>11</v>
      </c>
    </row>
    <row r="12">
      <c r="A12" s="4" t="inlineStr">
        <is>
          <t>Balance End of Year</t>
        </is>
      </c>
      <c r="B12" s="5" t="n">
        <v>29.9</v>
      </c>
      <c r="C12" s="5" t="n">
        <v>30.3</v>
      </c>
      <c r="D12" s="5" t="n">
        <v>30.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Nature of Operations Regal Rexnord Corporation (the “Company”) is a United States-based multi-national corporation. The Company and its associates around the world help create a better tomorrow by providing sustainable solutions that power, transmit and control motion. The Company’s electric motors and air moving subsystems provide the power to create motion. A portfolio of highly engineered power transmission components and subsystems efficiently transmit motion to power industrial applications. Our automation offering, comprised of controls, actuators, drives, and small, precision motors control motion in applications ranging from factory automation to providing precision control in surgical tools. The Company operates through its three segments: Industrial Powertrain Solutions ("IPS"), Power Efficiency Solutions ("PES") and Automation &amp; Motion Control ("AMC"). See Note 5 - Segment Information. The sale of the industrial motors and generators businesses, which closed on April 30, 2024 as further described in Note 3 – Acquisitions and Divestitures, did not represent a strategic shift that will have a major effect on the Company's operations and financial results and, therefore, did not qualify for presentation as discontinued operations. The assets and liabilities related to these businesses were presented as Assets Held for Sale, Noncurrent Assets Held for Sale, Liabilities Held for Sale and Noncurrent Liabilities Held for Sale on the Company's Condensed Consolidated Balance Sheet as of December 31, 2023. Results for the industrial motors and generators businesses are included in Regal Rexnord's results and related disclosures through the close of sale on April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Accounting Policies Principles of Consolidation The consolidated financial statements include the accounts of the Company and its wholly owned and majority-owned subsidiaries. In addition, the Company has joint ventures that are consolidated in accordance with consolidation accounting guidance. All intercompany accounts and transactions are eliminated. Use of Estimates The consolidated financial statements have been prepared in accordance with accounting principles generally accepted in the United States (“U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credit losses; excess and obsolete inventory; share-based compensation; acquisitions; product warranty obligations; pension and post-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 Acquisitions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restructuring costs are recognized as post-acquisition expense and changes in deferred tax asset valuation allowances and income tax uncertainties after the measurement period are recorded in Provision for Income Taxes. See Note 3 - Acquisitions and Divestitures for more information. Revenue Recognition The Company recognizes revenue from the sale of premium-efficiency electric motors and air moving subsystems, highly engineered industrial power transmission components and subsystems, and a portfolio of discrete automation products that include controls, actuators, drives, and high-precision servo motors. The Company recognizes revenue when control of the product passes to the customer or the service is provided. Revenue is recognized at an amount that reflects the consideration expected to be received in exchange for such goods or services. For a limited number of contracts, the Company recognizes revenue over time in proportion to costs incurred. The pricing of products sold is generally supported by customer purchase orders, and accounts receivable collection is reasonably assured. Estimated discounts and rebates are recorded as a reduction of gross sales in the same period revenue is recognized. Product returns and credits are estimated and recorded at the time of shipment based upon historical experience. Shipping and handling costs are recorded as revenue when billed to the customers. The costs incurred from shipping are recorded in Cost of Sales and handling costs incurred in connection with selling and distribution activities are recorded in Operating Expenses. The Company derives a significant portion of its revenues from several original equipment manufacturing ("OEM") customers. Despite this relative concentration, there were no customers that accounted for more than 10% of consolidated net sales in 2024, 2023 or 2022. Nature of Goods and Services The Company sells products with multiple applications as well as customized products that have a single application such as those manufactured for its OEM customers. Products include, but are not limited to, automation components and sub-systems, bearings, air-moving systems, clutches and brakes, conveyor technologies, couplings, premium efficiency electric motors, electronic components, gearing, industrial powertrains, linear motion components, power transmission components, switchgear, transfer switches and controls, and miniature servo motors. Nature of Performance Obligations The Company’s contracts with customers typically consist of purchase orders, invoices and master supply agreements. At contract inception, across all three segments, the Company assesses the goods and services promised in its sales arrangements with customers and identifies a performance obligation for each promise to transfer to the customer a good or service that is distinct. The Company’s primary performance obligations consist of product sales and customized systems/solutions. Product: The nature of products varies from segment to segment but across all segments, individual products are generally not integrated and represent separate performance obligations. Customized systems/solutions: The Company provides customized systems/solutions which consist of multiple products engineered and designed to specific customer specification, combined or integrated into one combined solution for a specific customer application. The goods are transferred to the customer and revenue is typically recognized over time as the performance obligations are satisfied. When Performance Obligations are Satisfied For performance obligations related to substantially all of the Company's product sales, the Company determines that the customer obtains control upon shipment and recognizes revenue accordingly. Once a product has shipped, the customer is able to direct the use of, and obtain substantially all of the remaining benefits from the asset. The Company considers control to have transferred upon shipment because the Company has a present right to payment at that time, the customer has legal title to the asset, the Company has transferred physical possession of the asset, and the customer has significant risks and rewards of ownership of the asset. For a limited number of contracts, the Company transfers control and recognizes revenue over time. The Company satisfies its performance obligations over time and the Company uses a cost-based input method to measure progress. In applying the cost-based method of revenue recognition, the Company uses actual costs incurred to date relative to the total estimated costs for the contract in conjunction with the customer's commitment to perform in determining the amount of revenue to recognize. The Company has determined that the cost-based input method provides a faithful depiction of the transfer of goods to the customer. Payment Terms The arrangement with the customer states the final terms of the sale, including the description, quantity, and price of each product or service purchased. Payment terms vary by customer but typically range from due upon delivery to 120 days after delivery. For contracts recognized at a point in time, revenue recognition and billing typically occur simultaneously. The Company generally has payment terms with its customers of one year or less and has elected the practical expedient applicable to such contracts not to consider the time value of money. For contracts recognized using the cost-based input method, revenue recognized in excess of customer billings and billings in excess of revenue recognized are reviewed to determine the contract asset or contract liability position and classified as such on the Consolidated Balance Sheet. Returns, Refunds and Warranties The Company’s contracts do not explicitly offer a “general” right of return to its customers (e.g. customers ordered excess products and return unused items). Warranties are classified as either assurance type or service type warranties. A warranty is considered an assurance type warranty if it provides the customer with assurance that the product will function as intended. A warranty that goes above and beyond ensuring basic functionality is considered a service type warranty. The Company generally only offers limited warranties which are considered to be assurance type warranties and are not accounted for as separate performance obligations. Customers generally receive repair or replacement on products that do not function to specification. Estimated product warranties are provided for specific product groups and the Company accrues for estimated future warranty cost in the period in which the sale is recognized. The Company estimates the accrual requirements based on historical warranty loss experience and the cost is included in Cost of Sales. See Note 11 - Contingencies for more information. Volume Rebates In some cases, the nature of the Company’s contract may give rise to variable consideration including volume based sales incentives. If the customer achieves specific sales targets, it is entitled to rebates. The Company estimates the projected amount of the rebates that will be achieved and recognizes the estimated costs as a reduction to Net Sales as revenue is recognized. Disaggregation of Revenue The following table presents the Company’s revenues disaggregated by geographical region for the years ended December 31, 2024, December 31, 2023 and December 31, 2022, respectively: December 31, 2024 Industrial Powertrain Solutions Power Efficiency Solutions Automation &amp; Motion Control Industrial Systems Total North America $ 1,734.9 $ 1,276.5 $ 1,088.8 $ 79.4 $ 4,179.6 Asia 172.7 167.7 91.5 44.3 476.2 Europe 482.0 133.9 372.7 17.6 1,006.2 Rest-of-World 208.5 66.0 80.8 16.5 371.8 Total $ 2,598.1 $ 1,644.1 $ 1,633.8 $ 157.8 $ 6,033.8 December 31, 2023 Industrial Powertrain Solutions Power Efficiency Solutions Automation &amp; Motion Control Industrial Systems Total North America $ 1,636.1 $ 1,419.2 $ 1,006.3 $ 274.6 $ 4,336.2 Asia 168.9 178.7 76.1 146.6 570.3 Europe 420.5 149.7 342.6 55.8 968.6 Rest-of-World 178.0 61.3 91.8 44.5 375.6 Total $ 2,403.5 $ 1,808.9 $ 1,516.8 $ 521.5 $ 6,250.7 December 31, 2022 Industrial Powertrain Solutions Power Efficiency Solutions Automation &amp; Motion Control Industrial Systems Total North America $ 1,232.2 $ 1,766.9 $ 559.0 $ 298.5 $ 3,856.6 Asia 140.6 188.1 17.0 159.1 504.8 Europe 240.0 182.2 154.2 50.7 627.1 Rest-of-World 53.5 90.0 42.1 43.8 229.4 Total $ 1,666.3 $ 2,227.2 $ 772.3 $ 552.1 $ 5,217.9 Practical Expedients and Exemptions The Company typically expenses incremental direct costs of obtaining a contract, primarily sales commissions, as incurred because the amortization period is expected to be 12 months or less. Contract costs are included in Operating Expenses in the accompanying Consolidated Statements of Income (Loss). Due to the short nature of the Company’s contracts, the Company has adopted a practical expedient to not disclose revenue allocated to remaining performance obligations as substantially all of its contracts have original terms of 12 months or less. The Company typically does not include in its transaction price any amounts collected from customers for sales taxes. Research, Development and Engineering The Company performs research, development and engineering activities relating to new product development and the improvement of current products. The Company's research, development and engineering expenses consist primarily of costs for: (i) salaries and related personnel expenses; (ii) the design and development of new energy efficient products and enhancements; (iii) quality assurance and testing; and (iv) other related overhead. The Company's research, development and engineering efforts tend to be targeted toward developing new products that would allow it to gain additional market share, whether in new or existing segments. Research, development and engineering costs are expensed as incurred. The costs are primarily recorded in Operating Expenses and were as follows for the years noted in the table below: December 31, 2024 December 31, 2023 December 31, 2022 Research, Development and Engineering Costs $ 176.4 $ 171.0 $ 106.6 Cash and Cash Equivalents Cash equivalents consist of highly liquid investments which are readily convertible to cash, present insignificant risk of changes in value due to interest rate fluctuations and have original or purchased maturities of three months or less. Concentration of Credit Risk Financial instruments that potentially subject the Company to significant concentrations of credit risk consist principally of cash equivalents. The Company has material deposits with global financial institutions. The Company performs periodic evaluations of the relative credit standing of its financial institutions and monitors the amount of exposure. Concentration of credit risk with respect to trade accounts receivable is limited due to the large number of customers and their dispersion across many geographic areas. The Company monitors credit risk associated with its trade receivables. Trade Receivables The Company's policy for estimating the allowance for credit losses on trade receivables considers several factors including historical write-off experience, overall customer credit quality in relation to general economic and market conditions, and specific customer account analyses to estimate expected credit losses. The specific customer account analysis considers such items as, credit worthiness, payment history, and historical bad debt experience. Trade receivables are written off after exhaustive collection efforts occur and the receivable is deemed uncollectible. Adjustments to the allowance for credit losses are recorded in Operating Expenses. Trade receivables acquired in the Altra Transaction (see Note 3 - Acquisitions and Divestitures) were recorded at fair value at the acquisition date in an amount that reflected expected credit losses, and accordingly, an allowance for credit losses was not separately presented and disclosed. Inventories The major classes of inventory at year end are as follows: December 31, 2024 December 31, 2023 Raw Material and Work in Process 67.8% 66.7% Finished Goods and Purchased Parts 32.2% 33.3% Inventories are stated at the lower of cost or net realizable value, using the FIFO cost method. Material, labor and factory overhead costs are included in the inventories. The Company reviews inventories for excess and obsolete products or components. Based on an analysis of historical usage and management's evaluation of estimated future demand, market conditions and alternative uses for possible excess or obsolete parts, the Company records an excess and obsolete reserve. Property, Plant and Equipment Property, Plant and Equipment are stated at cost. Depreciation of plant and equipment is provided principally on a straight-line basis over the estimated useful lives (3 to 50 years) of the depreciable assets. Accelerated methods are used for income tax purposes. Expenditures for repairs and maintenance are charged to expense when incurred. Expenditures which extend the useful lives of existing equipment are capitalized and depreciated. Upon retirement or disposition of property and equipment, the cost and related accumulated depreciation are removed from the accounts and any resulting gain or loss is recognized. Leasehold improvements are capitalized and amortized over the lesser of the life of the lease or the estimated useful life of the asset. Property, plant and equipment by major classification was as follows: Useful Life (In Years) December 31, 2024 December 31, 2023 Land and Improvements $ 134.5 $ 139.2 Buildings and Improvements 3-50 387.2 414.5 Machinery, Equipment and Other 3-15 1,189.8 1,219.4 Property, Plant and Equipment 1,711.5 1,773.1 Less: Accumulated Depreciation (790.5) (731.9) Net Property, Plant and Equipment $ 921.0 $ 1,041.2 As of December 31, 2024 and December 31, 2023, $44.7 million and $44.4 million of ROU assets (as defined in Note 8 - Leases) were included in Net Property, Plant and Equipment, respectively. Goodwill The Company evaluates the carrying amount of goodwill annually as of October or more frequently if events or circumstances indicate that the goodwill might be impaired. Factors that could trigger an impairment review include significant underperformance relative to historical or forecasted operating results, a significant decrease in the market value of an asset or significant negative industry or economic trends. Reporting units with recent impairments or those with goodwill resulting from recent acquisitions generally present the highest risk of impairment. When testing goodwill for impairment, companies have the option to first assess qualitative factors to determine whether a quantitative test is necessary. In performing qualitative assessments, the Company evaluates, among other things, actual and forecasted operating results, certain market factors, including discount rates and peer company EBITDA multiples, and the passing margin of prior quantitative tests. In performing quantitative tests, the Company uses a weighting of the market approach and the income approach (discounted cash flow method). In the market approach, the Company applies performance multiples from comparable public companies, adjusted for relative risk, profitability, and growth considerations, to each reporting unit's performance measure to estimate fair value. The key assumptions used in the discounted cash flow method used to estimate fair value include discount rates, revenue and EBITDA margin projections and terminal value rates because such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erminal value rate determination follows common methodology of capturing the present value of perpetual cash flow estimates beyond the last projected period assuming a constant discount rate and long-term growth rates. For the 2024 annual goodwill test, the Company performed a qualitative assessment to evaluate goodwill for each of its reporting units, except for two reporting units in the Automation &amp; Motion Control segment which were quantitatively tested. For each of the reporting units qualitatively assessed, the Company concluded that it was more likely that not that the fair value exceeded the carrying value and thus a quantitative test was not necessary. For each of the two reporting units that were quantitatively tested, the fair value exceeded the carrying value and thus no goodwill impairments were recorded. There were no goodwill impairments recorded as a result of the 2023 and 2022 annual tests. In 2023 and 2022, the Company performed a quantitative test for all the reporting units. Some of the key considerations used in the Company's impairment testing included (i) market pricing of guideline publicly traded companies (ii) cost of capital, including the risk-free interest rate, and (iii) recent historical and projected operating results of the subject reporting unit. There is inherent uncertainty included in the assumptions used in goodwill impairment testing. A change to any of the assumptions could lead to a future impairment that could be material. See Note 4 - Goodwill and Intangible Assets for more information. During 2023, the prospective sale of the industrial motors and generators businesses triggered an interim goodwill impairment test. As a result, the Company recorded $57.3 million of goodwill impairment charges for its global industrial motors reporting unit. See Note 3 - Acquisitions and Divestitures for further information. In 2023, the transaction price for the proposed sale of the industrial motors and generators businesses was used as a key input into testing each of the reporting units. Intangible Assets Intangible assets with finite lives are amortized over their estimated useful lives using the straight line method. The Company evaluates amortizing intangibles whenever events or circumstances have occurred that indicate carrying values may not be recoverable. If an indicator is present, the Company uses an estimate of the related undiscounted cash flows over the remaining life of the primary asset to estimate recoverability of the asset group. If such estimated future cash flows are less than carrying value, an impairment would be recognized. There was no impairment of intangible assets during 2024, 2023 or 2022. Long-Lived Assets Impairment The Company evaluates the recoverability of the carrying amount of property, plant and equipment assets (collectively, "long-lived assets") whenever events or changes in circumstance indicate that the carrying amount of an asset may not be fully recoverable through future cash flows. Factors that could trigger an impairment review include a significant decrease in the market value of an asset or significant negative economic trends. For long-lived assets, the Company uses an estimate of the related undiscounted cash flows over the remaining life of the primary asset to estimate recoverability of the asset group. If the asset is not recoverable, the asset is written down to fair value. In 2024, 2023 and 2022, the Company concluded it had asset impairments of $4.0 million, $7.8 million and $0.9 million, respectively, which were related to assets held for sale, and a loss on sale of businesses of $8.5 million, $87.7 million and zero, respectively, which were primarily related to the sale of the industrial motors and generators businesses. Earnings (Loss) Per Share Diluted earnings per share is computed based upon earnings applicable to common shares divided by the weighted-average number of common shares outstanding during the period adjusted for the effect of dilutive securities. Share based compensation awards for common shares where the exercise price was above the market price have been excluded from the calculation of the effect of dilutive securities shown below; the amount of these shares were 0.3 million in 2024, 0.4 million in 2023 and 0.2 million in 2022. The following table reconciles the basic and diluted shares used in earnings (loss) per share calculations for the years ended: 2024 2023 2022 Denominator for Basic Earnings Per Share 66.4 66.3 66.7 Effect of Dilutive Securities (1) 0.3 — 0.4 Denominator for Diluted Earnings Per Share 66.7 66.3 67.1 (1) 2023 excludes 0.4 million of share based compensation awards as the Company had a net loss during the year. Defined Benefit Pension Plans The majority of the defined benefit pension plans covering the Company's domestic associates have been closed to new associates and frozen for existing associates. Most of the Company's foreign associates are covered by government sponsored plans in the countries in which they are employed. The Company's obligations under its defined benefit pension plans are determined with the assistance of actuarial firms. The actuaries, under management's direction, make certain assumptions regarding such factors as withdrawal rates and mortality rates. The actuaries also provide information and recommendations from which management makes further assumptions on such factors as the long-term expected rate of return on plan assets, the discount rate on benefit obligations and where applicable the rate of annual compensation increases. Based upon the assumptions made, the investments made by the plans, overall conditions and movement in financial markets, life-spans of benefit recipients and other factors, annual expenses and recorded assets or liabilities of these defined benefit pension plans may change significantly from year to year. The service cost component of the Company's net periodic benefit cost is included in Cost of Sales and Operating Expenses. All other components of net periodic benefit costs are included in Other (Income) Expenses, net on the Company's Consolidated Statements of Income (Loss). See Note 7 – Retirement Plans for more information. Derivative Financial Instruments Derivative instruments are recorded on the Consolidated Balance Sheets at fair value. Any fair value changes are recorded in Net Income (Loss) or Accumulated Other Comprehensive Income (Loss) ("AOCI") as determined under accounting guidance that establishes criteria for designation and effectiveness of the hedging relationships. Cash inflows and outflows related to derivative instruments are included as a component of Operating, Investing, or Financing Cash Flows within the Consolidated Statements of Cash Flows. The Company uses derivative instruments to manage its exposure to fluctuations in certain raw material commodity pricing, fluctuations in the cost of forecasted foreign currency transactions, and variability in interest rate exposure on floating rate borrowings. The majority of derivative instruments have been designated as cash flow hedges. See Note 12 – Derivative Financial Instruments for more information. Income Taxes The Company accounts for income taxes in accordance with Accounting Standards Codification ("ASC") 740, Accounting for Income Taxes (“ASC 740”). Deferred tax assets and liabilities arise from temporary differences between the financial statement carrying amounts of existing assets and liabilities and their respective tax bases, and consideration of operating loss and tax credit carryforwards. Deferred income taxes are measured using enacted tax rates in effect for the year in which the temporary differences are expected to be recovered or settled. The impact on deferred tax assets and liabilities of a change in tax rates is recognized in the period that includes the enactment date. Valuation allowances are provided to reduce deferred tax assets to the amount that will more likely than not be realized. This requires management to make judgments and estimates regarding the amount and timing of the reversal of taxable temporary differences, expected future taxable income, and the impact of tax planning strategies. Uncertainty exists regarding tax positions taken in previously filed tax returns which remain subject to examination, along with positions expected to be taken in future returns. The Company provides for unrecognized tax benefits, based on the technical merits, when it is more likely than not that an uncertain tax position will not be sustained upon examination. Adjustments are made to the uncertain tax positions when facts and circumstances change, such as the closing of a tax audit; changes in applicable tax laws, including tax case rulings and legislative guidance; or expiration of the applicable statute of limitations. See Note 10 – Income Taxes for more information. Foreign Currency Translation For those operations using a functional currency other than the US Dollar, assets and liabilities are translated into US Dollars at year-end exchange rates, and revenues and expenses are translated at monthly average rates. The resulting translation adjustments are recorded as a separate component of Shareholders' Equity. Foreign currency remeasurement gains and losses are included in Operating Expenses in the Consolidated Statements of Income (Loss). Product Warranty Reserves The Company maintains reserves for product warranty to cover the stated warranty periods for its products. Such reserves are established based on an evaluation of historical warranty experience and specific significant warranty matters when they become known and can reasonably be estimated. See Note 11 – Contingencies for more information. Accumulated Other Comprehensive Income (Loss) Foreign currency translation adjustments, unrealized gains and losses on derivative instruments designated as hedges and pension and post retirement liability adjustments are included in Shareholders' Equity under AOCI. The components of the ending balances of AOCI are as follows: 2024 2023 Foreign Currency Translation Adjustments $ (415.7) $ (286.2) Hedging Activities, Net of Tax of $(2.1) in 2024 and $8.8 in 2023 (5.5) 28.8 Pension and Post-Retirement Benefits, Net of Tax of $(6.7) in 2024 and $(7.8) in 2023 (21.5) (25.0) Total $ (442.7) $ (282.4) Legal Claims and Contingent Liabilities The Company is subject to various legal proceedings, claims and regulatory matters, the outcomes of which are subject to significant uncertainty and will only be resolved when one or more future events occur or fail to occur. Management conducts regular reviews, including updates from legal counsel, to assess the need for accounting recognition or disclosure of these contingencies. The Company records expenses and liabilities when the Company believes that an obligation of the Company or a subsidiary on a specific matter is probable and there is a basis to reasonably estimate the value of the obligation, and such assessment inherently involves an exercise in judgment. This methodology is used for legal claims that are filed against the Company or a subsidiary from time to time. The uncertainty that is associated with such matters frequently requires adjustments to the liabilities previously recorded. See Note 11 – Contingencies for more information. Fair Values of Financial Instruments The fair values of cash equivalents, term deposits, trade receivables and accounts payable approximate their carrying values due to the short period of time to maturity. The fair value of fixed rate debt is estimated using discounted cash flows based on rates for instruments with comparable maturities and credit ratings as further described in Note 6 – Debt and Bank Credit Facilities. The fair value of pension assets and derivative instruments is determined based on the methods disclosed in Note 7 - Retirement Plans and Note 12 – Derivative Financial Instruments. Supplier Finance Program The Company's supplier finance program with Bank of America (the "Bank") offers the Company's designated suppliers the option to receive payments of outstanding invoices in advance of the invoice maturity dates at a discount. The Company's payment obligation to the Bank remains subject to the respective supplier's invoice maturity date. The Bank acts as a payment agent, making payments on invoices the Company confirms are valid. The supplier finance program is offered for open account transactions only and may be terminated by either the Company or the Bank upon 15 days notice. The Company has not pledged any assets under this program. The Company has not incurred any subscription, service or other fees related to the Company's supplier finance program. The following information presents changes to the Company's outstanding obligations under the supplier finance program, which are classified within Accounts Payable Balance as of December 31, 2023 $ 60.8 Plus: Obligations Added 169.7 Less: Obligations Settled 189.5 Balance as of December 31, 2024 $ 41.0 New Accounting Standards New Accounting Standards Adopted In November 2023, the Financial Accounting Standards Board ("FASB") issued Accounting Standards Update ("ASU") 2023-07, Segment Reporting (Topic 280): Improvements to Reportable Segment Disclosures . The ASU requires enhanced segment disclosures, such as significant segment expenses, and is effective for fiscal years beginning after December 15, 2023 and interim periods within fiscal years beginning after December 15, 2024. The Company adopted this new accounting guidance in 2024, and has included the required disclosures within Note 5 - Segment Information. In September 2022, the FASB issued ASU 2022-04, Liabilities - Supplier Finance Programs (Subtopic 405-50): Disclosure of Supplier Finance Program Obligations . The Company adopted this new accounting guidance during the first quarter of 2023, except that the requirement to include roll forward information became effective for fiscal years beginning after December 15, 2023. The Company completed the adoption of this new accounting guidance in 2024, and has included the required roll forward disclosures within this Note. Recently Issued Accounting Standards In November 2024, the FASB issued ASU 2024-03, I ncome Statement (Subtopic 220-40): Disaggregation of Income Statement Expenses . The ASU requires additional information about certain expenses in the notes to financial statements. The new guidance will be effective for annual periods beginning after December 15, 2026. The Company is evaluating the effect of adopting this new accounting guidance. In December 2023, FASB issued ASU 2023-09, Income Taxes (Topic 740): Improvements to Income Tax Disclosures . The ASU requires consistent categories and greater disaggregation of information in the rate reconciliation, income taxes paid disaggregated by jurisdiction and certain other amend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Acquisitions and Divestitures Industrial Systems Divestiture On September 23, 2023, the Company signed an agreement to sell its industrial motors and generators businesses which represented the substantial majority of the Industrial Systems operating segment. The transaction closed on April 30, 2024 for a total purchase price of $444.0 million. For the years ended December 31, 2024 and December 31, 2023, the Company recognized a Loss on Sale of Businesses related to the sale of the industrial motors and generators businesses of $7.7 million and $87.7 million, respectively, in the Consolidated Statements of Income (Loss). The Company recognized a cumulative loss of $95.4 million on the sale of the industrial motors and generators businesses, which was primarily related to foreign currency translation losses that were reclassified out of accumulated other comprehensive income into earnings at the closing of the transaction. The following table summarizes the fair value of the sale proceeds received in connection with the divestiture: April 30, 2024 Purchase price $ 400.0 Cash transferred to buyer 64.5 Estimated working capital and other adjustments (20.5) Total purchase price 444.0 Direct costs to sell (7.3) Fair value of sale consideration, net (1) $ 436.7 (1) The fair value of sale consideration, net includes an immaterial post-close adjustment to the purchase price for which cash was received in January 2025. The following table summarizes the carrying value of the disposal group and resulting loss on sale: April 30, 2024 Net assets sold $ 420.2 Noncontrolling Interest (9.2) Accumulated Other Comprehensive Income 121.3 Payables to seller (0.2) Carrying value of disposal group $ 532.1 Loss on Sale of Businesses $ (95.4) The assets and liabilities related to these businesses were included in Assets Held for Sale, Noncurrent Assets Held for Sale, Liabilities Held for Sale and Noncurrent Liabilities Held for Sale as of December 31, 2023, as shown in the table below: December 31, 2023 Assets Held for Sale Cash and Cash Equivalents $ 61.3 Trade Receivables, Less Allowances 88.3 Inventories 199.7 Prepaid Expenses and Other Current Assets 12.2 Total Current Assets Held for Sale $ 361.5 Net Property, Plant and Equipment 96.0 Operating Lease Assets 18.0 Goodwill 54.7 Intangible Assets, Net of Amortization 2.1 Deferred Income Tax Benefits 11.0 Loss on Assets Held for Sale (87.7) Total Noncurrent Assets Held for Sale $ 94.1 Liabilities Held for Sale Accounts Payable $ 67.2 Accrued Compensation and Employee Benefits 11.3 Other Accrued Expenses 21.7 Current Operating Lease Liabilities 3.5 Total Current Liabilities Held for Sale $ 103.7 Pension and Other Post Retirement Benefits 0.9 Noncurrent Operating Lease Liabilities 16.2 Other Noncurrent Liabilities 3.3 Total Noncurrent Liabilities Held for Sale $ 20.4 In addition to the assets and liabilities of the industrial motors and generators businesses, there are other assets recorded in Assets Held for Sale on the Company's Consolidated Balance Sheet as of December 31, 2023, which are not material. Altra Transaction On October 26, 2022, the Company entered into an Agreement and Plan of Merger (the “Altra Merger Agreement”) by and among the Company, Altra Industrial Motion Corp., a Delaware corporation (“Altra”), and Aspen Sub, Inc., a Delaware corporation and a wholly owned subsidiary of the Company (“Merger Sub”). Altra is a leading global manufacturer of highly-engineered products and sub-systems in the factory automation and industrial power transmission markets. Regal Rexnord entered into the Altra Merger Agreement because it believes it can recognize substantial revenue and cost synergies through the combination. In particular, Altra transforms Regal Rexnord's automation portfolio into a global provider with significant sales into markets with secular growth characteristics. Altra also adds significant capabilities to Regal Rexnord's industrial power transmission portfolio, in particular in clutches and brakes, allowing it to provide a broader offering, and more robust industrial powertrain solutions to its customers. On March 27, 2023, in accordance with the terms and conditions of the Altra Merger Agreement, Merger Sub merged with and into Altra (the "Altra Merger"), with Altra surviving the Altra Merger as a wholly owned subsidiary of the Company (the “Altra Transaction”). Pursuant to the Altra Merger Agreement, following the Altra Merger, each of Altra’s issued and outstanding shares of common stock were converted into $62.00 in cash, without interest (the “Altra Merger Consideration”). In addition, all Altra equity awards outstanding immediately prior to the Altra Merger were converted into an award of cash or an award of restricted stock equal to the equivalent value of the original equity award with similar terms and conditions based on the Altra Merger Consideration. The Company's management determined that the Company is the accounting acquirer in the Altra Transaction based on the facts and circumstances noted within this section and other relevant factors. As such, the Company applied the acquisition method of accounting to the identifiable assets and liabilities of Altra, which have been measured at estimated fair value as of the date of the business combination. The total purchase price to acquire Altra was $5.1 billion, which consisted of the following: Cash paid for outstanding Altra Common Stock (1) $ 4,051.0 Stock based compensation (2) 23.1 Payment of Altra debt (3) 1,061.0 Pre-existing relationships (4) (0.5) Purchase price $ 5,134.6 (1) Cash paid for the common stock component of the purchase price was based on 65.3 million shares of outstanding Altra Common Stock as of March 27, 2023 at $62.00 per share, in accordance with the Altra Merger Agreement. (2) Represents fair value of replacement equity-based awards and Company common stock issued in settlement of other Altra share based awards. The portion of the fair value attributable to pre-acquisition service was recorded as part of the consideration transferred in the Altra Transaction of which $17.3 million was paid in cash during the second quarter of 2023. (3) Cash paid by the Company to settle (a) the term loan facility, (b) the revolving credit facility and (c) 95.28% of the 6.125% senior notes due 2026 of Stevens Holding Company, Inc., a wholly owned subsidiary of Altra (the "Altra Notes"). $18.1 million of the Altra Notes remained outstanding following the closing of the Altra Transaction. See Note 6 - Debt and Bank Credit Facilities for more information. (4) Represents effective settlement of outstanding payables and receivables between the Company and Altra. No gain or loss was recognized on this settlement. Purchase Price Allocation Altra’s assets and liabilities were measured at estimated fair values at March 27, 2023, primarily using Level 3 inputs. Estimates of fair value represent management’s best estimate of assumptions about future events and uncertainties, including significant judgments related to future cash flows, discount rates, competitive trends, margin and revenue growth assumptions, royalty rates and customer attrition rates and others. Inputs used were generally obtained from historical data supplemented by current and anticipated market conditions and growth rates expected as of the acquisition date. The Company estimated the fair value of net assets acquired based on information available during the measurement period and, as of March 31, 2024, the valuation process to determine the fair values of the net assets acquired during the measurement period was complete. The fair value of the assets acquired and liabilities assumed were as follows: As Reported as of December 31, 2023 Measurement period adjustments As of March 31, 2024 Cash and Cash Equivalents $ 259.1 $ — $ 259.1 Trade Receivables 258.1 (1.5) 256.6 Inventories 387.5 (0.5) 387.0 Prepaid Expenses and Other Current Assets 32.4 — 32.4 Property, Plant and Equipment 403.0 (0.5) 402.5 Intangible Assets (2) 2,142.0 — 2,142.0 Deferred Income Tax Benefits 0.7 0.1 0.8 Operating Lease Assets 46.8 — 46.8 Other Noncurrent Assets 12.7 — 12.7 Accounts Payable (183.3) — (183.3) Accrued Compensation and Benefits (66.0) — (66.0) Other Accrued Expenses (1) (144.6) (0.7) (145.3) Current Operating Lease Liabilities (12.3) — (12.3) Current Maturities of Long-Term Debt (0.4) — (0.4) Long-Term Debt (25.3) — (25.3) Deferred Income Taxes (533.3) 8.2 (525.1) Pension and Other Post Retirement Benefits (19.8) — (19.8) Noncurrent Operating Lease Liabilities (29.0) — (29.0) Other Noncurrent Liabilities (8.3) — (8.3) Total Identifiable Net Assets 2,520.0 5.1 2,525.1 Goodwill 2,614.6 (5.1) 2,609.5 Purchase price $ 5,134.6 $ — $ 5,134.6 (1) Includes $60.1 million related to Altra Transaction costs paid by the Company at the closing of the Altra Transaction. (2) Includes $1,710.0 million related to Customer Relationships, $330.0 million related to Trademarks and $102.0 million related to Technology. Summary of Significant Fair Value Methods The methods used to determine the fair value of significant identifiable assets and liabilities included in the allocation of purchase price are discussed below. Inventories Acquired inventory was comprised of finished goods, work in process and raw material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based on replacement cost which approximates historical carrying value. Property, Plant and Equipment The preliminary fair value of Property, Plant, and Equipment was determined using either the cost approach, which relies on an estimate of replacement costs of the new assets and estimated accrued depreciation, or the market approach. Identifiable Intangible Assets The fair value and weighted average useful life of the identifiable intangible assets are as follows: Fair Value Weighted Average Useful Life (Years) Customer Relationships (1) $ 1,710.0 14.0 Trademarks (2) 330.0 10.0 Technology (3) 102.0 13.0 Total Identifiable Intangible Assets $ 2,142.0 (1) The fair value of Customer Relationships was valued using a multi-period excess earnings method, a form of the income approach, which incorporates the estimated future cash flows to be generated from Altra's existing customer base. (2) The Altra Trademarks were valued using the relief from royalty method, which considers both the market approach and the income approach. (3) The Altra Technology was valued using the relief from royalty method, which considers both the market approach and the income approach. The intangible assets related to definite-lived customer relationships, trademarks and technology are amortized over their estimated useful lives. Leases, including right-of-use ("ROU") assets and lease liabilities Lease liabilities were measured as of the effective date of the acquisition at the present value of future minimum lease payments over the remaining lease term and the incremental borrowing rate of the Company as if the acquired leases were new leases as of the acquisition date. ROU assets recorded within “Operating Lease Assets” are equal to the amount of the lease liability at the acquisition date adjusted for any off-market terms of the lease. The remaining lease term was based on the remaining term at the acquisition date plus any renewal or extension options that the Company is reasonably certain will be exercised. Deferred Income Tax Assets and Liabilities The acquisition was structured as a merger, and therefore the Company assumed the historical tax basis of Altra’s assets and liabilities. The deferred income tax assets and liabilities include the expected future federal, state, and foreign tax consequences associated with temporary differences between the fair values of the assets acquired and liabilities assumed and the respective tax bases. Tax rates utilized in calculating deferred income taxes generally represent the enacted statutory tax rates at the effective date of the acquisition in the jurisdictions in which legal title of the underlying asset or liability resides. See Note 10 - Income Taxes for further information related to income taxes. Other Assets Acquired and Liabilities Assumed (excluding Goodwill) The Company utilized the carrying values, net of allowances, to value accounts receivable and accounts payable as well as other current assets and liabilities, as it was determined that carrying values represented the fair value of those items at the acquisition date. Accounts receivable reflect the best estimate at the acquisition date of the contractual cash flows expected to be collected. Goodwill The excess of the consideration for the acquisition over the fair value of net assets acquired was recorded as goodwill. The goodwill is attributable to expected synergies and expanded market opportunities from combining the Company’s operations with those of Altra. The goodwill created in the acquisition is not expected to be deductible for tax purposes. Transaction and Integration Costs The Company incurred transaction and integration-related costs in connection with the Altra Transaction of approximately $23.5 million during the year ended December 31, 2024, which includes legal, professional service and integration costs associated with the Altra Transaction. During the year ended December 31, 2023 the Company incurred $86.9 million of costs related to the Altra Transaction, which includes legal and professional services and certain employee compensation costs, including severance and retention. These costs were recognized as Operating Expenses in the Company's Condensed Consolidated Statements of Income (Loss). The Company also incurred $15.7 million of share-based compensation expense during the first quarter of 2023 related to the accelerated vesting of awards for certain former Altra employees. See Note 9 – Shareholders' Equity for additional information. In connection with the Altra Transaction, the Company incurred additional costs due to the entry into certain financing arrangements. Such financing arrangements are described in Note 6 – Debt and Bank Credit Facilities. Unaudited Pro Forma Information The following unaudited supplemental pro forma financial information presents the Company's financial results for the years ended December 31, 2023 and December 31, 2022, respectively, as if the Altra Transaction had occurred on January 2, 2022, the first day of the Company's year ended December 31, 2022. The pro forma financial information includes, where applicable, adjustments for: (i) additional amortization expense that would have been recognized related to the acquired intangible assets, (ii) additional interest expense on transaction related borrowings less interest income earned on the investment of proceeds from borrowings prior to the close of the Altra Transaction, (iii) additional depreciation expense that would have been recognized related to the acquired property, plant, and equipment, (iv) transaction costs and other one-time non-recurring costs, including share-based compensation expense related to the accelerated vesting of awards for certain former Altra employees, which reduced expenses by $102.6 million and increased expenses by $102.6 million for the years ended December 31, 2023 and December 31, 2022, respectively, (v) additional cost of sales related to the inventory valuation and lease ROU assets valuation adjustments which reduced expenses by $54.5 million and increased expenses by $54.5 million for the years ended December 31, 2023 and December 31, 2022, respectively and (vi) the estimated income tax effect on the pro forma adjustments. The pro forma financial information is presented for illustrative purposes only and is not necessarily indicative of the operating results that would have been achieved had the Altra Transaction been completed as of the date indicated or the results that may be obtained in the future. For the Year Ended December 31, 2023 For the Year Ended December 31, 2022 Net Sales $ 6,701.8 $ 7,163.4 Net Income Attributable to Regal Rexnord Corporation $ 50.1 $ 131.1 Earnings Per Share Attributable to Regal Rexnord Corporation: Basic $ 0.76 $ 1.97 Assuming Dilution $ 0.75 $ 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information presents changes to goodwill during the periods indicated: Total Industrial Powertrain Solutions Power Efficiency Solutions Automation &amp; Motion Control Industrial Systems Balance as of December 31, 2022 $ 4,018.8 $ 2,290.0 $ 752.3 $ 865.0 $ 111.5 Acquisitions 2,614.6 1,438.3 — 1,176.3 — Reclassification to Noncurrent Assets Held for Sale (53.9) — — — (53.9) Impairment Charges (57.3) — — — (57.3) Translation and Other 30.9 18.7 1.6 10.9 (0.3) Balance as of December 31, 2023 $ 6,553.1 $ 3,747.0 $ 753.9 $ 2,052.2 $ — Acquisitions (5.1) (5.8) — 0.7 — Translation and Other (89.1) (44.0) (4.7) (40.4) — Balance as of December 31, 2024 $ 6,458.9 $ 3,697.2 $ 749.2 $ 2,012.5 $ — Cumulative Goodwill Impairment Charges⁽¹⁾ $ 223.6 $ 18.1 $ 200.4 $ 5.1 $ — (1) Excludes impairment charges related to Industrial Systems, since it was sold in April 2024. See Note 3 - Acquisitions and Divestitures for more information. Intangible Assets Intangible assets consist of the following: December 31, 2024 December 31, 2023 Weighted Average Amortization Period (Years) Gross Amount Accumulated Amortization Net Carrying Amount Gross Amount Accumulated Amortization Net Carrying Amount Customer Relationships 15 $ 3,892.8 $ 915.1 $ 2,977.7 $ 4,028.5 $ 746.2 $ 3,282.3 Technology 13 293.0 109.0 184.0 302.6 92.9 209.7 Trademarks 10 692.3 189.4 502.9 712.1 120.7 591.4 Total Intangibles $ 4,878.1 $ 1,213.5 $ 3,664.6 $ 5,043.2 $ 959.8 $ 4,083.4 While the Company believes its customer relationships are long-term in nature, the Company's contractual customer relationships are generally short-term. Useful lives are established at acquisition based on historical attrition rates. Amortization expense was $346.5 million in 2024, $307.8 million in 2023 and $185.5 million in 2022. The following table presents estimated future amortization expense: Year Estimated Amortization 2025 $ 341.9 2026 338.6 2027 338.5 2028 338.5 2029 3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operations are organized and managed based on similar product offerings and end markets in the following three reportable segments: Industrial Powertrain Solutions ("IPS"), Power Efficiency Solutions ("PES") and Automation &amp; Motion Control ("AMC"). The IPS segment designs, produces and services a broad portfolio of highly-engineered transmission products, including mounted and unmounted bearings, couplings, mechanical power transmission drives and components, gearboxes and gear motors, clutches, brakes, and industrial powertrain components and solutions. Increasingly, the segment produces industrial powertrain solutions, which are integrated sub-systems comprised of Regal Rexnord motors plus the critical power transmission components that efficiently transmit motion to power industrial applications. The segment serves a broad range of markets that include metals and mining, general industrial, energy, alternative energy, machinery / off-highway, discrete automation and other markets. The PES segment designs and produces fractional to approximately 5 horsepower AC and DC motors, electronic variable speed controls, electronic drives, fans and blowers, as well as integrated subsystems comprised of two or more of these components. The segment's products are used in residential and commercial HVAC, water heaters, commercial refrigeration, commercial building ventilation, pool and spa, irrigation, dewatering, agricultural, conveying and other applications. The AMC segment designs, produces and services conveyor products, conveying automation subsystems, aerospace components, precision motion control solutions, high-efficiency miniature servo motors, controls, drives and linear actuators, as well as power management products that include automatic transfer switches and paralleling switchgear. The segment sells into markets that include industrial automation, robotics, food and beverage, aerospace, medical, agricultural and construction, general industrial, data center, and other markets. The Industrial Systems segment designed and produced integral motors, alternators for industrial applications, and sold aftermarket parts and kits to support such products. These products served the general industrial, metals and mining, and food and beverage end markets. As described within Note 3 – Acquisitions and Divestitures, the sale of the industrial motors and generators business, which represented a substantial majority of the Industrial Systems operating segment, was completed on April 30, 2024. The chief operating decision maker ("CODM") of the Company is its chief executive officer. Among other considerations, t he CODM evaluates performance and allocates resources based on the segment's income from operations. The Company also regularly provides to the CODM information on adjusted cost of sales and adjusted engineering, selling and administration expenses, which are significant expenses. The following sets forth certain financial information attributable to the Company's operating segments for the year ended December 31, 2024, December 31, 2023 and December 31, 2022, respectively: Industrial Powertrain Solutions Power Efficiency Solutions Automation &amp; Motion Control Industrial Systems Eliminations Total December 31, 2024 Total Sales $ 2,614.1 $ 1,656.5 $ 1,652.8 $ 158.3 $ (47.9) $ 6,033.8 Intersegment Sales 16.0 12.4 19.0 0.5 (47.9) — Net Sales (1) 2,598.1 1,644.1 1,633.8 157.8 — 6,033.8 Adjusted Cost of Sales (2) 1,541.5 1,171.4 1,024.5 118.4 3,855.8 Adjusted Engineering, Selling and Administration Expenses (3) 483.1 273.2 342.9 29.0 1,128.2 Other Segment Items (4) 250.8 36.9 122.0 10.1 419.8 Income from Operations 322.7 162.6 144.4 0.3 — 630.0 Interest Expense 399.7 Interest Income (18.8) Other Expense, Net 1.1 Income before Taxes 248.0 Other Supplemental Disclosures Amortization 201.5 7.7 137.1 0.2 — 346.5 Depreciation 80.7 37.0 47.2 0.4 165.3 Other significant noncash items: Asset Impairment 1.1 1.1 1.8 — — 4.0 Loss on Sale of Businesses 1.7 1.4 1.1 4.3 — 8.5 Capital Expenditures 50.3 25.0 29.9 4.3 — 109.5 Industrial Powertrain Solutions Power Efficiency Solutions Automation &amp; Motion Control Industrial Systems Eliminations Total December 31, 2023 Total Sales $ 2,418.4 $ 1,826.6 $ 1,537.7 $ 524.1 $ (56.1) $ 6,250.7 Intersegment Sales 14.9 17.7 20.9 2.6 (56.1) — Net Sales (1) 2,403.5 1,808.9 1,516.8 521.5 — 6,250.7 Adjusted Cost of Sales (2) 1,516.9 1,293.4 950.7 414.1 — 4,175.1 Adjusted Engineering, Selling and Administration Expenses (3) 433.2 279.5 291.1 84.8 — 1,088.6 Other Segment Items (4) 301.6 18.6 136.0 153.7 — 609.9 Income (Loss) from Operations 151.8 217.4 139.0 (131.1) — 377.1 Interest Expense 431.0 Interest Income (43.6) Other Income, Net (8.7) Loss before Taxes (1.6) Other Supplemental Disclosures Amortization 181.4 8.3 117.2 0.9 — 307.8 Depreciation 91.8 43.0 41.0 9.2 — 185.0 Other significant noncash items: Goodwill Impairment — — — 57.3 — 57.3 Asset Impairments 2.5 1.5 3.4 0.4 — 7.8 Loss on Sale of Businesses — — — 87.7 — 87.7 Capital Expenditures 41.3 35.0 34.6 8.2 — 119.1 Industrial Powertrain Solutions Power Efficiency Solutions Automation &amp; Motion Control Industrial Systems Eliminations Total December 31, 2022 Total Sales $ 1,673.6 $ 2,237.6 $ 788.1 $ 554.0 $ (35.4) $ 5,217.9 Intersegment Sales 7.3 10.4 15.8 1.9 (35.4) — Net Sales (1) 1,666.3 2,227.2 772.3 552.1 — 5,217.9 Adjusted Cost of Sales (2) 997.7 1,610.0 498.7 422.7 — 3,529.1 Adjusted Engineering, Selling and Administration Expenses (3) 276.4 269.0 131.1 84.2 — 760.7 Other Segment Items (4) 150.0 21.3 64.3 2.1 — 237.7 Income from Operations 242.2 326.9 78.2 43.1 — 690.4 Interest Expense 87.2 Interest Income (5.2) Other Income, Net (5.4) Income before Taxes 613.8 Other Supplemental Disclosures Amortization 119.5 8.4 56.8 0.8 — 185.5 Depreciation 49.5 38.5 21.2 12.7 — 121.9 Other significant noncash items: Asset Impairment 0.9 — — — — 0.9 Capital Expenditures 18.8 41.9 11.2 11.9 — 83.8 (1) Represents revenues from external customers. (2) Adjusted Cost of Sales includes costs associated with producing goods for sale, such as materials, labor and overhead costs, and intercompany cost of sales. Adjusted Cost of Sales differs from Cost of Sales reported under US GAAP primarily because it includes intercompany cost of sales and excludes certain costs, primarily restructuring and related expenses. The difference is included in Other Segment Items. (3) Adjusted Engineering, Selling and Administration Expenses includes operating expenses such as engineering, selling and administration expenses, as well as hedging, foreign currency gains and losses and certain overhead expenses. Adjusted Engineering, Selling and Administration Expenses differs from Operating Expenses reported under US GAAP primarily because it excludes costs such as significant noncash items, restructuring and related costs, and transaction and integration related costs. The difference is included in Other Segment Items. (4) Other Segment Items includes other significant noncash items, intangible amortization, as well as restructuring and related costs, transaction and integration related costs, certain overhead expenses and the elimination of intercompany cost of sales. The following table presents total identifiable assets attributable to the Company's operating segments as of December 31, 2024 and December 31, 2023: Industrial Powertrain Solutions Power Efficiency Solutions Automation &amp; Motion Control Industrial Systems Total Identifiable Assets as of December 31, 2024 $ 7,528.8 $ 1,862.5 $ 4,642.4 $ — $ 14,033.7 Identifiable Assets as of December 31, 2023 8,009.4 2,036.4 4,909.2 476.4 15,431.4 The following sets forth net sales by country in which the Company operates for 2024, 2023 and 2022, respectively: Net Sales 2024 2023 2022 US $ 3,644.0 $ 3,840.4 $ 3,332.5 Rest of the World 2,389.8 2,410.3 1,885.4 Total $ 6,033.8 $ 6,250.7 $ 5,217.9 US net sales for 2024, 2023 and 2022 represented 60.4%, 61.4% and 63.9% of total net sales, respectively. No individual foreign country represented a material portion of total net sales for any of the years presented. The following sets forth net property, plant and equipment by country in which the Company operates for 2024 and 2023, respectively: Net Property, Plant and Equipment 2024 2023 US $ 411.9 $ 441.1 Mexico 154.2 203.8 Germany 92.7 113.0 China 50.9 45.8 Rest of the World 211.3 237.5 Total $ 921.0 $ 1,041.2 No other individual foreign country represented a material portion of net property, plant and equipment for any of the year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ank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Bank Credit Facilities</t>
        </is>
      </c>
      <c r="B4" s="4" t="inlineStr">
        <is>
          <t xml:space="preserve">Debt and Bank Credit Facilities The Company's indebtedness as of December 31, 2024 and December 31, 2023 was as follows: December 31, 2024 December 31, 2023 Senior Notes $ 4,700.0 $ 4,700.0 Term Facility 665.0 1,053.5 Land Term Facility — 486.8 Multicurrency Revolving Facility 40.0 98.1 Altra Notes 18.1 18.1 Finance Leases 70.1 70.5 Other 6.6 7.5 Less: Debt Issuance Costs (42.1) (53.6) Total 5,457.7 6,380.9 Less: Current Maturities 5.0 3.9 Non-Current Portion $ 5,452.7 $ 6,377.0 Credit Agreement On March 28, 2022, the Company entered into a Second Amended and Restated Credit Agreement (the “Credit Agreement”) with JPMorgan Chase Bank, N.A. as Administrative Agent and the lenders named therein, which was subsequently amended on November 17, 2022 (the "First Amendment") and November 30, 2022 (the "Assumption Agreement"), which in combination provide for, among other things: i. an unsecured term loan facility in the initial principal amount of up to $550.0 million, maturing on March 28, 2027, which was upsized by $840.0 million on March 27, 2023 in connection with the Altra Transaction (the "Term Facility"); ii. an unsecured term loan facility in the initial principal amount of $486.8 million, under which the Company's subsidiary Land Newco, Inc. remains the sole borrower, maturing on March 28, 2027 (the "Land Term Facility"); and iii. an unsecured revolving loan in the initial principal amount of up to $1,000.0 million, maturing on March 28, 2027, which was upsized by $570.0 million on March 27, 2023 in connection with the Altra Transaction (the "Multicurrency Revolving Facility"). The Term Facility requires quarterly amortization at 5.0% per annum, unless previously prepaid. Per the terms of the Credit Agreement, prepayments can be made without penalty and be applied to the next payment due. Borrowings under the Credit Agreement bear interest at floating rates based upon indices determined by the currency of the borrowing (SOFR or an alternative base rate for US Dollar borrowings) or at an alternative base rate, in each case, plus an applicable margin. Weighted average interest rates on the Term Facility and Land Term facility are as follows: Year Ended December 31, 2024 December 31, 2023 Term Facility 7.0 % 7.0 % Land Term Facility 7.1 % 6.8 % As of December 31, 2024 the Company had no standby letters of credit issued under the Multicurrency Revolving Facility and $1,530.0 million of available borrowing capacity. The average daily balance in borrowings under the Multicurrency Revolving Facility was $72.0 million and $283.1 million for the years ended December 31, 2024 and December 31, 2023, respectively. The Company paid a non-use fee of 0.25% as of December 31, 2024 on the aggregate unused amount of the Multicurrency Revolving Facility at a rate determined by reference to its consolidated funded debt to consolidated EBITDA ratio. Weighted average interest rates on the Multicurrency Revolving Facility are as follows: Year Ended December 31, 2024 December 31, 2023 Multicurrency Revolving Facility 7.0 % 6.4 % Senior Notes On January 24, 2023, the Company issued $1,100.0 million aggregate principal amount of its 6.05% senior notes due 2026 (the “2026 Senior Notes”), $1,250.0 million aggregate principal amount of its 6.05% senior notes due 2028 (the “2028 Senior Notes”), $1,100.0 million aggregate principal amount of its 6.30% senior notes due 2030 (the “2030 Senior Notes”) and $1,250.0 million aggregate principal amount of its 6.40% senior notes due 2033 (the “2033 Senior Notes” and, together with the 2026 Senior Notes, 2028 Senior Notes and 2030 Senior Notes, collectively, the “Senior Notes”). The 2026 Senior Notes are scheduled to mature on February 15, 2026, the 2028 Senior Notes are scheduled to mature on April 15, 2028, the 2030 Senior Notes are scheduled to mature on February 15, 2030, and the 2033 Senior Notes are scheduled to mature on April 15, 2033. The rate of interest on each series of the Senior Notes is subject to an increase of up to 2.00% in the event of certain downgrades in the debt rating of the Senior Notes. Interest on the 2026 Senior Notes and the 2030 Senior Notes is payable semi-annually on February 15 and August 15 of each year, beginning on August 15, 2023. Interest on the 2028 Senior Notes and the 2033 Senior Notes is payable semi-annually on April 15 and October 15 of each year, beginning on April 15, 2023. The Company received $4,647.0 million in net proceeds from the sale of the Senior Notes, after deducting the initial purchasers’ discounts and offering expenses. The Company used a portion of the net proceeds to repay the Company’s $500.0 million 3.90% notes originally issued on April 7, 2022 and used the remaining net proceeds, together with the incremental term loan commitments under the Term Facility and cash on hand, to fund the consideration for the Altra Transaction, repay certain of Altra’s outstanding indebtedness, and pay certain fees and expenses. Prior to the consummation of the Altra Transaction, the Company used a portion of the proceeds to repay the outstanding borrowings under the Multicurrency Revolving Facility in January 2023 and invested the remaining net proceeds of approximately $3.6 billion in interest bearing accounts. The Company recognized $29.4 million in Interest Income from the investment in interest bearing accounts prior to the close of the Altra Transaction. The Senior Notes were issued and sold in a private offering to persons reasonably believed to be qualified institutional buyers pursuant to Rule 144A under the Securities Act of 1933, as amended (the “Securities Act”) and persons outside the United States in accordance with Regulation S under the Securities Act. Pursuant to a registration rights agreement, the Company agreed to exchange the Senior Notes with registered notes with terms substantially identical to those of the Senior Notes of the corresponding series (the “New Notes”) within 540 days from the date of issuance. The Company and certain subsidiaries that guarantee the Senior Notes filed a registration statement on Form S-4 with the SEC on March 26, 2024, registering an offer to exchange the Senior Notes validly tendered for New Notes of the corresponding series (the “Exchange Offer”). In May 2024, the Company and the guarantor subsidiaries completed the Exchange Offer, exchanging approximately $4,697.1 million in aggregate principal amount of Senior Notes for approximately $4,697.1 million in aggregate principal amount of New Notes of the corresponding series. The aggregate principal amount of Senior Notes not exchanged, approximately $2.9 million, remained outstanding across the four series of Senior Notes. The New Notes consist of approximately $1,099.0 million aggregate principal amount of 6.050% senior notes due 2026, $1,249.4 million aggregate principal amount of 6.050% senior notes due 2028, $1,099.4 million aggregate principal amount of 6.300% senior notes due 2030 and $1,249.3 million aggregate principal amount of 6.400% senior notes due 2033. Altra Notes On March 27, 2023, in connection with the Altra Transaction, the Company assumed $18.1 million aggregate principal amount of 6.125% senior notes due 2026 (the “Altra Notes”). The Company repurchased 95.28% of the outstanding Altra Notes for total consideration of $382.7 million. See Note 3 – Acquisitions and Divestitures for more information. The Altra Notes will mature on October 1, 2026. The Altra Notes may be redeemed at the option of the issuer on or after October 1, 2023. The Notes are guaranteed on a senior unsecured basis by certain of the Company's domestic subsidiaries. Compliance with Financial Covenants The Credit Agreement requires the Company to meet specified financial ratios and to satisfy certain financial condition tests. The Company was in compliance with all financial covenants as of December 31, 2024. Finance Leases See Note 8 - Leases for the weighted average discount rate associated with the Company's finance leases in 2024 and 2023. Other Disclosures The fair value of the Senior Notes is based on rates for instruments with comparable maturities and credit quality, which is considered a Level 2 fair value measurement (see also Note 13 – Fair Value). The approximate fair value of the Senior Notes was $4,795.2 million and $4,802.4 million as of December 31, 2024 and December 31, 2023, respectively, compared to a carrying value of $4,700.0 million as of December 31, 2024 and December 31, 2023. The Company believes that the fair value of all other debt instruments approximates their carrying value. Maturities of long-term debt outstanding as of December 31, 2024, excluding debt issuance costs, are as follows: Year Amount of Maturity 2025 $ 5.0 2026 1,123.1 2027 710.5 2028 1,260.9 2029 4.3 Thereafter 2,396.0 Total $ 5,49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Retirement Plans The Company sponsors pension and other post-retirement benefit plans for certain associates. Most of the Company's associates are accumulating retirement income benefits through defined contribution plans. The majority of the Company's defined benefit pension plans covering the Company's domestic associates have been closed to new associates and frozen for existing associates, however certain employees represented by collective bargaining continue to earn benefits. Certain foreign associates are covered by government sponsored plans in the countries in which they are employed. Defined Benefit Pension Plans Benefits provided under defined benefit pension plans are based, depending on the plan, on associates' average earnings and years of credited service, or a benefit multiplier times years of service. Funding of these qualified defined benefit pension plans is in accordance with federal laws and regulations. The actuarial valuation measurement date for pension plans is the calendar year end of each year. The Company's target allocation, target return and actual weighted-average asset allocation by asset category are as follows: Target Actual Allocation Allocation Return 2024 2023 Equity Investments 20.6% 5.2 - 7.5% 15.6% 14.7% Fixed Income 66.8% 3.7 - 7.0% 70.3% 68.2% Other 12.6% 0.5% - 7.0% 14.1% 17.1% Total 100.0% 5.5% 100.0% 100.0% During 2024, the Company maintained its dynamic de-risking investment strategy designed to allow the plans to attain and/or maintain fully funded status levels while reducing volatility, in order to further increase the overall fixed income portfolio to meet allocation targets in such a manner that its interest rate sensitivity correlates highly with that of the liabilities of the plans while other asset classes are intended to provide additional return with associated higher levels of risk. This strategy is designed to result in improved funding levels and less required contributions over time. Allocation targets have been established to fit this strategy in response to increased funded ratio thresholds along a glidepath. The long-term rate of return assumptions consider historic returns and volatilities adjusted for changes in overall economic conditions that may affect future returns and a weighting of each investment class. The following table presents a reconciliation of the funded status of the defined benefit pension plans: 2024 2023 Change in Projected Benefit Obligation: Obligation at Beginning of Period $ 483.1 $ 440.3 Service Cost 2.0 2.1 Interest Cost 21.3 22.8 Actuarial (Gain) Loss (25.8) 20.1 Less: Benefits Paid 34.3 34.4 Settlements (0.7) (3.9) Foreign Currency Translation (8.3) 6.0 Other Events 13.8 — (Divestitures) Acquisitions (1.1) 30.1 Obligation at End of Period $ 450.0 $ 483.1 Change in Fair Value of Plan Assets: Fair Value of Plan Assets at Beginning of Period $ 367.7 $ 346.2 Actual Return on Plan Assets (1.9) 34.2 Employer Contributions 16.6 8.3 Less: Benefits Paid 34.3 34.4 Settlements (0.7) (3.9) Foreign Currency Translation (3.3) 3.6 Other Events 2.1 — (Divestitures) Acquisitions (1.1) 13.7 Fair Value of Plan Assets at End of Period $ 345.1 $ 367.7 Funded Status $ (104.9) $ (115.4) The actuarial gain for 2024 was primarily due to an increase in discount rates. The actuarial loss for 2023 was primarily due to a decrease in discount rates. The funded status as of December 31, 2024 included domestic plans of $(52.4) million and international plans of $(52.5) million. The funded status as of December 31, 2023 included domestic plans of $(64.5) million and international plans of $(50.9) million. Funded Status and Expense The Company recognized the funded status of its defined benefit pension plans on the Consolidated Balance Sheets as follows: 2024 2023 Other Noncurrent Assets $ 5.3 $ 4.1 Accrued Compensation and Benefits (7.6) (6.6) Pension and Other Post Retirement Benefits (a) (102.6) (112.9) Total $ (104.9) $ (115.4) (a) Excludes post-retirement health care plans included on the Consolidated Balance Sheets Amounts Recognized in Accumulated Other Comprehensive Loss Net Actuarial Gain $ 32.0 $ 35.6 Prior Service Cost 0.3 0.3 Total $ 32.3 $ 35.9 The accumulated benefit obligation for all defined benefit pension plans was $438.7 million and $475.6 million as of December 31, 2024 and December 31, 2023, respectively. Defined pension plans with accumulated benefit obligations in excess of plan assets as of December 31, 2024 and December 31, 2023 were as follows: 2024 2023 Projected Benefit Obligation $ 415.1 $ 445.7 Accumulated Benefit Obligation 408.5 442.1 Fair Value of Plan Assets 304.9 326.4 Defined pension plans with projected benefit obligations in excess of plan assets as of December 31, 2024 and December 31, 2023 were as follows: 2024 2023 Projected Benefit Obligation $ 415.1 $ 447.2 Accumulated Benefit Obligation 408.5 443.3 Fair Value of Plan Assets 304.9 327.7 The following weighted average assumptions were used to determine the projected benefit obligation as of December 31, 2024 and December 31, 2023, respectively: 2024 2023 Discount Rate 5.4% 4.7% The objective of the discount rate assumption is to reflect the rate at which the pension benefits could be effectively settled. In making the determination, the Company takes into account the timing and amount of benefits that would be available under the plans. The methodology for selecting the discount rate was to match the plan's cash flows to that of a theoretical bond portfolio yield curve. Certain of the Company's defined benefit pension plan obligations are based on years of service rather than on projected compensation percentage increases. For those plans that use compensation increases in the calculation of benefit obligations and net periodic pension cost, the Company used an assumed rate of compensation increase of 3.0% and 2.8% for the years ended December 31, 2024 and December 31, 2023, respectively. Net periodic pension benefit costs and the net actuarial loss and prior service cost recognized in OCI for the defined benefit pension plans were as follows: 2024 2023 2022 Service Cost $ 2.0 $ 2.1 $ 1.4 Interest Cost 21.3 22.8 14.0 Expected Return on Plan Assets (20.0) (27.1) (20.3) Amortization of Net Actuarial (Gain) Loss (0.2) (1.8) 1.0 Amortization of Prior Service Cost 0.1 0.1 0.1 Curtailment Expense — 0.2 — Net Periodic Benefit Cost $ 3.2 $ (3.7) $ (3.8) Change in Obligations Recognized in OCI, Net of Tax Prior Service Cost $ 0.1 $ 0.1 $ 0.1 Net Actuarial (Gain) Loss (3.7) (14.4) 0.7 Total Recognized in OCI $ (3.6) $ (14.3) $ 0.8 The amortization of any prior service cost is determined using a straight-line amortization of the cost over the average remaining service period of associates expected to receive benefits under the plans. The amortization of the net actuarial loss is determined using a straight-line amortization of the loss over the average remaining life expectancy of the associates expected to receive benefits under the plans. The following weighted average assumptions were used to determine net periodic pension cost for 2024, 2023 and 2022, respectively. 2024 2023 2022 Discount Rate 4.7% 5.2% 2.7% Expected Long-Term Rate of Return on Assets 5.1% 6.6% 4.6% Pension Assets The Company classifies its investments into Level 1, which refers to securities valued using quoted prices from active markets for identical assets, Level 2, which refers to securities not traded on an active market but for which observable market inputs are readily available, and Level 3, which refers to securities valued based on significant unobservable inputs. Mutual funds are valued at the unadjusted quoted market prices for the securities. Common collective trust funds are valued based on the net asset value (“NAV”) provided by the administrator of the fund as a practical expedient to estimate fair value. The NAV is based on the value of the underlying assets owned by the fund, minus its liabilities, and then divided by the number of shares outstanding. Investments in units of collective trust funds and short-term investment funds, comprised of cash and money market funds, are valued at their respective published market prices as reported by the funds daily. Certain international plans hold insurance contracts. The fair value of these contracts is calculated by projecting expected future cash flows from the contract and discounting them to present value based on current market rates. The contracts are included within Level 3 of the hierarchy as the assumptions used to project expected future cash flows are based on actuarial estimates and are unobservable. Pension assets by type and level are as follows: December 31, 2024 Total Level 1 Level 3 Cash and Cash Equivalents $ 4.3 $ 4.3 $ — Mutual Funds: International Equity Funds 6.0 6.0 — Fixed Income Funds 10.2 10.2 — Other 5.1 1.0 4.1 Insurance Contracts 21.1 — 21.1 $ 46.7 $ 21.5 $ 25.2 Investments Measured at Net Asset Value 298.4 Total $ 345.1 December 31, 2023 Total Level 1 Level 3 Cash and Cash Equivalents $ 4.9 $ 4.9 $ — Mutual Funds: US Equity Funds 1.8 1.8 — International Equity Funds 9.5 9.5 — Fixed Income Funds 3.8 3.8 — Other 6.1 1.8 4.3 Insurance Contracts 23.7 — 23.7 $ 49.8 $ 21.8 $ 28.0 Investments Measured at Net Asset Value 317.9 Total $ 367.7 The Company had no assets classified within Level 2 of the hierarchy as of December 31, 2024 and December 31, 2023. The following table sets forth additional disclosures for the fair value measurement of the fair value of pension plan assets that calculate fair value based on NAV per share practical expedient as of December 31, 2024 and December 31, 2023: 2024 2023 Common Collective Trust Funds $ 298.4 $ 317.9 The 2024 and 2023 common collective trust funds are investments in the following portfolios: • Mercer US Small/Midcap Equity Portfolio - seeks to provide long term total returns comprised primarily of capital appreciation by investing in equity securities issued by small to medium capitalization US companies; • Mercer Non-US Core Equity Portfolio - seeks to provide long term total return, which includes capital appreciation and income, by investing in equity securities of non-US companies; • Mercer Global Low Volatility Equity Portfolio - seeks to provide long term total return, which includes capital appreciation and income, by investing in equity securities of US and foreign issuers; • Mercer US Large Cap Passive Equity Portfolio - seeks to approximate, as closely as possible, the performance of the S&amp;P 500 Index over the long term by investing in the equity securities comprising the index in approximately the same proportions as they are represented in the index; • Mercer Emerging Markets Equity Portfolio - seeks to provide long term total return, which includes capital appreciation and income, by investing equity securities of companies that are located in emerging markets, other investments that are tied economically to emerging markets, as well as in American, European and Global Depository Receipts; • Mercer Active Long Corporate Fixed Income Portfolio - seeks to maximize long term total return by investing on high quality US corporate bonds; • Mercer Opportunistic Fixed Income Portfolio - seeks to provide long term total return, which includes capital appreciation and income, by investing in high yield bonds and emerging markets debt; • Mercer Long Strips Fixed Income Portfolio - seeks to extend the duration of plan assets by investing in US Treasury STRIPS with a maturity of greater than 20 years; • Mercer Core Real Estate Portfolio - seeks to earn attractive risk-adjusted returns on a diversified portfolio of private real estate, by systematically favoring the market segments and opportunities believed to offer the most attractive relative value at a given point in time; • Mercer Active Intermediate Credit Fixed Income Portfolio - seeks to maximize long-term total return relative to the Bloomberg Barclays US Intermediate Credit Index; • Mercer Long Duration Passive Fixed Income Portfolio - seeks to match the total return of the Bloomberg US Long Government Bond Index. The 2024 and 2023 common collective trust funds are available for immediate redemption. The table below sets forth a summary of changes in the Company's Level 3 assets in its pension plan investments as of December 31, 2024 and December 31, 2023: 2024 2023 Other Insurance Contracts Total Other Insurance Contracts Total Beginning balance $ 4.3 $ 23.7 $ 28.0 $ — $ 20.9 $ 20.9 Acquisition — — — 4.3 — 4.3 Net Sales — (0.3) (0.3) — (0.8) (0.8) Net Gains (Losses) 0.1 (0.8) (0.7) — 2.7 2.7 Translation (0.3) (1.5) (1.8) — 0.9 0.9 Ending balance $ 4.1 $ 21.1 $ 25.2 $ 4.3 $ 23.7 $ 28.0 The Company made contributions to its defined benefit plan of $16.6 million and $8.3 million for the years ended December 31, 2024 and December 31, 2023. The Company estimates that in 2025 it will make contributions in the amount of $14.7 million to fund its defined benefit pension plans. The following pension benefit payments, which reflect expected future service, as appropriate, are expected to be paid: Year Expected Payments 2025 $ 38.4 2026 37.3 2027 36.5 2028 36.7 2029 36.0 2030-2034 176.1 Post-Retirement Health Care Plans The Company's other post-retirement health care plans were not significant during 2024 and 2023. Defined Contribution Plans Company contributions to domestic defined contribution plans totaled $29.5 million, $24.3 million and $16.2 million in 2024, 2023 and 2022, respectively. Company contributions to non-US defined contribution plans were $14.0 million, $15.7 million and $7.8 million in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manufacturing facilities, warehouses/distribution centers, office space, machinery, equipment, IT assets, and vehicles. If the contract provides the Company the right to substantially all of the economic benefits from the use of the identified asset and the right to direct the use of the identified asset, it is considered to be or contain a lease. Right-of-use ("ROU") assets and lease liabilities are recognized at lease commencement date based on the present value of the future lease payments over the expected lease term. As most of the Company's leases do not provide an implicit rate, the Company determines its incremental borrowing rate based on its unsecured borrowing rate, adjusted for collateralization and lease term, at the lease commencement date. For leases denominated in a currency other than the US dollar, the incremental borrowing rate is estimated based upon the sovereign treasury rate for the currency in which the lease liability is denominated when the Company takes possession of the leased asset, adjusted for various factors, such as term and internal credit spread. The ROU asset also includes any lease payments made and excludes lease incentive and initial direct costs incurred. Leases entered into may include one or more options to renew. The renewal terms can extend the lease term from one The depreciable life of leased assets and leasehold improvements are limited by the expected lease term, unless there is a transfer of title or purchase option reasonably certain of exercise. Some of the Company's lease agreements include rental payments adjusted periodically for inflation or are based on an index rate. These increases are reflected as variable lease payments and are included in the measurement of the ROU asset and lease liability. The Company's lease agreements do not contain any material residual value guarantees or material restrictive covenants. Operating leases are included in the following asset and liability accounts on the Company's Consolidated Balance Sheets: Operating Lease Assets, Current Operating Lease Liabilities, and Noncurrent Operating Lease Liabilities. ROU assets and liabilities arising from finance leases are included in the following asset and liability accounts on the Company's Consolidated Balance Sheets: Net Property, Plant and Equipment (see Note 2 - Accounting Policies), Current Maturities of Long-Term Debt and Long-Term Debt (see Note 6 - Debt and Bank Credit Facilities). Short-term and variable lease expense was immaterial. The components of lease expense were as follows: 2024 2023 2022 Operating Lease Cost $ 55.1 $ 56.1 $ 40.7 Finance Lease Cost: Amortization of ROU Assets 3.6 3.2 3.2 Interest on Lease Liabilities 3.6 3.7 3.8 Total Lease Expense $ 62.3 $ 63.0 $ 47.7 Maturity of lease liabilities as of December 31, 2024 were as follows: Operating Leases Finance Leases Total 2025 $ 45.4 $ 8.2 $ 53.6 2026 39.2 8.2 47.4 2027 30.4 8.3 38.7 2028 19.2 7.4 26.6 2029 11.0 6.8 17.8 Thereafter 75.3 62.2 137.5 Total Lease Payments $ 220.5 $ 101.1 $ 321.6 Less: Interest (70.8) (31.0) (101.8) Present Value of Lease Liabilities $ 149.7 $ 70.1 $ 219.8 Other information related to leases was as follows: Supplemental Cash Flow Information: 2024 2023 2022 Cash Paid for Amounts Included in the Measurement of Lease Liabilities: Operating Cash Flows - Operating Leases $ 51.4 $ 56.2 $ 38.4 Operating Cash Flows - Finance Leases 3.6 3.7 3.8 Financing Cash Flows - Finance Leases 3.9 3.3 2.9 Leased Assets Obtained in Exchange for New Finance Lease Liabilities 3.9 0.6 — Leased Assets Obtained in Exchange for New Operating Lease Liabilities 22.8 115.7 31.4 Weighted Average Remaining Lease Term (Years) Operating Leases 7.3 years 7.2 years 5.5 years Finance Leases 14.8 years 16.1 years 17.0 years Weighted Average Discount Rate Operating Leases 8.1 % 8.1 % 8.0 % Finance Leases 5.2 % 5.2 % 5.2 % The Company had no material operating or finance leases that have been entered into but not yet commenced as of December 31, 2024.</t>
        </is>
      </c>
    </row>
    <row r="5">
      <c r="A5" s="4" t="inlineStr">
        <is>
          <t>Leases</t>
        </is>
      </c>
      <c r="B5" s="4" t="inlineStr">
        <is>
          <t>Leases The Company leases certain manufacturing facilities, warehouses/distribution centers, office space, machinery, equipment, IT assets, and vehicles. If the contract provides the Company the right to substantially all of the economic benefits from the use of the identified asset and the right to direct the use of the identified asset, it is considered to be or contain a lease. Right-of-use ("ROU") assets and lease liabilities are recognized at lease commencement date based on the present value of the future lease payments over the expected lease term. As most of the Company's leases do not provide an implicit rate, the Company determines its incremental borrowing rate based on its unsecured borrowing rate, adjusted for collateralization and lease term, at the lease commencement date. For leases denominated in a currency other than the US dollar, the incremental borrowing rate is estimated based upon the sovereign treasury rate for the currency in which the lease liability is denominated when the Company takes possession of the leased asset, adjusted for various factors, such as term and internal credit spread. The ROU asset also includes any lease payments made and excludes lease incentive and initial direct costs incurred. Leases entered into may include one or more options to renew. The renewal terms can extend the lease term from one The depreciable life of leased assets and leasehold improvements are limited by the expected lease term, unless there is a transfer of title or purchase option reasonably certain of exercise. Some of the Company's lease agreements include rental payments adjusted periodically for inflation or are based on an index rate. These increases are reflected as variable lease payments and are included in the measurement of the ROU asset and lease liability. The Company's lease agreements do not contain any material residual value guarantees or material restrictive covenants. Operating leases are included in the following asset and liability accounts on the Company's Consolidated Balance Sheets: Operating Lease Assets, Current Operating Lease Liabilities, and Noncurrent Operating Lease Liabilities. ROU assets and liabilities arising from finance leases are included in the following asset and liability accounts on the Company's Consolidated Balance Sheets: Net Property, Plant and Equipment (see Note 2 - Accounting Policies), Current Maturities of Long-Term Debt and Long-Term Debt (see Note 6 - Debt and Bank Credit Facilities). Short-term and variable lease expense was immaterial. The components of lease expense were as follows: 2024 2023 2022 Operating Lease Cost $ 55.1 $ 56.1 $ 40.7 Finance Lease Cost: Amortization of ROU Assets 3.6 3.2 3.2 Interest on Lease Liabilities 3.6 3.7 3.8 Total Lease Expense $ 62.3 $ 63.0 $ 47.7 Maturity of lease liabilities as of December 31, 2024 were as follows: Operating Leases Finance Leases Total 2025 $ 45.4 $ 8.2 $ 53.6 2026 39.2 8.2 47.4 2027 30.4 8.3 38.7 2028 19.2 7.4 26.6 2029 11.0 6.8 17.8 Thereafter 75.3 62.2 137.5 Total Lease Payments $ 220.5 $ 101.1 $ 321.6 Less: Interest (70.8) (31.0) (101.8) Present Value of Lease Liabilities $ 149.7 $ 70.1 $ 219.8 Other information related to leases was as follows: Supplemental Cash Flow Information: 2024 2023 2022 Cash Paid for Amounts Included in the Measurement of Lease Liabilities: Operating Cash Flows - Operating Leases $ 51.4 $ 56.2 $ 38.4 Operating Cash Flows - Finance Leases 3.6 3.7 3.8 Financing Cash Flows - Finance Leases 3.9 3.3 2.9 Leased Assets Obtained in Exchange for New Finance Lease Liabilities 3.9 0.6 — Leased Assets Obtained in Exchange for New Operating Lease Liabilities 22.8 115.7 31.4 Weighted Average Remaining Lease Term (Years) Operating Leases 7.3 years 7.2 years 5.5 years Finance Leases 14.8 years 16.1 years 17.0 years Weighted Average Discount Rate Operating Leases 8.1 % 8.1 % 8.0 % Finance Leases 5.2 % 5.2 % 5.2 % The Company had no material operating or finance leases that have been entered into but not yet commenced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Repurchase of Common Stock At a meeting of the Board of Directors on October 26, 2021, the Company's Board of Directors approved the authorization to purchase up to $500.0 million of shares under the Company's share repurchase program. The authorization has no expiration date. In 2024, the Company acquired and retired 332,439 shares of its common stock at an average cost of $150.42 per share for a total cost of $50.0 million. In 2023, the Company did not acquire any shares of its common stock. In 2022, the Company acquired and retired 1,698,227 shares of its common stock at an average cost of $140.89 per share for a total cost of $239.2 million. Based on share repurchase activity since the most recent authorization, as of December 31, 2024, the maximum value of shares of the Company’s common stock available to be purchased was approximately $145.0 million. Share-Based Compensation The Company recognized approximately $34.8 million, $58.2 million and $22.5 million in share-based compensation expense in 2024, 2023 and 2022, respectively. In connection with the Altra Transaction, the Company incurred $15.7 million of share-based compensation expense during the first quarter of 2023 related to the accelerated vesting of awards for certain former Altra employees. The total income tax benefit recognized in the Consolidated Statements of Income (Loss) for share-based compensation expense was $4.8 million, $10.5 million and $5.4 million in 2024, 2023 and 2022, respectively. The Company recognizes compensation expense on grants of share-based compensation awards on a straight-line basis over the vesting period of each award. The total fair value of shares and options vested was $46.2 million, $35.4 million and $25.6 million in 2024, 2023 and 2022, respectively. Total unrecognized compensation cost related to share-based compensation awards was approximately $39.3 million, net of estimated forfeitures, which the Company expects to recognize over a weighted average period of approximately 1.8 years as of December 31, 2024. During 2023, the Company's shareholders approved the 2023 Equity Incentive Plan ("2023 Plan"). The 2023 Plan authorized the issuance of 5.6 million shares of common stock for equity-based awards and terminated any further grants under prior equity plans. Approximately 5.0 million shares were available for future grant or payment under the 2023 Plan as of December 31, 2024. Options and Stock Appreciation Rights The Company uses several forms of share-based incentive awards including non-qualified stock options and stock settled stock appreciation rights (“SARs”). SARs are the right to receive stock in an amount equal to the appreciation in value of a share of stock over the base price per share. Shares granted generally vest over three years on the anniversary date of the grant date. Generally all grants expire 10 years from the grant date. All grants are made at prices equal to the fair market value of the stock on the grant date. For the years ended December 31, 2024, December 31, 2023 and December 31, 2022, expired and canceled shares were immaterial. The table below presents share-based compensation activity for 2024, 2023 and 2022: 2024 2023 2022 Total Intrinsic Value of Share-Based Incentive Awards Exercised $22.0 $6.2 $7.8 Cash Received from Stock Option Exercises 4.9 2.5 3.5 Income Tax Benefit from the Exercise of Stock Options 21.2 5.3 6.1 Total Fair Value of Share-Based Incentive Awards Vested 13.4 10.9 8.2 The weighted average assumptions used in the Company's Black-Scholes valuation related to grants for options and SARs were as follows: 2024 2023 2022 Per Share Weighted Average Fair Value of Grants $62.85 $54.20 $42.21 Risk-Free Interest Rate 4.3% 4.1% 1.8% Expected Life (Years) 5.0 5.0 4.0 Expected Volatility 38.0% 35.8% 35.3% Expected Dividend Yield 0.8% 0.9% 0.9% The average risk-free interest rate is based on US Treasury security rates in effect as of the grant date. The expected dividend yield is based on the projected annual dividend as a percentage of the estimated market value of the Company's common stock as of the grant date. The Company estimated the expected volatility using a weighted average of daily historical volatility of the Company's stock price over the expected term of the award. The Company estimated the expected term using historical data. Following is a summary of share-based incentive plan activity (options and SARs) for 2024: Number of Shares Under Options and SARs Shares Weighted Average Exercise Price Weighted Average Remaining Contractual Term (years) Aggregate Intrinsic Value (in millions) Outstanding as of December 31, 2023 829,417 $ 101.44 Granted 98,998 168.43 Exercised (275,347) 85.85 Forfeited (24,574) 151.93 Outstanding as of December 31, 2024 628,494 $ 116.90 6.0 $ 25.2 Exercisable as of December 31, 2024 443,632 $ 99.47 5.0 $ 24.7 Compensation expense recognized related to options and SARs was $5.1 million, $7.4 million and $6.1 million for 2024, 2023 and 2022, respectively. As of December 31, 2024, there was $5.6 million of unrecognized compensation cost related to non-vested options and SARs that is expected to be recognized as a charge to earnings over a weighted average period of 1.8 years. The amount of options and SARs expected to vest is materially consistent with those outstanding and not yet exercisable. Restricted Stock Awards and Restricted Stock Units Restricted stock awards ("RSAs") and restricted stock units ("RSUs") consist of shares or the rights to shares of the Company's stock. The awards are restricted such that they are subject to substantial risk of forfeiture and to restrictions on their sale or other transfer. As defined in the individual grant agreements, acceleration of vesting may occur under a change in control, or death, disability or normal retirement of the grantee. Following is the summary of RSAs activity for 2024: Shares Weighted Average Fair Value at Grant Date Weighted Average Remaining Contractual Term (years) Unvested RSAs as of December 31, 2023 21,997 $ 133.41 0.9 Granted — — Vested (18,451) 132.49 Forfeited (1,555) 135.50 Unvested RSAs as of December 31, 2024 1,991 $ 136.77 1.9 There was no grant of RSAs in 2024. The weighted average grant date fair value of awards granted was $134.71 and $131.27 in 2023 and 2022, respectively. Other than RSAs that were issued to replace equity awards held by employees of Altra at the time of the Altra acquisition in the prior year, RSAs vest on the one year anniversary of the grant date, provided the holder of the shares is continuously employed by or in the service of the Company until the vesting date. Compensation expense recognized related to the RSAs was $0.9 million, $2.3 million and $1.4 million for 2024, 2023 and 2022, respectively. As of December 31, 2024, there was $0.2 million of unrecognized compensation cost related to non-vested RSAs that is expected to be recognized as a charge to earnings over a weighted average period of 1.9 years. Following is the summary of RSUs activity for 2024: Shares Weighted Average Fair Value at Grant Date Weighted Average Remaining Contractual Term (years) Unvested RSUs as of December 31, 2023 263,596 $ 143.43 1.9 Granted 142,551 165.10 Vested (121,447) 143.18 Forfeited (42,527) 153.56 Unvested RSUs as of December 31, 2024 242,173 $ 154.79 1.8 The weighted average grant date fair value of awards granted was $165.10, $141.89 and $147.70 in 2024, 2023 and 2022, respectively. Other than RSUs that were issued to replace equity awards held by employees of Altra at the time of the Altra acquisition in the prior year, RSUs vest one third each year on the anniversary of the grant date, provided the holder of the shares is continuously employed by the Company until the vesting date. Compensation expense recognized related to the RSUs was $17.3 million, $24.7 million and $10.3 million for 2024, 2023 and 2022, respectively. As of December 31, 2024, there was $18.3 million of unrecognized compensation cost related to non-vested RSUs that is expected to be recognized as a charge to earnings over a weighted average period of 1.8 years. Performance Share Units Performance share unit awards ("PSUs") consist of shares or the rights to shares of the Company's stock which are awarded to associates of the Company. These shares are payable upon the determination that the Company achieved certain established performance targets and can range from 0% to 200% of the targeted payout based on the actual results. PSUs have a performance period of 3 years, vest three years from the grant date and are issued at a performance target of 100%. The PSUs have performance criteria based on a return on invested capital metric or they have performance criteria using returns relative to the Company's peer group. As set forth in the individual grant agreements, acceleration of vesting may occur under a change in control, death or disability. There are no voting rights with these instruments until vesting occurs and a share of stock is issued. PSUs with a performance criteria using returns relative to the Company's peer group are valued using a Monte Carlo simulation method as of the grant date while PSUs with a performance criteria based on a return on invested capital are valued using the closing market price less net present value of dividends as of the grant date. The assumptions used in the Company's Monte Carlo simulation related to grants for PSUs were as follows: December 31, 2024 December 31, 2023 December 31, 2022 Risk-free interest rate 4.5% 4.4% 1.8% Expected life (years) 3.0 3.0 3.0 Expected volatility 36.0% 41.0% 38.0% Expected dividend yield —% —% —% Following is the summary of PSUs activity for 2024: Shares Weighted Average Fair Value at Grant Date Weighted Average Remaining Contractual Term (years) Unvested PSUs as of December 31, 2023 125,902 $ 197.36 1.9 Granted 68,350 254.05 Vested (43,708) 151.05 Forfeited (8,458) 190.97 Unvested PSUs as of December 31, 2024 142,086 $ 229.60 1.8 The weighted average grant date fair value of awards granted was $254.05, $235.77 and $151.27 in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Income (loss) before taxes consisted of the following: 2024 2023 2022 US $ (169.2) $ (389.5) $ 221.2 Foreign 417.2 387.9 392.6 Total $ 248.0 $ (1.6) $ 613.8 The provision for income taxes is summarized as follows: 2024 2023 2022 Current US Federal $ 45.9 $ 39.6 $ 101.6 US State 10.0 6.4 10.2 Foreign 146.0 122.0 87.2 $ 201.9 $ 168.0 $ 199.0 Deferred US Federal $ (89.6) $ (84.3) $ (50.7) US State (15.3) (9.4) (12.1) Foreign (47.4) (21.6) (17.3) (152.3) (115.3) (80.1) Total $ 49.6 $ 52.7 $ 118.9 A reconciliation of the federal statutory expense (benefit) and the income tax expense reflected in the Consolidated Statements of Income (Loss) follows: 2024 2023 2022 Federal Statutory Expense (Benefit) $ 52.1 $ (0.4) $ 128.9 State Income Taxes, Net of Federal Benefit (3.2) (8.6) 3.2 Effect of Impairments and Divestitures 21.2 35.0 — Foreign Rate Differential (8.3) (10.8) (1.4) Research and Development Credit (8.7) (8.7) (9.7) Valuation Allowance (6.6) 4.3 0.2 Tax on Repatriation 5.3 25.8 7.2 Transaction Costs — 6.9 — US Tax on Foreign Operations (6.6) 14.2 6.7 Deferred Tax Remeasurement (1.1) 3.4 (2.4) Other 5.5 (8.4) (13.8) Income Tax Expense $ 49.6 $ 52.7 $ 118.9 Deferred taxes arise primarily from differences in amounts reported for tax and financial statement purposes. The Company's net deferred tax liability was $785.5 million as of December 31, 2024, classified on the Consolidated Balance Sheet as a net non-current deferred income tax benefit of $30.0 million and a net non-current deferred income tax liability of $815.5 million. As of December 31, 2023, the Company's net deferred tax liability was $978.9 million classified on the Consolidated Balance Sheet as a net non-current deferred income tax asset of $33.8 million and a net non-current deferred income tax liability of $1,012.7 million. The components of this net deferred tax liability are as follows: December 31, 2024 December 31, 2023 Accrued Benefits $ 53.1 $ 65.4 Bad Debt Allowances 7.4 7.9 Warranty Accruals 7.6 8.4 Derivative Instruments 2.6 — Inventory 33.7 8.6 Tax Loss Carryforward 14.8 16.1 Operating Lease Liability 56.5 67.4 Deferred Interest 92.6 43.7 Other 35.0 32.3 Deferred Tax Assets before Valuation Allowance 303.3 249.8 Valuation Allowance (8.3) (11.0) Total Deferred Tax Assets 295.0 238.8 Property Related (83.3) (92.5) Intangible Items (936.4) (1,026.6) Accrued Liabilities (11.8) (29.9) Derivative Instruments — (8.3) Operating Lease Asset (49.0) (60.4) Deferred Tax Liabilities (1,080.5) (1,217.7) Net Deferred Tax Liability $ (785.5) $ (978.9) Following is a reconciliation of the beginning and ending amount of unrecognized tax benefits: Unrecognized Tax Benefits, January 1, 2022 $ 8.8 Gross Increases from Current Period Tax Positions 0.6 Settlements with Taxing Authorities (2.0) Lapse of Statute of Limitations (1.7) Unrecognized Tax Benefits, December 31, 2022 $ 5.7 Gross Increases from Current Period Tax Positions 0.3 Gross Increases from Acquisitions 3.8 Lapse of Statute of Limitations (1.3) Unrecognized Tax Benefits, December 31, 2023 $ 8.5 Gross Increases from Current Period Tax Positions 0.8 Acquisition Measurement Period Adjustment (2.8) Lapse of Statute of Limitations (2.3) Unrecognized Tax Benefits, December 31, 2024 $ 4.2 Unrecognized tax benefits as of December 31, 2024 amount to $4.2 million, all of which would impact the effective income tax rate if recognized. Potential interest and penalties related to unrecognized tax benefits are recorded in income tax expense. During 2024, 2023 and 2022, the Company recognized approximately $(0.3) million, $(0.1) million and $(0.1) million of net interest income, respectively. The Company had approximately $0.7 million, $1.1 million and $1.2 million of accrued interest as of December 31, 2024, December 31, 2023 and December 31, 2022, respectively. Due to statute expirations, approximately $1.8 million of the unrecognized tax benefits, including accrued interest, could reasonably change in the coming year. The Company conducts business globally and, as a result, files income tax returns in the US federal jurisdiction and various state and foreign jurisdictions. In the normal course of business, the Company is subject to examination by taxing authorities throughout the world. The US Internal Revenue Service is currently conducting an audit of the Company's 2022 income tax return. No material deficiencies have been assessed related to ongoing audits as of December 31, 2024. With few exceptions, the Company is no longer subject to US federal and state/local income tax examinations by tax authorities for years prior to 2021, and the Company is no longer subject to non-US income tax examinations by tax authorities for years prior to 2020. As of December 31, 2024 and December 31, 2023 the Company had approximately $14.8 million and $16.1 million, respectively, of tax effected net operating losses in various jurisdictions with a portion expiring over a period of up to 15 years and the remaining without expiration. Valuation allowances totaling $8.3 million and $11.0 million as of December 31, 2024 and December 31, 2023, respectively, have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future taxable income during the carryforward period fluctu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ventilation units are subject to product safety requirements and other potential regulation of their performance by government agencies such as the US Consumer Product Safety Commission (“CPSC”). The claims generally allege that the ventilation units were the cause of fires. The Company has recorded an estimated liability for incurred claims. Based on the current facts, the Company cannot assure that these claims, individually or in the aggregate, will not have a material adverse effect on its subsidiary's financial condition. The Company's subsidiary cannot reasonably predict the outcome of these claims, the nature or extent of any CPSC or other remedial actions, if any, that the Company's subsidiary may need to undertake with respect to motors that remain in the field, or the costs that may be incurred, some of which could be significant. As a result of the Company's acquisition of the Rexnord PMC business, it is entitled to indemnification from third parties to agreements with the Rexnord PMC business against certain contingent liabilities of the Rexnord PMC business, including certain pre-closing environmental liabilities. The Company believes that, pursuant to the transaction documents related to the Rexnord PMC business' acquisition of the Stearns business from Invensys plc ("Invensys"), Invensys (now known as Schneider Electric) is obligated to defend and indemnify us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0 million. In the event that the Company is unable to recover from Invensys with respect to the matters below, it may be entitled to indemnification from Zurn, subject to certain limitations. The following paragraphs summarize the most significant actions and proceedings: • In 2002, the Company's subsidiary,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t the Site, allegedly including but not limited to a release or threatened release on or from Rexnord Industries' property. The relief sought by the USEPA and IEPA includes further investigation and potential remediation of the Site and reimbursement of USEPA's past costs. In early 2020, Rexnord Industries entered into an administrative order with the USEPA to do remediation work on its Downers Grove property. The soil excavation work and transporting and disposing of the excavated material was completed in October 2020. The construction of an AS/SVE system was completed and became operational in February 2022. The system continues to operate pending the US EPA's approval of a pilot study work plan for an on site chemical oxidation soil remediation system. Soil remediation is expected to continue for a minimum of three years. All previously pending property damage and personal injury lawsuits against Rexnord Industries related to the Site have been settled or dismissed. Pursuant to its indemnity obligation, Invensys continues to defend Rexnord Industries in known matters related to the Site, including the costs of the remediation work pursuant to the 2020 administrative order, and has paid 100% of the costs to date. This indemnification right would not protect Rexnord Industries against liabilities related to environmental conditions that were unknown to Invensys at the time of the acquisition of the Stearns business from Invensys. • Multiple lawsuits (with over 350 claimants) are pending in state or federal court in numerous jurisdictions relating to alleged personal injuries due to the alleged presence of asbestos in certain brakes and clutches previously manufactured by the Rexnord PMC business' Stearns brand of brakes and clutches and/or its predecessor owners. Invensys and FMC, prior owners of the Stearns business, have paid 100% of the costs to date related to the Stearns lawsuits. Similarly, the Rexnord PMC business' Prager subsidiary is the subject of claims by multiple claimants alleging personal injuries due to the alleged presence of asbestos in a product allegedly manufactured by Prager. However, all these claims are currently on the Texas Multi-district Litigation inactive docket, and the Company does not believe that they will become active in the future. To date, the Rexnord PMC business' insurance providers have paid 100% of the costs related to the Prager asbestos matters. We believe that the combination of the Company's insurance coverage and the Invensys indemnity obligations will cover any future costs of these matters. In connection with the Company's acquisition of the Rexnord PMC business, transaction documents related to the Rexnord PMC business’ acquisition of The Falk Corporation from Hamilton Sundstrand Corporation were assigned to Rexnord Industries, and provide Rexnord Industries with indemnification against certain products related asbestos exposure liabilities. The Company believes that, pursuant to such indemnity obligations, Hamilton Sundstrand is obligated to defend and indemnify Rexnord Industries with respect to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Rexnord Industries is a defendant in multiple lawsuits pending in state or federal court in numerous jurisdictions relating to alleged personal injuries due to the alleged presence of asbestos in certain clutches and drives previously manufactured by The Falk Corporation. The ultimate outcome of these lawsuits cannot presently be determined. Hamilton Sundstrand is defending Rexnord Industries in these lawsuits pursuant to its indemnity obligations and has paid 100% of the costs to date.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 The Company recognizes the cost associated with its standard warranty on its products at the time of sale. The amount recognized is based on historical experience. The following is a reconciliation of the changes in accrued warranty costs for 2024 and 2023: December 31, 2024 December 31, 2023 Beginning Balance $ 34.5 $ 28.8 Less: Payments 21.9 23.4 Provisions 21.5 21.8 Acquisitions — 9.8 Reclassification to Liabilities Held for Sale — (3.4) Translation Adjustments (0.7) 0.9 Ending Balance $ 33.4 $ 34.5 These liabilities are included in Other Accrued Expenses and Other Noncurrent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utilized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in the Consolidated Balance Sheets. The Company designates commodity forward contracts as cash flow hedges of forecasted purchases of commodities, currency forward contracts as cash flow hedges of forecasted foreign currency cash flows and interest rate swaps as cash flow hedges of forecasted SOFR-based interest payments. There were no significant collateral deposits on derivative financial instruments as of December 31, 2024 or December 31, 2023. Cash flow hedges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s of December 31, 2024 and December 31, 2023, the Company had $(0.8) million and $15.1 million, net of tax, of derivative losses and gains, respectively, on closed hedge instruments in AOCI that will be realized in earnings when the hedged items impact earnings. The Company has commodity forward contracts to hedge forecasted purchases of commodities with maturities extending through December 2025. The notional amounts expressed in terms of the dollar value of the hedged item were as follows: December 31, 2024 December 31, 2023 Copper $ 41.7 $ 37.5 Aluminum — 1.4 The Company has currency forward contracts with maturities extending through December 2025. The notional amounts expressed in terms of the dollar value of the hedged currency were as follows: December 31, 2024 December 31, 2023 Mexican Peso $ 233.2 $ 101.4 Chinese Renminbi 359.5 302.3 Indian Rupee 23.0 30.1 Euro 1,221.5 465.8 Canadian Dollar 52.2 — British Pound 6.1 7.1 The Company entered into two receive variable/pay-fixed forward starting non-amortizing interest rate swaps in June 2020, with a total notional amount of $250.0 million which were subsequently terminated in March 2022. The cash proceeds of $16.2 million received to settle the terminated swaps will be recognized as a reduction of interest expense via the effective interest rate method through July 2025 when the terminated swaps were scheduled to expire. The Company entered into two additional receive variable/pay-fixed forward starting non-amortizing interest rate swaps in May 2022, with a total notional amount of $250.0 million to hedge the floating rate interest of the Term Facility. These swaps will expire in March 2027. Fair values of derivative instruments as of December 31, 2024 and December 31, 2023 were: December 31, 2024 Prepaid Expenses and Other Current Assets Other Noncurrent Assets Other Accrued Expenses Designated as Hedging Instruments: Interest Rate Swap Contracts $ — $ 5.5 $ — Currency Contracts 0.1 — 8.0 Commodity Contracts 0.1 — 4.4 Not Designated as Hedging Instruments: Currency Contracts 0.9 — 5.6 Total Derivatives $ 1.1 $ 5.5 $ 18.0 December 31, 2023 Prepaid Expenses and Other Current Assets Other Noncurrent Assets Other Accrued Expenses Designated as Hedging Instruments: Interest Rate Swap Contracts $ — $ 5.3 $ — Currency Contracts 13.1 0.2 1.0 Commodity Contracts 1.0 0.1 0.6 Not Designated as Hedging Instruments: Currency Contracts 1.3 — 5.9 Total Derivatives $ 15.4 $ 5.6 $ 7.5 Derivatives Designated as Cash Flow Hedging Instruments The effect of derivative instruments designated as cash flow hedges on the Consolidated Statements of Income (Loss) and Consolidated Statements of Comprehensive Income for 2024, 2023 and 2022 were: 2024 Interest Commodity Currency Rate Forwards Forwards Swaps Total (Loss) Gain Recognized in Other Comprehensive Loss $ (4.5) $ (14.3) $ 0.2 $ (18.6) Amounts Reclassified from Other Comprehensive Income (Loss): (Loss) Gain Recognized in Cost of Sales (1.3) 22.3 — 21.0 Gain Recognized in Interest Expense — — 5.6 5.6 2023 Interest Commodity Currency Rate Forwards Forwards Swaps Total (Loss) Gain recognized in Other Comprehensive Loss $ (0.5) $ 31.2 $ (2.5) $ 28.2 Amounts reclassified from Other Comprehensive Income (Loss): (Loss) Gain recognized in Cost of Sales (13.6) 20.8 — 7.2 Gain recognized in Interest Expense — — 5.9 5.9 2022 Interest Commodity Currency Rate Forwards Forwards Swaps Total (Loss) Gain recognized in Other Comprehensive Loss $ (23.5) $ 11.4 $ 18.2 $ 6.1 Amounts reclassified from Other Comprehensive Income (Loss): Gain recognized in Net Sales — 0.1 — 0.1 Gain recognized in Cost of Sales 3.5 6.1 — 9.6 Gain recognized in Interest Expense — — 1.3 1.3 The ineffective portion of hedging instruments recognized was immaterial for all periods presented. Derivatives Not Designated as Cash Flow Hedging Instruments The effect of derivative instruments not designated as cash flow hedges on the Consolidated Statements of Income (Loss) for 2024, 2023 and 2022 were: 2024 Commodity Forwards Currency Forwards Total Gain recognized in Operating Expenses — 4.6 4.6 2023 Commodity Forwards Currency Forwards Total Gain recognized in Cost of Sales $ 0.3 $ — $ 0.3 Loss recognized in Operating Expenses — (17.8) (17.8) 2022 Commodity Forwards Currency Forwards Total Loss recognized in Cost of Sales $ (0.6) $ — $ (0.6) Gain recognized in Operating Expenses — 10.2 10.2 The AOCI balance related to hedging activities of a $(5.5) million loss net of tax as of December 31, 2024 includes $(9.8) million of net current deferred losses expected to be reclassified to the Consolidated Statement of Income (Loss) in the next twelve months. There were no gains or losses reclassified from AOCI to earnings based on the probability that the forecasted transaction would not occur.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solidated Balance Sheets on a gross basis for the periods ended December 31, 2024 and December 31, 2023. The following table presents on a net basis the derivative assets and liabilities that are subject to right of offset under enforceable master netting agreements: December 31, 2024 Gross Amounts as Presented in the Consolidated Balance Sheet Derivative Contract Amounts Subject to Right of Offset Derivative Contracts as Presented on a Net Basis Assets $ 6.6 $ (1.1) $ 5.5 Liabilities 18.0 (1.1) 16.9 December 31, 2023 Gross Amounts as Presented in the Consolidated Balance Sheet Derivative Contract Amounts Subject to Right of Offset Derivative Contracts as Presented on a Net Basis Assets $ 15.7 $ (2.6) $ 13.1 Liabilities 7.5 (2.6) 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air values of cash equivalents and short-term deposits approximate their carrying values as of December 31, 2024 and December 31, 2023, due to the short period of time to maturity and are classified using Level 1 inputs. The fair values of trade receivables and accounts payable approximate the carrying values due to the short period of time to maturity. See Note 6 - Debt and Bank Credit Facilities for disclosure of the approximate fair value of the Company's debt as of December 31, 2024 and December 31, 2023. The following table sets forth the Company's financial assets and liabilities that were accounted for at fair value on a recurring basis as of December 31, 2024 and December 31, 2023, respectively: December 31, 2024 December 31, 2023 Classification Assets: Prepaid Expenses and Other Current Assets: Derivative Currency Contracts $ 1.0 $ 14.4 Level 2 Derivative Commodity Contracts 0.1 1.0 Level 2 Other Noncurrent Assets: Interest Rate Swap 5.5 5.3 Level 2 Assets Held in Rabbi Trust 14.6 12.7 Level 1 Derivative Currency Contracts — 0.2 Level 2 Derivative Commodity Contracts — 0.1 Level 2 Liabilities: Other Accrued Expenses: Derivative Currency Contracts 13.6 6.9 Level 2 Derivative Commodity Contracts 4.4 0.6 Level 2 Level 1 fair value measurements for assets held in a Rabbi Trust are unadjusted quoted prices. Level 2 fair value measurements for derivative assets and liabilities are measured using quoted prices in active markets for similar assets and liabilities. Interest rate swaps are valued based on the discounted cash flows using the SOFR forward yield curve for an instrument with similar contractual terms. Foreign currency forwards are valued based on exchange rates quoted by domestic and foreign banks for similar instruments. Commodity forwards are valued based on observable market transactions of forward commodity prices. Senior Notes are valued based on rates for instruments with comparable maturities and credit quality. See Note 6 - Debt and Bank Credit Facilities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Restructuring Activities The Company incurred restructuring and restructuring-related costs on projects during 2024, 2023 and 2022. The Company has initiated restructuring plans to achieve cost synergies from procurement, distribution efficiencies, footprint rationalization and other general cost savings measures. Restructuring costs include employee termination and plant relocation costs. Restructuring-related costs include costs directly associated with actions resulting from the Company's simplification initiatives, such as asset write-downs or accelerated depreciation due to shortened useful lives in connection with site closures, discretionary employment benefit costs and other facility rationalization costs. Restructuring costs for employee termination expenses are generally recognized when the severance liability is determined to be probable of being paid and reasonably estimable while plant relocation costs and related costs are generally required to be expensed as incurred. The following is a reconciliation of provisions and payments for the restructuring projects for 2024 and 2023: December 31, 2024 December 31, 2023 Beginning Balance $ 29.1 $ 15.1 Acquisition (1) — 0.2 Provision (2) 41.3 42.2 Less: Payments 54.1 28.4 Ending Balance $ 16.3 $ 29.1 (1) Excludes $12.4 million of severance related to the Altra Transaction, which was paid in the second quarter 2023. (2) Excludes equipment related write-offs and restructuring related depreciation adjustments. The twelve month period ended December 31, 2023 excludes $19.3 million of accelerated depreciation. The following is a reconciliation of expenses by type for the restructuring projects in 2024, 2023 and 2022: 2024 2023 2022 Restructuring Costs: Cost of Sales Operating Expenses Total Cost of Sales Operating Expenses Total Cost of Sales Operating Expenses Total Severance Expense $ 11.2 $ 14.7 $ 25.9 $ 12.1 $ 15.2 $ 27.3 $ 25.1 $ 6.4 $ 31.5 Facility Related Costs 7.8 1.5 9.3 25.5 0.3 25.8 13.5 1.1 14.6 Other Expenses 6.5 2.4 8.9 7.8 0.6 8.4 0.3 0.4 0.7 Total Restructuring Costs $ 25.5 $ 18.6 $ 44.1 $ 45.4 $ 16.1 $ 61.5 $ 38.9 $ 7.9 $ 46.8 The following table shows the allocation of Restructuring Expenses by segment for 2024, 2023 and 2022: Total Industrial Powertrain Solutions Power Efficiency Solutions Automation &amp; Motion Control Industrial Systems Restructuring Expenses - 2024 $ 44.1 $ 21.7 $ 11.3 $ 10.1 $ 1.0 Restructuring Expenses - 2023 $ 61.5 $ 27.0 $ 30.4 $ 3.2 $ 0.9 Restructuring Expenses - 2022 $ 46.8 $ 11.8 $ 19.4 $ 14.1 $ 1.5 The Company expects to record aggregate future charges of approximately $29.8 million in 2025. The Company continues to evaluate operating efficiencies and anticipates incurring additional costs in future periods in connection with these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REGAL REXNORD CORPORATION VALUATION AND QUALIFYING ACCOUNTS Balance Beginning of Year Charged to Expenses Deductions (a) Adjustments (b) Balance End of Year (Dollars in Millions) Allowance for Credit Losses: 2024 $ 30.3 $ 3.4 $ (3.8) $ — $ 29.9 2023 30.9 (0.4) (4.1) 3.9 30.3 2022 18.7 2.9 (1.7) 11.0 30.9 (a) Deductions consist of write offs charged against the allowance for doubtful accounts. (b) Adjustments for 2023 and 2022 consist of purchase accounting adjustment and translation. See Note 2 - Accounting Policies for additional information. 2023 adjustments also include $5.8 million reclassified to Assets Held for Sale for the industrial motors and generators businesses within the Industrial Systems segment. See Note 3 - Acquisitions and Divestiture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Regal Beloit Corporation</t>
        </is>
      </c>
      <c r="B4" s="5" t="n">
        <v>196.2</v>
      </c>
      <c r="C4" s="5" t="n">
        <v>-57.4</v>
      </c>
      <c r="D4" s="5" t="n">
        <v>488.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global risk management policy provides a uniform approach for monitoring, identifying, measuring and responding to enterprise-wide risk to minimize potential disruptions to business operations and harm to reputation. Our global risk management policies framework encompasses, enterprise risk management, business continuity and cybersecurity. Cybersecurity risk is a key component of our overall global risk management policy. The Company’s cybersecurity program is focused on the following areas: • Governance: In furtherance of the Board’s risk management oversight objectives, the Company convenes a Risk Committee comprised of key functional and business leaders. Among other members, the Risk Committee includes our Chief Information Security Officer (“CISO”), our Senior Director of Global Risk and Property Management, our Vice President, Internal Audit, our Vice President, Environmental, Health and Safety and members of the Legal and Compliance teams. This diverse group supports a strong focus on cybersecurity, business continuity, and associated enterprise risks. The Risk Committee's members are charged with, among other things, identifying and assessing significant and emerging risks, as well as working with executive leadership teams to develop and execute plans, responses and mitigation strategies to address significant cybersecurity risks, that could otherwise negatively impact our ability to achieve our objectives. The Risk Committee’s cybersecurity management function addresses the Company’s information security challenges and risks from various IT-related sources. • Collaborative Approach: The Company has developed and implemented a robust approach to identify, prevent and mitigate cybersecurity threats and incidents. This is supported by clear and direct cross-functional escalation paths to ensure proper handling and analysis so that decisions regarding response, materiality and any resulting disclosure and reporting of such incidents are clearly allocated and can be made in a timely manner. • Technical Safeguards: The Company employs industry accepted security tools, techniques, and system monitoring to protect the confidentiality of our systems and data. Maintaining the privacy and security of our associate, customer, and third-party data is paramount. The Company deploys technical safeguards which include, but are not limited to, encryption, multi-factor authentication, network segmentation, privilege access management and, endpoint detection and response. These safeguards are evaluated on a routine basis with the intention of identifying and remediating potential vulnerabilities and enhancing the overall security framework. • Incident Response and Recovery Planning: The Company has established and maintains a comprehensive cyber incident response policy. This policy provides direction and guidance to address and manage security incidents, including identification, classification, and response. • Third-Party Risk Management: The Company maintains a risk-based approach to third party engagement and the cybersecurity risks associated therewith. This approach adheres to Company-policy, which includes regularly evaluating and identifying material risks from cybersecurity threats associated with third parties’ access to our systems, as well as the systems of third parties that could adversely impact our business in the event of a cybersecurity incident affecting those third-party systems. • Education and Awareness: The Company provides annual mandatory global information security training and certification for personnel regarding cybersecurity threats. This training is offered in 20 languages to maximize associate accessibility and comprehension. The Company administers monthly targeted trainings and phishing simulations for our associates. Training sessions and additional phishing simulations are automatically deployed based on success and failure rates. In October 2024, the Company observed Cybersecurity Awareness Month with additional opportunities for engagement, interactive training and education. These activities are designed to develop a mature and vigilant, risk-aware culture among our associates. The Company completes periodic assessments and testing of its practices addressing cybersecurity threats and incidents. These efforts include, but are not limited to, audits, assessments, tabletop exercises, and vulnerability testing and are focused on evaluation of cybersecurity policy efficacy. These assessments and testing efforts are supported by third-party consultants who specialize in cyber-risk mitigation. The results of these third-party engagements are used to inform enhancements and adjustments to our cybersecurity policies and practice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olicies and standards are fully integrated into our overall risk management process and were created based upon the National Institute of Standards and Technology cybersecurity framework and other applicable industry standards. The Company endeavors to manage cybersecurity risks through a comprehensive and multidisciplinary approach that emphasizes confidentiality, security, and availability of our information by deploying processes to support identification of cybersecurity threats and using tools for prevention and mitigation of cybersecurity incidents. To the extent that cybersecurity incidents may occur, the Company has established cross functional procedures that enable a prompt and effective response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full Board is responsible for the oversight of the Company's operational and strategic risk management processes.</t>
        </is>
      </c>
    </row>
    <row r="11">
      <c r="A11" s="4" t="inlineStr">
        <is>
          <t>Cybersecurity Risk Board Committee or Subcommittee Responsible for Oversight [Text Block]</t>
        </is>
      </c>
      <c r="B11" s="4" t="inlineStr">
        <is>
          <t>To gather information about risks to the organization, including cybersecurity, the Risk Committee identifies primary areas that generate enterprise risk and then distributes a survey to a group of our top leaders. The Risk Committee periodically summarizes its activities and findings (including the results of its survey and heat map analysis) related to cybersecurity and other risks directly to our CEO, as well as the Audit Committee and our full Board. The Risk Committee’s work is also used by our management team as part of our disclosure controls and procedures to ensure that information regarding material risks applicable to the Company are appropriately disclosed in our public filings. While our Board maintains responsibility for oversight of all areas of risk management, it relies on our Audit Committee to address significant financial risk exposure we may face and the steps management has taken to monitor, control and report such exposures. These risks are further reported to the full Board, as appropriate. The Risk Committee receives prompt information regarding any cybersecurity incident in accordance with our cyber incident response policy and crisis communication procedures. The Risk Committee, in concert with the executive leadership team, evaluate this information and escalates notice to the Board, as appropriate.</t>
        </is>
      </c>
    </row>
    <row r="12">
      <c r="A12" s="4" t="inlineStr">
        <is>
          <t>Cybersecurity Risk Process for Informing Board Committee or Subcommittee Responsible for Oversight [Text Block]</t>
        </is>
      </c>
      <c r="B12" s="4" t="inlineStr">
        <is>
          <t>To gather information about risks to the organization, including cybersecurity, the Risk Committee identifies primary areas that generate enterprise risk and then distributes a survey to a group of our top leaders. The Risk Committee periodically summarizes its activities and findings (including the results of its survey and heat map analysis) related to cybersecurity and other risks directly to our CEO, as well as the Audit Committee and our full Board. The Risk Committee’s work is also used by our management team as part of our disclosure controls and procedures to ensure that information regarding material risks applicable to the Company are appropriately disclosed in our public filings. While our Board maintains responsibility for oversight of all areas of risk management, it relies on our Audit Committee to address significant financial risk exposure we may face and the steps management has taken to monitor, control and report such exposures. These risks are further reported to the full Board, as appropriate. The Risk Committee receives prompt information regarding any cybersecurity incident in accordance with our cyber incident response policy and crisis communication procedures. The Risk Committee, in concert with the executive leadership team, evaluate this information and escalates notice to the Board, as appropriate.</t>
        </is>
      </c>
    </row>
    <row r="13">
      <c r="A13" s="4" t="inlineStr">
        <is>
          <t>Cybersecurity Risk Role of Management [Text Block]</t>
        </is>
      </c>
      <c r="B13" s="4" t="inlineStr">
        <is>
          <t>The CISO works collaboratively with the Risk Committee. The CISO has implemented and monitors a program designed to protect the Company’s information systems and to promptly respond to any cybersecurity incidents in accordance with the documented incident response plans. To facilitate the success of the Company’s cybersecurity risk management program, multidisciplinary teams are engaged to identify, classify, and address cybersecurity threats and incidents. Through prompt notifications and ongoing communications, the CISO and other key management personnel work to monitor, prevent, detect, mitigate and remediate cybersecurity threats and incidents. The Company’s cybersecurity programs are supported by experienced and knowledgeable leaders. The CISO has served in various roles related to information technology and information security for over 20 years. The CISO maintains relevant certifications, including Certified Information Systems Security Manager (“CISM”) and Certified Information Systems Auditor (“CISA”). Additionally, several cybersecurity team members reporting directly to the CISO maintain certifications, including CISM, CISA and Certified Information System Security Professionals (“CISSP”). The Company’s Chief Digital &amp; Information Officer has over 30 years of experience with information technology and digital strategy. The Company’s CEO, CFO and General Counsel each have over 20 years of experience managing risk at the Company or at similar companies or in related settings, including risks arising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has implemented and monitors a program designed to protect the Company’s information systems and to promptly respond to any cybersecurity incidents in accordance with the documented incident response plans.</t>
        </is>
      </c>
    </row>
    <row r="16">
      <c r="A16" s="4" t="inlineStr">
        <is>
          <t>Cybersecurity Risk Management Expertise of Management Responsible [Text Block]</t>
        </is>
      </c>
      <c r="B16" s="4" t="inlineStr">
        <is>
          <t>The CISO has served in various roles related to information technology and information security for over 20 years. The CISO maintains relevant certifications, including Certified Information Systems Security Manager (“CISM”) and Certified Information Systems Auditor (“CISA”).  Additionally, several cybersecurity team members reporting directly to the CISO maintain certifications, including CISM, CISA and Certified Information System Security Professionals (“CISSP”).  The Company’s Chief Digital &amp;amp; Information Officer has over 30 years of experience with information technology and digital strategy. The Company’s CEO, CFO and General Counsel each have over 20 years of experience managing risk at the Company or at similar companies or in related settings, including risks arising from cybersecurity threats.</t>
        </is>
      </c>
    </row>
    <row r="17">
      <c r="A17" s="4" t="inlineStr">
        <is>
          <t>Cybersecurity Risk Process for Informing Management or Committees Responsible [Text Block]</t>
        </is>
      </c>
      <c r="B17" s="4" t="inlineStr">
        <is>
          <t>Through prompt notifications and ongoing communications, the CISO and other key management personnel work to monitor, prevent, detect, mitigate and remediate cybersecurity threats and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033.8</v>
      </c>
      <c r="C4" s="5" t="n">
        <v>6250.7</v>
      </c>
      <c r="D4" s="5" t="n">
        <v>5217.9</v>
      </c>
    </row>
    <row r="5">
      <c r="A5" s="4" t="inlineStr">
        <is>
          <t>Cost of Sales</t>
        </is>
      </c>
      <c r="B5" s="7" t="n">
        <v>3842.8</v>
      </c>
      <c r="C5" s="7" t="n">
        <v>4183.4</v>
      </c>
      <c r="D5" s="7" t="n">
        <v>3548.2</v>
      </c>
    </row>
    <row r="6">
      <c r="A6" s="4" t="inlineStr">
        <is>
          <t>Gross Profit</t>
        </is>
      </c>
      <c r="B6" s="6" t="n">
        <v>2191</v>
      </c>
      <c r="C6" s="7" t="n">
        <v>2067.3</v>
      </c>
      <c r="D6" s="7" t="n">
        <v>1669.7</v>
      </c>
    </row>
    <row r="7">
      <c r="A7" s="4" t="inlineStr">
        <is>
          <t>Operating Expenses</t>
        </is>
      </c>
      <c r="B7" s="7" t="n">
        <v>1548.5</v>
      </c>
      <c r="C7" s="7" t="n">
        <v>1537.4</v>
      </c>
      <c r="D7" s="7" t="n">
        <v>978.4</v>
      </c>
    </row>
    <row r="8">
      <c r="A8" s="4" t="inlineStr">
        <is>
          <t>Goodwill Impairment</t>
        </is>
      </c>
      <c r="B8" s="6" t="n">
        <v>0</v>
      </c>
      <c r="C8" s="7" t="n">
        <v>57.3</v>
      </c>
      <c r="D8" s="6" t="n">
        <v>0</v>
      </c>
    </row>
    <row r="9">
      <c r="A9" s="4" t="inlineStr">
        <is>
          <t>Asset Impairments</t>
        </is>
      </c>
      <c r="B9" s="6" t="n">
        <v>4</v>
      </c>
      <c r="C9" s="7" t="n">
        <v>7.8</v>
      </c>
      <c r="D9" s="7" t="n">
        <v>0.9</v>
      </c>
    </row>
    <row r="10">
      <c r="A10" s="4" t="inlineStr">
        <is>
          <t>Loss on Sale of Businesses</t>
        </is>
      </c>
      <c r="B10" s="7" t="n">
        <v>8.5</v>
      </c>
      <c r="C10" s="7" t="n">
        <v>87.7</v>
      </c>
      <c r="D10" s="6" t="n">
        <v>0</v>
      </c>
    </row>
    <row r="11">
      <c r="A11" s="4" t="inlineStr">
        <is>
          <t>Total Operating Expenses</t>
        </is>
      </c>
      <c r="B11" s="6" t="n">
        <v>1561</v>
      </c>
      <c r="C11" s="7" t="n">
        <v>1690.2</v>
      </c>
      <c r="D11" s="7" t="n">
        <v>979.3</v>
      </c>
    </row>
    <row r="12">
      <c r="A12" s="4" t="inlineStr">
        <is>
          <t>Income from Operations</t>
        </is>
      </c>
      <c r="B12" s="6" t="n">
        <v>630</v>
      </c>
      <c r="C12" s="7" t="n">
        <v>377.1</v>
      </c>
      <c r="D12" s="7" t="n">
        <v>690.4</v>
      </c>
    </row>
    <row r="13">
      <c r="A13" s="4" t="inlineStr">
        <is>
          <t>Interest Expense</t>
        </is>
      </c>
      <c r="B13" s="7" t="n">
        <v>399.7</v>
      </c>
      <c r="C13" s="6" t="n">
        <v>431</v>
      </c>
      <c r="D13" s="7" t="n">
        <v>87.2</v>
      </c>
    </row>
    <row r="14">
      <c r="A14" s="4" t="inlineStr">
        <is>
          <t>Interest Income</t>
        </is>
      </c>
      <c r="B14" s="7" t="n">
        <v>-18.8</v>
      </c>
      <c r="C14" s="7" t="n">
        <v>-43.6</v>
      </c>
      <c r="D14" s="7" t="n">
        <v>-5.2</v>
      </c>
    </row>
    <row r="15">
      <c r="A15" s="4" t="inlineStr">
        <is>
          <t>Other Expense (Income), Net</t>
        </is>
      </c>
      <c r="B15" s="7" t="n">
        <v>1.1</v>
      </c>
      <c r="C15" s="7" t="n">
        <v>-8.699999999999999</v>
      </c>
      <c r="D15" s="7" t="n">
        <v>-5.4</v>
      </c>
    </row>
    <row r="16">
      <c r="A16" s="4" t="inlineStr">
        <is>
          <t>Income (Loss) before Taxes</t>
        </is>
      </c>
      <c r="B16" s="6" t="n">
        <v>248</v>
      </c>
      <c r="C16" s="7" t="n">
        <v>-1.6</v>
      </c>
      <c r="D16" s="7" t="n">
        <v>613.8</v>
      </c>
    </row>
    <row r="17">
      <c r="A17" s="4" t="inlineStr">
        <is>
          <t>Provision for Income Taxes</t>
        </is>
      </c>
      <c r="B17" s="7" t="n">
        <v>49.6</v>
      </c>
      <c r="C17" s="7" t="n">
        <v>52.7</v>
      </c>
      <c r="D17" s="7" t="n">
        <v>118.9</v>
      </c>
    </row>
    <row r="18">
      <c r="A18" s="4" t="inlineStr">
        <is>
          <t>Net Income (Loss)</t>
        </is>
      </c>
      <c r="B18" s="7" t="n">
        <v>198.4</v>
      </c>
      <c r="C18" s="7" t="n">
        <v>-54.3</v>
      </c>
      <c r="D18" s="7" t="n">
        <v>494.9</v>
      </c>
    </row>
    <row r="19">
      <c r="A19" s="4" t="inlineStr">
        <is>
          <t>Less: Net Income Attributable to Noncontrolling Interests</t>
        </is>
      </c>
      <c r="B19" s="7" t="n">
        <v>2.2</v>
      </c>
      <c r="C19" s="7" t="n">
        <v>3.1</v>
      </c>
      <c r="D19" s="6" t="n">
        <v>6</v>
      </c>
    </row>
    <row r="20">
      <c r="A20" s="4" t="inlineStr">
        <is>
          <t>Net Income (Loss) Attributable to Regal Rexnord Corporation</t>
        </is>
      </c>
      <c r="B20" s="5" t="n">
        <v>196.2</v>
      </c>
      <c r="C20" s="5" t="n">
        <v>-57.4</v>
      </c>
      <c r="D20" s="5" t="n">
        <v>488.9</v>
      </c>
    </row>
    <row r="21">
      <c r="A21" s="3" t="inlineStr">
        <is>
          <t>Earnings (Loss) Per Share Attributable to Regal Rexnord Corporation:</t>
        </is>
      </c>
      <c r="B21" s="4" t="inlineStr">
        <is>
          <t xml:space="preserve"> </t>
        </is>
      </c>
      <c r="C21" s="4" t="inlineStr">
        <is>
          <t xml:space="preserve"> </t>
        </is>
      </c>
      <c r="D21" s="4" t="inlineStr">
        <is>
          <t xml:space="preserve"> </t>
        </is>
      </c>
    </row>
    <row r="22">
      <c r="A22" s="4" t="inlineStr">
        <is>
          <t>Basic (in dollars per share)</t>
        </is>
      </c>
      <c r="B22" s="8" t="n">
        <v>2.96</v>
      </c>
      <c r="C22" s="8" t="n">
        <v>-0.87</v>
      </c>
      <c r="D22" s="8" t="n">
        <v>7.33</v>
      </c>
    </row>
    <row r="23">
      <c r="A23" s="4" t="inlineStr">
        <is>
          <t>Assuming Dilution (in dollars per share)</t>
        </is>
      </c>
      <c r="B23" s="8" t="n">
        <v>2.94</v>
      </c>
      <c r="C23" s="8" t="n">
        <v>-0.87</v>
      </c>
      <c r="D23" s="8" t="n">
        <v>7.29</v>
      </c>
    </row>
    <row r="24">
      <c r="A24" s="3" t="inlineStr">
        <is>
          <t>Weighted Average Number of Shares Outstanding:</t>
        </is>
      </c>
      <c r="B24" s="4" t="inlineStr">
        <is>
          <t xml:space="preserve"> </t>
        </is>
      </c>
      <c r="C24" s="4" t="inlineStr">
        <is>
          <t xml:space="preserve"> </t>
        </is>
      </c>
      <c r="D24" s="4" t="inlineStr">
        <is>
          <t xml:space="preserve"> </t>
        </is>
      </c>
    </row>
    <row r="25">
      <c r="A25" s="4" t="inlineStr">
        <is>
          <t>Basic (in shares)</t>
        </is>
      </c>
      <c r="B25" s="7" t="n">
        <v>66.40000000000001</v>
      </c>
      <c r="C25" s="7" t="n">
        <v>66.3</v>
      </c>
      <c r="D25" s="7" t="n">
        <v>66.7</v>
      </c>
    </row>
    <row r="26">
      <c r="A26" s="4" t="inlineStr">
        <is>
          <t>Assuming Dilution (in shares)</t>
        </is>
      </c>
      <c r="B26" s="7" t="n">
        <v>66.7</v>
      </c>
      <c r="C26" s="7" t="n">
        <v>66.3</v>
      </c>
      <c r="D26" s="7" t="n">
        <v>67.09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consolidated financial statements have been prepared in accordance with accounting principles generally accepted in the United States (“U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credit losses; excess and obsolete inventory; share-based compensation; acquisitions; product warranty obligations; pension and post-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t>
        </is>
      </c>
    </row>
    <row r="6">
      <c r="A6" s="4" t="inlineStr">
        <is>
          <t>Acquisitions</t>
        </is>
      </c>
      <c r="B6" s="4" t="inlineStr">
        <is>
          <t>Acquisitions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restructuring costs are recognized as post-acquisition expense and changes in deferred tax asset valuation allowances and income tax uncertainties after the measurement period are recorded in Provision for Income Taxes. See Note 3 - Acquisitions and Divestitures for more information.</t>
        </is>
      </c>
    </row>
    <row r="7">
      <c r="A7" s="4" t="inlineStr">
        <is>
          <t>Revenue Recognition</t>
        </is>
      </c>
      <c r="B7" s="4" t="inlineStr">
        <is>
          <t>Revenue Recognition The Company recognizes revenue from the sale of premium-efficiency electric motors and air moving subsystems, highly engineered industrial power transmission components and subsystems, and a portfolio of discrete automation products that include controls, actuators, drives, and high-precision servo motors. The Company recognizes revenue when control of the product passes to the customer or the service is provided. Revenue is recognized at an amount that reflects the consideration expected to be received in exchange for such goods or services. For a limited number of contracts, the Company recognizes revenue over time in proportion to costs incurred. The pricing of products sold is generally supported by customer purchase orders, and accounts receivable collection is reasonably assured. Estimated discounts and rebates are recorded as a reduction of gross sales in the same period revenue is recognized. Product returns and credits are estimated and recorded at the time of shipment based upon historical experience. Shipping and handling costs are recorded as revenue when billed to the customers. The costs incurred from shipping are recorded in Cost of Sales and handling costs incurred in connection with selling and distribution activities are recorded in Operating Expenses. The Company derives a significant portion of its revenues from several original equipment manufacturing ("OEM") customers. Despite this relative concentration, there were no customers that accounted for more than 10% of consolidated net sales in 2024, 2023 or 2022. Nature of Goods and Services The Company sells products with multiple applications as well as customized products that have a single application such as those manufactured for its OEM customers. Products include, but are not limited to, automation components and sub-systems, bearings, air-moving systems, clutches and brakes, conveyor technologies, couplings, premium efficiency electric motors, electronic components, gearing, industrial powertrains, linear motion components, power transmission components, switchgear, transfer switches and controls, and miniature servo motors. Nature of Performance Obligations The Company’s contracts with customers typically consist of purchase orders, invoices and master supply agreements. At contract inception, across all three segments, the Company assesses the goods and services promised in its sales arrangements with customers and identifies a performance obligation for each promise to transfer to the customer a good or service that is distinct. The Company’s primary performance obligations consist of product sales and customized systems/solutions. Product: The nature of products varies from segment to segment but across all segments, individual products are generally not integrated and represent separate performance obligations. Customized systems/solutions: The Company provides customized systems/solutions which consist of multiple products engineered and designed to specific customer specification, combined or integrated into one combined solution for a specific customer application. The goods are transferred to the customer and revenue is typically recognized over time as the performance obligations are satisfied. When Performance Obligations are Satisfied For performance obligations related to substantially all of the Company's product sales, the Company determines that the customer obtains control upon shipment and recognizes revenue accordingly. Once a product has shipped, the customer is able to direct the use of, and obtain substantially all of the remaining benefits from the asset. The Company considers control to have transferred upon shipment because the Company has a present right to payment at that time, the customer has legal title to the asset, the Company has transferred physical possession of the asset, and the customer has significant risks and rewards of ownership of the asset. For a limited number of contracts, the Company transfers control and recognizes revenue over time. The Company satisfies its performance obligations over time and the Company uses a cost-based input method to measure progress. In applying the cost-based method of revenue recognition, the Company uses actual costs incurred to date relative to the total estimated costs for the contract in conjunction with the customer's commitment to perform in determining the amount of revenue to recognize. The Company has determined that the cost-based input method provides a faithful depiction of the transfer of goods to the customer. Payment Terms The arrangement with the customer states the final terms of the sale, including the description, quantity, and price of each product or service purchased. Payment terms vary by customer but typically range from due upon delivery to 120 days after delivery. For contracts recognized at a point in time, revenue recognition and billing typically occur simultaneously. The Company generally has payment terms with its customers of one year or less and has elected the practical expedient applicable to such contracts not to consider the time value of money. For contracts recognized using the cost-based input method, revenue recognized in excess of customer billings and billings in excess of revenue recognized are reviewed to determine the contract asset or contract liability position and classified as such on the Consolidated Balance Sheet. Returns, Refunds and Warranties The Company’s contracts do not explicitly offer a “general” right of return to its customers (e.g. customers ordered excess products and return unused items). Warranties are classified as either assurance type or service type warranties. A warranty is considered an assurance type warranty if it provides the customer with assurance that the product will function as intended. A warranty that goes above and beyond ensuring basic functionality is considered a service type warranty. The Company generally only offers limited warranties which are considered to be assurance type warranties and are not accounted for as separate performance obligations. Customers generally receive repair or replacement on products that do not function to specification. Estimated product warranties are provided for specific product groups and the Company accrues for estimated future warranty cost in the period in which the sale is recognized. The Company estimates the accrual requirements based on historical warranty loss experience and the cost is included in Cost of Sales. See Note 11 - Contingencies for more information. Volume Rebates In some cases, the nature of the Company’s contract may give rise to variable consideration including volume based sales incentives. If the customer achieves specific sales targets, it is entitled to rebates. The Company estimates the projected amount of the rebates that will be achieved and recognizes the estimated costs as a reduction to Net Sales as revenue is recognized. Practical Expedients and Exemptions The Company typically expenses incremental direct costs of obtaining a contract, primarily sales commissions, as incurred because the amortization period is expected to be 12 months or less. Contract costs are included in Operating Expenses in the accompanying Consolidated Statements of Income (Loss). Due to the short nature of the Company’s contracts, the Company has adopted a practical expedient to not disclose revenue allocated to remaining performance obligations as substantially all of its contracts have original terms of 12 months or less.</t>
        </is>
      </c>
    </row>
    <row r="8">
      <c r="A8" s="4" t="inlineStr">
        <is>
          <t>Research, Development and Engineering</t>
        </is>
      </c>
      <c r="B8" s="4" t="inlineStr">
        <is>
          <t xml:space="preserve">Research, Development and Engineering The Company performs research, development and engineering activities relating to new product development and the improvement of current products. The Company's research, development and engineering expenses consist primarily of costs for: (i) salaries and related personnel expenses; (ii) the design and development of new energy efficient products and enhancements; (iii) quality assurance and testing; and (iv) other related overhead. The Company's research, development and engineering efforts tend to be targeted toward developing new products that would allow it to gain additional market share, whether in new or existing segments. </t>
        </is>
      </c>
    </row>
    <row r="9">
      <c r="A9" s="4" t="inlineStr">
        <is>
          <t>Cash And Cash Equivalents</t>
        </is>
      </c>
      <c r="B9" s="4" t="inlineStr">
        <is>
          <t>Cash and Cash Equivalents</t>
        </is>
      </c>
    </row>
    <row r="10">
      <c r="A10" s="4" t="inlineStr">
        <is>
          <t>Concentration of Credit Risk</t>
        </is>
      </c>
      <c r="B10" s="4" t="inlineStr">
        <is>
          <t>Concentration of Credit Risk Financial instruments that potentially subject the Company to significant concentrations of credit risk consist principally of cash equivalents. The Company has material deposits with global financial institutions. The Company performs periodic evaluations of the relative credit standing of its financial institutions and monitors the amount of exposure. Concentration of credit risk with respect to trade accounts receivable is limited due to the large number of customers and their dispersion across many geographic areas. The Company monitors credit risk associated with its trade receivables.</t>
        </is>
      </c>
    </row>
    <row r="11">
      <c r="A11" s="4" t="inlineStr">
        <is>
          <t>Trade Receivables</t>
        </is>
      </c>
      <c r="B11" s="4" t="inlineStr">
        <is>
          <t>Trade Receivables</t>
        </is>
      </c>
    </row>
    <row r="12">
      <c r="A12" s="4" t="inlineStr">
        <is>
          <t>Inventories</t>
        </is>
      </c>
      <c r="B12" s="4" t="inlineStr">
        <is>
          <t>Inventories Inventories are stated at the lower of cost or net realizable value, using the FIFO cost method. Material, labor and factory overhead costs are included in the inventories. The Company reviews inventories for excess and obsolete products or components. Based on an analysis of historical usage and management's evaluation of estimated future demand, market conditions and alternative uses for possible excess or obsolete parts, the Company records an excess and obsolete reserve.</t>
        </is>
      </c>
    </row>
    <row r="13">
      <c r="A13" s="4" t="inlineStr">
        <is>
          <t>Property, Plant and Equipment</t>
        </is>
      </c>
      <c r="B13" s="4" t="inlineStr">
        <is>
          <t>Property, Plant and Equipment Property, Plant and Equipment are stated at cost. Depreciation of plant and equipment is provided principally on a straight-line basis over the estimated useful lives (3 to 50 years) of the depreciable assets. Accelerated methods are used for income tax purposes. Expenditures for repairs and maintenance are charged to expense when incurred. Expenditures which extend the useful lives of existing equipment are capitalized and depreciated.</t>
        </is>
      </c>
    </row>
    <row r="14">
      <c r="A14" s="4" t="inlineStr">
        <is>
          <t>Goodwill And Intangible Assets</t>
        </is>
      </c>
      <c r="B14" s="4" t="inlineStr">
        <is>
          <t>Goodwill The Company evaluates the carrying amount of goodwill annually as of October or more frequently if events or circumstances indicate that the goodwill might be impaired. Factors that could trigger an impairment review include significant underperformance relative to historical or forecasted operating results, a significant decrease in the market value of an asset or significant negative industry or economic trends. Reporting units with recent impairments or those with goodwill resulting from recent acquisitions generally present the highest risk of impairment. When testing goodwill for impairment, companies have the option to first assess qualitative factors to determine whether a quantitative test is necessary. In performing qualitative assessments, the Company evaluates, among other things, actual and forecasted operating results, certain market factors, including discount rates and peer company EBITDA multiples, and the passing margin of prior quantitative tests. In performing quantitative tests, the Company uses a weighting of the market approach and the income approach (discounted cash flow method). In the market approach, the Company applies performance multiples from comparable public companies, adjusted for relative risk, profitability, and growth considerations, to each reporting unit's performance measure to estimate fair value. The key assumptions used in the discounted cash flow method used to estimate fair value include discount rates, revenue and EBITDA margin projections and terminal value rates because such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erminal value rate determination follows common methodology of capturing the present value of perpetual cash flow estimates beyond the last projected period assuming a constant discount rate and long-term growth rates. For the 2024 annual goodwill test, the Company performed a qualitative assessment to evaluate goodwill for each of its reporting units, except for two reporting units in the Automation &amp; Motion Control segment which were quantitatively tested. For each of the reporting units qualitatively assessed, the Company concluded that it was more likely that not that the fair value exceeded the carrying value and thus a quantitative test was not necessary. For each of the two reporting units that were quantitatively tested, the fair value exceeded the carrying value and thus no goodwill impairments were recorded. There were no goodwill impairments recorded as a result of the 2023 and 2022 annual tests. In 2023 and 2022, the Company performed a quantitative test for all the reporting units. Some of the key considerations used in the Company's impairment testing included (i) market pricing of guideline publicly traded companies (ii) cost of capital, including the risk-free interest rate, and (iii) recent historical and projected operating results of the subject reporting unit. There is inherent uncertainty included in the assumptions used in goodwill impairment testing. A change to any of the assumptions could lead to a future impairment that could be material. See Note 4 - Goodwill and Intangible Assets for more information. During 2023, the prospective sale of the industrial motors and generators businesses triggered an interim goodwill impairment test. As a result, the Company recorded $57.3 million of goodwill impairment charges for its global industrial motors reporting unit. See Note 3 - Acquisitions and Divestitures for further information. In 2023, the transaction price for the proposed sale of the industrial motors and generators businesses was used as a key input into testing each of the reporting units. Intangible Assets</t>
        </is>
      </c>
    </row>
    <row r="15">
      <c r="A15" s="4" t="inlineStr">
        <is>
          <t>Long-Lived Assets Impairment</t>
        </is>
      </c>
      <c r="B15" s="4" t="inlineStr">
        <is>
          <t>Long-Lived Assets Impairment</t>
        </is>
      </c>
    </row>
    <row r="16">
      <c r="A16" s="4" t="inlineStr">
        <is>
          <t>Earnings (Loss) Per Share</t>
        </is>
      </c>
      <c r="B16" s="4" t="inlineStr">
        <is>
          <t xml:space="preserve">Earnings (Loss) Per Share </t>
        </is>
      </c>
    </row>
    <row r="17">
      <c r="A17" s="4" t="inlineStr">
        <is>
          <t>Defined Benefit Pension Plans</t>
        </is>
      </c>
      <c r="B17" s="4" t="inlineStr">
        <is>
          <t>Defined Benefit Pension Plans The majority of the defined benefit pension plans covering the Company's domestic associates have been closed to new associates and frozen for existing associates. Most of the Company's foreign associates are covered by government sponsored plans in the countries in which they are employed. The Company's obligations under its defined benefit pension plans are determined with the assistance of actuarial firms. The actuaries, under management's direction, make certain assumptions regarding such factors as withdrawal rates and mortality rates. The actuaries also provide information and recommendations from which management makes further assumptions on such factors as the long-term expected rate of return on plan assets, the discount rate on benefit obligations and where applicable the rate of annual compensation increases. Based upon the assumptions made, the investments made by the plans, overall conditions and movement in financial markets, life-spans of benefit recipients and other factors, annual expenses and recorded assets or liabilities of these defined benefit pension plans may change significantly from year to year. The service cost component of the Company's net periodic benefit cost is included in Cost of Sales and Operating Expenses. All other components of net periodic benefit costs are included in Other (Income) Expenses, net on the Company's Consolidated Statements of Income (Loss). See Note 7 – Retirement Plans for more information.</t>
        </is>
      </c>
    </row>
    <row r="18">
      <c r="A18" s="4" t="inlineStr">
        <is>
          <t>Derivative Financial Instruments</t>
        </is>
      </c>
      <c r="B18" s="4" t="inlineStr">
        <is>
          <t>Derivative Financial Instruments Derivative instruments are recorded on the Consolidated Balance Sheets at fair value. Any fair value changes are recorded in Net Income (Loss) or Accumulated Other Comprehensive Income (Loss) ("AOCI") as determined under accounting guidance that establishes criteria for designation and effectiveness of the hedging relationships. Cash inflows and outflows related to derivative instruments are included as a component of Operating, Investing, or Financing Cash Flows within the Consolidated Statements of Cash Flows. The Company uses derivative instruments to manage its exposure to fluctuations in certain raw material commodity pricing, fluctuations in the cost of forecasted foreign currency transactions, and variability in interest rate exposure on floating rate borrowings. The majority of derivative instruments have been designated as cash flow hedges. See Note 12 – Derivative Financial Instruments for more information.</t>
        </is>
      </c>
    </row>
    <row r="19">
      <c r="A19" s="4" t="inlineStr">
        <is>
          <t>Income Taxes</t>
        </is>
      </c>
      <c r="B19" s="4" t="inlineStr">
        <is>
          <t>Income Taxes The Company accounts for income taxes in accordance with Accounting Standards Codification ("ASC") 740, Accounting for Income Taxes (“ASC 740”). Deferred tax assets and liabilities arise from temporary differences between the financial statement carrying amounts of existing assets and liabilities and their respective tax bases, and consideration of operating loss and tax credit carryforwards. Deferred income taxes are measured using enacted tax rates in effect for the year in which the temporary differences are expected to be recovered or settled. The impact on deferred tax assets and liabilities of a change in tax rates is recognized in the period that includes the enactment date. Valuation allowances are provided to reduce deferred tax assets to the amount that will more likely than not be realized. This requires management to make judgments and estimates regarding the amount and timing of the reversal of taxable temporary differences, expected future taxable income, and the impact of tax planning strategies. Uncertainty exists regarding tax positions taken in previously filed tax returns which remain subject to examination, along with positions expected to be taken in future returns. The Company provides for unrecognized tax benefits, based on the technical merits, when it is more likely than not that an uncertain tax position will not be sustained upon examination. Adjustments are made to the uncertain tax positions when facts and circumstances change, such as the closing of a tax audit; changes in applicable tax laws, including tax case rulings and legislative guidance; or expiration of the applicable statute of limitations. See Note 10 – Income Taxes for more information.</t>
        </is>
      </c>
    </row>
    <row r="20">
      <c r="A20" s="4" t="inlineStr">
        <is>
          <t>Foreign Currency Translation</t>
        </is>
      </c>
      <c r="B20" s="4" t="inlineStr">
        <is>
          <t>Foreign Currency Translation</t>
        </is>
      </c>
    </row>
    <row r="21">
      <c r="A21" s="4" t="inlineStr">
        <is>
          <t>Product Warranty Reserves</t>
        </is>
      </c>
      <c r="B21" s="4" t="inlineStr">
        <is>
          <t>Product Warranty Reserves The Company maintains reserves for product warranty to cover the stated warranty periods for its products. Such reserves are established based on an evaluation of historical warranty experience and specific significant warranty matters when they become known and can reasonably be estimated. See Note 11 – Contingencies for more information.</t>
        </is>
      </c>
    </row>
    <row r="22">
      <c r="A22" s="4" t="inlineStr">
        <is>
          <t>Accumulated Other Comprehensive Income (Loss)</t>
        </is>
      </c>
      <c r="B22" s="4" t="inlineStr">
        <is>
          <t>Accumulated Other Comprehensive Income (Loss)</t>
        </is>
      </c>
    </row>
    <row r="23">
      <c r="A23" s="4" t="inlineStr">
        <is>
          <t>Legal Claims and Contingent Liabilities</t>
        </is>
      </c>
      <c r="B23" s="4" t="inlineStr">
        <is>
          <t>Legal Claims and Contingent Liabilities The Company is subject to various legal proceedings, claims and regulatory matters, the outcomes of which are subject to significant uncertainty and will only be resolved when one or more future events occur or fail to occur. Management conducts regular reviews, including updates from legal counsel, to assess the need for accounting recognition or disclosure of these contingencies. The Company records expenses and liabilities when the Company believes that an obligation of the Company or a subsidiary on a specific matter is probable and there is a basis to reasonably estimate the value of the obligation, and such assessment inherently involves an exercise in judgment. This methodology is used for legal claims that are filed against the Company or a subsidiary from time to time. The uncertainty that is associated with such matters frequently requires adjustments to the liabilities previously recorded. See Note 11 – Contingencies for more information.</t>
        </is>
      </c>
    </row>
    <row r="24">
      <c r="A24" s="4" t="inlineStr">
        <is>
          <t>Fair Values of Financial Instruments</t>
        </is>
      </c>
      <c r="B24" s="4" t="inlineStr">
        <is>
          <t>Fair Values of Financial Instruments The fair values of cash equivalents, term deposits, trade receivables and accounts payable approximate their carrying values due to the short period of time to maturity. The fair value of fixed rate debt is estimated using discounted cash flows based on rates for instruments with comparable maturities and credit ratings as further described in Note 6 – Debt and Bank Credit Facilities. The fair value of pension assets and derivative instruments is determined based on the methods disclosed in Note 7 - Retirement Plans and Note 12 – Derivative Financial Instruments.</t>
        </is>
      </c>
    </row>
    <row r="25">
      <c r="A25" s="4" t="inlineStr">
        <is>
          <t>Supplier Finance Program</t>
        </is>
      </c>
      <c r="B25" s="4" t="inlineStr">
        <is>
          <t>Supplier Finance Program</t>
        </is>
      </c>
    </row>
    <row r="26">
      <c r="A26" s="4" t="inlineStr">
        <is>
          <t>New Accounting Standards</t>
        </is>
      </c>
      <c r="B26" s="4" t="inlineStr">
        <is>
          <t>New Accounting Standards New Accounting Standards Adopted In November 2023, the Financial Accounting Standards Board ("FASB") issued Accounting Standards Update ("ASU") 2023-07, Segment Reporting (Topic 280): Improvements to Reportable Segment Disclosures . The ASU requires enhanced segment disclosures, such as significant segment expenses, and is effective for fiscal years beginning after December 15, 2023 and interim periods within fiscal years beginning after December 15, 2024. The Company adopted this new accounting guidance in 2024, and has included the required disclosures within Note 5 - Segment Information. In September 2022, the FASB issued ASU 2022-04, Liabilities - Supplier Finance Programs (Subtopic 405-50): Disclosure of Supplier Finance Program Obligations . The Company adopted this new accounting guidance during the first quarter of 2023, except that the requirement to include roll forward information became effective for fiscal years beginning after December 15, 2023. The Company completed the adoption of this new accounting guidance in 2024, and has included the required roll forward disclosures within this Note. Recently Issued Accounting Standards In November 2024, the FASB issued ASU 2024-03, I ncome Statement (Subtopic 220-40): Disaggregation of Income Statement Expenses . The ASU requires additional information about certain expenses in the notes to financial statements. The new guidance will be effective for annual periods beginning after December 15, 2026. The Company is evaluating the effect of adopting this new accounting guidance. In December 2023, FASB issued ASU 2023-09, Income Taxes (Topic 740): Improvements to Income Tax Disclosures . The ASU requires consistent categories and greater disaggregation of information in the rate reconciliation, income taxes paid disaggregated by jurisdiction and certain other amendments. The new guidance will be effective for annual periods beginning after December 15, 2024. The Company is evaluating the effect of adopting this new accounting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 xml:space="preserve">The following table presents the Company’s revenues disaggregated by geographical region for the years ended December 31, 2024, December 31, 2023 and December 31, 2022, respectively: December 31, 2024 Industrial Powertrain Solutions Power Efficiency Solutions Automation &amp; Motion Control Industrial Systems Total North America $ 1,734.9 $ 1,276.5 $ 1,088.8 $ 79.4 $ 4,179.6 Asia 172.7 167.7 91.5 44.3 476.2 Europe 482.0 133.9 372.7 17.6 1,006.2 Rest-of-World 208.5 66.0 80.8 16.5 371.8 Total $ 2,598.1 $ 1,644.1 $ 1,633.8 $ 157.8 $ 6,033.8 December 31, 2023 Industrial Powertrain Solutions Power Efficiency Solutions Automation &amp; Motion Control Industrial Systems Total North America $ 1,636.1 $ 1,419.2 $ 1,006.3 $ 274.6 $ 4,336.2 Asia 168.9 178.7 76.1 146.6 570.3 Europe 420.5 149.7 342.6 55.8 968.6 Rest-of-World 178.0 61.3 91.8 44.5 375.6 Total $ 2,403.5 $ 1,808.9 $ 1,516.8 $ 521.5 $ 6,250.7 December 31, 2022 Industrial Powertrain Solutions Power Efficiency Solutions Automation &amp; Motion Control Industrial Systems Total North America $ 1,232.2 $ 1,766.9 $ 559.0 $ 298.5 $ 3,856.6 Asia 140.6 188.1 17.0 159.1 504.8 Europe 240.0 182.2 154.2 50.7 627.1 Rest-of-World 53.5 90.0 42.1 43.8 229.4 Total $ 1,666.3 $ 2,227.2 $ 772.3 $ 552.1 $ 5,217.9 </t>
        </is>
      </c>
    </row>
    <row r="5">
      <c r="A5" s="4" t="inlineStr">
        <is>
          <t>Schedule of Research and Development Costs are Expense</t>
        </is>
      </c>
      <c r="B5" s="4" t="inlineStr">
        <is>
          <t xml:space="preserve">The costs are primarily recorded in Operating Expenses and were as follows for the years noted in the table below: December 31, 2024 December 31, 2023 December 31, 2022 Research, Development and Engineering Costs $ 176.4 $ 171.0 $ 106.6 </t>
        </is>
      </c>
    </row>
    <row r="6">
      <c r="A6" s="4" t="inlineStr">
        <is>
          <t>Schedule of Percentage Distribution Between Major Classes of Inventory</t>
        </is>
      </c>
      <c r="B6" s="4" t="inlineStr">
        <is>
          <t>The major classes of inventory at year end are as follows: December 31, 2024 December 31, 2023 Raw Material and Work in Process 67.8% 66.7% Finished Goods and Purchased Parts 32.2% 33.3%</t>
        </is>
      </c>
    </row>
    <row r="7">
      <c r="A7" s="4" t="inlineStr">
        <is>
          <t>Schedule of Property, Plant and Equipment</t>
        </is>
      </c>
      <c r="B7" s="4" t="inlineStr">
        <is>
          <t xml:space="preserve">Property, plant and equipment by major classification was as follows: Useful Life (In Years) December 31, 2024 December 31, 2023 Land and Improvements $ 134.5 $ 139.2 Buildings and Improvements 3-50 387.2 414.5 Machinery, Equipment and Other 3-15 1,189.8 1,219.4 Property, Plant and Equipment 1,711.5 1,773.1 Less: Accumulated Depreciation (790.5) (731.9) Net Property, Plant and Equipment $ 921.0 $ 1,041.2 </t>
        </is>
      </c>
    </row>
    <row r="8">
      <c r="A8" s="4" t="inlineStr">
        <is>
          <t>Schedule of Earnings (Loss) Per Share</t>
        </is>
      </c>
      <c r="B8" s="4" t="inlineStr">
        <is>
          <t>The following table reconciles the basic and diluted shares used in earnings (loss) per share calculations for the years ended: 2024 2023 2022 Denominator for Basic Earnings Per Share 66.4 66.3 66.7 Effect of Dilutive Securities (1) 0.3 — 0.4 Denominator for Diluted Earnings Per Share 66.7 66.3 67.1 (1) 2023 excludes 0.4 million of share based compensation awards as the Company had a net loss during the year.</t>
        </is>
      </c>
    </row>
    <row r="9">
      <c r="A9" s="4" t="inlineStr">
        <is>
          <t>Schedule of Accumulated Other Comprehensive Income (Loss)</t>
        </is>
      </c>
      <c r="B9" s="4" t="inlineStr">
        <is>
          <t>The components of the ending balances of AOCI are as follows: 2024 2023 Foreign Currency Translation Adjustments $ (415.7) $ (286.2) Hedging Activities, Net of Tax of $(2.1) in 2024 and $8.8 in 2023 (5.5) 28.8 Pension and Post-Retirement Benefits, Net of Tax of $(6.7) in 2024 and $(7.8) in 2023 (21.5) (25.0) Total $ (442.7) $ (282.4)</t>
        </is>
      </c>
    </row>
    <row r="10">
      <c r="A10" s="4" t="inlineStr">
        <is>
          <t>Schedule of Supplier Finance Program</t>
        </is>
      </c>
      <c r="B10" s="4" t="inlineStr">
        <is>
          <t xml:space="preserve">The following information presents changes to the Company's outstanding obligations under the supplier finance program, which are classified within Accounts Payable Balance as of December 31, 2023 $ 60.8 Plus: Obligations Added 169.7 Less: Obligations Settled 189.5 Balance as of December 31, 2024 $ 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nd Liabilities Businesses Held for Sale</t>
        </is>
      </c>
      <c r="B4" s="4" t="inlineStr">
        <is>
          <t xml:space="preserve">The following table summarizes the fair value of the sale proceeds received in connection with the divestiture: April 30, 2024 Purchase price $ 400.0 Cash transferred to buyer 64.5 Estimated working capital and other adjustments (20.5) Total purchase price 444.0 Direct costs to sell (7.3) Fair value of sale consideration, net (1) $ 436.7 (1) The fair value of sale consideration, net includes an immaterial post-close adjustment to the purchase price for which cash was received in January 2025. The following table summarizes the carrying value of the disposal group and resulting loss on sale: April 30, 2024 Net assets sold $ 420.2 Noncontrolling Interest (9.2) Accumulated Other Comprehensive Income 121.3 Payables to seller (0.2) Carrying value of disposal group $ 532.1 Loss on Sale of Businesses $ (95.4) The assets and liabilities related to these businesses were included in Assets Held for Sale, Noncurrent Assets Held for Sale, Liabilities Held for Sale and Noncurrent Liabilities Held for Sale as of December 31, 2023, as shown in the table below: December 31, 2023 Assets Held for Sale Cash and Cash Equivalents $ 61.3 Trade Receivables, Less Allowances 88.3 Inventories 199.7 Prepaid Expenses and Other Current Assets 12.2 Total Current Assets Held for Sale $ 361.5 Net Property, Plant and Equipment 96.0 Operating Lease Assets 18.0 Goodwill 54.7 Intangible Assets, Net of Amortization 2.1 Deferred Income Tax Benefits 11.0 Loss on Assets Held for Sale (87.7) Total Noncurrent Assets Held for Sale $ 94.1 Liabilities Held for Sale Accounts Payable $ 67.2 Accrued Compensation and Employee Benefits 11.3 Other Accrued Expenses 21.7 Current Operating Lease Liabilities 3.5 Total Current Liabilities Held for Sale $ 103.7 Pension and Other Post Retirement Benefits 0.9 Noncurrent Operating Lease Liabilities 16.2 Other Noncurrent Liabilities 3.3 Total Noncurrent Liabilities Held for Sale $ 20.4 </t>
        </is>
      </c>
    </row>
    <row r="5">
      <c r="A5" s="4" t="inlineStr">
        <is>
          <t>Schedule of Business Acquisitions</t>
        </is>
      </c>
      <c r="B5" s="4" t="inlineStr">
        <is>
          <t>The total purchase price to acquire Altra was $5.1 billion, which consisted of the following: Cash paid for outstanding Altra Common Stock (1) $ 4,051.0 Stock based compensation (2) 23.1 Payment of Altra debt (3) 1,061.0 Pre-existing relationships (4) (0.5) Purchase price $ 5,134.6 (1) Cash paid for the common stock component of the purchase price was based on 65.3 million shares of outstanding Altra Common Stock as of March 27, 2023 at $62.00 per share, in accordance with the Altra Merger Agreement. (2) Represents fair value of replacement equity-based awards and Company common stock issued in settlement of other Altra share based awards. The portion of the fair value attributable to pre-acquisition service was recorded as part of the consideration transferred in the Altra Transaction of which $17.3 million was paid in cash during the second quarter of 2023. (3) Cash paid by the Company to settle (a) the term loan facility, (b) the revolving credit facility and (c) 95.28% of the 6.125% senior notes due 2026 of Stevens Holding Company, Inc., a wholly owned subsidiary of Altra (the "Altra Notes"). $18.1 million of the Altra Notes remained outstanding following the closing of the Altra Transaction. See Note 6 - Debt and Bank Credit Facilities for more information. (4) Represents effective settlement of outstanding payables and receivables between the Company and Altra. No gain or loss was recognized on this settlement.</t>
        </is>
      </c>
    </row>
    <row r="6">
      <c r="A6" s="4" t="inlineStr">
        <is>
          <t>Schedule of Assets Acquired and Liabilities Assumed</t>
        </is>
      </c>
      <c r="B6" s="4" t="inlineStr">
        <is>
          <t>The fair value of the assets acquired and liabilities assumed were as follows: As Reported as of December 31, 2023 Measurement period adjustments As of March 31, 2024 Cash and Cash Equivalents $ 259.1 $ — $ 259.1 Trade Receivables 258.1 (1.5) 256.6 Inventories 387.5 (0.5) 387.0 Prepaid Expenses and Other Current Assets 32.4 — 32.4 Property, Plant and Equipment 403.0 (0.5) 402.5 Intangible Assets (2) 2,142.0 — 2,142.0 Deferred Income Tax Benefits 0.7 0.1 0.8 Operating Lease Assets 46.8 — 46.8 Other Noncurrent Assets 12.7 — 12.7 Accounts Payable (183.3) — (183.3) Accrued Compensation and Benefits (66.0) — (66.0) Other Accrued Expenses (1) (144.6) (0.7) (145.3) Current Operating Lease Liabilities (12.3) — (12.3) Current Maturities of Long-Term Debt (0.4) — (0.4) Long-Term Debt (25.3) — (25.3) Deferred Income Taxes (533.3) 8.2 (525.1) Pension and Other Post Retirement Benefits (19.8) — (19.8) Noncurrent Operating Lease Liabilities (29.0) — (29.0) Other Noncurrent Liabilities (8.3) — (8.3) Total Identifiable Net Assets 2,520.0 5.1 2,525.1 Goodwill 2,614.6 (5.1) 2,609.5 Purchase price $ 5,134.6 $ — $ 5,134.6 (1) Includes $60.1 million related to Altra Transaction costs paid by the Company at the closing of the Altra Transaction. (2) Includes $1,710.0 million related to Customer Relationships, $330.0 million related to Trademarks and $102.0 million related to Technology.</t>
        </is>
      </c>
    </row>
    <row r="7">
      <c r="A7" s="4" t="inlineStr">
        <is>
          <t>Schedule of Fair Value and Weighted Average Useful Life of Identifiable Intangible Assets</t>
        </is>
      </c>
      <c r="B7" s="4" t="inlineStr">
        <is>
          <t>The fair value and weighted average useful life of the identifiable intangible assets are as follows: Fair Value Weighted Average Useful Life (Years) Customer Relationships (1) $ 1,710.0 14.0 Trademarks (2) 330.0 10.0 Technology (3) 102.0 13.0 Total Identifiable Intangible Assets $ 2,142.0 (1) The fair value of Customer Relationships was valued using a multi-period excess earnings method, a form of the income approach, which incorporates the estimated future cash flows to be generated from Altra's existing customer base. (2) The Altra Trademarks were valued using the relief from royalty method, which considers both the market approach and the income approach. (3) The Altra Technology was valued using the relief from royalty method, which considers both the market approach and the income approach.</t>
        </is>
      </c>
    </row>
    <row r="8">
      <c r="A8" s="4" t="inlineStr">
        <is>
          <t>Schedule of Pro Forma Information</t>
        </is>
      </c>
      <c r="B8" s="4" t="inlineStr">
        <is>
          <t xml:space="preserve">The pro forma financial information is presented for illustrative purposes only and is not necessarily indicative of the operating results that would have been achieved had the Altra Transaction been completed as of the date indicated or the results that may be obtained in the future. For the Year Ended December 31, 2023 For the Year Ended December 31, 2022 Net Sales $ 6,701.8 $ 7,163.4 Net Income Attributable to Regal Rexnord Corporation $ 50.1 $ 131.1 Earnings Per Share Attributable to Regal Rexnord Corporation: Basic $ 0.76 $ 1.97 Assuming Dilution $ 0.75 $ 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to Goodwill</t>
        </is>
      </c>
      <c r="B4" s="4" t="inlineStr">
        <is>
          <t xml:space="preserve">The following information presents changes to goodwill during the periods indicated: Total Industrial Powertrain Solutions Power Efficiency Solutions Automation &amp; Motion Control Industrial Systems Balance as of December 31, 2022 $ 4,018.8 $ 2,290.0 $ 752.3 $ 865.0 $ 111.5 Acquisitions 2,614.6 1,438.3 — 1,176.3 — Reclassification to Noncurrent Assets Held for Sale (53.9) — — — (53.9) Impairment Charges (57.3) — — — (57.3) Translation and Other 30.9 18.7 1.6 10.9 (0.3) Balance as of December 31, 2023 $ 6,553.1 $ 3,747.0 $ 753.9 $ 2,052.2 $ — Acquisitions (5.1) (5.8) — 0.7 — Translation and Other (89.1) (44.0) (4.7) (40.4) — Balance as of December 31, 2024 $ 6,458.9 $ 3,697.2 $ 749.2 $ 2,012.5 $ — Cumulative Goodwill Impairment Charges⁽¹⁾ $ 223.6 $ 18.1 $ 200.4 $ 5.1 $ — </t>
        </is>
      </c>
    </row>
    <row r="5">
      <c r="A5" s="4" t="inlineStr">
        <is>
          <t>Schedule of Finite-Lived Intangible Assets</t>
        </is>
      </c>
      <c r="B5" s="4" t="inlineStr">
        <is>
          <t xml:space="preserve">Intangible assets consist of the following: December 31, 2024 December 31, 2023 Weighted Average Amortization Period (Years) Gross Amount Accumulated Amortization Net Carrying Amount Gross Amount Accumulated Amortization Net Carrying Amount Customer Relationships 15 $ 3,892.8 $ 915.1 $ 2,977.7 $ 4,028.5 $ 746.2 $ 3,282.3 Technology 13 293.0 109.0 184.0 302.6 92.9 209.7 Trademarks 10 692.3 189.4 502.9 712.1 120.7 591.4 Total Intangibles $ 4,878.1 $ 1,213.5 $ 3,664.6 $ 5,043.2 $ 959.8 $ 4,083.4 </t>
        </is>
      </c>
    </row>
    <row r="6">
      <c r="A6" s="4" t="inlineStr">
        <is>
          <t>Schedule of Finite-Lived Intangible Assets, Future Amortization Expense</t>
        </is>
      </c>
      <c r="B6" s="4" t="inlineStr">
        <is>
          <t xml:space="preserve">The following table presents estimated future amortization expense: Year Estimated Amortization 2025 $ 341.9 2026 338.6 2027 338.5 2028 338.5 2029 3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t>
        </is>
      </c>
      <c r="B4" s="4" t="inlineStr">
        <is>
          <t xml:space="preserve">The following sets forth certain financial information attributable to the Company's operating segments for the year ended December 31, 2024, December 31, 2023 and December 31, 2022, respectively: Industrial Powertrain Solutions Power Efficiency Solutions Automation &amp; Motion Control Industrial Systems Eliminations Total December 31, 2024 Total Sales $ 2,614.1 $ 1,656.5 $ 1,652.8 $ 158.3 $ (47.9) $ 6,033.8 Intersegment Sales 16.0 12.4 19.0 0.5 (47.9) — Net Sales (1) 2,598.1 1,644.1 1,633.8 157.8 — 6,033.8 Adjusted Cost of Sales (2) 1,541.5 1,171.4 1,024.5 118.4 3,855.8 Adjusted Engineering, Selling and Administration Expenses (3) 483.1 273.2 342.9 29.0 1,128.2 Other Segment Items (4) 250.8 36.9 122.0 10.1 419.8 Income from Operations 322.7 162.6 144.4 0.3 — 630.0 Interest Expense 399.7 Interest Income (18.8) Other Expense, Net 1.1 Income before Taxes 248.0 Other Supplemental Disclosures Amortization 201.5 7.7 137.1 0.2 — 346.5 Depreciation 80.7 37.0 47.2 0.4 165.3 Other significant noncash items: Asset Impairment 1.1 1.1 1.8 — — 4.0 Loss on Sale of Businesses 1.7 1.4 1.1 4.3 — 8.5 Capital Expenditures 50.3 25.0 29.9 4.3 — 109.5 Industrial Powertrain Solutions Power Efficiency Solutions Automation &amp; Motion Control Industrial Systems Eliminations Total December 31, 2023 Total Sales $ 2,418.4 $ 1,826.6 $ 1,537.7 $ 524.1 $ (56.1) $ 6,250.7 Intersegment Sales 14.9 17.7 20.9 2.6 (56.1) — Net Sales (1) 2,403.5 1,808.9 1,516.8 521.5 — 6,250.7 Adjusted Cost of Sales (2) 1,516.9 1,293.4 950.7 414.1 — 4,175.1 Adjusted Engineering, Selling and Administration Expenses (3) 433.2 279.5 291.1 84.8 — 1,088.6 Other Segment Items (4) 301.6 18.6 136.0 153.7 — 609.9 Income (Loss) from Operations 151.8 217.4 139.0 (131.1) — 377.1 Interest Expense 431.0 Interest Income (43.6) Other Income, Net (8.7) Loss before Taxes (1.6) Other Supplemental Disclosures Amortization 181.4 8.3 117.2 0.9 — 307.8 Depreciation 91.8 43.0 41.0 9.2 — 185.0 Other significant noncash items: Goodwill Impairment — — — 57.3 — 57.3 Asset Impairments 2.5 1.5 3.4 0.4 — 7.8 Loss on Sale of Businesses — — — 87.7 — 87.7 Capital Expenditures 41.3 35.0 34.6 8.2 — 119.1 Industrial Powertrain Solutions Power Efficiency Solutions Automation &amp; Motion Control Industrial Systems Eliminations Total December 31, 2022 Total Sales $ 1,673.6 $ 2,237.6 $ 788.1 $ 554.0 $ (35.4) $ 5,217.9 Intersegment Sales 7.3 10.4 15.8 1.9 (35.4) — Net Sales (1) 1,666.3 2,227.2 772.3 552.1 — 5,217.9 Adjusted Cost of Sales (2) 997.7 1,610.0 498.7 422.7 — 3,529.1 Adjusted Engineering, Selling and Administration Expenses (3) 276.4 269.0 131.1 84.2 — 760.7 Other Segment Items (4) 150.0 21.3 64.3 2.1 — 237.7 Income from Operations 242.2 326.9 78.2 43.1 — 690.4 Interest Expense 87.2 Interest Income (5.2) Other Income, Net (5.4) Income before Taxes 613.8 Other Supplemental Disclosures Amortization 119.5 8.4 56.8 0.8 — 185.5 Depreciation 49.5 38.5 21.2 12.7 — 121.9 Other significant noncash items: Asset Impairment 0.9 — — — — 0.9 Capital Expenditures 18.8 41.9 11.2 11.9 — 83.8 (1) Represents revenues from external customers. (2) Adjusted Cost of Sales includes costs associated with producing goods for sale, such as materials, labor and overhead costs, and intercompany cost of sales. Adjusted Cost of Sales differs from Cost of Sales reported under US GAAP primarily because it includes intercompany cost of sales and excludes certain costs, primarily restructuring and related expenses. The difference is included in Other Segment Items. (3) Adjusted Engineering, Selling and Administration Expenses includes operating expenses such as engineering, selling and administration expenses, as well as hedging, foreign currency gains and losses and certain overhead expenses. Adjusted Engineering, Selling and Administration Expenses differs from Operating Expenses reported under US GAAP primarily because it excludes costs such as significant noncash items, restructuring and related costs, and transaction and integration related costs. The difference is included in Other Segment Items. (4) Other Segment Items includes other significant noncash items, intangible amortization, as well as restructuring and related costs, transaction and integration related costs, certain overhead expenses and the elimination of intercompany cost of sales. The following table presents total identifiable assets attributable to the Company's operating segments as of December 31, 2024 and December 31, 2023: Industrial Powertrain Solutions Power Efficiency Solutions Automation &amp; Motion Control Industrial Systems Total Identifiable Assets as of December 31, 2024 $ 7,528.8 $ 1,862.5 $ 4,642.4 $ — $ 14,033.7 Identifiable Assets as of December 31, 2023 8,009.4 2,036.4 4,909.2 476.4 15,431.4 </t>
        </is>
      </c>
    </row>
    <row r="5">
      <c r="A5" s="4" t="inlineStr">
        <is>
          <t>Schedule of Financial Information Attributable To Geographic Regions</t>
        </is>
      </c>
      <c r="B5" s="4" t="inlineStr">
        <is>
          <t xml:space="preserve">The following sets forth net sales by country in which the Company operates for 2024, 2023 and 2022, respectively: Net Sales 2024 2023 2022 US $ 3,644.0 $ 3,840.4 $ 3,332.5 Rest of the World 2,389.8 2,410.3 1,885.4 Total $ 6,033.8 $ 6,250.7 $ 5,217.9 The following sets forth net property, plant and equipment by country in which the Company operates for 2024 and 2023, respectively: Net Property, Plant and Equipment 2024 2023 US $ 411.9 $ 441.1 Mexico 154.2 203.8 Germany 92.7 113.0 China 50.9 45.8 Rest of the World 211.3 237.5 Total $ 921.0 $ 1,0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Bank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Indebtedness</t>
        </is>
      </c>
      <c r="B4" s="4" t="inlineStr">
        <is>
          <t>The Company's indebtedness as of December 31, 2024 and December 31, 2023 was as follows: December 31, 2024 December 31, 2023 Senior Notes $ 4,700.0 $ 4,700.0 Term Facility 665.0 1,053.5 Land Term Facility — 486.8 Multicurrency Revolving Facility 40.0 98.1 Altra Notes 18.1 18.1 Finance Leases 70.1 70.5 Other 6.6 7.5 Less: Debt Issuance Costs (42.1) (53.6) Total 5,457.7 6,380.9 Less: Current Maturities 5.0 3.9 Non-Current Portion $ 5,452.7 $ 6,377.0 Weighted average interest rates on the Term Facility and Land Term facility are as follows: Year Ended December 31, 2024 December 31, 2023 Term Facility 7.0 % 7.0 % Land Term Facility 7.1 % 6.8 % Weighted average interest rates on the Multicurrency Revolving Facility are as follows: Year Ended December 31, 2024 December 31, 2023 Multicurrency Revolving Facility 7.0 % 6.4 %</t>
        </is>
      </c>
    </row>
    <row r="5">
      <c r="A5" s="4" t="inlineStr">
        <is>
          <t>Schedule of Maturities of Long-Term Debt</t>
        </is>
      </c>
      <c r="B5" s="4" t="inlineStr">
        <is>
          <t xml:space="preserve">Maturities of long-term debt outstanding as of December 31, 2024, excluding debt issuance costs, are as follows: Year Amount of Maturity 2025 $ 5.0 2026 1,123.1 2027 710.5 2028 1,260.9 2029 4.3 Thereafter 2,396.0 Total $ 5,49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ension Assets Investment</t>
        </is>
      </c>
      <c r="B4" s="4" t="inlineStr">
        <is>
          <t>The Company's target allocation, target return and actual weighted-average asset allocation by asset category are as follows: Target Actual Allocation Allocation Return 2024 2023 Equity Investments 20.6% 5.2 - 7.5% 15.6% 14.7% Fixed Income 66.8% 3.7 - 7.0% 70.3% 68.2% Other 12.6% 0.5% - 7.0% 14.1% 17.1% Total 100.0% 5.5% 100.0% 100.0%</t>
        </is>
      </c>
    </row>
    <row r="5">
      <c r="A5" s="4" t="inlineStr">
        <is>
          <t>Schedule of Reconciliation of Funded Status of The Defined Benefit Plans</t>
        </is>
      </c>
      <c r="B5" s="4" t="inlineStr">
        <is>
          <t>The following table presents a reconciliation of the funded status of the defined benefit pension plans: 2024 2023 Change in Projected Benefit Obligation: Obligation at Beginning of Period $ 483.1 $ 440.3 Service Cost 2.0 2.1 Interest Cost 21.3 22.8 Actuarial (Gain) Loss (25.8) 20.1 Less: Benefits Paid 34.3 34.4 Settlements (0.7) (3.9) Foreign Currency Translation (8.3) 6.0 Other Events 13.8 — (Divestitures) Acquisitions (1.1) 30.1 Obligation at End of Period $ 450.0 $ 483.1 Change in Fair Value of Plan Assets: Fair Value of Plan Assets at Beginning of Period $ 367.7 $ 346.2 Actual Return on Plan Assets (1.9) 34.2 Employer Contributions 16.6 8.3 Less: Benefits Paid 34.3 34.4 Settlements (0.7) (3.9) Foreign Currency Translation (3.3) 3.6 Other Events 2.1 — (Divestitures) Acquisitions (1.1) 13.7 Fair Value of Plan Assets at End of Period $ 345.1 $ 367.7 Funded Status $ (104.9) $ (115.4)</t>
        </is>
      </c>
    </row>
    <row r="6">
      <c r="A6" s="4" t="inlineStr">
        <is>
          <t>Schedule of Amounts Recognized in Balance Sheet of Defined Benefit Plans</t>
        </is>
      </c>
      <c r="B6" s="4" t="inlineStr">
        <is>
          <t xml:space="preserve">The Company recognized the funded status of its defined benefit pension plans on the Consolidated Balance Sheets as follows: 2024 2023 Other Noncurrent Assets $ 5.3 $ 4.1 Accrued Compensation and Benefits (7.6) (6.6) Pension and Other Post Retirement Benefits (a) (102.6) (112.9) Total $ (104.9) $ (115.4) (a) Excludes post-retirement health care plans included on the Consolidated Balance Sheets Amounts Recognized in Accumulated Other Comprehensive Loss Net Actuarial Gain $ 32.0 $ 35.6 Prior Service Cost 0.3 0.3 Total $ 32.3 $ 35.9 </t>
        </is>
      </c>
    </row>
    <row r="7">
      <c r="A7" s="4" t="inlineStr">
        <is>
          <t>Schedule of Accumulated Benefit Obligations in Excess of Plan Assets</t>
        </is>
      </c>
      <c r="B7" s="4" t="inlineStr">
        <is>
          <t xml:space="preserve">Defined pension plans with accumulated benefit obligations in excess of plan assets as of December 31, 2024 and December 31, 2023 were as follows: 2024 2023 Projected Benefit Obligation $ 415.1 $ 445.7 Accumulated Benefit Obligation 408.5 442.1 Fair Value of Plan Assets 304.9 326.4 Defined pension plans with projected benefit obligations in excess of plan assets as of December 31, 2024 and December 31, 2023 were as follows: 2024 2023 Projected Benefit Obligation $ 415.1 $ 447.2 Accumulated Benefit Obligation 408.5 443.3 Fair Value of Plan Assets 304.9 327.7 </t>
        </is>
      </c>
    </row>
    <row r="8">
      <c r="A8" s="4" t="inlineStr">
        <is>
          <t>Schedule of Weighted-Average Assumptions Used to Determine Projected Benefit Obligation</t>
        </is>
      </c>
      <c r="B8" s="4" t="inlineStr">
        <is>
          <t>The following weighted average assumptions were used to determine the projected benefit obligation as of December 31, 2024 and December 31, 2023, respectively: 2024 2023 Discount Rate 5.4% 4.7%</t>
        </is>
      </c>
    </row>
    <row r="9">
      <c r="A9" s="4" t="inlineStr">
        <is>
          <t>Schedule of Net Periodic Pension Benefit Costs for The Defined Benefit Plans</t>
        </is>
      </c>
      <c r="B9" s="4" t="inlineStr">
        <is>
          <t xml:space="preserve">Net periodic pension benefit costs and the net actuarial loss and prior service cost recognized in OCI for the defined benefit pension plans were as follows: 2024 2023 2022 Service Cost $ 2.0 $ 2.1 $ 1.4 Interest Cost 21.3 22.8 14.0 Expected Return on Plan Assets (20.0) (27.1) (20.3) Amortization of Net Actuarial (Gain) Loss (0.2) (1.8) 1.0 Amortization of Prior Service Cost 0.1 0.1 0.1 Curtailment Expense — 0.2 — Net Periodic Benefit Cost $ 3.2 $ (3.7) $ (3.8) Change in Obligations Recognized in OCI, Net of Tax Prior Service Cost $ 0.1 $ 0.1 $ 0.1 Net Actuarial (Gain) Loss (3.7) (14.4) 0.7 Total Recognized in OCI $ (3.6) $ (14.3) $ 0.8 </t>
        </is>
      </c>
    </row>
    <row r="10">
      <c r="A10" s="4" t="inlineStr">
        <is>
          <t>Schedule of Assumptions Used to Determine Net Periodic Pension Cost</t>
        </is>
      </c>
      <c r="B10" s="4" t="inlineStr">
        <is>
          <t>The following weighted average assumptions were used to determine net periodic pension cost for 2024, 2023 and 2022, respectively. 2024 2023 2022 Discount Rate 4.7% 5.2% 2.7% Expected Long-Term Rate of Return on Assets 5.1% 6.6% 4.6%</t>
        </is>
      </c>
    </row>
    <row r="11">
      <c r="A11" s="4" t="inlineStr">
        <is>
          <t>Schedule of Fair Value of Plan Assets</t>
        </is>
      </c>
      <c r="B11" s="4" t="inlineStr">
        <is>
          <t xml:space="preserve">Pension assets by type and level are as follows: December 31, 2024 Total Level 1 Level 3 Cash and Cash Equivalents $ 4.3 $ 4.3 $ — Mutual Funds: International Equity Funds 6.0 6.0 — Fixed Income Funds 10.2 10.2 — Other 5.1 1.0 4.1 Insurance Contracts 21.1 — 21.1 $ 46.7 $ 21.5 $ 25.2 Investments Measured at Net Asset Value 298.4 Total $ 345.1 December 31, 2023 Total Level 1 Level 3 Cash and Cash Equivalents $ 4.9 $ 4.9 $ — Mutual Funds: US Equity Funds 1.8 1.8 — International Equity Funds 9.5 9.5 — Fixed Income Funds 3.8 3.8 — Other 6.1 1.8 4.3 Insurance Contracts 23.7 — 23.7 $ 49.8 $ 21.8 $ 28.0 Investments Measured at Net Asset Value 317.9 Total $ 367.7 The following table sets forth additional disclosures for the fair value measurement of the fair value of pension plan assets that calculate fair value based on NAV per share practical expedient as of December 31, 2024 and December 31, 2023: 2024 2023 Common Collective Trust Funds $ 298.4 $ 317.9 </t>
        </is>
      </c>
    </row>
    <row r="12">
      <c r="A12" s="4" t="inlineStr">
        <is>
          <t>Schedule of Level Three Defined Benefit Plan Assets</t>
        </is>
      </c>
      <c r="B12" s="4" t="inlineStr">
        <is>
          <t xml:space="preserve">The table below sets forth a summary of changes in the Company's Level 3 assets in its pension plan investments as of December 31, 2024 and December 31, 2023: 2024 2023 Other Insurance Contracts Total Other Insurance Contracts Total Beginning balance $ 4.3 $ 23.7 $ 28.0 $ — $ 20.9 $ 20.9 Acquisition — — — 4.3 — 4.3 Net Sales — (0.3) (0.3) — (0.8) (0.8) Net Gains (Losses) 0.1 (0.8) (0.7) — 2.7 2.7 Translation (0.3) (1.5) (1.8) — 0.9 0.9 Ending balance $ 4.1 $ 21.1 $ 25.2 $ 4.3 $ 23.7 $ 28.0 </t>
        </is>
      </c>
    </row>
    <row r="13">
      <c r="A13" s="4" t="inlineStr">
        <is>
          <t>Schedule of Pension Benefit Payments Expected Future Service</t>
        </is>
      </c>
      <c r="B13" s="4" t="inlineStr">
        <is>
          <t xml:space="preserve">The following pension benefit payments, which reflect expected future service, as appropriate, are expected to be paid: Year Expected Payments 2025 $ 38.4 2026 37.3 2027 36.5 2028 36.7 2029 36.0 2030-2034 1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The components of lease expense were as follows: 2024 2023 2022 Operating Lease Cost $ 55.1 $ 56.1 $ 40.7 Finance Lease Cost: Amortization of ROU Assets 3.6 3.2 3.2 Interest on Lease Liabilities 3.6 3.7 3.8 Total Lease Expense $ 62.3 $ 63.0 $ 47.7 Other information related to leases was as follows: Supplemental Cash Flow Information: 2024 2023 2022 Cash Paid for Amounts Included in the Measurement of Lease Liabilities: Operating Cash Flows - Operating Leases $ 51.4 $ 56.2 $ 38.4 Operating Cash Flows - Finance Leases 3.6 3.7 3.8 Financing Cash Flows - Finance Leases 3.9 3.3 2.9 Leased Assets Obtained in Exchange for New Finance Lease Liabilities 3.9 0.6 — Leased Assets Obtained in Exchange for New Operating Lease Liabilities 22.8 115.7 31.4 Weighted Average Remaining Lease Term (Years) Operating Leases 7.3 years 7.2 years 5.5 years Finance Leases 14.8 years 16.1 years 17.0 years Weighted Average Discount Rate Operating Leases 8.1 % 8.1 % 8.0 % Finance Leases 5.2 % 5.2 % 5.2 %</t>
        </is>
      </c>
    </row>
    <row r="5">
      <c r="A5" s="4" t="inlineStr">
        <is>
          <t>Schedule of Finance Lease Maturities</t>
        </is>
      </c>
      <c r="B5" s="4" t="inlineStr">
        <is>
          <t xml:space="preserve">Maturity of lease liabilities as of December 31, 2024 were as follows: Operating Leases Finance Leases Total 2025 $ 45.4 $ 8.2 $ 53.6 2026 39.2 8.2 47.4 2027 30.4 8.3 38.7 2028 19.2 7.4 26.6 2029 11.0 6.8 17.8 Thereafter 75.3 62.2 137.5 Total Lease Payments $ 220.5 $ 101.1 $ 321.6 Less: Interest (70.8) (31.0) (101.8) Present Value of Lease Liabilities $ 149.7 $ 70.1 $ 219.8 </t>
        </is>
      </c>
    </row>
    <row r="6">
      <c r="A6" s="4" t="inlineStr">
        <is>
          <t>Schedule of Operating Lease Maturities</t>
        </is>
      </c>
      <c r="B6" s="4" t="inlineStr">
        <is>
          <t xml:space="preserve">Maturity of lease liabilities as of December 31, 2024 were as follows: Operating Leases Finance Leases Total 2025 $ 45.4 $ 8.2 $ 53.6 2026 39.2 8.2 47.4 2027 30.4 8.3 38.7 2028 19.2 7.4 26.6 2029 11.0 6.8 17.8 Thereafter 75.3 62.2 137.5 Total Lease Payments $ 220.5 $ 101.1 $ 321.6 Less: Interest (70.8) (31.0) (101.8) Present Value of Lease Liabilities $ 149.7 $ 70.1 $ 2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based compensation activity</t>
        </is>
      </c>
      <c r="B4" s="4" t="inlineStr">
        <is>
          <t>The table below presents share-based compensation activity for 2024, 2023 and 2022: 2024 2023 2022 Total Intrinsic Value of Share-Based Incentive Awards Exercised $22.0 $6.2 $7.8 Cash Received from Stock Option Exercises 4.9 2.5 3.5 Income Tax Benefit from the Exercise of Stock Options 21.2 5.3 6.1 Total Fair Value of Share-Based Incentive Awards Vested 13.4 10.9 8.2</t>
        </is>
      </c>
    </row>
    <row r="5">
      <c r="A5" s="4" t="inlineStr">
        <is>
          <t>Schedule of Assumptions used in Valuation for Options, SAR's, and Performance Share Units</t>
        </is>
      </c>
      <c r="B5" s="4" t="inlineStr">
        <is>
          <t>The weighted average assumptions used in the Company's Black-Scholes valuation related to grants for options and SARs were as follows: 2024 2023 2022 Per Share Weighted Average Fair Value of Grants $62.85 $54.20 $42.21 Risk-Free Interest Rate 4.3% 4.1% 1.8% Expected Life (Years) 5.0 5.0 4.0 Expected Volatility 38.0% 35.8% 35.3% Expected Dividend Yield 0.8% 0.9% 0.9% The assumptions used in the Company's Monte Carlo simulation related to grants for PSUs were as follows: December 31, 2024 December 31, 2023 December 31, 2022 Risk-free interest rate 4.5% 4.4% 1.8% Expected life (years) 3.0 3.0 3.0 Expected volatility 36.0% 41.0% 38.0% Expected dividend yield —% —% —%</t>
        </is>
      </c>
    </row>
    <row r="6">
      <c r="A6" s="4" t="inlineStr">
        <is>
          <t>Schedule of Share-based Incentive Plan Grant Activity (Options and SAR's)</t>
        </is>
      </c>
      <c r="B6" s="4" t="inlineStr">
        <is>
          <t xml:space="preserve">Following is a summary of share-based incentive plan activity (options and SARs) for 2024: Number of Shares Under Options and SARs Shares Weighted Average Exercise Price Weighted Average Remaining Contractual Term (years) Aggregate Intrinsic Value (in millions) Outstanding as of December 31, 2023 829,417 $ 101.44 Granted 98,998 168.43 Exercised (275,347) 85.85 Forfeited (24,574) 151.93 Outstanding as of December 31, 2024 628,494 $ 116.90 6.0 $ 25.2 Exercisable as of December 31, 2024 443,632 $ 99.47 5.0 $ 24.7 </t>
        </is>
      </c>
    </row>
    <row r="7">
      <c r="A7" s="4" t="inlineStr">
        <is>
          <t>RSA Award Activity</t>
        </is>
      </c>
      <c r="B7" s="4" t="inlineStr">
        <is>
          <t>Following is the summary of RSAs activity for 2024: Shares Weighted Average Fair Value at Grant Date Weighted Average Remaining Contractual Term (years) Unvested RSAs as of December 31, 2023 21,997 $ 133.41 0.9 Granted — — Vested (18,451) 132.49 Forfeited (1,555) 135.50 Unvested RSAs as of December 31, 2024 1,991 $ 136.77 1.9</t>
        </is>
      </c>
    </row>
    <row r="8">
      <c r="A8" s="4" t="inlineStr">
        <is>
          <t>RSU Award Activity</t>
        </is>
      </c>
      <c r="B8" s="4" t="inlineStr">
        <is>
          <t>Following is the summary of RSUs activity for 2024: Shares Weighted Average Fair Value at Grant Date Weighted Average Remaining Contractual Term (years) Unvested RSUs as of December 31, 2023 263,596 $ 143.43 1.9 Granted 142,551 165.10 Vested (121,447) 143.18 Forfeited (42,527) 153.56 Unvested RSUs as of December 31, 2024 242,173 $ 154.79 1.8</t>
        </is>
      </c>
    </row>
    <row r="9">
      <c r="A9" s="4" t="inlineStr">
        <is>
          <t>PSU Award Activity</t>
        </is>
      </c>
      <c r="B9" s="4" t="inlineStr">
        <is>
          <t>Following is the summary of PSUs activity for 2024: Shares Weighted Average Fair Value at Grant Date Weighted Average Remaining Contractual Term (years) Unvested PSUs as of December 31, 2023 125,902 $ 197.36 1.9 Granted 68,350 254.05 Vested (43,708) 151.05 Forfeited (8,458) 190.97 Unvested PSUs as of December 31, 2024 142,086 $ 229.60 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Taxes and Noncontrolling Interest</t>
        </is>
      </c>
      <c r="B4" s="4" t="inlineStr">
        <is>
          <t xml:space="preserve">Income (loss) before taxes consisted of the following: 2024 2023 2022 US $ (169.2) $ (389.5) $ 221.2 Foreign 417.2 387.9 392.6 Total $ 248.0 $ (1.6) $ 613.8 </t>
        </is>
      </c>
    </row>
    <row r="5">
      <c r="A5" s="4" t="inlineStr">
        <is>
          <t>Schedule of Provision for Income Taxes</t>
        </is>
      </c>
      <c r="B5" s="4" t="inlineStr">
        <is>
          <t xml:space="preserve">The provision for income taxes is summarized as follows: 2024 2023 2022 Current US Federal $ 45.9 $ 39.6 $ 101.6 US State 10.0 6.4 10.2 Foreign 146.0 122.0 87.2 $ 201.9 $ 168.0 $ 199.0 Deferred US Federal $ (89.6) $ (84.3) $ (50.7) US State (15.3) (9.4) (12.1) Foreign (47.4) (21.6) (17.3) (152.3) (115.3) (80.1) Total $ 49.6 $ 52.7 $ 118.9 </t>
        </is>
      </c>
    </row>
    <row r="6">
      <c r="A6" s="4" t="inlineStr">
        <is>
          <t>Schedule of Federal Statutory Expense (Benefit) and the Income Tax Expense</t>
        </is>
      </c>
      <c r="B6" s="4" t="inlineStr">
        <is>
          <t xml:space="preserve">A reconciliation of the federal statutory expense (benefit) and the income tax expense reflected in the Consolidated Statements of Income (Loss) follows: 2024 2023 2022 Federal Statutory Expense (Benefit) $ 52.1 $ (0.4) $ 128.9 State Income Taxes, Net of Federal Benefit (3.2) (8.6) 3.2 Effect of Impairments and Divestitures 21.2 35.0 — Foreign Rate Differential (8.3) (10.8) (1.4) Research and Development Credit (8.7) (8.7) (9.7) Valuation Allowance (6.6) 4.3 0.2 Tax on Repatriation 5.3 25.8 7.2 Transaction Costs — 6.9 — US Tax on Foreign Operations (6.6) 14.2 6.7 Deferred Tax Remeasurement (1.1) 3.4 (2.4) Other 5.5 (8.4) (13.8) Income Tax Expense $ 49.6 $ 52.7 $ 118.9 </t>
        </is>
      </c>
    </row>
    <row r="7">
      <c r="A7" s="4" t="inlineStr">
        <is>
          <t>Schedule of Components Of Net Deferred Tax Asset (Liability)</t>
        </is>
      </c>
      <c r="B7" s="4" t="inlineStr">
        <is>
          <t>The components of this net deferred tax liability are as follows: December 31, 2024 December 31, 2023 Accrued Benefits $ 53.1 $ 65.4 Bad Debt Allowances 7.4 7.9 Warranty Accruals 7.6 8.4 Derivative Instruments 2.6 — Inventory 33.7 8.6 Tax Loss Carryforward 14.8 16.1 Operating Lease Liability 56.5 67.4 Deferred Interest 92.6 43.7 Other 35.0 32.3 Deferred Tax Assets before Valuation Allowance 303.3 249.8 Valuation Allowance (8.3) (11.0) Total Deferred Tax Assets 295.0 238.8 Property Related (83.3) (92.5) Intangible Items (936.4) (1,026.6) Accrued Liabilities (11.8) (29.9) Derivative Instruments — (8.3) Operating Lease Asset (49.0) (60.4) Deferred Tax Liabilities (1,080.5) (1,217.7) Net Deferred Tax Liability $ (785.5) $ (978.9)</t>
        </is>
      </c>
    </row>
    <row r="8">
      <c r="A8" s="4" t="inlineStr">
        <is>
          <t>Schedule of Reconciliation of the Beginning and Ending Amount of Unrecognized Tax Benefits</t>
        </is>
      </c>
      <c r="B8" s="4" t="inlineStr">
        <is>
          <t xml:space="preserve">Following is a reconciliation of the beginning and ending amount of unrecognized tax benefits: Unrecognized Tax Benefits, January 1, 2022 $ 8.8 Gross Increases from Current Period Tax Positions 0.6 Settlements with Taxing Authorities (2.0) Lapse of Statute of Limitations (1.7) Unrecognized Tax Benefits, December 31, 2022 $ 5.7 Gross Increases from Current Period Tax Positions 0.3 Gross Increases from Acquisitions 3.8 Lapse of Statute of Limitations (1.3) Unrecognized Tax Benefits, December 31, 2023 $ 8.5 Gross Increases from Current Period Tax Positions 0.8 Acquisition Measurement Period Adjustment (2.8) Lapse of Statute of Limitations (2.3) Unrecognized Tax Benefits, December 31, 2024 $ 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98.4</v>
      </c>
      <c r="C4" s="5" t="n">
        <v>-54.3</v>
      </c>
      <c r="D4" s="5" t="n">
        <v>494.9</v>
      </c>
    </row>
    <row r="5">
      <c r="A5" s="3" t="inlineStr">
        <is>
          <t>Translation:</t>
        </is>
      </c>
      <c r="B5" s="4" t="inlineStr">
        <is>
          <t xml:space="preserve"> </t>
        </is>
      </c>
      <c r="C5" s="4" t="inlineStr">
        <is>
          <t xml:space="preserve"> </t>
        </is>
      </c>
      <c r="D5" s="4" t="inlineStr">
        <is>
          <t xml:space="preserve"> </t>
        </is>
      </c>
    </row>
    <row r="6">
      <c r="A6" s="4" t="inlineStr">
        <is>
          <t>Foreign Currency Translation Adjustments</t>
        </is>
      </c>
      <c r="B6" s="7" t="n">
        <v>-251.6</v>
      </c>
      <c r="C6" s="7" t="n">
        <v>69.40000000000001</v>
      </c>
      <c r="D6" s="7" t="n">
        <v>-157.9</v>
      </c>
    </row>
    <row r="7">
      <c r="A7" s="4" t="inlineStr">
        <is>
          <t>Reclassification of Foreign Currency Translation Losses to Earnings (see Note 3 - Acquisitions and Divestitures)</t>
        </is>
      </c>
      <c r="B7" s="7" t="n">
        <v>121.3</v>
      </c>
      <c r="C7" s="6" t="n">
        <v>0</v>
      </c>
      <c r="D7" s="6" t="n">
        <v>0</v>
      </c>
    </row>
    <row r="8">
      <c r="A8" s="3" t="inlineStr">
        <is>
          <t>Hedging Activities:</t>
        </is>
      </c>
      <c r="B8" s="4" t="inlineStr">
        <is>
          <t xml:space="preserve"> </t>
        </is>
      </c>
      <c r="C8" s="4" t="inlineStr">
        <is>
          <t xml:space="preserve"> </t>
        </is>
      </c>
      <c r="D8" s="4" t="inlineStr">
        <is>
          <t xml:space="preserve"> </t>
        </is>
      </c>
    </row>
    <row r="9">
      <c r="A9" s="4" t="inlineStr">
        <is>
          <t>(Decrease) Increase in Fair Value of Hedging Activities, Net of Tax Effects of $(4.5) Million in 2024, $6.8 Million in 2023 and $1.5 Million in 2022</t>
        </is>
      </c>
      <c r="B9" s="7" t="n">
        <v>-14.1</v>
      </c>
      <c r="C9" s="7" t="n">
        <v>21.4</v>
      </c>
      <c r="D9" s="7" t="n">
        <v>4.6</v>
      </c>
    </row>
    <row r="10">
      <c r="A10" s="4" t="inlineStr">
        <is>
          <t>Reclassification of Gains Included in Net Income (Loss), Net of Tax Effects of $(6.4) Million in 2024, $(3.1) Million in 2023 and $(2.6) Million in 2022</t>
        </is>
      </c>
      <c r="B10" s="7" t="n">
        <v>-20.2</v>
      </c>
      <c r="C10" s="7" t="n">
        <v>-9.9</v>
      </c>
      <c r="D10" s="7" t="n">
        <v>-8.300000000000001</v>
      </c>
    </row>
    <row r="11">
      <c r="A11" s="4" t="inlineStr">
        <is>
          <t>Reclassification of Gains Included in Net Income (Loss), Net of Tax Effects of $(6.4) Million in 2024, $(3.1) Million in 2023 and $(2.6) Million in 2022</t>
        </is>
      </c>
      <c r="B11" s="7" t="n">
        <v>-34.3</v>
      </c>
      <c r="C11" s="7" t="n">
        <v>11.5</v>
      </c>
      <c r="D11" s="7" t="n">
        <v>-3.7</v>
      </c>
    </row>
    <row r="12">
      <c r="A12" s="3" t="inlineStr">
        <is>
          <t>Pension and Post Retirement Plans:</t>
        </is>
      </c>
      <c r="B12" s="4" t="inlineStr">
        <is>
          <t xml:space="preserve"> </t>
        </is>
      </c>
      <c r="C12" s="4" t="inlineStr">
        <is>
          <t xml:space="preserve"> </t>
        </is>
      </c>
      <c r="D12" s="4" t="inlineStr">
        <is>
          <t xml:space="preserve"> </t>
        </is>
      </c>
    </row>
    <row r="13">
      <c r="A13" s="4" t="inlineStr">
        <is>
          <t>Decrease (Increase) in Prior Service Cost and Unrecognized Loss, Net of Tax Effects of $1.2 million in 2024, $(3.3) million in 2023 and zero in 2022</t>
        </is>
      </c>
      <c r="B13" s="7" t="n">
        <v>3.7</v>
      </c>
      <c r="C13" s="7" t="n">
        <v>-10.4</v>
      </c>
      <c r="D13" s="7" t="n">
        <v>0.1</v>
      </c>
    </row>
    <row r="14">
      <c r="A14" s="4" t="inlineStr">
        <is>
          <t>Amortization of Prior Service Cost and Unrecognized (Gain) Loss Included in Net Periodic Pension Cost, Net of Tax Effects of $(0.1) Million in 2024, $(0.4) Million in 2023 and $0.2 Million in 2022</t>
        </is>
      </c>
      <c r="B14" s="7" t="n">
        <v>-0.2</v>
      </c>
      <c r="C14" s="7" t="n">
        <v>-1.3</v>
      </c>
      <c r="D14" s="7" t="n">
        <v>0.9</v>
      </c>
    </row>
    <row r="15">
      <c r="A15" s="4" t="inlineStr">
        <is>
          <t>Amortization of Prior Service Cost and Unrecognized (Gain) Loss Included in Net Periodic Pension Cost, Net of Tax Effects of $(0.1) Million in 2024, $(0.4) Million in 2023 and $0.2 Million in 2022</t>
        </is>
      </c>
      <c r="B15" s="7" t="n">
        <v>3.5</v>
      </c>
      <c r="C15" s="7" t="n">
        <v>-11.7</v>
      </c>
      <c r="D15" s="6" t="n">
        <v>1</v>
      </c>
    </row>
    <row r="16">
      <c r="A16" s="4" t="inlineStr">
        <is>
          <t>Other Comprehensive (Loss) Income</t>
        </is>
      </c>
      <c r="B16" s="7" t="n">
        <v>-161.1</v>
      </c>
      <c r="C16" s="7" t="n">
        <v>69.2</v>
      </c>
      <c r="D16" s="7" t="n">
        <v>-160.6</v>
      </c>
    </row>
    <row r="17">
      <c r="A17" s="4" t="inlineStr">
        <is>
          <t>Comprehensive Income</t>
        </is>
      </c>
      <c r="B17" s="7" t="n">
        <v>37.3</v>
      </c>
      <c r="C17" s="7" t="n">
        <v>14.9</v>
      </c>
      <c r="D17" s="7" t="n">
        <v>334.3</v>
      </c>
    </row>
    <row r="18">
      <c r="A18" s="4" t="inlineStr">
        <is>
          <t>Less: Comprehensive Income Attributable to Noncontrolling Interest</t>
        </is>
      </c>
      <c r="B18" s="7" t="n">
        <v>1.4</v>
      </c>
      <c r="C18" s="7" t="n">
        <v>2.6</v>
      </c>
      <c r="D18" s="7" t="n">
        <v>2.4</v>
      </c>
    </row>
    <row r="19">
      <c r="A19" s="4" t="inlineStr">
        <is>
          <t>Comprehensive Income Attributable to Regal Rexnord Corporation</t>
        </is>
      </c>
      <c r="B19" s="5" t="n">
        <v>35.9</v>
      </c>
      <c r="C19" s="5" t="n">
        <v>12.3</v>
      </c>
      <c r="D19" s="5" t="n">
        <v>33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hanges in Accrued Warranty Costs</t>
        </is>
      </c>
      <c r="B4" s="4" t="inlineStr">
        <is>
          <t xml:space="preserve">The following is a reconciliation of the changes in accrued warranty costs for 2024 and 2023: December 31, 2024 December 31, 2023 Beginning Balance $ 34.5 $ 28.8 Less: Payments 21.9 23.4 Provisions 21.5 21.8 Acquisitions — 9.8 Reclassification to Liabilities Held for Sale — (3.4) Translation Adjustments (0.7) 0.9 Ending Balance $ 33.4 $ 3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Forward Contracts</t>
        </is>
      </c>
      <c r="B4" s="4" t="inlineStr">
        <is>
          <t xml:space="preserve">The Company has commodity forward contracts to hedge forecasted purchases of commodities with maturities extending through December 2025. The notional amounts expressed in terms of the dollar value of the hedged item were as follows: December 31, 2024 December 31, 2023 Copper $ 41.7 $ 37.5 Aluminum — 1.4 The Company has currency forward contracts with maturities extending through December 2025. The notional amounts expressed in terms of the dollar value of the hedged currency were as follows: December 31, 2024 December 31, 2023 Mexican Peso $ 233.2 $ 101.4 Chinese Renminbi 359.5 302.3 Indian Rupee 23.0 30.1 Euro 1,221.5 465.8 Canadian Dollar 52.2 — British Pound 6.1 7.1 </t>
        </is>
      </c>
    </row>
    <row r="5">
      <c r="A5" s="4" t="inlineStr">
        <is>
          <t>Schedule of Fair Values of Derivative Instruments</t>
        </is>
      </c>
      <c r="B5" s="4" t="inlineStr">
        <is>
          <t xml:space="preserve">Fair values of derivative instruments as of December 31, 2024 and December 31, 2023 were: December 31, 2024 Prepaid Expenses and Other Current Assets Other Noncurrent Assets Other Accrued Expenses Designated as Hedging Instruments: Interest Rate Swap Contracts $ — $ 5.5 $ — Currency Contracts 0.1 — 8.0 Commodity Contracts 0.1 — 4.4 Not Designated as Hedging Instruments: Currency Contracts 0.9 — 5.6 Total Derivatives $ 1.1 $ 5.5 $ 18.0 December 31, 2023 Prepaid Expenses and Other Current Assets Other Noncurrent Assets Other Accrued Expenses Designated as Hedging Instruments: Interest Rate Swap Contracts $ — $ 5.3 $ — Currency Contracts 13.1 0.2 1.0 Commodity Contracts 1.0 0.1 0.6 Not Designated as Hedging Instruments: Currency Contracts 1.3 — 5.9 Total Derivatives $ 15.4 $ 5.6 $ 7.5 </t>
        </is>
      </c>
    </row>
    <row r="6">
      <c r="A6" s="4" t="inlineStr">
        <is>
          <t>Schedule of Cash Flow Hedging Instruments</t>
        </is>
      </c>
      <c r="B6" s="4" t="inlineStr">
        <is>
          <t xml:space="preserve">The effect of derivative instruments designated as cash flow hedges on the Consolidated Statements of Income (Loss) and Consolidated Statements of Comprehensive Income for 2024, 2023 and 2022 were: 2024 Interest Commodity Currency Rate Forwards Forwards Swaps Total (Loss) Gain Recognized in Other Comprehensive Loss $ (4.5) $ (14.3) $ 0.2 $ (18.6) Amounts Reclassified from Other Comprehensive Income (Loss): (Loss) Gain Recognized in Cost of Sales (1.3) 22.3 — 21.0 Gain Recognized in Interest Expense — — 5.6 5.6 2023 Interest Commodity Currency Rate Forwards Forwards Swaps Total (Loss) Gain recognized in Other Comprehensive Loss $ (0.5) $ 31.2 $ (2.5) $ 28.2 Amounts reclassified from Other Comprehensive Income (Loss): (Loss) Gain recognized in Cost of Sales (13.6) 20.8 — 7.2 Gain recognized in Interest Expense — — 5.9 5.9 2022 Interest Commodity Currency Rate Forwards Forwards Swaps Total (Loss) Gain recognized in Other Comprehensive Loss $ (23.5) $ 11.4 $ 18.2 $ 6.1 Amounts reclassified from Other Comprehensive Income (Loss): Gain recognized in Net Sales — 0.1 — 0.1 Gain recognized in Cost of Sales 3.5 6.1 — 9.6 Gain recognized in Interest Expense — — 1.3 1.3 </t>
        </is>
      </c>
    </row>
    <row r="7">
      <c r="A7" s="4" t="inlineStr">
        <is>
          <t>Schedule of Derivatives Not Designated as Cash Flow Hedging Instruments</t>
        </is>
      </c>
      <c r="B7" s="4" t="inlineStr">
        <is>
          <t xml:space="preserve">The effect of derivative instruments not designated as cash flow hedges on the Consolidated Statements of Income (Loss) for 2024, 2023 and 2022 were: 2024 Commodity Forwards Currency Forwards Total Gain recognized in Operating Expenses — 4.6 4.6 2023 Commodity Forwards Currency Forwards Total Gain recognized in Cost of Sales $ 0.3 $ — $ 0.3 Loss recognized in Operating Expenses — (17.8) (17.8) 2022 Commodity Forwards Currency Forwards Total Loss recognized in Cost of Sales $ (0.6) $ — $ (0.6) Gain recognized in Operating Expenses — 10.2 10.2 </t>
        </is>
      </c>
    </row>
    <row r="8">
      <c r="A8" s="4" t="inlineStr">
        <is>
          <t>Schedule of Derivatives Offsetting Disclosures</t>
        </is>
      </c>
      <c r="B8" s="4" t="inlineStr">
        <is>
          <t xml:space="preserve">The following table presents on a net basis the derivative assets and liabilities that are subject to right of offset under enforceable master netting agreements: December 31, 2024 Gross Amounts as Presented in the Consolidated Balance Sheet Derivative Contract Amounts Subject to Right of Offset Derivative Contracts as Presented on a Net Basis Assets $ 6.6 $ (1.1) $ 5.5 Liabilities 18.0 (1.1) 16.9 December 31, 2023 Gross Amounts as Presented in the Consolidated Balance Sheet Derivative Contract Amounts Subject to Right of Offset Derivative Contracts as Presented on a Net Basis Assets $ 15.7 $ (2.6) $ 13.1 Liabilities 7.5 (2.6) 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at Fair Value</t>
        </is>
      </c>
      <c r="B4" s="4" t="inlineStr">
        <is>
          <t>The following table sets forth the Company's financial assets and liabilities that were accounted for at fair value on a recurring basis as of December 31, 2024 and December 31, 2023, respectively: December 31, 2024 December 31, 2023 Classification Assets: Prepaid Expenses and Other Current Assets: Derivative Currency Contracts $ 1.0 $ 14.4 Level 2 Derivative Commodity Contracts 0.1 1.0 Level 2 Other Noncurrent Assets: Interest Rate Swap 5.5 5.3 Level 2 Assets Held in Rabbi Trust 14.6 12.7 Level 1 Derivative Currency Contracts — 0.2 Level 2 Derivative Commodity Contracts — 0.1 Level 2 Liabilities: Other Accrued Expenses: Derivative Currency Contracts 13.6 6.9 Level 2 Derivative Commodity Contracts 4.4 0.6 Level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t>
        </is>
      </c>
      <c r="B4" s="4" t="inlineStr">
        <is>
          <t>The following is a reconciliation of provisions and payments for the restructuring projects for 2024 and 2023: December 31, 2024 December 31, 2023 Beginning Balance $ 29.1 $ 15.1 Acquisition (1) — 0.2 Provision (2) 41.3 42.2 Less: Payments 54.1 28.4 Ending Balance $ 16.3 $ 29.1 (1) Excludes $12.4 million of severance related to the Altra Transaction, which was paid in the second quarter 2023. (2) Excludes equipment related write-offs and restructuring related depreciation adjustments. The twelve month period ended December 31, 2023 excludes $19.3 million of accelerated depreciation.</t>
        </is>
      </c>
    </row>
    <row r="5">
      <c r="A5" s="4" t="inlineStr">
        <is>
          <t>Schedule of Restructuring and Related Costs</t>
        </is>
      </c>
      <c r="B5" s="4" t="inlineStr">
        <is>
          <t xml:space="preserve">The following is a reconciliation of expenses by type for the restructuring projects in 2024, 2023 and 2022: 2024 2023 2022 Restructuring Costs: Cost of Sales Operating Expenses Total Cost of Sales Operating Expenses Total Cost of Sales Operating Expenses Total Severance Expense $ 11.2 $ 14.7 $ 25.9 $ 12.1 $ 15.2 $ 27.3 $ 25.1 $ 6.4 $ 31.5 Facility Related Costs 7.8 1.5 9.3 25.5 0.3 25.8 13.5 1.1 14.6 Other Expenses 6.5 2.4 8.9 7.8 0.6 8.4 0.3 0.4 0.7 Total Restructuring Costs $ 25.5 $ 18.6 $ 44.1 $ 45.4 $ 16.1 $ 61.5 $ 38.9 $ 7.9 $ 46.8 The following table shows the allocation of Restructuring Expenses by segment for 2024, 2023 and 2022: Total Industrial Powertrain Solutions Power Efficiency Solutions Automation &amp; Motion Control Industrial Systems Restructuring Expenses - 2024 $ 44.1 $ 21.7 $ 11.3 $ 10.1 $ 1.0 Restructuring Expenses - 2023 $ 61.5 $ 27.0 $ 30.4 $ 3.2 $ 0.9 Restructuring Expenses - 2022 $ 46.8 $ 11.8 $ 19.4 $ 14.1 $ 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Nature of Operations (Details)</t>
        </is>
      </c>
      <c r="B1" s="2" t="inlineStr">
        <is>
          <t>8 Months Ended</t>
        </is>
      </c>
    </row>
    <row r="2">
      <c r="B2" s="2" t="inlineStr">
        <is>
          <t>Dec. 31, 2024 segment</t>
        </is>
      </c>
    </row>
    <row r="3">
      <c r="A3" s="3" t="inlineStr">
        <is>
          <t>Nature of Operation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0" customWidth="1" min="3" max="3"/>
    <col width="45" customWidth="1" min="4" max="4"/>
    <col width="29" customWidth="1" min="5" max="5"/>
    <col width="29" customWidth="1" min="6" max="6"/>
  </cols>
  <sheetData>
    <row r="1">
      <c r="A1" s="1" t="inlineStr">
        <is>
          <t>Accounting Policies - Narrative (Details) shares in Millions</t>
        </is>
      </c>
      <c r="C1" s="2" t="inlineStr">
        <is>
          <t>8 Months Ended</t>
        </is>
      </c>
      <c r="D1" s="2" t="inlineStr">
        <is>
          <t>12 Months Ended</t>
        </is>
      </c>
    </row>
    <row r="2">
      <c r="B2" s="2" t="inlineStr">
        <is>
          <t>Apr. 30, 2024 USD ($)</t>
        </is>
      </c>
      <c r="C2" s="2" t="inlineStr">
        <is>
          <t>Dec. 31, 2024 USD ($) segment</t>
        </is>
      </c>
      <c r="D2" s="2" t="inlineStr">
        <is>
          <t>Dec. 31, 2024 USD ($) unit shares</t>
        </is>
      </c>
      <c r="E2" s="2" t="inlineStr">
        <is>
          <t>Dec. 31, 2023 USD ($) shares</t>
        </is>
      </c>
      <c r="F2" s="2" t="inlineStr">
        <is>
          <t>Dec. 31, 2022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3</v>
      </c>
      <c r="D4" s="4" t="inlineStr">
        <is>
          <t xml:space="preserve"> </t>
        </is>
      </c>
      <c r="E4" s="4" t="inlineStr">
        <is>
          <t xml:space="preserve"> </t>
        </is>
      </c>
      <c r="F4" s="4" t="inlineStr">
        <is>
          <t xml:space="preserve"> </t>
        </is>
      </c>
    </row>
    <row r="5">
      <c r="A5" s="4" t="inlineStr">
        <is>
          <t>Payment terms</t>
        </is>
      </c>
      <c r="B5" s="4" t="inlineStr">
        <is>
          <t xml:space="preserve"> </t>
        </is>
      </c>
      <c r="C5" s="4" t="inlineStr">
        <is>
          <t xml:space="preserve"> </t>
        </is>
      </c>
      <c r="D5" s="4" t="inlineStr">
        <is>
          <t>due upon delivery to 120 days after delivery</t>
        </is>
      </c>
      <c r="E5" s="4" t="inlineStr">
        <is>
          <t xml:space="preserve"> </t>
        </is>
      </c>
      <c r="F5" s="4" t="inlineStr">
        <is>
          <t xml:space="preserve"> </t>
        </is>
      </c>
    </row>
    <row r="6">
      <c r="A6" s="4" t="inlineStr">
        <is>
          <t>Amortization period</t>
        </is>
      </c>
      <c r="B6" s="4" t="inlineStr">
        <is>
          <t xml:space="preserve"> </t>
        </is>
      </c>
      <c r="C6" s="4" t="inlineStr">
        <is>
          <t>12 months</t>
        </is>
      </c>
      <c r="D6" s="4" t="inlineStr">
        <is>
          <t>12 months</t>
        </is>
      </c>
      <c r="E6" s="4" t="inlineStr">
        <is>
          <t xml:space="preserve"> </t>
        </is>
      </c>
      <c r="F6" s="4" t="inlineStr">
        <is>
          <t xml:space="preserve"> </t>
        </is>
      </c>
    </row>
    <row r="7">
      <c r="A7" s="4" t="inlineStr">
        <is>
          <t>Research development and engineering costs</t>
        </is>
      </c>
      <c r="B7" s="4" t="inlineStr">
        <is>
          <t xml:space="preserve"> </t>
        </is>
      </c>
      <c r="C7" s="4" t="inlineStr">
        <is>
          <t xml:space="preserve"> </t>
        </is>
      </c>
      <c r="D7" s="9" t="n">
        <v>176400000</v>
      </c>
      <c r="E7" s="9" t="n">
        <v>171000000</v>
      </c>
      <c r="F7" s="9" t="n">
        <v>106600000</v>
      </c>
    </row>
    <row r="8">
      <c r="A8" s="4" t="inlineStr">
        <is>
          <t>ROU assets</t>
        </is>
      </c>
      <c r="B8" s="4" t="inlineStr">
        <is>
          <t xml:space="preserve"> </t>
        </is>
      </c>
      <c r="C8" s="9" t="n">
        <v>44700000</v>
      </c>
      <c r="D8" s="9" t="n">
        <v>44700000</v>
      </c>
      <c r="E8" s="6" t="n">
        <v>44400000</v>
      </c>
      <c r="F8" s="4" t="inlineStr">
        <is>
          <t xml:space="preserve"> </t>
        </is>
      </c>
    </row>
    <row r="9">
      <c r="A9" s="4" t="inlineStr">
        <is>
          <t>Number of reporting units | unit</t>
        </is>
      </c>
      <c r="B9" s="4" t="inlineStr">
        <is>
          <t xml:space="preserve"> </t>
        </is>
      </c>
      <c r="C9" s="4" t="inlineStr">
        <is>
          <t xml:space="preserve"> </t>
        </is>
      </c>
      <c r="D9" s="6" t="n">
        <v>2</v>
      </c>
      <c r="E9" s="4" t="inlineStr">
        <is>
          <t xml:space="preserve"> </t>
        </is>
      </c>
      <c r="F9" s="4" t="inlineStr">
        <is>
          <t xml:space="preserve"> </t>
        </is>
      </c>
    </row>
    <row r="10">
      <c r="A10" s="4" t="inlineStr">
        <is>
          <t>Goodwill impairment</t>
        </is>
      </c>
      <c r="B10" s="4" t="inlineStr">
        <is>
          <t xml:space="preserve"> </t>
        </is>
      </c>
      <c r="C10" s="4" t="inlineStr">
        <is>
          <t xml:space="preserve"> </t>
        </is>
      </c>
      <c r="D10" s="9" t="n">
        <v>0</v>
      </c>
      <c r="E10" s="6" t="n">
        <v>57300000</v>
      </c>
      <c r="F10" s="6" t="n">
        <v>0</v>
      </c>
    </row>
    <row r="11">
      <c r="A11" s="4" t="inlineStr">
        <is>
          <t>Impairment of intangible assets</t>
        </is>
      </c>
      <c r="B11" s="4" t="inlineStr">
        <is>
          <t xml:space="preserve"> </t>
        </is>
      </c>
      <c r="C11" s="4" t="inlineStr">
        <is>
          <t xml:space="preserve"> </t>
        </is>
      </c>
      <c r="D11" s="6" t="n">
        <v>0</v>
      </c>
      <c r="E11" s="6" t="n">
        <v>0</v>
      </c>
      <c r="F11" s="6" t="n">
        <v>0</v>
      </c>
    </row>
    <row r="12">
      <c r="A12" s="4" t="inlineStr">
        <is>
          <t>Asset Impairments</t>
        </is>
      </c>
      <c r="B12" s="4" t="inlineStr">
        <is>
          <t xml:space="preserve"> </t>
        </is>
      </c>
      <c r="C12" s="4" t="inlineStr">
        <is>
          <t xml:space="preserve"> </t>
        </is>
      </c>
      <c r="D12" s="6" t="n">
        <v>4000000</v>
      </c>
      <c r="E12" s="6" t="n">
        <v>7800000</v>
      </c>
      <c r="F12" s="6" t="n">
        <v>900000</v>
      </c>
    </row>
    <row r="13">
      <c r="A13" s="4" t="inlineStr">
        <is>
          <t>Loss on sale of businesses</t>
        </is>
      </c>
      <c r="B13" s="4" t="inlineStr">
        <is>
          <t xml:space="preserve"> </t>
        </is>
      </c>
      <c r="C13" s="4" t="inlineStr">
        <is>
          <t xml:space="preserve"> </t>
        </is>
      </c>
      <c r="D13" s="9" t="n">
        <v>8500000</v>
      </c>
      <c r="E13" s="9" t="n">
        <v>87700000</v>
      </c>
      <c r="F13" s="9" t="n">
        <v>0</v>
      </c>
    </row>
    <row r="14">
      <c r="A14" s="4" t="inlineStr">
        <is>
          <t>Shares excluded from the calculation of the effect of dilutive securities (in shares) | shares</t>
        </is>
      </c>
      <c r="B14" s="4" t="inlineStr">
        <is>
          <t xml:space="preserve"> </t>
        </is>
      </c>
      <c r="C14" s="4" t="inlineStr">
        <is>
          <t xml:space="preserve"> </t>
        </is>
      </c>
      <c r="D14" s="7" t="n">
        <v>0.3</v>
      </c>
      <c r="E14" s="7" t="n">
        <v>0.4</v>
      </c>
      <c r="F14" s="7" t="n">
        <v>0.2</v>
      </c>
    </row>
    <row r="15">
      <c r="A15" s="4" t="inlineStr">
        <is>
          <t>Timing period</t>
        </is>
      </c>
      <c r="B15" s="4" t="inlineStr">
        <is>
          <t xml:space="preserve"> </t>
        </is>
      </c>
      <c r="C15" s="4" t="inlineStr">
        <is>
          <t>15 days</t>
        </is>
      </c>
      <c r="D15" s="4" t="inlineStr">
        <is>
          <t>15 days</t>
        </is>
      </c>
      <c r="E15" s="4" t="inlineStr">
        <is>
          <t xml:space="preserve"> </t>
        </is>
      </c>
      <c r="F15" s="4" t="inlineStr">
        <is>
          <t xml:space="preserve"> </t>
        </is>
      </c>
    </row>
    <row r="16">
      <c r="A16" s="4" t="inlineStr">
        <is>
          <t>Reporting Unit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impairment</t>
        </is>
      </c>
      <c r="B18" s="4" t="inlineStr">
        <is>
          <t xml:space="preserve"> </t>
        </is>
      </c>
      <c r="C18" s="4" t="inlineStr">
        <is>
          <t xml:space="preserve"> </t>
        </is>
      </c>
      <c r="D18" s="9" t="n">
        <v>0</v>
      </c>
      <c r="E18" s="9" t="n">
        <v>0</v>
      </c>
      <c r="F18" s="9" t="n">
        <v>0</v>
      </c>
    </row>
    <row r="19">
      <c r="A19" s="4" t="inlineStr">
        <is>
          <t>Reporting Unit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impairment</t>
        </is>
      </c>
      <c r="B21" s="4" t="inlineStr">
        <is>
          <t xml:space="preserve"> </t>
        </is>
      </c>
      <c r="C21" s="4" t="inlineStr">
        <is>
          <t xml:space="preserve"> </t>
        </is>
      </c>
      <c r="D21" s="4" t="inlineStr">
        <is>
          <t xml:space="preserve"> </t>
        </is>
      </c>
      <c r="E21" s="6" t="n">
        <v>0</v>
      </c>
      <c r="F21" s="6" t="n">
        <v>0</v>
      </c>
    </row>
    <row r="22">
      <c r="A22" s="4" t="inlineStr">
        <is>
          <t>Industrial Systems | Held for 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on sale of businesses</t>
        </is>
      </c>
      <c r="B24" s="9" t="n">
        <v>95400000</v>
      </c>
      <c r="C24" s="4" t="inlineStr">
        <is>
          <t xml:space="preserve"> </t>
        </is>
      </c>
      <c r="D24" s="9" t="n">
        <v>8500000</v>
      </c>
      <c r="E24" s="9" t="n">
        <v>87700000</v>
      </c>
      <c r="F24" s="9" t="n">
        <v>0</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6033.8</v>
      </c>
      <c r="C4" s="5" t="n">
        <v>6250.7</v>
      </c>
      <c r="D4" s="5" t="n">
        <v>5217.9</v>
      </c>
    </row>
    <row r="5">
      <c r="A5" s="4" t="inlineStr">
        <is>
          <t>Industrial Powertrain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2598.1</v>
      </c>
      <c r="C7" s="7" t="n">
        <v>2403.5</v>
      </c>
      <c r="D7" s="7" t="n">
        <v>1666.3</v>
      </c>
    </row>
    <row r="8">
      <c r="A8" s="4" t="inlineStr">
        <is>
          <t>Power Efficiency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644.1</v>
      </c>
      <c r="C10" s="7" t="n">
        <v>1808.9</v>
      </c>
      <c r="D10" s="7" t="n">
        <v>2227.2</v>
      </c>
    </row>
    <row r="11">
      <c r="A11" s="4" t="inlineStr">
        <is>
          <t>Automation &amp; Motion Contro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633.8</v>
      </c>
      <c r="C13" s="7" t="n">
        <v>1516.8</v>
      </c>
      <c r="D13" s="7" t="n">
        <v>772.3</v>
      </c>
    </row>
    <row r="14">
      <c r="A14" s="4" t="inlineStr">
        <is>
          <t>Industrial System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157.8</v>
      </c>
      <c r="C16" s="7" t="n">
        <v>521.5</v>
      </c>
      <c r="D16" s="7" t="n">
        <v>552.1</v>
      </c>
    </row>
    <row r="17">
      <c r="A17" s="4" t="inlineStr">
        <is>
          <t>North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4179.6</v>
      </c>
      <c r="C19" s="7" t="n">
        <v>4336.2</v>
      </c>
      <c r="D19" s="7" t="n">
        <v>3856.6</v>
      </c>
    </row>
    <row r="20">
      <c r="A20" s="4" t="inlineStr">
        <is>
          <t>North America | Industrial Powertrain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1734.9</v>
      </c>
      <c r="C22" s="7" t="n">
        <v>1636.1</v>
      </c>
      <c r="D22" s="7" t="n">
        <v>1232.2</v>
      </c>
    </row>
    <row r="23">
      <c r="A23" s="4" t="inlineStr">
        <is>
          <t>North America | Power Efficiency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1276.5</v>
      </c>
      <c r="C25" s="7" t="n">
        <v>1419.2</v>
      </c>
      <c r="D25" s="7" t="n">
        <v>1766.9</v>
      </c>
    </row>
    <row r="26">
      <c r="A26" s="4" t="inlineStr">
        <is>
          <t>North America | Automation &amp; Motion Contro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1088.8</v>
      </c>
      <c r="C28" s="7" t="n">
        <v>1006.3</v>
      </c>
      <c r="D28" s="6" t="n">
        <v>559</v>
      </c>
    </row>
    <row r="29">
      <c r="A29" s="4" t="inlineStr">
        <is>
          <t>North America | Industrial System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79.40000000000001</v>
      </c>
      <c r="C31" s="7" t="n">
        <v>274.6</v>
      </c>
      <c r="D31" s="7" t="n">
        <v>298.5</v>
      </c>
    </row>
    <row r="32">
      <c r="A32" s="4" t="inlineStr">
        <is>
          <t>As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7" t="n">
        <v>476.2</v>
      </c>
      <c r="C34" s="7" t="n">
        <v>570.3</v>
      </c>
      <c r="D34" s="7" t="n">
        <v>504.8</v>
      </c>
    </row>
    <row r="35">
      <c r="A35" s="4" t="inlineStr">
        <is>
          <t>Asia | Industrial Powertrain Solu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172.7</v>
      </c>
      <c r="C37" s="7" t="n">
        <v>168.9</v>
      </c>
      <c r="D37" s="7" t="n">
        <v>140.6</v>
      </c>
    </row>
    <row r="38">
      <c r="A38" s="4" t="inlineStr">
        <is>
          <t>Asia | Power Efficiency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7" t="n">
        <v>167.7</v>
      </c>
      <c r="C40" s="7" t="n">
        <v>178.7</v>
      </c>
      <c r="D40" s="7" t="n">
        <v>188.1</v>
      </c>
    </row>
    <row r="41">
      <c r="A41" s="4" t="inlineStr">
        <is>
          <t>Asia | Automation &amp; Motion Contro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7" t="n">
        <v>91.5</v>
      </c>
      <c r="C43" s="7" t="n">
        <v>76.09999999999999</v>
      </c>
      <c r="D43" s="6" t="n">
        <v>17</v>
      </c>
    </row>
    <row r="44">
      <c r="A44" s="4" t="inlineStr">
        <is>
          <t>Asia | Industrial System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44.3</v>
      </c>
      <c r="C46" s="7" t="n">
        <v>146.6</v>
      </c>
      <c r="D46" s="7" t="n">
        <v>159.1</v>
      </c>
    </row>
    <row r="47">
      <c r="A47" s="4" t="inlineStr">
        <is>
          <t>Europ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7" t="n">
        <v>1006.2</v>
      </c>
      <c r="C49" s="7" t="n">
        <v>968.6</v>
      </c>
      <c r="D49" s="7" t="n">
        <v>627.1</v>
      </c>
    </row>
    <row r="50">
      <c r="A50" s="4" t="inlineStr">
        <is>
          <t>Europe | Industrial Powertrain Solution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482</v>
      </c>
      <c r="C52" s="7" t="n">
        <v>420.5</v>
      </c>
      <c r="D52" s="6" t="n">
        <v>240</v>
      </c>
    </row>
    <row r="53">
      <c r="A53" s="4" t="inlineStr">
        <is>
          <t>Europe | Power Efficiency Solu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7" t="n">
        <v>133.9</v>
      </c>
      <c r="C55" s="7" t="n">
        <v>149.7</v>
      </c>
      <c r="D55" s="7" t="n">
        <v>182.2</v>
      </c>
    </row>
    <row r="56">
      <c r="A56" s="4" t="inlineStr">
        <is>
          <t>Europe | Automation &amp; Motion Contro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7" t="n">
        <v>372.7</v>
      </c>
      <c r="C58" s="7" t="n">
        <v>342.6</v>
      </c>
      <c r="D58" s="7" t="n">
        <v>154.2</v>
      </c>
    </row>
    <row r="59">
      <c r="A59" s="4" t="inlineStr">
        <is>
          <t>Europe | Industrial System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7" t="n">
        <v>17.6</v>
      </c>
      <c r="C61" s="7" t="n">
        <v>55.8</v>
      </c>
      <c r="D61" s="7" t="n">
        <v>50.7</v>
      </c>
    </row>
    <row r="62">
      <c r="A62" s="4" t="inlineStr">
        <is>
          <t>Rest-of-World</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7" t="n">
        <v>371.8</v>
      </c>
      <c r="C64" s="7" t="n">
        <v>375.6</v>
      </c>
      <c r="D64" s="7" t="n">
        <v>229.4</v>
      </c>
    </row>
    <row r="65">
      <c r="A65" s="4" t="inlineStr">
        <is>
          <t>Rest-of-World | Industrial Powertrain Solu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7" t="n">
        <v>208.5</v>
      </c>
      <c r="C67" s="6" t="n">
        <v>178</v>
      </c>
      <c r="D67" s="7" t="n">
        <v>53.5</v>
      </c>
    </row>
    <row r="68">
      <c r="A68" s="4" t="inlineStr">
        <is>
          <t>Rest-of-World | Power Efficiency Solu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66</v>
      </c>
      <c r="C70" s="7" t="n">
        <v>61.3</v>
      </c>
      <c r="D70" s="6" t="n">
        <v>90</v>
      </c>
    </row>
    <row r="71">
      <c r="A71" s="4" t="inlineStr">
        <is>
          <t>Rest-of-World | Automation &amp; Motion Contro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7" t="n">
        <v>80.8</v>
      </c>
      <c r="C73" s="7" t="n">
        <v>91.8</v>
      </c>
      <c r="D73" s="7" t="n">
        <v>42.1</v>
      </c>
    </row>
    <row r="74">
      <c r="A74" s="4" t="inlineStr">
        <is>
          <t>Rest-of-World | Industrial System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5" t="n">
        <v>16.5</v>
      </c>
      <c r="C76" s="5" t="n">
        <v>44.5</v>
      </c>
      <c r="D76" s="5" t="n">
        <v>43.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Schedule of Inventories (Details) - Inventories - Inventory Concentration Risk</t>
        </is>
      </c>
      <c r="B1" s="2" t="inlineStr">
        <is>
          <t>12 Months Ended</t>
        </is>
      </c>
    </row>
    <row r="2">
      <c r="B2" s="2" t="inlineStr">
        <is>
          <t>Dec. 31, 2024</t>
        </is>
      </c>
      <c r="C2" s="2" t="inlineStr">
        <is>
          <t>Dec. 31, 2023</t>
        </is>
      </c>
    </row>
    <row r="3">
      <c r="A3" s="4" t="inlineStr">
        <is>
          <t>Raw Material and Work in Process</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Concentration risk</t>
        </is>
      </c>
      <c r="B5" s="10" t="n">
        <v>0.678</v>
      </c>
      <c r="C5" s="10" t="n">
        <v>0.667</v>
      </c>
    </row>
    <row r="6">
      <c r="A6" s="4" t="inlineStr">
        <is>
          <t>Finished Goods and Purchased Par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Concentration risk</t>
        </is>
      </c>
      <c r="B8" s="10" t="n">
        <v>0.322</v>
      </c>
      <c r="C8" s="10" t="n">
        <v>0.3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5" t="n">
        <v>1711.5</v>
      </c>
      <c r="C3" s="5" t="n">
        <v>1773.1</v>
      </c>
    </row>
    <row r="4">
      <c r="A4" s="4" t="inlineStr">
        <is>
          <t>Less: Accumulated Depreciation</t>
        </is>
      </c>
      <c r="B4" s="7" t="n">
        <v>-790.5</v>
      </c>
      <c r="C4" s="7" t="n">
        <v>-731.9</v>
      </c>
    </row>
    <row r="5">
      <c r="A5" s="4" t="inlineStr">
        <is>
          <t>Net Property, Plant and Equipment</t>
        </is>
      </c>
      <c r="B5" s="6" t="n">
        <v>921</v>
      </c>
      <c r="C5" s="7" t="n">
        <v>1041.2</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7" t="n">
        <v>134.5</v>
      </c>
      <c r="C8" s="7" t="n">
        <v>139.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7" t="n">
        <v>387.2</v>
      </c>
      <c r="C11" s="7" t="n">
        <v>414.5</v>
      </c>
    </row>
    <row r="12">
      <c r="A12" s="4" t="inlineStr">
        <is>
          <t>Machinery, 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1189.8</v>
      </c>
      <c r="C14" s="5" t="n">
        <v>1219.4</v>
      </c>
    </row>
    <row r="15">
      <c r="A15" s="4" t="inlineStr">
        <is>
          <t>Minimum | 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3 years</t>
        </is>
      </c>
      <c r="C17" s="4" t="inlineStr">
        <is>
          <t xml:space="preserve"> </t>
        </is>
      </c>
    </row>
    <row r="18">
      <c r="A18" s="4" t="inlineStr">
        <is>
          <t>Minimum | Machinery, Equipment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3 years</t>
        </is>
      </c>
      <c r="C20" s="4" t="inlineStr">
        <is>
          <t xml:space="preserve"> </t>
        </is>
      </c>
    </row>
    <row r="21">
      <c r="A21" s="4" t="inlineStr">
        <is>
          <t>Maximum | Buildings an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50 years</t>
        </is>
      </c>
      <c r="C23" s="4" t="inlineStr">
        <is>
          <t xml:space="preserve"> </t>
        </is>
      </c>
    </row>
    <row r="24">
      <c r="A24" s="4" t="inlineStr">
        <is>
          <t>Maximum | Machinery, Equipment and 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15 years</t>
        </is>
      </c>
      <c r="C2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Earnings (Loss) Per Share (Details)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enominator for Basic Earnings Per Share (in shares)</t>
        </is>
      </c>
      <c r="B4" s="7" t="n">
        <v>66.40000000000001</v>
      </c>
      <c r="C4" s="7" t="n">
        <v>66.3</v>
      </c>
      <c r="D4" s="7" t="n">
        <v>66.7</v>
      </c>
    </row>
    <row r="5">
      <c r="A5" s="4" t="inlineStr">
        <is>
          <t>Effect of Dilutive Securities (in shares)</t>
        </is>
      </c>
      <c r="B5" s="7" t="n">
        <v>0.3</v>
      </c>
      <c r="C5" s="6" t="n">
        <v>0</v>
      </c>
      <c r="D5" s="7" t="n">
        <v>0.4</v>
      </c>
    </row>
    <row r="6">
      <c r="A6" s="4" t="inlineStr">
        <is>
          <t>Denominator for Diluted Earnings Per Share (in shares)</t>
        </is>
      </c>
      <c r="B6" s="7" t="n">
        <v>66.7</v>
      </c>
      <c r="C6" s="7" t="n">
        <v>66.3</v>
      </c>
      <c r="D6" s="7" t="n">
        <v>67.09999999999999</v>
      </c>
    </row>
    <row r="7">
      <c r="A7" s="4" t="inlineStr">
        <is>
          <t>Shares excluded from the calculation of the effect of dilutive securities (in shares)</t>
        </is>
      </c>
      <c r="B7" s="7" t="n">
        <v>0.3</v>
      </c>
      <c r="C7" s="7" t="n">
        <v>0.4</v>
      </c>
      <c r="D7" s="7" t="n">
        <v>0.2</v>
      </c>
    </row>
    <row r="8">
      <c r="A8" s="4" t="inlineStr">
        <is>
          <t>Share-Based Payment Arrangemen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excluded from the calculation of the effect of dilutive securities (in shares)</t>
        </is>
      </c>
      <c r="B10" s="4" t="inlineStr">
        <is>
          <t xml:space="preserve"> </t>
        </is>
      </c>
      <c r="C10" s="7" t="n">
        <v>0.4</v>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crease (decrease) in fair value of hedging activities, tax effects</t>
        </is>
      </c>
      <c r="B4" s="5" t="n">
        <v>-4.5</v>
      </c>
      <c r="C4" s="5" t="n">
        <v>6.8</v>
      </c>
      <c r="D4" s="5" t="n">
        <v>1.5</v>
      </c>
    </row>
    <row r="5">
      <c r="A5" s="4" t="inlineStr">
        <is>
          <t>Net income (loss), net of tax effects</t>
        </is>
      </c>
      <c r="B5" s="7" t="n">
        <v>-6.4</v>
      </c>
      <c r="C5" s="7" t="n">
        <v>-3.1</v>
      </c>
      <c r="D5" s="7" t="n">
        <v>-2.6</v>
      </c>
    </row>
    <row r="6">
      <c r="A6" s="4" t="inlineStr">
        <is>
          <t>Tax effect of pension benefits prior service cost arising during period</t>
        </is>
      </c>
      <c r="B6" s="7" t="n">
        <v>1.2</v>
      </c>
      <c r="C6" s="7" t="n">
        <v>-3.3</v>
      </c>
      <c r="D6" s="6" t="n">
        <v>0</v>
      </c>
    </row>
    <row r="7">
      <c r="A7" s="4" t="inlineStr">
        <is>
          <t>Amortization of prior service cost and unrecognized loss included in net periodic pension cost, tax effects</t>
        </is>
      </c>
      <c r="B7" s="5" t="n">
        <v>-0.1</v>
      </c>
      <c r="C7" s="5" t="n">
        <v>-0.4</v>
      </c>
      <c r="D7" s="5" t="n">
        <v>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Schedule of Accumulated Other Comprehensive Loss (Details) - USD ($) $ in Millions</t>
        </is>
      </c>
      <c r="B1" s="2" t="inlineStr">
        <is>
          <t>Dec. 31, 2024</t>
        </is>
      </c>
      <c r="C1" s="2" t="inlineStr">
        <is>
          <t>Dec. 31, 2023</t>
        </is>
      </c>
      <c r="D1" s="2" t="inlineStr">
        <is>
          <t>Dec. 31, 2022</t>
        </is>
      </c>
      <c r="E1" s="2" t="inlineStr">
        <is>
          <t>Jan. 0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tockholders' equity, including portion attributable to noncontrolling interest</t>
        </is>
      </c>
      <c r="B3" s="5" t="n">
        <v>6267.2</v>
      </c>
      <c r="C3" s="5" t="n">
        <v>6365.1</v>
      </c>
      <c r="D3" s="5" t="n">
        <v>6422.6</v>
      </c>
      <c r="E3" s="5" t="n">
        <v>6408.2</v>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tockholders' equity, including portion attributable to noncontrolling interest</t>
        </is>
      </c>
      <c r="B6" s="7" t="n">
        <v>-415.7</v>
      </c>
      <c r="C6" s="7" t="n">
        <v>-286.2</v>
      </c>
      <c r="D6" s="4" t="inlineStr">
        <is>
          <t xml:space="preserve"> </t>
        </is>
      </c>
      <c r="E6" s="4" t="inlineStr">
        <is>
          <t xml:space="preserve"> </t>
        </is>
      </c>
    </row>
    <row r="7">
      <c r="A7" s="4" t="inlineStr">
        <is>
          <t>Hedging Activities,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 including portion attributable to noncontrolling interest</t>
        </is>
      </c>
      <c r="B9" s="7" t="n">
        <v>-5.5</v>
      </c>
      <c r="C9" s="7" t="n">
        <v>28.8</v>
      </c>
      <c r="D9" s="4" t="inlineStr">
        <is>
          <t xml:space="preserve"> </t>
        </is>
      </c>
      <c r="E9" s="4" t="inlineStr">
        <is>
          <t xml:space="preserve"> </t>
        </is>
      </c>
    </row>
    <row r="10">
      <c r="A10" s="4" t="inlineStr">
        <is>
          <t>AOCI including portion attributable to noncontrolling interest, tax</t>
        </is>
      </c>
      <c r="B10" s="7" t="n">
        <v>-2.1</v>
      </c>
      <c r="C10" s="7" t="n">
        <v>8.800000000000001</v>
      </c>
      <c r="D10" s="4" t="inlineStr">
        <is>
          <t xml:space="preserve"> </t>
        </is>
      </c>
      <c r="E10" s="4" t="inlineStr">
        <is>
          <t xml:space="preserve"> </t>
        </is>
      </c>
    </row>
    <row r="11">
      <c r="A11" s="4" t="inlineStr">
        <is>
          <t>Pension and Post-Retirement Benefits, Net of Tax</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Stockholders' equity, including portion attributable to noncontrolling interest</t>
        </is>
      </c>
      <c r="B13" s="7" t="n">
        <v>-21.5</v>
      </c>
      <c r="C13" s="6" t="n">
        <v>-25</v>
      </c>
      <c r="D13" s="4" t="inlineStr">
        <is>
          <t xml:space="preserve"> </t>
        </is>
      </c>
      <c r="E13" s="4" t="inlineStr">
        <is>
          <t xml:space="preserve"> </t>
        </is>
      </c>
    </row>
    <row r="14">
      <c r="A14" s="4" t="inlineStr">
        <is>
          <t>AOCI including portion attributable to noncontrolling interest, tax</t>
        </is>
      </c>
      <c r="B14" s="7" t="n">
        <v>-6.7</v>
      </c>
      <c r="C14" s="7" t="n">
        <v>-7.8</v>
      </c>
      <c r="D14" s="4" t="inlineStr">
        <is>
          <t xml:space="preserve"> </t>
        </is>
      </c>
      <c r="E14" s="4" t="inlineStr">
        <is>
          <t xml:space="preserve"> </t>
        </is>
      </c>
    </row>
    <row r="15">
      <c r="A15" s="4" t="inlineStr">
        <is>
          <t>Accumulated Other Comprehensive Los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Stockholders' equity, including portion attributable to noncontrolling interest</t>
        </is>
      </c>
      <c r="B17" s="5" t="n">
        <v>-442.7</v>
      </c>
      <c r="C17" s="5" t="n">
        <v>-282.4</v>
      </c>
      <c r="D17" s="5" t="n">
        <v>-352.1</v>
      </c>
      <c r="E17" s="5" t="n">
        <v>-19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Accounting Policies - Schedule of Supplier Finance Program (Details)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Balance at beginning of period</t>
        </is>
      </c>
      <c r="B4" s="5" t="n">
        <v>60.8</v>
      </c>
    </row>
    <row r="5">
      <c r="A5" s="4" t="inlineStr">
        <is>
          <t>Supplier Finance Program, Obligation, Statement of Financial Position [Extensible Enumeration]</t>
        </is>
      </c>
      <c r="B5" s="4" t="inlineStr">
        <is>
          <t>Accounts Payable, Current</t>
        </is>
      </c>
    </row>
    <row r="6">
      <c r="A6" s="4" t="inlineStr">
        <is>
          <t>Plus: Obligations Added</t>
        </is>
      </c>
      <c r="B6" s="5" t="n">
        <v>169.7</v>
      </c>
    </row>
    <row r="7">
      <c r="A7" s="4" t="inlineStr">
        <is>
          <t>Less: Obligations Settled</t>
        </is>
      </c>
      <c r="B7" s="7" t="n">
        <v>189.5</v>
      </c>
    </row>
    <row r="8">
      <c r="A8" s="4" t="inlineStr">
        <is>
          <t>Balance at end of period</t>
        </is>
      </c>
      <c r="B8" s="9" t="n">
        <v>41</v>
      </c>
    </row>
    <row r="9">
      <c r="A9" s="4" t="inlineStr">
        <is>
          <t>Supplier Finance Program, Obligation, Statement of Financial Position [Extensible Enumeration]</t>
        </is>
      </c>
      <c r="B9" s="4" t="inlineStr">
        <is>
          <t>Accounts Payable, Curr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6" customWidth="1" min="8" max="8"/>
  </cols>
  <sheetData>
    <row r="1">
      <c r="A1" s="1" t="inlineStr">
        <is>
          <t>Acquisitions and Divestitures - Narrative (Details) - USD ($) $ / shares in Units, $ in Millions</t>
        </is>
      </c>
      <c r="D1" s="2" t="inlineStr">
        <is>
          <t>3 Months Ended</t>
        </is>
      </c>
      <c r="E1" s="2" t="inlineStr">
        <is>
          <t>12 Months Ended</t>
        </is>
      </c>
      <c r="H1" s="2" t="inlineStr">
        <is>
          <t>15 Months Ended</t>
        </is>
      </c>
    </row>
    <row r="2">
      <c r="B2" s="2" t="inlineStr">
        <is>
          <t>Apr. 30, 2024</t>
        </is>
      </c>
      <c r="C2" s="2" t="inlineStr">
        <is>
          <t>Mar. 27, 2023</t>
        </is>
      </c>
      <c r="D2" s="2" t="inlineStr">
        <is>
          <t>Mar. 31, 2023</t>
        </is>
      </c>
      <c r="E2" s="2" t="inlineStr">
        <is>
          <t>Dec. 31, 2024</t>
        </is>
      </c>
      <c r="F2" s="2" t="inlineStr">
        <is>
          <t>Dec. 31, 2023</t>
        </is>
      </c>
      <c r="G2" s="2" t="inlineStr">
        <is>
          <t>Dec. 31, 2022</t>
        </is>
      </c>
      <c r="H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sale of businesses</t>
        </is>
      </c>
      <c r="B4" s="4" t="inlineStr">
        <is>
          <t xml:space="preserve"> </t>
        </is>
      </c>
      <c r="C4" s="4" t="inlineStr">
        <is>
          <t xml:space="preserve"> </t>
        </is>
      </c>
      <c r="D4" s="4" t="inlineStr">
        <is>
          <t xml:space="preserve"> </t>
        </is>
      </c>
      <c r="E4" s="5" t="n">
        <v>8.5</v>
      </c>
      <c r="F4" s="5" t="n">
        <v>87.7</v>
      </c>
      <c r="G4" s="9" t="n">
        <v>0</v>
      </c>
      <c r="H4" s="4" t="inlineStr">
        <is>
          <t xml:space="preserve"> </t>
        </is>
      </c>
    </row>
    <row r="5">
      <c r="A5" s="4" t="inlineStr">
        <is>
          <t>Altra Merg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price (in dollars per share)</t>
        </is>
      </c>
      <c r="B7" s="4" t="inlineStr">
        <is>
          <t xml:space="preserve"> </t>
        </is>
      </c>
      <c r="C7" s="9" t="n">
        <v>6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4" t="inlineStr">
        <is>
          <t xml:space="preserve"> </t>
        </is>
      </c>
      <c r="C8" s="5" t="n">
        <v>5134.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action related costs</t>
        </is>
      </c>
      <c r="B9" s="4" t="inlineStr">
        <is>
          <t xml:space="preserve"> </t>
        </is>
      </c>
      <c r="C9" s="4" t="inlineStr">
        <is>
          <t xml:space="preserve"> </t>
        </is>
      </c>
      <c r="D9" s="4" t="inlineStr">
        <is>
          <t xml:space="preserve"> </t>
        </is>
      </c>
      <c r="E9" s="7" t="n">
        <v>23.5</v>
      </c>
      <c r="F9" s="7" t="n">
        <v>86.90000000000001</v>
      </c>
      <c r="G9" s="4" t="inlineStr">
        <is>
          <t xml:space="preserve"> </t>
        </is>
      </c>
      <c r="H9" s="4" t="inlineStr">
        <is>
          <t xml:space="preserve"> </t>
        </is>
      </c>
    </row>
    <row r="10">
      <c r="A10" s="4" t="inlineStr">
        <is>
          <t>Share-based payment arrangement, accelerated cost</t>
        </is>
      </c>
      <c r="B10" s="4" t="inlineStr">
        <is>
          <t xml:space="preserve"> </t>
        </is>
      </c>
      <c r="C10" s="4" t="inlineStr">
        <is>
          <t xml:space="preserve"> </t>
        </is>
      </c>
      <c r="D10" s="5" t="n">
        <v>15.7</v>
      </c>
      <c r="E10" s="4" t="inlineStr">
        <is>
          <t xml:space="preserve"> </t>
        </is>
      </c>
      <c r="F10" s="4" t="inlineStr">
        <is>
          <t xml:space="preserve"> </t>
        </is>
      </c>
      <c r="G10" s="4" t="inlineStr">
        <is>
          <t xml:space="preserve"> </t>
        </is>
      </c>
      <c r="H10" s="4" t="inlineStr">
        <is>
          <t xml:space="preserve"> </t>
        </is>
      </c>
    </row>
    <row r="11">
      <c r="A11" s="4" t="inlineStr">
        <is>
          <t>Altra Merger Agreement | Transaction Costs and Other One Time Non Recur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7" t="n">
        <v>102.6</v>
      </c>
      <c r="G13" s="7" t="n">
        <v>102.6</v>
      </c>
      <c r="H13" s="4" t="inlineStr">
        <is>
          <t xml:space="preserve"> </t>
        </is>
      </c>
    </row>
    <row r="14">
      <c r="A14" s="4" t="inlineStr">
        <is>
          <t>Altra Merger Agreement | Inventory Valu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7" t="n">
        <v>54.5</v>
      </c>
      <c r="G16" s="7" t="n">
        <v>54.5</v>
      </c>
      <c r="H16" s="4" t="inlineStr">
        <is>
          <t xml:space="preserve"> </t>
        </is>
      </c>
    </row>
    <row r="17">
      <c r="A17" s="4" t="inlineStr">
        <is>
          <t>Held for sale | Industrial Sys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urchase price</t>
        </is>
      </c>
      <c r="B19" s="9" t="n">
        <v>4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on sale of business, net</t>
        </is>
      </c>
      <c r="B20" s="4" t="inlineStr">
        <is>
          <t xml:space="preserve"> </t>
        </is>
      </c>
      <c r="C20" s="4" t="inlineStr">
        <is>
          <t xml:space="preserve"> </t>
        </is>
      </c>
      <c r="D20" s="4" t="inlineStr">
        <is>
          <t xml:space="preserve"> </t>
        </is>
      </c>
      <c r="E20" s="7" t="n">
        <v>7.7</v>
      </c>
      <c r="F20" s="4" t="inlineStr">
        <is>
          <t xml:space="preserve"> </t>
        </is>
      </c>
      <c r="G20" s="4" t="inlineStr">
        <is>
          <t xml:space="preserve"> </t>
        </is>
      </c>
      <c r="H20" s="4" t="inlineStr">
        <is>
          <t xml:space="preserve"> </t>
        </is>
      </c>
    </row>
    <row r="21">
      <c r="A21" s="4" t="inlineStr">
        <is>
          <t>Loss on sale of businesses</t>
        </is>
      </c>
      <c r="B21" s="5" t="n">
        <v>95.40000000000001</v>
      </c>
      <c r="C21" s="4" t="inlineStr">
        <is>
          <t xml:space="preserve"> </t>
        </is>
      </c>
      <c r="D21" s="4" t="inlineStr">
        <is>
          <t xml:space="preserve"> </t>
        </is>
      </c>
      <c r="E21" s="5" t="n">
        <v>8.5</v>
      </c>
      <c r="F21" s="5" t="n">
        <v>87.7</v>
      </c>
      <c r="G21" s="9" t="n">
        <v>0</v>
      </c>
      <c r="H21" s="4" t="inlineStr">
        <is>
          <t xml:space="preserve"> </t>
        </is>
      </c>
    </row>
    <row r="22">
      <c r="A22" s="4" t="inlineStr">
        <is>
          <t>Held for sale | Industrial Sys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on sale of busine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5.40000000000001</v>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Schedule of Fair Value of Sales Proceeds (Details) - Held for sale - Industrial Systems $ in Millions</t>
        </is>
      </c>
      <c r="B1" s="2" t="inlineStr">
        <is>
          <t>Apr. 30, 2024 USD ($)</t>
        </is>
      </c>
    </row>
    <row r="2">
      <c r="A2" s="3" t="inlineStr">
        <is>
          <t>Income Statement, Balance Sheet and Additional Disclosures by Disposal Groups, Including Discontinued Operations [Line Items]</t>
        </is>
      </c>
      <c r="B2" s="4" t="inlineStr">
        <is>
          <t xml:space="preserve"> </t>
        </is>
      </c>
    </row>
    <row r="3">
      <c r="A3" s="4" t="inlineStr">
        <is>
          <t>Purchase price</t>
        </is>
      </c>
      <c r="B3" s="9" t="n">
        <v>400</v>
      </c>
    </row>
    <row r="4">
      <c r="A4" s="4" t="inlineStr">
        <is>
          <t>Cash transferred to buyer</t>
        </is>
      </c>
      <c r="B4" s="7" t="n">
        <v>64.5</v>
      </c>
    </row>
    <row r="5">
      <c r="A5" s="4" t="inlineStr">
        <is>
          <t>Estimated working capital and other adjustments</t>
        </is>
      </c>
      <c r="B5" s="7" t="n">
        <v>-20.5</v>
      </c>
    </row>
    <row r="6">
      <c r="A6" s="4" t="inlineStr">
        <is>
          <t>Total purchase price</t>
        </is>
      </c>
      <c r="B6" s="6" t="n">
        <v>444</v>
      </c>
    </row>
    <row r="7">
      <c r="A7" s="4" t="inlineStr">
        <is>
          <t>Direct costs to sell</t>
        </is>
      </c>
      <c r="B7" s="7" t="n">
        <v>-7.3</v>
      </c>
    </row>
    <row r="8">
      <c r="A8" s="4" t="inlineStr">
        <is>
          <t>Fair value of sale consideration, net</t>
        </is>
      </c>
      <c r="B8" s="5" t="n">
        <v>43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Schedule of Carrying Value of the Disposal Group (Details) - USD ($) $ in Millions</t>
        </is>
      </c>
      <c r="C1" s="2" t="inlineStr">
        <is>
          <t>12 Months Ended</t>
        </is>
      </c>
    </row>
    <row r="2">
      <c r="B2" s="2" t="inlineStr">
        <is>
          <t>Apr. 30,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Sale of Businesses</t>
        </is>
      </c>
      <c r="B4" s="4" t="inlineStr">
        <is>
          <t xml:space="preserve"> </t>
        </is>
      </c>
      <c r="C4" s="5" t="n">
        <v>-8.5</v>
      </c>
      <c r="D4" s="5" t="n">
        <v>-87.7</v>
      </c>
      <c r="E4" s="9" t="n">
        <v>0</v>
      </c>
    </row>
    <row r="5">
      <c r="A5" s="4" t="inlineStr">
        <is>
          <t>Held for sale | Industrial System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assets sold</t>
        </is>
      </c>
      <c r="B7" s="5" t="n">
        <v>420.2</v>
      </c>
      <c r="C7" s="4" t="inlineStr">
        <is>
          <t xml:space="preserve"> </t>
        </is>
      </c>
      <c r="D7" s="4" t="inlineStr">
        <is>
          <t xml:space="preserve"> </t>
        </is>
      </c>
      <c r="E7" s="4" t="inlineStr">
        <is>
          <t xml:space="preserve"> </t>
        </is>
      </c>
    </row>
    <row r="8">
      <c r="A8" s="4" t="inlineStr">
        <is>
          <t>Noncontrolling Interest</t>
        </is>
      </c>
      <c r="B8" s="7" t="n">
        <v>-9.199999999999999</v>
      </c>
      <c r="C8" s="4" t="inlineStr">
        <is>
          <t xml:space="preserve"> </t>
        </is>
      </c>
      <c r="D8" s="4" t="inlineStr">
        <is>
          <t xml:space="preserve"> </t>
        </is>
      </c>
      <c r="E8" s="4" t="inlineStr">
        <is>
          <t xml:space="preserve"> </t>
        </is>
      </c>
    </row>
    <row r="9">
      <c r="A9" s="4" t="inlineStr">
        <is>
          <t>Accumulated Other Comprehensive Income</t>
        </is>
      </c>
      <c r="B9" s="7" t="n">
        <v>121.3</v>
      </c>
      <c r="C9" s="4" t="inlineStr">
        <is>
          <t xml:space="preserve"> </t>
        </is>
      </c>
      <c r="D9" s="4" t="inlineStr">
        <is>
          <t xml:space="preserve"> </t>
        </is>
      </c>
      <c r="E9" s="4" t="inlineStr">
        <is>
          <t xml:space="preserve"> </t>
        </is>
      </c>
    </row>
    <row r="10">
      <c r="A10" s="4" t="inlineStr">
        <is>
          <t>Payables to seller</t>
        </is>
      </c>
      <c r="B10" s="7" t="n">
        <v>-0.2</v>
      </c>
      <c r="C10" s="4" t="inlineStr">
        <is>
          <t xml:space="preserve"> </t>
        </is>
      </c>
      <c r="D10" s="4" t="inlineStr">
        <is>
          <t xml:space="preserve"> </t>
        </is>
      </c>
      <c r="E10" s="4" t="inlineStr">
        <is>
          <t xml:space="preserve"> </t>
        </is>
      </c>
    </row>
    <row r="11">
      <c r="A11" s="4" t="inlineStr">
        <is>
          <t>Carrying value of disposal group</t>
        </is>
      </c>
      <c r="B11" s="7" t="n">
        <v>532.1</v>
      </c>
      <c r="C11" s="4" t="inlineStr">
        <is>
          <t xml:space="preserve"> </t>
        </is>
      </c>
      <c r="D11" s="4" t="inlineStr">
        <is>
          <t xml:space="preserve"> </t>
        </is>
      </c>
      <c r="E11" s="4" t="inlineStr">
        <is>
          <t xml:space="preserve"> </t>
        </is>
      </c>
    </row>
    <row r="12">
      <c r="A12" s="4" t="inlineStr">
        <is>
          <t>Loss on Sale of Businesses</t>
        </is>
      </c>
      <c r="B12" s="5" t="n">
        <v>-95.40000000000001</v>
      </c>
      <c r="C12" s="5" t="n">
        <v>-8.5</v>
      </c>
      <c r="D12" s="5" t="n">
        <v>-87.7</v>
      </c>
      <c r="E12" s="9" t="n">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Asset and Liabilities Businesses Held for Sale (Details) - USD ($) $ in Millions</t>
        </is>
      </c>
      <c r="B1" s="2" t="inlineStr">
        <is>
          <t>Dec. 31, 2024</t>
        </is>
      </c>
      <c r="C1" s="2" t="inlineStr">
        <is>
          <t>Dec. 31, 2023</t>
        </is>
      </c>
      <c r="D1" s="2" t="inlineStr">
        <is>
          <t>Dec. 31, 2022</t>
        </is>
      </c>
    </row>
    <row r="2">
      <c r="A2" s="3" t="inlineStr">
        <is>
          <t>Assets Held for Sale</t>
        </is>
      </c>
      <c r="B2" s="4" t="inlineStr">
        <is>
          <t xml:space="preserve"> </t>
        </is>
      </c>
      <c r="C2" s="4" t="inlineStr">
        <is>
          <t xml:space="preserve"> </t>
        </is>
      </c>
      <c r="D2" s="4" t="inlineStr">
        <is>
          <t xml:space="preserve"> </t>
        </is>
      </c>
    </row>
    <row r="3">
      <c r="A3" s="4" t="inlineStr">
        <is>
          <t>Assets Held for Sale</t>
        </is>
      </c>
      <c r="B3" s="9" t="n">
        <v>0</v>
      </c>
      <c r="C3" s="5" t="n">
        <v>61.3</v>
      </c>
      <c r="D3" s="9" t="n">
        <v>0</v>
      </c>
    </row>
    <row r="4">
      <c r="A4" s="4" t="inlineStr">
        <is>
          <t>Total Current Assets Held for Sale</t>
        </is>
      </c>
      <c r="B4" s="7" t="n">
        <v>19.6</v>
      </c>
      <c r="C4" s="7" t="n">
        <v>368.6</v>
      </c>
      <c r="D4" s="4" t="inlineStr">
        <is>
          <t xml:space="preserve"> </t>
        </is>
      </c>
    </row>
    <row r="5">
      <c r="A5" s="4" t="inlineStr">
        <is>
          <t>Total Noncurrent Assets Held for Sale</t>
        </is>
      </c>
      <c r="B5" s="6" t="n">
        <v>0</v>
      </c>
      <c r="C5" s="7" t="n">
        <v>94.09999999999999</v>
      </c>
      <c r="D5" s="4" t="inlineStr">
        <is>
          <t xml:space="preserve"> </t>
        </is>
      </c>
    </row>
    <row r="6">
      <c r="A6" s="3" t="inlineStr">
        <is>
          <t>Liabilities Held for Sale</t>
        </is>
      </c>
      <c r="B6" s="4" t="inlineStr">
        <is>
          <t xml:space="preserve"> </t>
        </is>
      </c>
      <c r="C6" s="4" t="inlineStr">
        <is>
          <t xml:space="preserve"> </t>
        </is>
      </c>
      <c r="D6" s="4" t="inlineStr">
        <is>
          <t xml:space="preserve"> </t>
        </is>
      </c>
    </row>
    <row r="7">
      <c r="A7" s="4" t="inlineStr">
        <is>
          <t>Total Current Liabilities Held for Sale</t>
        </is>
      </c>
      <c r="B7" s="6" t="n">
        <v>0</v>
      </c>
      <c r="C7" s="7" t="n">
        <v>103.7</v>
      </c>
      <c r="D7" s="4" t="inlineStr">
        <is>
          <t xml:space="preserve"> </t>
        </is>
      </c>
    </row>
    <row r="8">
      <c r="A8" s="4" t="inlineStr">
        <is>
          <t>Total Noncurrent Liabilities Held for Sale</t>
        </is>
      </c>
      <c r="B8" s="9" t="n">
        <v>0</v>
      </c>
      <c r="C8" s="7" t="n">
        <v>20.4</v>
      </c>
      <c r="D8" s="4" t="inlineStr">
        <is>
          <t xml:space="preserve"> </t>
        </is>
      </c>
    </row>
    <row r="9">
      <c r="A9" s="4" t="inlineStr">
        <is>
          <t>Held for sale | Industrial Systems</t>
        </is>
      </c>
      <c r="B9" s="4" t="inlineStr">
        <is>
          <t xml:space="preserve"> </t>
        </is>
      </c>
      <c r="C9" s="4" t="inlineStr">
        <is>
          <t xml:space="preserve"> </t>
        </is>
      </c>
      <c r="D9" s="4" t="inlineStr">
        <is>
          <t xml:space="preserve"> </t>
        </is>
      </c>
    </row>
    <row r="10">
      <c r="A10" s="3" t="inlineStr">
        <is>
          <t>Assets Held for Sale</t>
        </is>
      </c>
      <c r="B10" s="4" t="inlineStr">
        <is>
          <t xml:space="preserve"> </t>
        </is>
      </c>
      <c r="C10" s="4" t="inlineStr">
        <is>
          <t xml:space="preserve"> </t>
        </is>
      </c>
      <c r="D10" s="4" t="inlineStr">
        <is>
          <t xml:space="preserve"> </t>
        </is>
      </c>
    </row>
    <row r="11">
      <c r="A11" s="4" t="inlineStr">
        <is>
          <t>Assets Held for Sale</t>
        </is>
      </c>
      <c r="B11" s="4" t="inlineStr">
        <is>
          <t xml:space="preserve"> </t>
        </is>
      </c>
      <c r="C11" s="7" t="n">
        <v>61.3</v>
      </c>
      <c r="D11" s="4" t="inlineStr">
        <is>
          <t xml:space="preserve"> </t>
        </is>
      </c>
    </row>
    <row r="12">
      <c r="A12" s="4" t="inlineStr">
        <is>
          <t>Trade Receivables, Less Allowances</t>
        </is>
      </c>
      <c r="B12" s="4" t="inlineStr">
        <is>
          <t xml:space="preserve"> </t>
        </is>
      </c>
      <c r="C12" s="7" t="n">
        <v>88.3</v>
      </c>
      <c r="D12" s="4" t="inlineStr">
        <is>
          <t xml:space="preserve"> </t>
        </is>
      </c>
    </row>
    <row r="13">
      <c r="A13" s="4" t="inlineStr">
        <is>
          <t>Inventories</t>
        </is>
      </c>
      <c r="B13" s="4" t="inlineStr">
        <is>
          <t xml:space="preserve"> </t>
        </is>
      </c>
      <c r="C13" s="7" t="n">
        <v>199.7</v>
      </c>
      <c r="D13" s="4" t="inlineStr">
        <is>
          <t xml:space="preserve"> </t>
        </is>
      </c>
    </row>
    <row r="14">
      <c r="A14" s="4" t="inlineStr">
        <is>
          <t>Prepaid Expenses and Other Current Assets</t>
        </is>
      </c>
      <c r="B14" s="4" t="inlineStr">
        <is>
          <t xml:space="preserve"> </t>
        </is>
      </c>
      <c r="C14" s="7" t="n">
        <v>12.2</v>
      </c>
      <c r="D14" s="4" t="inlineStr">
        <is>
          <t xml:space="preserve"> </t>
        </is>
      </c>
    </row>
    <row r="15">
      <c r="A15" s="4" t="inlineStr">
        <is>
          <t>Total Current Assets Held for Sale</t>
        </is>
      </c>
      <c r="B15" s="4" t="inlineStr">
        <is>
          <t xml:space="preserve"> </t>
        </is>
      </c>
      <c r="C15" s="7" t="n">
        <v>361.5</v>
      </c>
      <c r="D15" s="4" t="inlineStr">
        <is>
          <t xml:space="preserve"> </t>
        </is>
      </c>
    </row>
    <row r="16">
      <c r="A16" s="4" t="inlineStr">
        <is>
          <t>Net Property, Plant and Equipment</t>
        </is>
      </c>
      <c r="B16" s="4" t="inlineStr">
        <is>
          <t xml:space="preserve"> </t>
        </is>
      </c>
      <c r="C16" s="6" t="n">
        <v>96</v>
      </c>
      <c r="D16" s="4" t="inlineStr">
        <is>
          <t xml:space="preserve"> </t>
        </is>
      </c>
    </row>
    <row r="17">
      <c r="A17" s="4" t="inlineStr">
        <is>
          <t>Operating Lease Assets</t>
        </is>
      </c>
      <c r="B17" s="4" t="inlineStr">
        <is>
          <t xml:space="preserve"> </t>
        </is>
      </c>
      <c r="C17" s="6" t="n">
        <v>18</v>
      </c>
      <c r="D17" s="4" t="inlineStr">
        <is>
          <t xml:space="preserve"> </t>
        </is>
      </c>
    </row>
    <row r="18">
      <c r="A18" s="4" t="inlineStr">
        <is>
          <t>Goodwill</t>
        </is>
      </c>
      <c r="B18" s="4" t="inlineStr">
        <is>
          <t xml:space="preserve"> </t>
        </is>
      </c>
      <c r="C18" s="7" t="n">
        <v>54.7</v>
      </c>
      <c r="D18" s="4" t="inlineStr">
        <is>
          <t xml:space="preserve"> </t>
        </is>
      </c>
    </row>
    <row r="19">
      <c r="A19" s="4" t="inlineStr">
        <is>
          <t>Intangible Assets, Net of Amortization</t>
        </is>
      </c>
      <c r="B19" s="4" t="inlineStr">
        <is>
          <t xml:space="preserve"> </t>
        </is>
      </c>
      <c r="C19" s="7" t="n">
        <v>2.1</v>
      </c>
      <c r="D19" s="4" t="inlineStr">
        <is>
          <t xml:space="preserve"> </t>
        </is>
      </c>
    </row>
    <row r="20">
      <c r="A20" s="4" t="inlineStr">
        <is>
          <t>Deferred Income Tax Benefits</t>
        </is>
      </c>
      <c r="B20" s="4" t="inlineStr">
        <is>
          <t xml:space="preserve"> </t>
        </is>
      </c>
      <c r="C20" s="6" t="n">
        <v>11</v>
      </c>
      <c r="D20" s="4" t="inlineStr">
        <is>
          <t xml:space="preserve"> </t>
        </is>
      </c>
    </row>
    <row r="21">
      <c r="A21" s="4" t="inlineStr">
        <is>
          <t>Loss on Assets Held for Sale</t>
        </is>
      </c>
      <c r="B21" s="4" t="inlineStr">
        <is>
          <t xml:space="preserve"> </t>
        </is>
      </c>
      <c r="C21" s="7" t="n">
        <v>-87.7</v>
      </c>
      <c r="D21" s="4" t="inlineStr">
        <is>
          <t xml:space="preserve"> </t>
        </is>
      </c>
    </row>
    <row r="22">
      <c r="A22" s="4" t="inlineStr">
        <is>
          <t>Total Noncurrent Assets Held for Sale</t>
        </is>
      </c>
      <c r="B22" s="4" t="inlineStr">
        <is>
          <t xml:space="preserve"> </t>
        </is>
      </c>
      <c r="C22" s="7" t="n">
        <v>94.09999999999999</v>
      </c>
      <c r="D22" s="4" t="inlineStr">
        <is>
          <t xml:space="preserve"> </t>
        </is>
      </c>
    </row>
    <row r="23">
      <c r="A23" s="3" t="inlineStr">
        <is>
          <t>Liabilities Held for Sale</t>
        </is>
      </c>
      <c r="B23" s="4" t="inlineStr">
        <is>
          <t xml:space="preserve"> </t>
        </is>
      </c>
      <c r="C23" s="4" t="inlineStr">
        <is>
          <t xml:space="preserve"> </t>
        </is>
      </c>
      <c r="D23" s="4" t="inlineStr">
        <is>
          <t xml:space="preserve"> </t>
        </is>
      </c>
    </row>
    <row r="24">
      <c r="A24" s="4" t="inlineStr">
        <is>
          <t>Accounts Payable</t>
        </is>
      </c>
      <c r="B24" s="4" t="inlineStr">
        <is>
          <t xml:space="preserve"> </t>
        </is>
      </c>
      <c r="C24" s="7" t="n">
        <v>67.2</v>
      </c>
      <c r="D24" s="4" t="inlineStr">
        <is>
          <t xml:space="preserve"> </t>
        </is>
      </c>
    </row>
    <row r="25">
      <c r="A25" s="4" t="inlineStr">
        <is>
          <t>Accrued Compensation and Employee Benefits</t>
        </is>
      </c>
      <c r="B25" s="4" t="inlineStr">
        <is>
          <t xml:space="preserve"> </t>
        </is>
      </c>
      <c r="C25" s="7" t="n">
        <v>11.3</v>
      </c>
      <c r="D25" s="4" t="inlineStr">
        <is>
          <t xml:space="preserve"> </t>
        </is>
      </c>
    </row>
    <row r="26">
      <c r="A26" s="4" t="inlineStr">
        <is>
          <t>Other Accrued Expenses</t>
        </is>
      </c>
      <c r="B26" s="4" t="inlineStr">
        <is>
          <t xml:space="preserve"> </t>
        </is>
      </c>
      <c r="C26" s="7" t="n">
        <v>21.7</v>
      </c>
      <c r="D26" s="4" t="inlineStr">
        <is>
          <t xml:space="preserve"> </t>
        </is>
      </c>
    </row>
    <row r="27">
      <c r="A27" s="4" t="inlineStr">
        <is>
          <t>Current Operating Lease Liabilities</t>
        </is>
      </c>
      <c r="B27" s="4" t="inlineStr">
        <is>
          <t xml:space="preserve"> </t>
        </is>
      </c>
      <c r="C27" s="7" t="n">
        <v>3.5</v>
      </c>
      <c r="D27" s="4" t="inlineStr">
        <is>
          <t xml:space="preserve"> </t>
        </is>
      </c>
    </row>
    <row r="28">
      <c r="A28" s="4" t="inlineStr">
        <is>
          <t>Total Current Liabilities Held for Sale</t>
        </is>
      </c>
      <c r="B28" s="4" t="inlineStr">
        <is>
          <t xml:space="preserve"> </t>
        </is>
      </c>
      <c r="C28" s="7" t="n">
        <v>103.7</v>
      </c>
      <c r="D28" s="4" t="inlineStr">
        <is>
          <t xml:space="preserve"> </t>
        </is>
      </c>
    </row>
    <row r="29">
      <c r="A29" s="4" t="inlineStr">
        <is>
          <t>Pension and Other Post Retirement Benefits</t>
        </is>
      </c>
      <c r="B29" s="4" t="inlineStr">
        <is>
          <t xml:space="preserve"> </t>
        </is>
      </c>
      <c r="C29" s="7" t="n">
        <v>0.9</v>
      </c>
      <c r="D29" s="4" t="inlineStr">
        <is>
          <t xml:space="preserve"> </t>
        </is>
      </c>
    </row>
    <row r="30">
      <c r="A30" s="4" t="inlineStr">
        <is>
          <t>Noncurrent Operating Lease Liabilities</t>
        </is>
      </c>
      <c r="B30" s="4" t="inlineStr">
        <is>
          <t xml:space="preserve"> </t>
        </is>
      </c>
      <c r="C30" s="7" t="n">
        <v>16.2</v>
      </c>
      <c r="D30" s="4" t="inlineStr">
        <is>
          <t xml:space="preserve"> </t>
        </is>
      </c>
    </row>
    <row r="31">
      <c r="A31" s="4" t="inlineStr">
        <is>
          <t>Other Noncurrent Liabilities</t>
        </is>
      </c>
      <c r="B31" s="4" t="inlineStr">
        <is>
          <t xml:space="preserve"> </t>
        </is>
      </c>
      <c r="C31" s="7" t="n">
        <v>3.3</v>
      </c>
      <c r="D31" s="4" t="inlineStr">
        <is>
          <t xml:space="preserve"> </t>
        </is>
      </c>
    </row>
    <row r="32">
      <c r="A32" s="4" t="inlineStr">
        <is>
          <t>Total Noncurrent Liabilities Held for Sale</t>
        </is>
      </c>
      <c r="B32" s="4" t="inlineStr">
        <is>
          <t xml:space="preserve"> </t>
        </is>
      </c>
      <c r="C32" s="5" t="n">
        <v>20.4</v>
      </c>
      <c r="D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s>
  <sheetData>
    <row r="1">
      <c r="A1" s="1" t="inlineStr">
        <is>
          <t>Acquisitions and Divestitures - Schedule of Purchase Price (Details) - USD ($) $ / shares in Units, shares in Millions, $ in Millions</t>
        </is>
      </c>
      <c r="C1" s="2" t="inlineStr">
        <is>
          <t>3 Months Ended</t>
        </is>
      </c>
    </row>
    <row r="2">
      <c r="B2" s="2" t="inlineStr">
        <is>
          <t>Mar. 27, 2023</t>
        </is>
      </c>
      <c r="C2" s="2" t="inlineStr">
        <is>
          <t>Jun. 30, 2023</t>
        </is>
      </c>
      <c r="D2" s="2" t="inlineStr">
        <is>
          <t>Dec. 31, 2024</t>
        </is>
      </c>
      <c r="E2" s="2" t="inlineStr">
        <is>
          <t>May 31, 2024</t>
        </is>
      </c>
      <c r="F2" s="2" t="inlineStr">
        <is>
          <t>Dec. 31, 2023</t>
        </is>
      </c>
      <c r="G2" s="2" t="inlineStr">
        <is>
          <t>Jan. 2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4" t="inlineStr">
        <is>
          <t xml:space="preserve"> </t>
        </is>
      </c>
      <c r="C4" s="4" t="inlineStr">
        <is>
          <t xml:space="preserve"> </t>
        </is>
      </c>
      <c r="D4" s="7" t="n">
        <v>66.3</v>
      </c>
      <c r="E4" s="4" t="inlineStr">
        <is>
          <t xml:space="preserve"> </t>
        </is>
      </c>
      <c r="F4" s="7" t="n">
        <v>66.3</v>
      </c>
      <c r="G4" s="4" t="inlineStr">
        <is>
          <t xml:space="preserve"> </t>
        </is>
      </c>
    </row>
    <row r="5">
      <c r="A5" s="4" t="inlineStr">
        <is>
          <t>Long-term debt</t>
        </is>
      </c>
      <c r="B5" s="4" t="inlineStr">
        <is>
          <t xml:space="preserve"> </t>
        </is>
      </c>
      <c r="C5" s="4" t="inlineStr">
        <is>
          <t xml:space="preserve"> </t>
        </is>
      </c>
      <c r="D5" s="5" t="n">
        <v>5499.8</v>
      </c>
      <c r="E5" s="4" t="inlineStr">
        <is>
          <t xml:space="preserve"> </t>
        </is>
      </c>
      <c r="F5" s="4" t="inlineStr">
        <is>
          <t xml:space="preserve"> </t>
        </is>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t>
        </is>
      </c>
      <c r="B8" s="4" t="inlineStr">
        <is>
          <t xml:space="preserve"> </t>
        </is>
      </c>
      <c r="C8" s="4" t="inlineStr">
        <is>
          <t xml:space="preserve"> </t>
        </is>
      </c>
      <c r="D8" s="4" t="inlineStr">
        <is>
          <t xml:space="preserve"> </t>
        </is>
      </c>
      <c r="E8" s="5" t="n">
        <v>2.9</v>
      </c>
      <c r="F8" s="4" t="inlineStr">
        <is>
          <t xml:space="preserve"> </t>
        </is>
      </c>
      <c r="G8" s="4" t="inlineStr">
        <is>
          <t xml:space="preserve"> </t>
        </is>
      </c>
    </row>
    <row r="9">
      <c r="A9" s="4" t="inlineStr">
        <is>
          <t>Senior Notes Due 2026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4" t="inlineStr">
        <is>
          <t xml:space="preserve"> </t>
        </is>
      </c>
      <c r="E11" s="10" t="n">
        <v>0.0605</v>
      </c>
      <c r="F11" s="4" t="inlineStr">
        <is>
          <t xml:space="preserve"> </t>
        </is>
      </c>
      <c r="G11" s="10" t="n">
        <v>0.0605</v>
      </c>
    </row>
    <row r="12">
      <c r="A12" s="4" t="inlineStr">
        <is>
          <t>Altra Merge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id for outstanding Altra common stock</t>
        </is>
      </c>
      <c r="B14" s="9" t="n">
        <v>4051</v>
      </c>
      <c r="C14" s="5" t="n">
        <v>17.3</v>
      </c>
      <c r="D14" s="4" t="inlineStr">
        <is>
          <t xml:space="preserve"> </t>
        </is>
      </c>
      <c r="E14" s="4" t="inlineStr">
        <is>
          <t xml:space="preserve"> </t>
        </is>
      </c>
      <c r="F14" s="4" t="inlineStr">
        <is>
          <t xml:space="preserve"> </t>
        </is>
      </c>
      <c r="G14" s="4" t="inlineStr">
        <is>
          <t xml:space="preserve"> </t>
        </is>
      </c>
    </row>
    <row r="15">
      <c r="A15" s="4" t="inlineStr">
        <is>
          <t>Stock based compensation</t>
        </is>
      </c>
      <c r="B15" s="7" t="n">
        <v>23.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of Altra debt</t>
        </is>
      </c>
      <c r="B16" s="6" t="n">
        <v>106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existing relationships</t>
        </is>
      </c>
      <c r="B17" s="7"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price</t>
        </is>
      </c>
      <c r="B18" s="5" t="n">
        <v>5134.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price (in dollars per share)</t>
        </is>
      </c>
      <c r="B19" s="9" t="n">
        <v>6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tra Merger Agreement | Senior Notes Due 2026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debt outstanding</t>
        </is>
      </c>
      <c r="B22" s="10" t="n">
        <v>0.952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1" t="n">
        <v>0.061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5" t="n">
        <v>18.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tra Merger Agreement | Altra Industrial Motion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outstanding (in shares)</t>
        </is>
      </c>
      <c r="B27" s="7" t="n">
        <v>65.3</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vestitures - Schedule of Fair Values of Assets Acquired and Liabilities Assumed (Details) - USD ($) $ in Millions</t>
        </is>
      </c>
      <c r="B1" s="2" t="inlineStr">
        <is>
          <t>3 Months Ended</t>
        </is>
      </c>
    </row>
    <row r="2">
      <c r="B2" s="2" t="inlineStr">
        <is>
          <t>Mar. 3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6458.9</v>
      </c>
      <c r="D4" s="5" t="n">
        <v>6553.1</v>
      </c>
      <c r="E4" s="5" t="n">
        <v>4018.8</v>
      </c>
    </row>
    <row r="5">
      <c r="A5" s="4" t="inlineStr">
        <is>
          <t>Altra Merger Agreem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259.1</v>
      </c>
      <c r="C7" s="4" t="inlineStr">
        <is>
          <t xml:space="preserve"> </t>
        </is>
      </c>
      <c r="D7" s="4" t="inlineStr">
        <is>
          <t xml:space="preserve"> </t>
        </is>
      </c>
      <c r="E7" s="4" t="inlineStr">
        <is>
          <t xml:space="preserve"> </t>
        </is>
      </c>
    </row>
    <row r="8">
      <c r="A8" s="4" t="inlineStr">
        <is>
          <t>Trade Receivables</t>
        </is>
      </c>
      <c r="B8" s="7" t="n">
        <v>256.6</v>
      </c>
      <c r="C8" s="4" t="inlineStr">
        <is>
          <t xml:space="preserve"> </t>
        </is>
      </c>
      <c r="D8" s="4" t="inlineStr">
        <is>
          <t xml:space="preserve"> </t>
        </is>
      </c>
      <c r="E8" s="4" t="inlineStr">
        <is>
          <t xml:space="preserve"> </t>
        </is>
      </c>
    </row>
    <row r="9">
      <c r="A9" s="4" t="inlineStr">
        <is>
          <t>Inventories</t>
        </is>
      </c>
      <c r="B9" s="6" t="n">
        <v>387</v>
      </c>
      <c r="C9" s="4" t="inlineStr">
        <is>
          <t xml:space="preserve"> </t>
        </is>
      </c>
      <c r="D9" s="4" t="inlineStr">
        <is>
          <t xml:space="preserve"> </t>
        </is>
      </c>
      <c r="E9" s="4" t="inlineStr">
        <is>
          <t xml:space="preserve"> </t>
        </is>
      </c>
    </row>
    <row r="10">
      <c r="A10" s="4" t="inlineStr">
        <is>
          <t>Prepaid Expenses and Other Current Assets</t>
        </is>
      </c>
      <c r="B10" s="7" t="n">
        <v>32.4</v>
      </c>
      <c r="C10" s="4" t="inlineStr">
        <is>
          <t xml:space="preserve"> </t>
        </is>
      </c>
      <c r="D10" s="4" t="inlineStr">
        <is>
          <t xml:space="preserve"> </t>
        </is>
      </c>
      <c r="E10" s="4" t="inlineStr">
        <is>
          <t xml:space="preserve"> </t>
        </is>
      </c>
    </row>
    <row r="11">
      <c r="A11" s="4" t="inlineStr">
        <is>
          <t>Property, Plant and Equipment</t>
        </is>
      </c>
      <c r="B11" s="7" t="n">
        <v>402.5</v>
      </c>
      <c r="C11" s="4" t="inlineStr">
        <is>
          <t xml:space="preserve"> </t>
        </is>
      </c>
      <c r="D11" s="4" t="inlineStr">
        <is>
          <t xml:space="preserve"> </t>
        </is>
      </c>
      <c r="E11" s="4" t="inlineStr">
        <is>
          <t xml:space="preserve"> </t>
        </is>
      </c>
    </row>
    <row r="12">
      <c r="A12" s="4" t="inlineStr">
        <is>
          <t>Intangible Assets</t>
        </is>
      </c>
      <c r="B12" s="6" t="n">
        <v>2142</v>
      </c>
      <c r="C12" s="4" t="inlineStr">
        <is>
          <t xml:space="preserve"> </t>
        </is>
      </c>
      <c r="D12" s="4" t="inlineStr">
        <is>
          <t xml:space="preserve"> </t>
        </is>
      </c>
      <c r="E12" s="4" t="inlineStr">
        <is>
          <t xml:space="preserve"> </t>
        </is>
      </c>
    </row>
    <row r="13">
      <c r="A13" s="4" t="inlineStr">
        <is>
          <t>Deferred Income Tax Benefits</t>
        </is>
      </c>
      <c r="B13" s="7" t="n">
        <v>0.8</v>
      </c>
      <c r="C13" s="4" t="inlineStr">
        <is>
          <t xml:space="preserve"> </t>
        </is>
      </c>
      <c r="D13" s="4" t="inlineStr">
        <is>
          <t xml:space="preserve"> </t>
        </is>
      </c>
      <c r="E13" s="4" t="inlineStr">
        <is>
          <t xml:space="preserve"> </t>
        </is>
      </c>
    </row>
    <row r="14">
      <c r="A14" s="4" t="inlineStr">
        <is>
          <t>Operating Lease Assets</t>
        </is>
      </c>
      <c r="B14" s="7" t="n">
        <v>46.8</v>
      </c>
      <c r="C14" s="4" t="inlineStr">
        <is>
          <t xml:space="preserve"> </t>
        </is>
      </c>
      <c r="D14" s="4" t="inlineStr">
        <is>
          <t xml:space="preserve"> </t>
        </is>
      </c>
      <c r="E14" s="4" t="inlineStr">
        <is>
          <t xml:space="preserve"> </t>
        </is>
      </c>
    </row>
    <row r="15">
      <c r="A15" s="4" t="inlineStr">
        <is>
          <t>Other Noncurrent Assets</t>
        </is>
      </c>
      <c r="B15" s="7" t="n">
        <v>12.7</v>
      </c>
      <c r="C15" s="4" t="inlineStr">
        <is>
          <t xml:space="preserve"> </t>
        </is>
      </c>
      <c r="D15" s="4" t="inlineStr">
        <is>
          <t xml:space="preserve"> </t>
        </is>
      </c>
      <c r="E15" s="4" t="inlineStr">
        <is>
          <t xml:space="preserve"> </t>
        </is>
      </c>
    </row>
    <row r="16">
      <c r="A16" s="4" t="inlineStr">
        <is>
          <t>Accounts Payable</t>
        </is>
      </c>
      <c r="B16" s="7" t="n">
        <v>-183.3</v>
      </c>
      <c r="C16" s="4" t="inlineStr">
        <is>
          <t xml:space="preserve"> </t>
        </is>
      </c>
      <c r="D16" s="4" t="inlineStr">
        <is>
          <t xml:space="preserve"> </t>
        </is>
      </c>
      <c r="E16" s="4" t="inlineStr">
        <is>
          <t xml:space="preserve"> </t>
        </is>
      </c>
    </row>
    <row r="17">
      <c r="A17" s="4" t="inlineStr">
        <is>
          <t>Accrued Compensation and Benefits</t>
        </is>
      </c>
      <c r="B17" s="6" t="n">
        <v>-66</v>
      </c>
      <c r="C17" s="4" t="inlineStr">
        <is>
          <t xml:space="preserve"> </t>
        </is>
      </c>
      <c r="D17" s="4" t="inlineStr">
        <is>
          <t xml:space="preserve"> </t>
        </is>
      </c>
      <c r="E17" s="4" t="inlineStr">
        <is>
          <t xml:space="preserve"> </t>
        </is>
      </c>
    </row>
    <row r="18">
      <c r="A18" s="4" t="inlineStr">
        <is>
          <t>Other Accrued Expenses</t>
        </is>
      </c>
      <c r="B18" s="7" t="n">
        <v>-145.3</v>
      </c>
      <c r="C18" s="4" t="inlineStr">
        <is>
          <t xml:space="preserve"> </t>
        </is>
      </c>
      <c r="D18" s="4" t="inlineStr">
        <is>
          <t xml:space="preserve"> </t>
        </is>
      </c>
      <c r="E18" s="4" t="inlineStr">
        <is>
          <t xml:space="preserve"> </t>
        </is>
      </c>
    </row>
    <row r="19">
      <c r="A19" s="4" t="inlineStr">
        <is>
          <t>Current Operating Lease Liabilities</t>
        </is>
      </c>
      <c r="B19" s="7" t="n">
        <v>-12.3</v>
      </c>
      <c r="C19" s="4" t="inlineStr">
        <is>
          <t xml:space="preserve"> </t>
        </is>
      </c>
      <c r="D19" s="4" t="inlineStr">
        <is>
          <t xml:space="preserve"> </t>
        </is>
      </c>
      <c r="E19" s="4" t="inlineStr">
        <is>
          <t xml:space="preserve"> </t>
        </is>
      </c>
    </row>
    <row r="20">
      <c r="A20" s="4" t="inlineStr">
        <is>
          <t>Current Maturities of Long-Term Debt</t>
        </is>
      </c>
      <c r="B20" s="7" t="n">
        <v>-0.4</v>
      </c>
      <c r="C20" s="4" t="inlineStr">
        <is>
          <t xml:space="preserve"> </t>
        </is>
      </c>
      <c r="D20" s="4" t="inlineStr">
        <is>
          <t xml:space="preserve"> </t>
        </is>
      </c>
      <c r="E20" s="4" t="inlineStr">
        <is>
          <t xml:space="preserve"> </t>
        </is>
      </c>
    </row>
    <row r="21">
      <c r="A21" s="4" t="inlineStr">
        <is>
          <t>Long-Term Debt</t>
        </is>
      </c>
      <c r="B21" s="7" t="n">
        <v>-25.3</v>
      </c>
      <c r="C21" s="4" t="inlineStr">
        <is>
          <t xml:space="preserve"> </t>
        </is>
      </c>
      <c r="D21" s="4" t="inlineStr">
        <is>
          <t xml:space="preserve"> </t>
        </is>
      </c>
      <c r="E21" s="4" t="inlineStr">
        <is>
          <t xml:space="preserve"> </t>
        </is>
      </c>
    </row>
    <row r="22">
      <c r="A22" s="4" t="inlineStr">
        <is>
          <t>Deferred Income Taxes</t>
        </is>
      </c>
      <c r="B22" s="7" t="n">
        <v>-525.1</v>
      </c>
      <c r="C22" s="4" t="inlineStr">
        <is>
          <t xml:space="preserve"> </t>
        </is>
      </c>
      <c r="D22" s="4" t="inlineStr">
        <is>
          <t xml:space="preserve"> </t>
        </is>
      </c>
      <c r="E22" s="4" t="inlineStr">
        <is>
          <t xml:space="preserve"> </t>
        </is>
      </c>
    </row>
    <row r="23">
      <c r="A23" s="4" t="inlineStr">
        <is>
          <t>Pension and Other Post Retirement Benefits</t>
        </is>
      </c>
      <c r="B23" s="7" t="n">
        <v>-19.8</v>
      </c>
      <c r="C23" s="4" t="inlineStr">
        <is>
          <t xml:space="preserve"> </t>
        </is>
      </c>
      <c r="D23" s="4" t="inlineStr">
        <is>
          <t xml:space="preserve"> </t>
        </is>
      </c>
      <c r="E23" s="4" t="inlineStr">
        <is>
          <t xml:space="preserve"> </t>
        </is>
      </c>
    </row>
    <row r="24">
      <c r="A24" s="4" t="inlineStr">
        <is>
          <t>Noncurrent Operating Lease Liabilities</t>
        </is>
      </c>
      <c r="B24" s="6" t="n">
        <v>-29</v>
      </c>
      <c r="C24" s="4" t="inlineStr">
        <is>
          <t xml:space="preserve"> </t>
        </is>
      </c>
      <c r="D24" s="4" t="inlineStr">
        <is>
          <t xml:space="preserve"> </t>
        </is>
      </c>
      <c r="E24" s="4" t="inlineStr">
        <is>
          <t xml:space="preserve"> </t>
        </is>
      </c>
    </row>
    <row r="25">
      <c r="A25" s="4" t="inlineStr">
        <is>
          <t>Other Noncurrent Liabilities</t>
        </is>
      </c>
      <c r="B25" s="7" t="n">
        <v>-8.300000000000001</v>
      </c>
      <c r="C25" s="4" t="inlineStr">
        <is>
          <t xml:space="preserve"> </t>
        </is>
      </c>
      <c r="D25" s="4" t="inlineStr">
        <is>
          <t xml:space="preserve"> </t>
        </is>
      </c>
      <c r="E25" s="4" t="inlineStr">
        <is>
          <t xml:space="preserve"> </t>
        </is>
      </c>
    </row>
    <row r="26">
      <c r="A26" s="4" t="inlineStr">
        <is>
          <t>Total Identifiable Net Assets</t>
        </is>
      </c>
      <c r="B26" s="7" t="n">
        <v>2525.1</v>
      </c>
      <c r="C26" s="4" t="inlineStr">
        <is>
          <t xml:space="preserve"> </t>
        </is>
      </c>
      <c r="D26" s="4" t="inlineStr">
        <is>
          <t xml:space="preserve"> </t>
        </is>
      </c>
      <c r="E26" s="4" t="inlineStr">
        <is>
          <t xml:space="preserve"> </t>
        </is>
      </c>
    </row>
    <row r="27">
      <c r="A27" s="4" t="inlineStr">
        <is>
          <t>Goodwill</t>
        </is>
      </c>
      <c r="B27" s="7" t="n">
        <v>2609.5</v>
      </c>
      <c r="C27" s="4" t="inlineStr">
        <is>
          <t xml:space="preserve"> </t>
        </is>
      </c>
      <c r="D27" s="4" t="inlineStr">
        <is>
          <t xml:space="preserve"> </t>
        </is>
      </c>
      <c r="E27" s="4" t="inlineStr">
        <is>
          <t xml:space="preserve"> </t>
        </is>
      </c>
    </row>
    <row r="28">
      <c r="A28" s="4" t="inlineStr">
        <is>
          <t>Purchase price</t>
        </is>
      </c>
      <c r="B28" s="7" t="n">
        <v>5134.6</v>
      </c>
      <c r="C28" s="4" t="inlineStr">
        <is>
          <t xml:space="preserve"> </t>
        </is>
      </c>
      <c r="D28" s="4" t="inlineStr">
        <is>
          <t xml:space="preserve"> </t>
        </is>
      </c>
      <c r="E28" s="4" t="inlineStr">
        <is>
          <t xml:space="preserve"> </t>
        </is>
      </c>
    </row>
    <row r="29">
      <c r="A29" s="4" t="inlineStr">
        <is>
          <t>Transaction costs</t>
        </is>
      </c>
      <c r="B29" s="7" t="n">
        <v>60.1</v>
      </c>
      <c r="C29" s="4" t="inlineStr">
        <is>
          <t xml:space="preserve"> </t>
        </is>
      </c>
      <c r="D29" s="4" t="inlineStr">
        <is>
          <t xml:space="preserve"> </t>
        </is>
      </c>
      <c r="E29" s="4" t="inlineStr">
        <is>
          <t xml:space="preserve"> </t>
        </is>
      </c>
    </row>
    <row r="30">
      <c r="A30" s="4" t="inlineStr">
        <is>
          <t>Altra Merger Agreement | As Originally Reported</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4" t="inlineStr">
        <is>
          <t xml:space="preserve"> </t>
        </is>
      </c>
      <c r="C32" s="4" t="inlineStr">
        <is>
          <t xml:space="preserve"> </t>
        </is>
      </c>
      <c r="D32" s="7" t="n">
        <v>259.1</v>
      </c>
      <c r="E32" s="4" t="inlineStr">
        <is>
          <t xml:space="preserve"> </t>
        </is>
      </c>
    </row>
    <row r="33">
      <c r="A33" s="4" t="inlineStr">
        <is>
          <t>Trade Receivables</t>
        </is>
      </c>
      <c r="B33" s="4" t="inlineStr">
        <is>
          <t xml:space="preserve"> </t>
        </is>
      </c>
      <c r="C33" s="4" t="inlineStr">
        <is>
          <t xml:space="preserve"> </t>
        </is>
      </c>
      <c r="D33" s="7" t="n">
        <v>258.1</v>
      </c>
      <c r="E33" s="4" t="inlineStr">
        <is>
          <t xml:space="preserve"> </t>
        </is>
      </c>
    </row>
    <row r="34">
      <c r="A34" s="4" t="inlineStr">
        <is>
          <t>Inventories</t>
        </is>
      </c>
      <c r="B34" s="4" t="inlineStr">
        <is>
          <t xml:space="preserve"> </t>
        </is>
      </c>
      <c r="C34" s="4" t="inlineStr">
        <is>
          <t xml:space="preserve"> </t>
        </is>
      </c>
      <c r="D34" s="7" t="n">
        <v>387.5</v>
      </c>
      <c r="E34" s="4" t="inlineStr">
        <is>
          <t xml:space="preserve"> </t>
        </is>
      </c>
    </row>
    <row r="35">
      <c r="A35" s="4" t="inlineStr">
        <is>
          <t>Prepaid Expenses and Other Current Assets</t>
        </is>
      </c>
      <c r="B35" s="4" t="inlineStr">
        <is>
          <t xml:space="preserve"> </t>
        </is>
      </c>
      <c r="C35" s="4" t="inlineStr">
        <is>
          <t xml:space="preserve"> </t>
        </is>
      </c>
      <c r="D35" s="7" t="n">
        <v>32.4</v>
      </c>
      <c r="E35" s="4" t="inlineStr">
        <is>
          <t xml:space="preserve"> </t>
        </is>
      </c>
    </row>
    <row r="36">
      <c r="A36" s="4" t="inlineStr">
        <is>
          <t>Property, Plant and Equipment</t>
        </is>
      </c>
      <c r="B36" s="4" t="inlineStr">
        <is>
          <t xml:space="preserve"> </t>
        </is>
      </c>
      <c r="C36" s="4" t="inlineStr">
        <is>
          <t xml:space="preserve"> </t>
        </is>
      </c>
      <c r="D36" s="6" t="n">
        <v>403</v>
      </c>
      <c r="E36" s="4" t="inlineStr">
        <is>
          <t xml:space="preserve"> </t>
        </is>
      </c>
    </row>
    <row r="37">
      <c r="A37" s="4" t="inlineStr">
        <is>
          <t>Intangible Assets</t>
        </is>
      </c>
      <c r="B37" s="4" t="inlineStr">
        <is>
          <t xml:space="preserve"> </t>
        </is>
      </c>
      <c r="C37" s="4" t="inlineStr">
        <is>
          <t xml:space="preserve"> </t>
        </is>
      </c>
      <c r="D37" s="6" t="n">
        <v>2142</v>
      </c>
      <c r="E37" s="4" t="inlineStr">
        <is>
          <t xml:space="preserve"> </t>
        </is>
      </c>
    </row>
    <row r="38">
      <c r="A38" s="4" t="inlineStr">
        <is>
          <t>Deferred Income Tax Benefits</t>
        </is>
      </c>
      <c r="B38" s="4" t="inlineStr">
        <is>
          <t xml:space="preserve"> </t>
        </is>
      </c>
      <c r="C38" s="4" t="inlineStr">
        <is>
          <t xml:space="preserve"> </t>
        </is>
      </c>
      <c r="D38" s="7" t="n">
        <v>0.7</v>
      </c>
      <c r="E38" s="4" t="inlineStr">
        <is>
          <t xml:space="preserve"> </t>
        </is>
      </c>
    </row>
    <row r="39">
      <c r="A39" s="4" t="inlineStr">
        <is>
          <t>Operating Lease Assets</t>
        </is>
      </c>
      <c r="B39" s="4" t="inlineStr">
        <is>
          <t xml:space="preserve"> </t>
        </is>
      </c>
      <c r="C39" s="4" t="inlineStr">
        <is>
          <t xml:space="preserve"> </t>
        </is>
      </c>
      <c r="D39" s="7" t="n">
        <v>46.8</v>
      </c>
      <c r="E39" s="4" t="inlineStr">
        <is>
          <t xml:space="preserve"> </t>
        </is>
      </c>
    </row>
    <row r="40">
      <c r="A40" s="4" t="inlineStr">
        <is>
          <t>Other Noncurrent Assets</t>
        </is>
      </c>
      <c r="B40" s="4" t="inlineStr">
        <is>
          <t xml:space="preserve"> </t>
        </is>
      </c>
      <c r="C40" s="4" t="inlineStr">
        <is>
          <t xml:space="preserve"> </t>
        </is>
      </c>
      <c r="D40" s="7" t="n">
        <v>12.7</v>
      </c>
      <c r="E40" s="4" t="inlineStr">
        <is>
          <t xml:space="preserve"> </t>
        </is>
      </c>
    </row>
    <row r="41">
      <c r="A41" s="4" t="inlineStr">
        <is>
          <t>Accounts Payable</t>
        </is>
      </c>
      <c r="B41" s="4" t="inlineStr">
        <is>
          <t xml:space="preserve"> </t>
        </is>
      </c>
      <c r="C41" s="4" t="inlineStr">
        <is>
          <t xml:space="preserve"> </t>
        </is>
      </c>
      <c r="D41" s="7" t="n">
        <v>-183.3</v>
      </c>
      <c r="E41" s="4" t="inlineStr">
        <is>
          <t xml:space="preserve"> </t>
        </is>
      </c>
    </row>
    <row r="42">
      <c r="A42" s="4" t="inlineStr">
        <is>
          <t>Accrued Compensation and Benefits</t>
        </is>
      </c>
      <c r="B42" s="4" t="inlineStr">
        <is>
          <t xml:space="preserve"> </t>
        </is>
      </c>
      <c r="C42" s="4" t="inlineStr">
        <is>
          <t xml:space="preserve"> </t>
        </is>
      </c>
      <c r="D42" s="6" t="n">
        <v>-66</v>
      </c>
      <c r="E42" s="4" t="inlineStr">
        <is>
          <t xml:space="preserve"> </t>
        </is>
      </c>
    </row>
    <row r="43">
      <c r="A43" s="4" t="inlineStr">
        <is>
          <t>Other Accrued Expenses</t>
        </is>
      </c>
      <c r="B43" s="4" t="inlineStr">
        <is>
          <t xml:space="preserve"> </t>
        </is>
      </c>
      <c r="C43" s="4" t="inlineStr">
        <is>
          <t xml:space="preserve"> </t>
        </is>
      </c>
      <c r="D43" s="7" t="n">
        <v>-144.6</v>
      </c>
      <c r="E43" s="4" t="inlineStr">
        <is>
          <t xml:space="preserve"> </t>
        </is>
      </c>
    </row>
    <row r="44">
      <c r="A44" s="4" t="inlineStr">
        <is>
          <t>Current Operating Lease Liabilities</t>
        </is>
      </c>
      <c r="B44" s="4" t="inlineStr">
        <is>
          <t xml:space="preserve"> </t>
        </is>
      </c>
      <c r="C44" s="4" t="inlineStr">
        <is>
          <t xml:space="preserve"> </t>
        </is>
      </c>
      <c r="D44" s="7" t="n">
        <v>-12.3</v>
      </c>
      <c r="E44" s="4" t="inlineStr">
        <is>
          <t xml:space="preserve"> </t>
        </is>
      </c>
    </row>
    <row r="45">
      <c r="A45" s="4" t="inlineStr">
        <is>
          <t>Current Maturities of Long-Term Debt</t>
        </is>
      </c>
      <c r="B45" s="4" t="inlineStr">
        <is>
          <t xml:space="preserve"> </t>
        </is>
      </c>
      <c r="C45" s="4" t="inlineStr">
        <is>
          <t xml:space="preserve"> </t>
        </is>
      </c>
      <c r="D45" s="7" t="n">
        <v>-0.4</v>
      </c>
      <c r="E45" s="4" t="inlineStr">
        <is>
          <t xml:space="preserve"> </t>
        </is>
      </c>
    </row>
    <row r="46">
      <c r="A46" s="4" t="inlineStr">
        <is>
          <t>Long-Term Debt</t>
        </is>
      </c>
      <c r="B46" s="4" t="inlineStr">
        <is>
          <t xml:space="preserve"> </t>
        </is>
      </c>
      <c r="C46" s="4" t="inlineStr">
        <is>
          <t xml:space="preserve"> </t>
        </is>
      </c>
      <c r="D46" s="7" t="n">
        <v>-25.3</v>
      </c>
      <c r="E46" s="4" t="inlineStr">
        <is>
          <t xml:space="preserve"> </t>
        </is>
      </c>
    </row>
    <row r="47">
      <c r="A47" s="4" t="inlineStr">
        <is>
          <t>Deferred Income Taxes</t>
        </is>
      </c>
      <c r="B47" s="4" t="inlineStr">
        <is>
          <t xml:space="preserve"> </t>
        </is>
      </c>
      <c r="C47" s="4" t="inlineStr">
        <is>
          <t xml:space="preserve"> </t>
        </is>
      </c>
      <c r="D47" s="7" t="n">
        <v>-533.3</v>
      </c>
      <c r="E47" s="4" t="inlineStr">
        <is>
          <t xml:space="preserve"> </t>
        </is>
      </c>
    </row>
    <row r="48">
      <c r="A48" s="4" t="inlineStr">
        <is>
          <t>Pension and Other Post Retirement Benefits</t>
        </is>
      </c>
      <c r="B48" s="4" t="inlineStr">
        <is>
          <t xml:space="preserve"> </t>
        </is>
      </c>
      <c r="C48" s="4" t="inlineStr">
        <is>
          <t xml:space="preserve"> </t>
        </is>
      </c>
      <c r="D48" s="7" t="n">
        <v>-19.8</v>
      </c>
      <c r="E48" s="4" t="inlineStr">
        <is>
          <t xml:space="preserve"> </t>
        </is>
      </c>
    </row>
    <row r="49">
      <c r="A49" s="4" t="inlineStr">
        <is>
          <t>Noncurrent Operating Lease Liabilities</t>
        </is>
      </c>
      <c r="B49" s="4" t="inlineStr">
        <is>
          <t xml:space="preserve"> </t>
        </is>
      </c>
      <c r="C49" s="4" t="inlineStr">
        <is>
          <t xml:space="preserve"> </t>
        </is>
      </c>
      <c r="D49" s="6" t="n">
        <v>-29</v>
      </c>
      <c r="E49" s="4" t="inlineStr">
        <is>
          <t xml:space="preserve"> </t>
        </is>
      </c>
    </row>
    <row r="50">
      <c r="A50" s="4" t="inlineStr">
        <is>
          <t>Other Noncurrent Liabilities</t>
        </is>
      </c>
      <c r="B50" s="4" t="inlineStr">
        <is>
          <t xml:space="preserve"> </t>
        </is>
      </c>
      <c r="C50" s="4" t="inlineStr">
        <is>
          <t xml:space="preserve"> </t>
        </is>
      </c>
      <c r="D50" s="7" t="n">
        <v>-8.300000000000001</v>
      </c>
      <c r="E50" s="4" t="inlineStr">
        <is>
          <t xml:space="preserve"> </t>
        </is>
      </c>
    </row>
    <row r="51">
      <c r="A51" s="4" t="inlineStr">
        <is>
          <t>Total Identifiable Net Assets</t>
        </is>
      </c>
      <c r="B51" s="4" t="inlineStr">
        <is>
          <t xml:space="preserve"> </t>
        </is>
      </c>
      <c r="C51" s="4" t="inlineStr">
        <is>
          <t xml:space="preserve"> </t>
        </is>
      </c>
      <c r="D51" s="6" t="n">
        <v>2520</v>
      </c>
      <c r="E51" s="4" t="inlineStr">
        <is>
          <t xml:space="preserve"> </t>
        </is>
      </c>
    </row>
    <row r="52">
      <c r="A52" s="4" t="inlineStr">
        <is>
          <t>Goodwill</t>
        </is>
      </c>
      <c r="B52" s="4" t="inlineStr">
        <is>
          <t xml:space="preserve"> </t>
        </is>
      </c>
      <c r="C52" s="4" t="inlineStr">
        <is>
          <t xml:space="preserve"> </t>
        </is>
      </c>
      <c r="D52" s="7" t="n">
        <v>2614.6</v>
      </c>
      <c r="E52" s="4" t="inlineStr">
        <is>
          <t xml:space="preserve"> </t>
        </is>
      </c>
    </row>
    <row r="53">
      <c r="A53" s="4" t="inlineStr">
        <is>
          <t>Purchase price</t>
        </is>
      </c>
      <c r="B53" s="4" t="inlineStr">
        <is>
          <t xml:space="preserve"> </t>
        </is>
      </c>
      <c r="C53" s="4" t="inlineStr">
        <is>
          <t xml:space="preserve"> </t>
        </is>
      </c>
      <c r="D53" s="5" t="n">
        <v>5134.6</v>
      </c>
      <c r="E53" s="4" t="inlineStr">
        <is>
          <t xml:space="preserve"> </t>
        </is>
      </c>
    </row>
    <row r="54">
      <c r="A54" s="4" t="inlineStr">
        <is>
          <t>Altra Merger Agreement | Effect of Change</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Measurement period adjustments, Trade Receivables</t>
        </is>
      </c>
      <c r="B56" s="7" t="n">
        <v>-1.5</v>
      </c>
      <c r="C56" s="4" t="inlineStr">
        <is>
          <t xml:space="preserve"> </t>
        </is>
      </c>
      <c r="D56" s="4" t="inlineStr">
        <is>
          <t xml:space="preserve"> </t>
        </is>
      </c>
      <c r="E56" s="4" t="inlineStr">
        <is>
          <t xml:space="preserve"> </t>
        </is>
      </c>
    </row>
    <row r="57">
      <c r="A57" s="4" t="inlineStr">
        <is>
          <t>Measurement period adjustments, Inventories</t>
        </is>
      </c>
      <c r="B57" s="7" t="n">
        <v>-0.5</v>
      </c>
      <c r="C57" s="4" t="inlineStr">
        <is>
          <t xml:space="preserve"> </t>
        </is>
      </c>
      <c r="D57" s="4" t="inlineStr">
        <is>
          <t xml:space="preserve"> </t>
        </is>
      </c>
      <c r="E57" s="4" t="inlineStr">
        <is>
          <t xml:space="preserve"> </t>
        </is>
      </c>
    </row>
    <row r="58">
      <c r="A58" s="4" t="inlineStr">
        <is>
          <t>Measurement period adjustments, Property, Plant, and Equipment</t>
        </is>
      </c>
      <c r="B58" s="7" t="n">
        <v>-0.5</v>
      </c>
      <c r="C58" s="4" t="inlineStr">
        <is>
          <t xml:space="preserve"> </t>
        </is>
      </c>
      <c r="D58" s="4" t="inlineStr">
        <is>
          <t xml:space="preserve"> </t>
        </is>
      </c>
      <c r="E58" s="4" t="inlineStr">
        <is>
          <t xml:space="preserve"> </t>
        </is>
      </c>
    </row>
    <row r="59">
      <c r="A59" s="4" t="inlineStr">
        <is>
          <t>Measurement period adjustments, Deferred Income Tax Benefits</t>
        </is>
      </c>
      <c r="B59" s="7" t="n">
        <v>0.1</v>
      </c>
      <c r="C59" s="4" t="inlineStr">
        <is>
          <t xml:space="preserve"> </t>
        </is>
      </c>
      <c r="D59" s="4" t="inlineStr">
        <is>
          <t xml:space="preserve"> </t>
        </is>
      </c>
      <c r="E59" s="4" t="inlineStr">
        <is>
          <t xml:space="preserve"> </t>
        </is>
      </c>
    </row>
    <row r="60">
      <c r="A60" s="4" t="inlineStr">
        <is>
          <t>Measurement period adjustments, Other Accrued Expenses</t>
        </is>
      </c>
      <c r="B60" s="7" t="n">
        <v>-0.7</v>
      </c>
      <c r="C60" s="4" t="inlineStr">
        <is>
          <t xml:space="preserve"> </t>
        </is>
      </c>
      <c r="D60" s="4" t="inlineStr">
        <is>
          <t xml:space="preserve"> </t>
        </is>
      </c>
      <c r="E60" s="4" t="inlineStr">
        <is>
          <t xml:space="preserve"> </t>
        </is>
      </c>
    </row>
    <row r="61">
      <c r="A61" s="4" t="inlineStr">
        <is>
          <t>Measurement period adjustments, Deferred Income Taxes</t>
        </is>
      </c>
      <c r="B61" s="7" t="n">
        <v>8.199999999999999</v>
      </c>
      <c r="C61" s="4" t="inlineStr">
        <is>
          <t xml:space="preserve"> </t>
        </is>
      </c>
      <c r="D61" s="4" t="inlineStr">
        <is>
          <t xml:space="preserve"> </t>
        </is>
      </c>
      <c r="E61" s="4" t="inlineStr">
        <is>
          <t xml:space="preserve"> </t>
        </is>
      </c>
    </row>
    <row r="62">
      <c r="A62" s="4" t="inlineStr">
        <is>
          <t>Measurement period adjustments, Goodwill</t>
        </is>
      </c>
      <c r="B62" s="7" t="n">
        <v>-5.1</v>
      </c>
      <c r="C62" s="4" t="inlineStr">
        <is>
          <t xml:space="preserve"> </t>
        </is>
      </c>
      <c r="D62" s="4" t="inlineStr">
        <is>
          <t xml:space="preserve"> </t>
        </is>
      </c>
      <c r="E62" s="4" t="inlineStr">
        <is>
          <t xml:space="preserve"> </t>
        </is>
      </c>
    </row>
    <row r="63">
      <c r="A63" s="4" t="inlineStr">
        <is>
          <t>Measurement period adjustments, Net Assets</t>
        </is>
      </c>
      <c r="B63" s="7" t="n">
        <v>5.1</v>
      </c>
      <c r="C63" s="4" t="inlineStr">
        <is>
          <t xml:space="preserve"> </t>
        </is>
      </c>
      <c r="D63" s="4" t="inlineStr">
        <is>
          <t xml:space="preserve"> </t>
        </is>
      </c>
      <c r="E63" s="4" t="inlineStr">
        <is>
          <t xml:space="preserve"> </t>
        </is>
      </c>
    </row>
    <row r="64">
      <c r="A64" s="4" t="inlineStr">
        <is>
          <t>Altra Merger Agreement | Customer Relationships</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Intangible Assets</t>
        </is>
      </c>
      <c r="B66" s="6" t="n">
        <v>1710</v>
      </c>
      <c r="C66" s="4" t="inlineStr">
        <is>
          <t xml:space="preserve"> </t>
        </is>
      </c>
      <c r="D66" s="4" t="inlineStr">
        <is>
          <t xml:space="preserve"> </t>
        </is>
      </c>
      <c r="E66" s="4" t="inlineStr">
        <is>
          <t xml:space="preserve"> </t>
        </is>
      </c>
    </row>
    <row r="67">
      <c r="A67" s="4" t="inlineStr">
        <is>
          <t>Altra Merger Agreement | Trademarks</t>
        </is>
      </c>
      <c r="B67" s="4" t="inlineStr">
        <is>
          <t xml:space="preserve"> </t>
        </is>
      </c>
      <c r="C67" s="4" t="inlineStr">
        <is>
          <t xml:space="preserve"> </t>
        </is>
      </c>
      <c r="D67" s="4" t="inlineStr">
        <is>
          <t xml:space="preserve"> </t>
        </is>
      </c>
      <c r="E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row>
    <row r="69">
      <c r="A69" s="4" t="inlineStr">
        <is>
          <t>Intangible Assets</t>
        </is>
      </c>
      <c r="B69" s="6" t="n">
        <v>330</v>
      </c>
      <c r="C69" s="4" t="inlineStr">
        <is>
          <t xml:space="preserve"> </t>
        </is>
      </c>
      <c r="D69" s="4" t="inlineStr">
        <is>
          <t xml:space="preserve"> </t>
        </is>
      </c>
      <c r="E69" s="4" t="inlineStr">
        <is>
          <t xml:space="preserve"> </t>
        </is>
      </c>
    </row>
    <row r="70">
      <c r="A70" s="4" t="inlineStr">
        <is>
          <t>Altra Merger Agreement | Technology</t>
        </is>
      </c>
      <c r="B70" s="4" t="inlineStr">
        <is>
          <t xml:space="preserve"> </t>
        </is>
      </c>
      <c r="C70" s="4" t="inlineStr">
        <is>
          <t xml:space="preserve"> </t>
        </is>
      </c>
      <c r="D70" s="4" t="inlineStr">
        <is>
          <t xml:space="preserve"> </t>
        </is>
      </c>
      <c r="E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row>
    <row r="72">
      <c r="A72" s="4" t="inlineStr">
        <is>
          <t>Intangible Assets</t>
        </is>
      </c>
      <c r="B72" s="9" t="n">
        <v>102</v>
      </c>
      <c r="C72" s="4" t="inlineStr">
        <is>
          <t xml:space="preserve"> </t>
        </is>
      </c>
      <c r="D72" s="4" t="inlineStr">
        <is>
          <t xml:space="preserve"> </t>
        </is>
      </c>
      <c r="E7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Fair Value and Weighted Average Useful Life of Identifiable Intangible Assets) (Details) - Altra Merger Agreement $ in Millions</t>
        </is>
      </c>
      <c r="B1" s="2" t="inlineStr">
        <is>
          <t>12 Months Ended</t>
        </is>
      </c>
    </row>
    <row r="2">
      <c r="B2" s="2" t="inlineStr">
        <is>
          <t>Dec. 31, 2024 USD ($)</t>
        </is>
      </c>
    </row>
    <row r="3">
      <c r="A3" s="3" t="inlineStr">
        <is>
          <t>Acquired Finite-Lived Intangible Assets [Line Items]</t>
        </is>
      </c>
      <c r="B3" s="4" t="inlineStr">
        <is>
          <t xml:space="preserve"> </t>
        </is>
      </c>
    </row>
    <row r="4">
      <c r="A4" s="4" t="inlineStr">
        <is>
          <t>Fair Value</t>
        </is>
      </c>
      <c r="B4" s="9" t="n">
        <v>2142</v>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Fair Value</t>
        </is>
      </c>
      <c r="B7" s="9" t="n">
        <v>1710</v>
      </c>
    </row>
    <row r="8">
      <c r="A8" s="4" t="inlineStr">
        <is>
          <t>Weighted Average Useful Life (Years)</t>
        </is>
      </c>
      <c r="B8" s="4" t="inlineStr">
        <is>
          <t>14 years</t>
        </is>
      </c>
    </row>
    <row r="9">
      <c r="A9" s="4" t="inlineStr">
        <is>
          <t>Trademarks</t>
        </is>
      </c>
      <c r="B9" s="4" t="inlineStr">
        <is>
          <t xml:space="preserve"> </t>
        </is>
      </c>
    </row>
    <row r="10">
      <c r="A10" s="3" t="inlineStr">
        <is>
          <t>Acquired Finite-Lived Intangible Assets [Line Items]</t>
        </is>
      </c>
      <c r="B10" s="4" t="inlineStr">
        <is>
          <t xml:space="preserve"> </t>
        </is>
      </c>
    </row>
    <row r="11">
      <c r="A11" s="4" t="inlineStr">
        <is>
          <t>Fair Value</t>
        </is>
      </c>
      <c r="B11" s="9" t="n">
        <v>330</v>
      </c>
    </row>
    <row r="12">
      <c r="A12" s="4" t="inlineStr">
        <is>
          <t>Weighted Average Useful Life (Years)</t>
        </is>
      </c>
      <c r="B12" s="4" t="inlineStr">
        <is>
          <t>10 years</t>
        </is>
      </c>
    </row>
    <row r="13">
      <c r="A13" s="4" t="inlineStr">
        <is>
          <t>Technology</t>
        </is>
      </c>
      <c r="B13" s="4" t="inlineStr">
        <is>
          <t xml:space="preserve"> </t>
        </is>
      </c>
    </row>
    <row r="14">
      <c r="A14" s="3" t="inlineStr">
        <is>
          <t>Acquired Finite-Lived Intangible Assets [Line Items]</t>
        </is>
      </c>
      <c r="B14" s="4" t="inlineStr">
        <is>
          <t xml:space="preserve"> </t>
        </is>
      </c>
    </row>
    <row r="15">
      <c r="A15" s="4" t="inlineStr">
        <is>
          <t>Fair Value</t>
        </is>
      </c>
      <c r="B15" s="9" t="n">
        <v>102</v>
      </c>
    </row>
    <row r="16">
      <c r="A16" s="4" t="inlineStr">
        <is>
          <t>Weighted Average Useful Life (Years)</t>
        </is>
      </c>
      <c r="B16" s="4" t="inlineStr">
        <is>
          <t>1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Altra Pro Forma Information (Details) - Altra Merger Agreement - USD ($) $ / shares in Units,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Sales</t>
        </is>
      </c>
      <c r="B4" s="5" t="n">
        <v>6701.8</v>
      </c>
      <c r="C4" s="5" t="n">
        <v>7163.4</v>
      </c>
    </row>
    <row r="5">
      <c r="A5" s="4" t="inlineStr">
        <is>
          <t>Net Income Attributable to Regal Rexnord Corporation</t>
        </is>
      </c>
      <c r="B5" s="5" t="n">
        <v>50.1</v>
      </c>
      <c r="C5" s="5" t="n">
        <v>131.1</v>
      </c>
    </row>
    <row r="6">
      <c r="A6" s="4" t="inlineStr">
        <is>
          <t>Basic (in dollars per share)</t>
        </is>
      </c>
      <c r="B6" s="8" t="n">
        <v>0.76</v>
      </c>
      <c r="C6" s="8" t="n">
        <v>1.97</v>
      </c>
    </row>
    <row r="7">
      <c r="A7" s="4" t="inlineStr">
        <is>
          <t>Assuming Diluted (in dollars per share)</t>
        </is>
      </c>
      <c r="B7" s="8" t="n">
        <v>0.75</v>
      </c>
      <c r="C7" s="8" t="n">
        <v>1.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93.5</v>
      </c>
      <c r="C3" s="9" t="n">
        <v>574</v>
      </c>
    </row>
    <row r="4">
      <c r="A4" s="4" t="inlineStr">
        <is>
          <t>Trade Receivables, Less Allowances of $29.9 Million in 2024 and $30.3 Million in 2023</t>
        </is>
      </c>
      <c r="B4" s="7" t="n">
        <v>842.8</v>
      </c>
      <c r="C4" s="7" t="n">
        <v>921.6</v>
      </c>
    </row>
    <row r="5">
      <c r="A5" s="4" t="inlineStr">
        <is>
          <t>Inventories</t>
        </is>
      </c>
      <c r="B5" s="7" t="n">
        <v>1227.5</v>
      </c>
      <c r="C5" s="7" t="n">
        <v>1274.2</v>
      </c>
    </row>
    <row r="6">
      <c r="A6" s="4" t="inlineStr">
        <is>
          <t>Prepaid Expenses and Other Current Assets</t>
        </is>
      </c>
      <c r="B6" s="7" t="n">
        <v>267.9</v>
      </c>
      <c r="C6" s="7" t="n">
        <v>245.6</v>
      </c>
    </row>
    <row r="7">
      <c r="A7" s="4" t="inlineStr">
        <is>
          <t>Assets Held for Sale</t>
        </is>
      </c>
      <c r="B7" s="7" t="n">
        <v>19.6</v>
      </c>
      <c r="C7" s="7" t="n">
        <v>368.6</v>
      </c>
    </row>
    <row r="8">
      <c r="A8" s="4" t="inlineStr">
        <is>
          <t>Total Current Assets</t>
        </is>
      </c>
      <c r="B8" s="7" t="n">
        <v>2751.3</v>
      </c>
      <c r="C8" s="6" t="n">
        <v>3384</v>
      </c>
    </row>
    <row r="9">
      <c r="A9" s="4" t="inlineStr">
        <is>
          <t>Net Property, Plant and Equipment</t>
        </is>
      </c>
      <c r="B9" s="6" t="n">
        <v>921</v>
      </c>
      <c r="C9" s="7" t="n">
        <v>1041.2</v>
      </c>
    </row>
    <row r="10">
      <c r="A10" s="4" t="inlineStr">
        <is>
          <t>Operating Lease Assets</t>
        </is>
      </c>
      <c r="B10" s="7" t="n">
        <v>141.3</v>
      </c>
      <c r="C10" s="7" t="n">
        <v>172.8</v>
      </c>
    </row>
    <row r="11">
      <c r="A11" s="4" t="inlineStr">
        <is>
          <t>Goodwill</t>
        </is>
      </c>
      <c r="B11" s="7" t="n">
        <v>6458.9</v>
      </c>
      <c r="C11" s="7" t="n">
        <v>6553.1</v>
      </c>
    </row>
    <row r="12">
      <c r="A12" s="4" t="inlineStr">
        <is>
          <t>Intangible Assets, Net of Amortization</t>
        </is>
      </c>
      <c r="B12" s="7" t="n">
        <v>3664.5</v>
      </c>
      <c r="C12" s="7" t="n">
        <v>4083.4</v>
      </c>
    </row>
    <row r="13">
      <c r="A13" s="4" t="inlineStr">
        <is>
          <t>Deferred Income Tax Benefits</t>
        </is>
      </c>
      <c r="B13" s="6" t="n">
        <v>30</v>
      </c>
      <c r="C13" s="7" t="n">
        <v>33.8</v>
      </c>
    </row>
    <row r="14">
      <c r="A14" s="4" t="inlineStr">
        <is>
          <t>Other Noncurrent Assets</t>
        </is>
      </c>
      <c r="B14" s="7" t="n">
        <v>66.7</v>
      </c>
      <c r="C14" s="6" t="n">
        <v>69</v>
      </c>
    </row>
    <row r="15">
      <c r="A15" s="4" t="inlineStr">
        <is>
          <t>Noncurrent Assets Held for Sale</t>
        </is>
      </c>
      <c r="B15" s="6" t="n">
        <v>0</v>
      </c>
      <c r="C15" s="7" t="n">
        <v>94.09999999999999</v>
      </c>
    </row>
    <row r="16">
      <c r="A16" s="4" t="inlineStr">
        <is>
          <t>Total Assets</t>
        </is>
      </c>
      <c r="B16" s="7" t="n">
        <v>14033.7</v>
      </c>
      <c r="C16" s="7" t="n">
        <v>15431.4</v>
      </c>
    </row>
    <row r="17">
      <c r="A17" s="3" t="inlineStr">
        <is>
          <t>Current Liabilities:</t>
        </is>
      </c>
      <c r="B17" s="4" t="inlineStr">
        <is>
          <t xml:space="preserve"> </t>
        </is>
      </c>
      <c r="C17" s="4" t="inlineStr">
        <is>
          <t xml:space="preserve"> </t>
        </is>
      </c>
    </row>
    <row r="18">
      <c r="A18" s="4" t="inlineStr">
        <is>
          <t>Accounts Payable</t>
        </is>
      </c>
      <c r="B18" s="7" t="n">
        <v>542.8</v>
      </c>
      <c r="C18" s="7" t="n">
        <v>549.4</v>
      </c>
    </row>
    <row r="19">
      <c r="A19" s="4" t="inlineStr">
        <is>
          <t>Dividends Payable</t>
        </is>
      </c>
      <c r="B19" s="7" t="n">
        <v>23.2</v>
      </c>
      <c r="C19" s="7" t="n">
        <v>23.2</v>
      </c>
    </row>
    <row r="20">
      <c r="A20" s="4" t="inlineStr">
        <is>
          <t>Accrued Compensation and Benefits</t>
        </is>
      </c>
      <c r="B20" s="7" t="n">
        <v>191.3</v>
      </c>
      <c r="C20" s="7" t="n">
        <v>198.7</v>
      </c>
    </row>
    <row r="21">
      <c r="A21" s="4" t="inlineStr">
        <is>
          <t>Accrued Interest</t>
        </is>
      </c>
      <c r="B21" s="6" t="n">
        <v>84</v>
      </c>
      <c r="C21" s="7" t="n">
        <v>85.09999999999999</v>
      </c>
    </row>
    <row r="22">
      <c r="A22" s="4" t="inlineStr">
        <is>
          <t>Other Accrued Expenses</t>
        </is>
      </c>
      <c r="B22" s="7" t="n">
        <v>333.8</v>
      </c>
      <c r="C22" s="7" t="n">
        <v>325.2</v>
      </c>
    </row>
    <row r="23">
      <c r="A23" s="4" t="inlineStr">
        <is>
          <t>Current Operating Lease Liabilities</t>
        </is>
      </c>
      <c r="B23" s="7" t="n">
        <v>35.6</v>
      </c>
      <c r="C23" s="7" t="n">
        <v>37.2</v>
      </c>
    </row>
    <row r="24">
      <c r="A24" s="4" t="inlineStr">
        <is>
          <t>Current Maturities of Long-Term Debt</t>
        </is>
      </c>
      <c r="B24" s="6" t="n">
        <v>5</v>
      </c>
      <c r="C24" s="7" t="n">
        <v>3.9</v>
      </c>
    </row>
    <row r="25">
      <c r="A25" s="4" t="inlineStr">
        <is>
          <t>Liabilities Held for Sale</t>
        </is>
      </c>
      <c r="B25" s="6" t="n">
        <v>0</v>
      </c>
      <c r="C25" s="7" t="n">
        <v>103.7</v>
      </c>
    </row>
    <row r="26">
      <c r="A26" s="4" t="inlineStr">
        <is>
          <t>Total Current Liabilities</t>
        </is>
      </c>
      <c r="B26" s="7" t="n">
        <v>1215.7</v>
      </c>
      <c r="C26" s="7" t="n">
        <v>1326.4</v>
      </c>
    </row>
    <row r="27">
      <c r="A27" s="4" t="inlineStr">
        <is>
          <t>Long-Term Debt</t>
        </is>
      </c>
      <c r="B27" s="7" t="n">
        <v>5452.7</v>
      </c>
      <c r="C27" s="6" t="n">
        <v>6377</v>
      </c>
    </row>
    <row r="28">
      <c r="A28" s="4" t="inlineStr">
        <is>
          <t>Deferred Income Taxes</t>
        </is>
      </c>
      <c r="B28" s="7" t="n">
        <v>815.5</v>
      </c>
      <c r="C28" s="7" t="n">
        <v>1012.7</v>
      </c>
    </row>
    <row r="29">
      <c r="A29" s="4" t="inlineStr">
        <is>
          <t>Pension and Other Post Retirement Benefits</t>
        </is>
      </c>
      <c r="B29" s="7" t="n">
        <v>109.5</v>
      </c>
      <c r="C29" s="7" t="n">
        <v>120.4</v>
      </c>
    </row>
    <row r="30">
      <c r="A30" s="4" t="inlineStr">
        <is>
          <t>Noncurrent Operating Lease Liabilities</t>
        </is>
      </c>
      <c r="B30" s="7" t="n">
        <v>114.1</v>
      </c>
      <c r="C30" s="7" t="n">
        <v>132.2</v>
      </c>
    </row>
    <row r="31">
      <c r="A31" s="4" t="inlineStr">
        <is>
          <t>Other Noncurrent Liabilities</t>
        </is>
      </c>
      <c r="B31" s="6" t="n">
        <v>59</v>
      </c>
      <c r="C31" s="7" t="n">
        <v>77.2</v>
      </c>
    </row>
    <row r="32">
      <c r="A32" s="4" t="inlineStr">
        <is>
          <t>Noncurrent Liabilities Held for Sale</t>
        </is>
      </c>
      <c r="B32" s="6" t="n">
        <v>0</v>
      </c>
      <c r="C32" s="7" t="n">
        <v>20.4</v>
      </c>
    </row>
    <row r="33">
      <c r="A33" s="4" t="inlineStr">
        <is>
          <t>Contingencies (see Note 11 - Contingencies)</t>
        </is>
      </c>
      <c r="B33" s="4" t="inlineStr">
        <is>
          <t xml:space="preserve"> </t>
        </is>
      </c>
      <c r="C33" s="4" t="inlineStr">
        <is>
          <t xml:space="preserve"> </t>
        </is>
      </c>
    </row>
    <row r="34">
      <c r="A34" s="3" t="inlineStr">
        <is>
          <t>Regal Rexnord Corporation Shareholders' Equity:</t>
        </is>
      </c>
      <c r="B34" s="4" t="inlineStr">
        <is>
          <t xml:space="preserve"> </t>
        </is>
      </c>
      <c r="C34" s="4" t="inlineStr">
        <is>
          <t xml:space="preserve"> </t>
        </is>
      </c>
    </row>
    <row r="35">
      <c r="A35" s="4" t="inlineStr">
        <is>
          <t>Common Stock, $0.01 Par Value, 150.0 Million Shares Authorized, 66.3 Million Shares Issued and Outstanding at December 31, 2024 and 2023</t>
        </is>
      </c>
      <c r="B35" s="7" t="n">
        <v>0.7</v>
      </c>
      <c r="C35" s="7" t="n">
        <v>0.7</v>
      </c>
    </row>
    <row r="36">
      <c r="A36" s="4" t="inlineStr">
        <is>
          <t>Additional Paid-In Capital</t>
        </is>
      </c>
      <c r="B36" s="6" t="n">
        <v>4658</v>
      </c>
      <c r="C36" s="7" t="n">
        <v>4646.2</v>
      </c>
    </row>
    <row r="37">
      <c r="A37" s="4" t="inlineStr">
        <is>
          <t>Retained Earnings</t>
        </is>
      </c>
      <c r="B37" s="7" t="n">
        <v>2043.8</v>
      </c>
      <c r="C37" s="7" t="n">
        <v>1979.8</v>
      </c>
    </row>
    <row r="38">
      <c r="A38" s="4" t="inlineStr">
        <is>
          <t>Accumulated Other Comprehensive Loss</t>
        </is>
      </c>
      <c r="B38" s="7" t="n">
        <v>-442.7</v>
      </c>
      <c r="C38" s="7" t="n">
        <v>-282.4</v>
      </c>
    </row>
    <row r="39">
      <c r="A39" s="4" t="inlineStr">
        <is>
          <t>Total Regal Rexnord Corporation Shareholders' Equity</t>
        </is>
      </c>
      <c r="B39" s="7" t="n">
        <v>6259.8</v>
      </c>
      <c r="C39" s="7" t="n">
        <v>6344.3</v>
      </c>
    </row>
    <row r="40">
      <c r="A40" s="4" t="inlineStr">
        <is>
          <t>Noncontrolling Interests</t>
        </is>
      </c>
      <c r="B40" s="7" t="n">
        <v>7.4</v>
      </c>
      <c r="C40" s="7" t="n">
        <v>20.8</v>
      </c>
    </row>
    <row r="41">
      <c r="A41" s="4" t="inlineStr">
        <is>
          <t>Total Equity</t>
        </is>
      </c>
      <c r="B41" s="7" t="n">
        <v>6267.2</v>
      </c>
      <c r="C41" s="7" t="n">
        <v>6365.1</v>
      </c>
    </row>
    <row r="42">
      <c r="A42" s="4" t="inlineStr">
        <is>
          <t>Total Liabilities and Equity</t>
        </is>
      </c>
      <c r="B42" s="5" t="n">
        <v>14033.7</v>
      </c>
      <c r="C42" s="5" t="n">
        <v>1543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To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6553.1</v>
      </c>
      <c r="C4" s="5" t="n">
        <v>4018.8</v>
      </c>
      <c r="D4" s="4" t="inlineStr">
        <is>
          <t xml:space="preserve"> </t>
        </is>
      </c>
    </row>
    <row r="5">
      <c r="A5" s="4" t="inlineStr">
        <is>
          <t>Acquisitions</t>
        </is>
      </c>
      <c r="B5" s="4" t="inlineStr">
        <is>
          <t xml:space="preserve"> </t>
        </is>
      </c>
      <c r="C5" s="7" t="n">
        <v>2614.6</v>
      </c>
      <c r="D5" s="4" t="inlineStr">
        <is>
          <t xml:space="preserve"> </t>
        </is>
      </c>
    </row>
    <row r="6">
      <c r="A6" s="4" t="inlineStr">
        <is>
          <t>Reclassification to Noncurrent Assets Held for Sale</t>
        </is>
      </c>
      <c r="B6" s="4" t="inlineStr">
        <is>
          <t xml:space="preserve"> </t>
        </is>
      </c>
      <c r="C6" s="7" t="n">
        <v>-53.9</v>
      </c>
      <c r="D6" s="4" t="inlineStr">
        <is>
          <t xml:space="preserve"> </t>
        </is>
      </c>
    </row>
    <row r="7">
      <c r="A7" s="4" t="inlineStr">
        <is>
          <t>Acquisitions</t>
        </is>
      </c>
      <c r="B7" s="7" t="n">
        <v>-5.1</v>
      </c>
      <c r="C7" s="4" t="inlineStr">
        <is>
          <t xml:space="preserve"> </t>
        </is>
      </c>
      <c r="D7" s="4" t="inlineStr">
        <is>
          <t xml:space="preserve"> </t>
        </is>
      </c>
    </row>
    <row r="8">
      <c r="A8" s="4" t="inlineStr">
        <is>
          <t>Impairment Charges</t>
        </is>
      </c>
      <c r="B8" s="6" t="n">
        <v>0</v>
      </c>
      <c r="C8" s="7" t="n">
        <v>-57.3</v>
      </c>
      <c r="D8" s="9" t="n">
        <v>0</v>
      </c>
    </row>
    <row r="9">
      <c r="A9" s="4" t="inlineStr">
        <is>
          <t>Translation and Other</t>
        </is>
      </c>
      <c r="B9" s="7" t="n">
        <v>-89.09999999999999</v>
      </c>
      <c r="C9" s="7" t="n">
        <v>30.9</v>
      </c>
      <c r="D9" s="4" t="inlineStr">
        <is>
          <t xml:space="preserve"> </t>
        </is>
      </c>
    </row>
    <row r="10">
      <c r="A10" s="4" t="inlineStr">
        <is>
          <t>Goodwill, ending balance</t>
        </is>
      </c>
      <c r="B10" s="7" t="n">
        <v>6458.9</v>
      </c>
      <c r="C10" s="7" t="n">
        <v>6553.1</v>
      </c>
      <c r="D10" s="7" t="n">
        <v>4018.8</v>
      </c>
    </row>
    <row r="11">
      <c r="A11" s="4" t="inlineStr">
        <is>
          <t>Cumulative Goodwill Impairment Charges</t>
        </is>
      </c>
      <c r="B11" s="7" t="n">
        <v>223.6</v>
      </c>
      <c r="C11" s="4" t="inlineStr">
        <is>
          <t xml:space="preserve"> </t>
        </is>
      </c>
      <c r="D11" s="4" t="inlineStr">
        <is>
          <t xml:space="preserve"> </t>
        </is>
      </c>
    </row>
    <row r="12">
      <c r="A12" s="4" t="inlineStr">
        <is>
          <t>Industrial Powertrain Solution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beginning balance</t>
        </is>
      </c>
      <c r="B14" s="6" t="n">
        <v>3747</v>
      </c>
      <c r="C14" s="6" t="n">
        <v>2290</v>
      </c>
      <c r="D14" s="4" t="inlineStr">
        <is>
          <t xml:space="preserve"> </t>
        </is>
      </c>
    </row>
    <row r="15">
      <c r="A15" s="4" t="inlineStr">
        <is>
          <t>Acquisitions</t>
        </is>
      </c>
      <c r="B15" s="4" t="inlineStr">
        <is>
          <t xml:space="preserve"> </t>
        </is>
      </c>
      <c r="C15" s="7" t="n">
        <v>1438.3</v>
      </c>
      <c r="D15" s="4" t="inlineStr">
        <is>
          <t xml:space="preserve"> </t>
        </is>
      </c>
    </row>
    <row r="16">
      <c r="A16" s="4" t="inlineStr">
        <is>
          <t>Reclassification to Noncurrent Assets Held for Sale</t>
        </is>
      </c>
      <c r="B16" s="4" t="inlineStr">
        <is>
          <t xml:space="preserve"> </t>
        </is>
      </c>
      <c r="C16" s="6" t="n">
        <v>0</v>
      </c>
      <c r="D16" s="4" t="inlineStr">
        <is>
          <t xml:space="preserve"> </t>
        </is>
      </c>
    </row>
    <row r="17">
      <c r="A17" s="4" t="inlineStr">
        <is>
          <t>Acquisitions</t>
        </is>
      </c>
      <c r="B17" s="7" t="n">
        <v>-5.8</v>
      </c>
      <c r="C17" s="4" t="inlineStr">
        <is>
          <t xml:space="preserve"> </t>
        </is>
      </c>
      <c r="D17" s="4" t="inlineStr">
        <is>
          <t xml:space="preserve"> </t>
        </is>
      </c>
    </row>
    <row r="18">
      <c r="A18" s="4" t="inlineStr">
        <is>
          <t>Impairment Charges</t>
        </is>
      </c>
      <c r="B18" s="4" t="inlineStr">
        <is>
          <t xml:space="preserve"> </t>
        </is>
      </c>
      <c r="C18" s="6" t="n">
        <v>0</v>
      </c>
      <c r="D18" s="4" t="inlineStr">
        <is>
          <t xml:space="preserve"> </t>
        </is>
      </c>
    </row>
    <row r="19">
      <c r="A19" s="4" t="inlineStr">
        <is>
          <t>Translation and Other</t>
        </is>
      </c>
      <c r="B19" s="6" t="n">
        <v>-44</v>
      </c>
      <c r="C19" s="7" t="n">
        <v>18.7</v>
      </c>
      <c r="D19" s="4" t="inlineStr">
        <is>
          <t xml:space="preserve"> </t>
        </is>
      </c>
    </row>
    <row r="20">
      <c r="A20" s="4" t="inlineStr">
        <is>
          <t>Goodwill, ending balance</t>
        </is>
      </c>
      <c r="B20" s="7" t="n">
        <v>3697.2</v>
      </c>
      <c r="C20" s="6" t="n">
        <v>3747</v>
      </c>
      <c r="D20" s="6" t="n">
        <v>2290</v>
      </c>
    </row>
    <row r="21">
      <c r="A21" s="4" t="inlineStr">
        <is>
          <t>Cumulative Goodwill Impairment Charges</t>
        </is>
      </c>
      <c r="B21" s="7" t="n">
        <v>18.1</v>
      </c>
      <c r="C21" s="4" t="inlineStr">
        <is>
          <t xml:space="preserve"> </t>
        </is>
      </c>
      <c r="D21" s="4" t="inlineStr">
        <is>
          <t xml:space="preserve"> </t>
        </is>
      </c>
    </row>
    <row r="22">
      <c r="A22" s="4" t="inlineStr">
        <is>
          <t>Power Efficiency Solutions</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 beginning balance</t>
        </is>
      </c>
      <c r="B24" s="7" t="n">
        <v>753.9</v>
      </c>
      <c r="C24" s="7" t="n">
        <v>752.3</v>
      </c>
      <c r="D24" s="4" t="inlineStr">
        <is>
          <t xml:space="preserve"> </t>
        </is>
      </c>
    </row>
    <row r="25">
      <c r="A25" s="4" t="inlineStr">
        <is>
          <t>Acquisitions</t>
        </is>
      </c>
      <c r="B25" s="4" t="inlineStr">
        <is>
          <t xml:space="preserve"> </t>
        </is>
      </c>
      <c r="C25" s="6" t="n">
        <v>0</v>
      </c>
      <c r="D25" s="4" t="inlineStr">
        <is>
          <t xml:space="preserve"> </t>
        </is>
      </c>
    </row>
    <row r="26">
      <c r="A26" s="4" t="inlineStr">
        <is>
          <t>Reclassification to Noncurrent Assets Held for Sale</t>
        </is>
      </c>
      <c r="B26" s="4" t="inlineStr">
        <is>
          <t xml:space="preserve"> </t>
        </is>
      </c>
      <c r="C26" s="6" t="n">
        <v>0</v>
      </c>
      <c r="D26" s="4" t="inlineStr">
        <is>
          <t xml:space="preserve"> </t>
        </is>
      </c>
    </row>
    <row r="27">
      <c r="A27" s="4" t="inlineStr">
        <is>
          <t>Acquisitions</t>
        </is>
      </c>
      <c r="B27" s="6" t="n">
        <v>0</v>
      </c>
      <c r="C27" s="4" t="inlineStr">
        <is>
          <t xml:space="preserve"> </t>
        </is>
      </c>
      <c r="D27" s="4" t="inlineStr">
        <is>
          <t xml:space="preserve"> </t>
        </is>
      </c>
    </row>
    <row r="28">
      <c r="A28" s="4" t="inlineStr">
        <is>
          <t>Impairment Charges</t>
        </is>
      </c>
      <c r="B28" s="4" t="inlineStr">
        <is>
          <t xml:space="preserve"> </t>
        </is>
      </c>
      <c r="C28" s="6" t="n">
        <v>0</v>
      </c>
      <c r="D28" s="4" t="inlineStr">
        <is>
          <t xml:space="preserve"> </t>
        </is>
      </c>
    </row>
    <row r="29">
      <c r="A29" s="4" t="inlineStr">
        <is>
          <t>Translation and Other</t>
        </is>
      </c>
      <c r="B29" s="7" t="n">
        <v>-4.7</v>
      </c>
      <c r="C29" s="7" t="n">
        <v>1.6</v>
      </c>
      <c r="D29" s="4" t="inlineStr">
        <is>
          <t xml:space="preserve"> </t>
        </is>
      </c>
    </row>
    <row r="30">
      <c r="A30" s="4" t="inlineStr">
        <is>
          <t>Goodwill, ending balance</t>
        </is>
      </c>
      <c r="B30" s="7" t="n">
        <v>749.2</v>
      </c>
      <c r="C30" s="7" t="n">
        <v>753.9</v>
      </c>
      <c r="D30" s="7" t="n">
        <v>752.3</v>
      </c>
    </row>
    <row r="31">
      <c r="A31" s="4" t="inlineStr">
        <is>
          <t>Cumulative Goodwill Impairment Charges</t>
        </is>
      </c>
      <c r="B31" s="7" t="n">
        <v>200.4</v>
      </c>
      <c r="C31" s="4" t="inlineStr">
        <is>
          <t xml:space="preserve"> </t>
        </is>
      </c>
      <c r="D31" s="4" t="inlineStr">
        <is>
          <t xml:space="preserve"> </t>
        </is>
      </c>
    </row>
    <row r="32">
      <c r="A32" s="4" t="inlineStr">
        <is>
          <t>Automation &amp; Motion Control</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Goodwill, beginning balance</t>
        </is>
      </c>
      <c r="B34" s="7" t="n">
        <v>2052.2</v>
      </c>
      <c r="C34" s="6" t="n">
        <v>865</v>
      </c>
      <c r="D34" s="4" t="inlineStr">
        <is>
          <t xml:space="preserve"> </t>
        </is>
      </c>
    </row>
    <row r="35">
      <c r="A35" s="4" t="inlineStr">
        <is>
          <t>Acquisitions</t>
        </is>
      </c>
      <c r="B35" s="4" t="inlineStr">
        <is>
          <t xml:space="preserve"> </t>
        </is>
      </c>
      <c r="C35" s="7" t="n">
        <v>1176.3</v>
      </c>
      <c r="D35" s="4" t="inlineStr">
        <is>
          <t xml:space="preserve"> </t>
        </is>
      </c>
    </row>
    <row r="36">
      <c r="A36" s="4" t="inlineStr">
        <is>
          <t>Reclassification to Noncurrent Assets Held for Sale</t>
        </is>
      </c>
      <c r="B36" s="4" t="inlineStr">
        <is>
          <t xml:space="preserve"> </t>
        </is>
      </c>
      <c r="C36" s="6" t="n">
        <v>0</v>
      </c>
      <c r="D36" s="4" t="inlineStr">
        <is>
          <t xml:space="preserve"> </t>
        </is>
      </c>
    </row>
    <row r="37">
      <c r="A37" s="4" t="inlineStr">
        <is>
          <t>Acquisitions</t>
        </is>
      </c>
      <c r="B37" s="7" t="n">
        <v>0.7</v>
      </c>
      <c r="C37" s="4" t="inlineStr">
        <is>
          <t xml:space="preserve"> </t>
        </is>
      </c>
      <c r="D37" s="4" t="inlineStr">
        <is>
          <t xml:space="preserve"> </t>
        </is>
      </c>
    </row>
    <row r="38">
      <c r="A38" s="4" t="inlineStr">
        <is>
          <t>Impairment Charges</t>
        </is>
      </c>
      <c r="B38" s="4" t="inlineStr">
        <is>
          <t xml:space="preserve"> </t>
        </is>
      </c>
      <c r="C38" s="6" t="n">
        <v>0</v>
      </c>
      <c r="D38" s="4" t="inlineStr">
        <is>
          <t xml:space="preserve"> </t>
        </is>
      </c>
    </row>
    <row r="39">
      <c r="A39" s="4" t="inlineStr">
        <is>
          <t>Translation and Other</t>
        </is>
      </c>
      <c r="B39" s="7" t="n">
        <v>-40.4</v>
      </c>
      <c r="C39" s="7" t="n">
        <v>10.9</v>
      </c>
      <c r="D39" s="4" t="inlineStr">
        <is>
          <t xml:space="preserve"> </t>
        </is>
      </c>
    </row>
    <row r="40">
      <c r="A40" s="4" t="inlineStr">
        <is>
          <t>Goodwill, ending balance</t>
        </is>
      </c>
      <c r="B40" s="7" t="n">
        <v>2012.5</v>
      </c>
      <c r="C40" s="7" t="n">
        <v>2052.2</v>
      </c>
      <c r="D40" s="6" t="n">
        <v>865</v>
      </c>
    </row>
    <row r="41">
      <c r="A41" s="4" t="inlineStr">
        <is>
          <t>Cumulative Goodwill Impairment Charges</t>
        </is>
      </c>
      <c r="B41" s="7" t="n">
        <v>5.1</v>
      </c>
      <c r="C41" s="4" t="inlineStr">
        <is>
          <t xml:space="preserve"> </t>
        </is>
      </c>
      <c r="D41" s="4" t="inlineStr">
        <is>
          <t xml:space="preserve"> </t>
        </is>
      </c>
    </row>
    <row r="42">
      <c r="A42" s="4" t="inlineStr">
        <is>
          <t>Industrial Systems</t>
        </is>
      </c>
      <c r="B42" s="4" t="inlineStr">
        <is>
          <t xml:space="preserve"> </t>
        </is>
      </c>
      <c r="C42" s="4" t="inlineStr">
        <is>
          <t xml:space="preserve"> </t>
        </is>
      </c>
      <c r="D42" s="4" t="inlineStr">
        <is>
          <t xml:space="preserve"> </t>
        </is>
      </c>
    </row>
    <row r="43">
      <c r="A43" s="3" t="inlineStr">
        <is>
          <t>Goodwill [Roll Forward]</t>
        </is>
      </c>
      <c r="B43" s="4" t="inlineStr">
        <is>
          <t xml:space="preserve"> </t>
        </is>
      </c>
      <c r="C43" s="4" t="inlineStr">
        <is>
          <t xml:space="preserve"> </t>
        </is>
      </c>
      <c r="D43" s="4" t="inlineStr">
        <is>
          <t xml:space="preserve"> </t>
        </is>
      </c>
    </row>
    <row r="44">
      <c r="A44" s="4" t="inlineStr">
        <is>
          <t>Goodwill, beginning balance</t>
        </is>
      </c>
      <c r="B44" s="6" t="n">
        <v>0</v>
      </c>
      <c r="C44" s="7" t="n">
        <v>111.5</v>
      </c>
      <c r="D44" s="4" t="inlineStr">
        <is>
          <t xml:space="preserve"> </t>
        </is>
      </c>
    </row>
    <row r="45">
      <c r="A45" s="4" t="inlineStr">
        <is>
          <t>Acquisitions</t>
        </is>
      </c>
      <c r="B45" s="4" t="inlineStr">
        <is>
          <t xml:space="preserve"> </t>
        </is>
      </c>
      <c r="C45" s="6" t="n">
        <v>0</v>
      </c>
      <c r="D45" s="4" t="inlineStr">
        <is>
          <t xml:space="preserve"> </t>
        </is>
      </c>
    </row>
    <row r="46">
      <c r="A46" s="4" t="inlineStr">
        <is>
          <t>Reclassification to Noncurrent Assets Held for Sale</t>
        </is>
      </c>
      <c r="B46" s="4" t="inlineStr">
        <is>
          <t xml:space="preserve"> </t>
        </is>
      </c>
      <c r="C46" s="7" t="n">
        <v>-53.9</v>
      </c>
      <c r="D46" s="4" t="inlineStr">
        <is>
          <t xml:space="preserve"> </t>
        </is>
      </c>
    </row>
    <row r="47">
      <c r="A47" s="4" t="inlineStr">
        <is>
          <t>Acquisitions</t>
        </is>
      </c>
      <c r="B47" s="6" t="n">
        <v>0</v>
      </c>
      <c r="C47" s="4" t="inlineStr">
        <is>
          <t xml:space="preserve"> </t>
        </is>
      </c>
      <c r="D47" s="4" t="inlineStr">
        <is>
          <t xml:space="preserve"> </t>
        </is>
      </c>
    </row>
    <row r="48">
      <c r="A48" s="4" t="inlineStr">
        <is>
          <t>Impairment Charges</t>
        </is>
      </c>
      <c r="B48" s="4" t="inlineStr">
        <is>
          <t xml:space="preserve"> </t>
        </is>
      </c>
      <c r="C48" s="7" t="n">
        <v>-57.3</v>
      </c>
      <c r="D48" s="4" t="inlineStr">
        <is>
          <t xml:space="preserve"> </t>
        </is>
      </c>
    </row>
    <row r="49">
      <c r="A49" s="4" t="inlineStr">
        <is>
          <t>Translation and Other</t>
        </is>
      </c>
      <c r="B49" s="6" t="n">
        <v>0</v>
      </c>
      <c r="C49" s="7" t="n">
        <v>-0.3</v>
      </c>
      <c r="D49" s="4" t="inlineStr">
        <is>
          <t xml:space="preserve"> </t>
        </is>
      </c>
    </row>
    <row r="50">
      <c r="A50" s="4" t="inlineStr">
        <is>
          <t>Goodwill, ending balance</t>
        </is>
      </c>
      <c r="B50" s="6" t="n">
        <v>0</v>
      </c>
      <c r="C50" s="9" t="n">
        <v>0</v>
      </c>
      <c r="D50" s="5" t="n">
        <v>111.5</v>
      </c>
    </row>
    <row r="51">
      <c r="A51" s="4" t="inlineStr">
        <is>
          <t>Cumulative Goodwill Impairment Charges</t>
        </is>
      </c>
      <c r="B51" s="9" t="n">
        <v>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5" t="n">
        <v>4878.1</v>
      </c>
      <c r="C3" s="5" t="n">
        <v>5043.2</v>
      </c>
    </row>
    <row r="4">
      <c r="A4" s="4" t="inlineStr">
        <is>
          <t>Accumulated Amortization</t>
        </is>
      </c>
      <c r="B4" s="7" t="n">
        <v>1213.5</v>
      </c>
      <c r="C4" s="7" t="n">
        <v>959.8</v>
      </c>
    </row>
    <row r="5">
      <c r="A5" s="4" t="inlineStr">
        <is>
          <t>Net Carrying Amount</t>
        </is>
      </c>
      <c r="B5" s="5" t="n">
        <v>3664.6</v>
      </c>
      <c r="C5" s="7" t="n">
        <v>4083.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15 years</t>
        </is>
      </c>
      <c r="C8" s="4" t="inlineStr">
        <is>
          <t xml:space="preserve"> </t>
        </is>
      </c>
    </row>
    <row r="9">
      <c r="A9" s="4" t="inlineStr">
        <is>
          <t>Gross Amount</t>
        </is>
      </c>
      <c r="B9" s="5" t="n">
        <v>3892.8</v>
      </c>
      <c r="C9" s="7" t="n">
        <v>4028.5</v>
      </c>
    </row>
    <row r="10">
      <c r="A10" s="4" t="inlineStr">
        <is>
          <t>Accumulated Amortization</t>
        </is>
      </c>
      <c r="B10" s="7" t="n">
        <v>915.1</v>
      </c>
      <c r="C10" s="7" t="n">
        <v>746.2</v>
      </c>
    </row>
    <row r="11">
      <c r="A11" s="4" t="inlineStr">
        <is>
          <t>Net Carrying Amount</t>
        </is>
      </c>
      <c r="B11" s="5" t="n">
        <v>2977.7</v>
      </c>
      <c r="C11" s="7" t="n">
        <v>3282.3</v>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13 years</t>
        </is>
      </c>
      <c r="C14" s="4" t="inlineStr">
        <is>
          <t xml:space="preserve"> </t>
        </is>
      </c>
    </row>
    <row r="15">
      <c r="A15" s="4" t="inlineStr">
        <is>
          <t>Gross Amount</t>
        </is>
      </c>
      <c r="B15" s="9" t="n">
        <v>293</v>
      </c>
      <c r="C15" s="7" t="n">
        <v>302.6</v>
      </c>
    </row>
    <row r="16">
      <c r="A16" s="4" t="inlineStr">
        <is>
          <t>Accumulated Amortization</t>
        </is>
      </c>
      <c r="B16" s="6" t="n">
        <v>109</v>
      </c>
      <c r="C16" s="7" t="n">
        <v>92.90000000000001</v>
      </c>
    </row>
    <row r="17">
      <c r="A17" s="4" t="inlineStr">
        <is>
          <t>Net Carrying Amount</t>
        </is>
      </c>
      <c r="B17" s="9" t="n">
        <v>184</v>
      </c>
      <c r="C17" s="7" t="n">
        <v>209.7</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Years)</t>
        </is>
      </c>
      <c r="B20" s="4" t="inlineStr">
        <is>
          <t>10 years</t>
        </is>
      </c>
      <c r="C20" s="4" t="inlineStr">
        <is>
          <t xml:space="preserve"> </t>
        </is>
      </c>
    </row>
    <row r="21">
      <c r="A21" s="4" t="inlineStr">
        <is>
          <t>Gross Amount</t>
        </is>
      </c>
      <c r="B21" s="5" t="n">
        <v>692.3</v>
      </c>
      <c r="C21" s="7" t="n">
        <v>712.1</v>
      </c>
    </row>
    <row r="22">
      <c r="A22" s="4" t="inlineStr">
        <is>
          <t>Accumulated Amortization</t>
        </is>
      </c>
      <c r="B22" s="7" t="n">
        <v>189.4</v>
      </c>
      <c r="C22" s="7" t="n">
        <v>120.7</v>
      </c>
    </row>
    <row r="23">
      <c r="A23" s="4" t="inlineStr">
        <is>
          <t>Net Carrying Amount</t>
        </is>
      </c>
      <c r="B23" s="5" t="n">
        <v>502.9</v>
      </c>
      <c r="C23" s="5" t="n">
        <v>59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346.5</v>
      </c>
      <c r="C4" s="5" t="n">
        <v>307.8</v>
      </c>
      <c r="D4" s="5" t="n">
        <v>18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Details) $ in Millions</t>
        </is>
      </c>
      <c r="B1" s="2" t="inlineStr">
        <is>
          <t>Dec. 31, 2024 USD ($)</t>
        </is>
      </c>
    </row>
    <row r="2">
      <c r="A2" s="3" t="inlineStr">
        <is>
          <t>Goodwill and Intangible Assets Disclosure [Abstract]</t>
        </is>
      </c>
      <c r="B2" s="4" t="inlineStr">
        <is>
          <t xml:space="preserve"> </t>
        </is>
      </c>
    </row>
    <row r="3">
      <c r="A3" s="4" t="inlineStr">
        <is>
          <t>2025</t>
        </is>
      </c>
      <c r="B3" s="5" t="n">
        <v>341.9</v>
      </c>
    </row>
    <row r="4">
      <c r="A4" s="4" t="inlineStr">
        <is>
          <t>2026</t>
        </is>
      </c>
      <c r="B4" s="7" t="n">
        <v>338.6</v>
      </c>
    </row>
    <row r="5">
      <c r="A5" s="4" t="inlineStr">
        <is>
          <t>2027</t>
        </is>
      </c>
      <c r="B5" s="7" t="n">
        <v>338.5</v>
      </c>
    </row>
    <row r="6">
      <c r="A6" s="4" t="inlineStr">
        <is>
          <t>2028</t>
        </is>
      </c>
      <c r="B6" s="7" t="n">
        <v>338.5</v>
      </c>
    </row>
    <row r="7">
      <c r="A7" s="4" t="inlineStr">
        <is>
          <t>2029</t>
        </is>
      </c>
      <c r="B7" s="5" t="n">
        <v>33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Geographic Concentration Risk | Sales Revenue, Net | 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t>
        </is>
      </c>
      <c r="B7" s="10" t="n">
        <v>0.604</v>
      </c>
      <c r="C7" s="10" t="n">
        <v>0.614</v>
      </c>
      <c r="D7" s="10" t="n">
        <v>0.6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Financial Information Attributable to the Reporting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6033.8</v>
      </c>
      <c r="C4" s="5" t="n">
        <v>6250.7</v>
      </c>
      <c r="D4" s="5" t="n">
        <v>5217.9</v>
      </c>
    </row>
    <row r="5">
      <c r="A5" s="4" t="inlineStr">
        <is>
          <t>Adjusted Cost of Sales</t>
        </is>
      </c>
      <c r="B5" s="7" t="n">
        <v>3855.8</v>
      </c>
      <c r="C5" s="7" t="n">
        <v>4175.1</v>
      </c>
      <c r="D5" s="7" t="n">
        <v>3529.1</v>
      </c>
    </row>
    <row r="6">
      <c r="A6" s="4" t="inlineStr">
        <is>
          <t>Adjusted Engineering, Selling and Administration Expenses</t>
        </is>
      </c>
      <c r="B6" s="7" t="n">
        <v>1128.2</v>
      </c>
      <c r="C6" s="7" t="n">
        <v>1088.6</v>
      </c>
      <c r="D6" s="7" t="n">
        <v>760.7</v>
      </c>
    </row>
    <row r="7">
      <c r="A7" s="4" t="inlineStr">
        <is>
          <t>Other Segment Items</t>
        </is>
      </c>
      <c r="B7" s="7" t="n">
        <v>419.8</v>
      </c>
      <c r="C7" s="7" t="n">
        <v>609.9</v>
      </c>
      <c r="D7" s="7" t="n">
        <v>237.7</v>
      </c>
    </row>
    <row r="8">
      <c r="A8" s="4" t="inlineStr">
        <is>
          <t>Income from Operations</t>
        </is>
      </c>
      <c r="B8" s="6" t="n">
        <v>630</v>
      </c>
      <c r="C8" s="7" t="n">
        <v>377.1</v>
      </c>
      <c r="D8" s="7" t="n">
        <v>690.4</v>
      </c>
    </row>
    <row r="9">
      <c r="A9" s="4" t="inlineStr">
        <is>
          <t>Interest Expense</t>
        </is>
      </c>
      <c r="B9" s="7" t="n">
        <v>399.7</v>
      </c>
      <c r="C9" s="6" t="n">
        <v>431</v>
      </c>
      <c r="D9" s="7" t="n">
        <v>87.2</v>
      </c>
    </row>
    <row r="10">
      <c r="A10" s="4" t="inlineStr">
        <is>
          <t>Interest Income</t>
        </is>
      </c>
      <c r="B10" s="7" t="n">
        <v>-18.8</v>
      </c>
      <c r="C10" s="7" t="n">
        <v>-43.6</v>
      </c>
      <c r="D10" s="7" t="n">
        <v>-5.2</v>
      </c>
    </row>
    <row r="11">
      <c r="A11" s="4" t="inlineStr">
        <is>
          <t>Other Expense (Income), Net</t>
        </is>
      </c>
      <c r="B11" s="7" t="n">
        <v>1.1</v>
      </c>
      <c r="C11" s="7" t="n">
        <v>-8.699999999999999</v>
      </c>
      <c r="D11" s="7" t="n">
        <v>-5.4</v>
      </c>
    </row>
    <row r="12">
      <c r="A12" s="4" t="inlineStr">
        <is>
          <t>Income (Loss) before Taxes</t>
        </is>
      </c>
      <c r="B12" s="6" t="n">
        <v>248</v>
      </c>
      <c r="C12" s="7" t="n">
        <v>-1.6</v>
      </c>
      <c r="D12" s="7" t="n">
        <v>613.8</v>
      </c>
    </row>
    <row r="13">
      <c r="A13" s="3" t="inlineStr">
        <is>
          <t>Other Supplemental Disclosures</t>
        </is>
      </c>
      <c r="B13" s="4" t="inlineStr">
        <is>
          <t xml:space="preserve"> </t>
        </is>
      </c>
      <c r="C13" s="4" t="inlineStr">
        <is>
          <t xml:space="preserve"> </t>
        </is>
      </c>
      <c r="D13" s="4" t="inlineStr">
        <is>
          <t xml:space="preserve"> </t>
        </is>
      </c>
    </row>
    <row r="14">
      <c r="A14" s="4" t="inlineStr">
        <is>
          <t>Amortization</t>
        </is>
      </c>
      <c r="B14" s="7" t="n">
        <v>346.5</v>
      </c>
      <c r="C14" s="7" t="n">
        <v>307.8</v>
      </c>
      <c r="D14" s="7" t="n">
        <v>185.5</v>
      </c>
    </row>
    <row r="15">
      <c r="A15" s="4" t="inlineStr">
        <is>
          <t>Depreciation</t>
        </is>
      </c>
      <c r="B15" s="7" t="n">
        <v>165.3</v>
      </c>
      <c r="C15" s="6" t="n">
        <v>185</v>
      </c>
      <c r="D15" s="7" t="n">
        <v>121.9</v>
      </c>
    </row>
    <row r="16">
      <c r="A16" s="4" t="inlineStr">
        <is>
          <t>Goodwill Impairment</t>
        </is>
      </c>
      <c r="B16" s="6" t="n">
        <v>0</v>
      </c>
      <c r="C16" s="7" t="n">
        <v>57.3</v>
      </c>
      <c r="D16" s="6" t="n">
        <v>0</v>
      </c>
    </row>
    <row r="17">
      <c r="A17" s="4" t="inlineStr">
        <is>
          <t>Asset Impairments</t>
        </is>
      </c>
      <c r="B17" s="6" t="n">
        <v>4</v>
      </c>
      <c r="C17" s="7" t="n">
        <v>7.8</v>
      </c>
      <c r="D17" s="7" t="n">
        <v>0.9</v>
      </c>
    </row>
    <row r="18">
      <c r="A18" s="4" t="inlineStr">
        <is>
          <t>Loss on Assets Held for Sale</t>
        </is>
      </c>
      <c r="B18" s="7" t="n">
        <v>8.5</v>
      </c>
      <c r="C18" s="7" t="n">
        <v>87.7</v>
      </c>
      <c r="D18" s="6" t="n">
        <v>0</v>
      </c>
    </row>
    <row r="19">
      <c r="A19" s="4" t="inlineStr">
        <is>
          <t>Capital Expenditures</t>
        </is>
      </c>
      <c r="B19" s="7" t="n">
        <v>109.5</v>
      </c>
      <c r="C19" s="7" t="n">
        <v>119.1</v>
      </c>
      <c r="D19" s="7" t="n">
        <v>83.8</v>
      </c>
    </row>
    <row r="20">
      <c r="A20" s="4" t="inlineStr">
        <is>
          <t>Industrial Powertrain Solu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7" t="n">
        <v>2598.1</v>
      </c>
      <c r="C22" s="7" t="n">
        <v>2403.5</v>
      </c>
      <c r="D22" s="7" t="n">
        <v>1666.3</v>
      </c>
    </row>
    <row r="23">
      <c r="A23" s="3" t="inlineStr">
        <is>
          <t>Other Supplemental Disclosures</t>
        </is>
      </c>
      <c r="B23" s="4" t="inlineStr">
        <is>
          <t xml:space="preserve"> </t>
        </is>
      </c>
      <c r="C23" s="4" t="inlineStr">
        <is>
          <t xml:space="preserve"> </t>
        </is>
      </c>
      <c r="D23" s="4" t="inlineStr">
        <is>
          <t xml:space="preserve"> </t>
        </is>
      </c>
    </row>
    <row r="24">
      <c r="A24" s="4" t="inlineStr">
        <is>
          <t>Goodwill Impairment</t>
        </is>
      </c>
      <c r="B24" s="4" t="inlineStr">
        <is>
          <t xml:space="preserve"> </t>
        </is>
      </c>
      <c r="C24" s="6" t="n">
        <v>0</v>
      </c>
      <c r="D24" s="4" t="inlineStr">
        <is>
          <t xml:space="preserve"> </t>
        </is>
      </c>
    </row>
    <row r="25">
      <c r="A25" s="4" t="inlineStr">
        <is>
          <t>Power Efficiency Solu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7" t="n">
        <v>1644.1</v>
      </c>
      <c r="C27" s="7" t="n">
        <v>1808.9</v>
      </c>
      <c r="D27" s="7" t="n">
        <v>2227.2</v>
      </c>
    </row>
    <row r="28">
      <c r="A28" s="3" t="inlineStr">
        <is>
          <t>Other Supplemental Disclosures</t>
        </is>
      </c>
      <c r="B28" s="4" t="inlineStr">
        <is>
          <t xml:space="preserve"> </t>
        </is>
      </c>
      <c r="C28" s="4" t="inlineStr">
        <is>
          <t xml:space="preserve"> </t>
        </is>
      </c>
      <c r="D28" s="4" t="inlineStr">
        <is>
          <t xml:space="preserve"> </t>
        </is>
      </c>
    </row>
    <row r="29">
      <c r="A29" s="4" t="inlineStr">
        <is>
          <t>Goodwill Impairment</t>
        </is>
      </c>
      <c r="B29" s="4" t="inlineStr">
        <is>
          <t xml:space="preserve"> </t>
        </is>
      </c>
      <c r="C29" s="6" t="n">
        <v>0</v>
      </c>
      <c r="D29" s="4" t="inlineStr">
        <is>
          <t xml:space="preserve"> </t>
        </is>
      </c>
    </row>
    <row r="30">
      <c r="A30" s="4" t="inlineStr">
        <is>
          <t>Automation &amp; Motion Control</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7" t="n">
        <v>1633.8</v>
      </c>
      <c r="C32" s="7" t="n">
        <v>1516.8</v>
      </c>
      <c r="D32" s="7" t="n">
        <v>772.3</v>
      </c>
    </row>
    <row r="33">
      <c r="A33" s="3" t="inlineStr">
        <is>
          <t>Other Supplemental Disclosures</t>
        </is>
      </c>
      <c r="B33" s="4" t="inlineStr">
        <is>
          <t xml:space="preserve"> </t>
        </is>
      </c>
      <c r="C33" s="4" t="inlineStr">
        <is>
          <t xml:space="preserve"> </t>
        </is>
      </c>
      <c r="D33" s="4" t="inlineStr">
        <is>
          <t xml:space="preserve"> </t>
        </is>
      </c>
    </row>
    <row r="34">
      <c r="A34" s="4" t="inlineStr">
        <is>
          <t>Goodwill Impairment</t>
        </is>
      </c>
      <c r="B34" s="4" t="inlineStr">
        <is>
          <t xml:space="preserve"> </t>
        </is>
      </c>
      <c r="C34" s="6" t="n">
        <v>0</v>
      </c>
      <c r="D34" s="4" t="inlineStr">
        <is>
          <t xml:space="preserve"> </t>
        </is>
      </c>
    </row>
    <row r="35">
      <c r="A35" s="4" t="inlineStr">
        <is>
          <t>Industrial System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7" t="n">
        <v>157.8</v>
      </c>
      <c r="C37" s="7" t="n">
        <v>521.5</v>
      </c>
      <c r="D37" s="7" t="n">
        <v>552.1</v>
      </c>
    </row>
    <row r="38">
      <c r="A38" s="3" t="inlineStr">
        <is>
          <t>Other Supplemental Disclosures</t>
        </is>
      </c>
      <c r="B38" s="4" t="inlineStr">
        <is>
          <t xml:space="preserve"> </t>
        </is>
      </c>
      <c r="C38" s="4" t="inlineStr">
        <is>
          <t xml:space="preserve"> </t>
        </is>
      </c>
      <c r="D38" s="4" t="inlineStr">
        <is>
          <t xml:space="preserve"> </t>
        </is>
      </c>
    </row>
    <row r="39">
      <c r="A39" s="4" t="inlineStr">
        <is>
          <t>Goodwill Impairment</t>
        </is>
      </c>
      <c r="B39" s="4" t="inlineStr">
        <is>
          <t xml:space="preserve"> </t>
        </is>
      </c>
      <c r="C39" s="7" t="n">
        <v>57.3</v>
      </c>
      <c r="D39" s="4" t="inlineStr">
        <is>
          <t xml:space="preserve"> </t>
        </is>
      </c>
    </row>
    <row r="40">
      <c r="A40" s="4" t="inlineStr">
        <is>
          <t>Operating Segments, Excluding Intersegment Elimination</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7" t="n">
        <v>-47.9</v>
      </c>
      <c r="C42" s="7" t="n">
        <v>-56.1</v>
      </c>
      <c r="D42" s="7" t="n">
        <v>-35.4</v>
      </c>
    </row>
    <row r="43">
      <c r="A43" s="4" t="inlineStr">
        <is>
          <t>Operating Segments, Excluding Intersegment Elimination | Industrial Powertrain Solution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7" t="n">
        <v>2614.1</v>
      </c>
      <c r="C45" s="7" t="n">
        <v>2418.4</v>
      </c>
      <c r="D45" s="7" t="n">
        <v>1673.6</v>
      </c>
    </row>
    <row r="46">
      <c r="A46" s="4" t="inlineStr">
        <is>
          <t>Operating Segments, Excluding Intersegment Elimination | Power Efficiency Solution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7" t="n">
        <v>1656.5</v>
      </c>
      <c r="C48" s="7" t="n">
        <v>1826.6</v>
      </c>
      <c r="D48" s="7" t="n">
        <v>2237.6</v>
      </c>
    </row>
    <row r="49">
      <c r="A49" s="4" t="inlineStr">
        <is>
          <t>Operating Segments, Excluding Intersegment Elimination | Automation &amp; Motion Control</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7" t="n">
        <v>1652.8</v>
      </c>
      <c r="C51" s="7" t="n">
        <v>1537.7</v>
      </c>
      <c r="D51" s="7" t="n">
        <v>788.1</v>
      </c>
    </row>
    <row r="52">
      <c r="A52" s="4" t="inlineStr">
        <is>
          <t>Operating Segments, Excluding Intersegment Elimination | Industrial System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Sales</t>
        </is>
      </c>
      <c r="B54" s="7" t="n">
        <v>158.3</v>
      </c>
      <c r="C54" s="7" t="n">
        <v>524.1</v>
      </c>
      <c r="D54" s="6" t="n">
        <v>554</v>
      </c>
    </row>
    <row r="55">
      <c r="A55" s="4" t="inlineStr">
        <is>
          <t>Intersegment Elimination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Sales</t>
        </is>
      </c>
      <c r="B57" s="7" t="n">
        <v>-47.9</v>
      </c>
      <c r="C57" s="7" t="n">
        <v>-56.1</v>
      </c>
      <c r="D57" s="7" t="n">
        <v>-35.4</v>
      </c>
    </row>
    <row r="58">
      <c r="A58" s="4" t="inlineStr">
        <is>
          <t>Intersegment Eliminations | Industrial Powertrain Solution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6" t="n">
        <v>-16</v>
      </c>
      <c r="C60" s="7" t="n">
        <v>-14.9</v>
      </c>
      <c r="D60" s="7" t="n">
        <v>-7.3</v>
      </c>
    </row>
    <row r="61">
      <c r="A61" s="4" t="inlineStr">
        <is>
          <t>Intersegment Eliminations | Power Efficiency Solution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Sales</t>
        </is>
      </c>
      <c r="B63" s="7" t="n">
        <v>-12.4</v>
      </c>
      <c r="C63" s="7" t="n">
        <v>-17.7</v>
      </c>
      <c r="D63" s="7" t="n">
        <v>-10.4</v>
      </c>
    </row>
    <row r="64">
      <c r="A64" s="4" t="inlineStr">
        <is>
          <t>Intersegment Eliminations | Automation &amp; Motion Control</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Sales</t>
        </is>
      </c>
      <c r="B66" s="6" t="n">
        <v>-19</v>
      </c>
      <c r="C66" s="7" t="n">
        <v>-20.9</v>
      </c>
      <c r="D66" s="7" t="n">
        <v>-15.8</v>
      </c>
    </row>
    <row r="67">
      <c r="A67" s="4" t="inlineStr">
        <is>
          <t>Intersegment Eliminations | Industrial System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Net Sales</t>
        </is>
      </c>
      <c r="B69" s="7" t="n">
        <v>-0.5</v>
      </c>
      <c r="C69" s="7" t="n">
        <v>-2.6</v>
      </c>
      <c r="D69" s="7" t="n">
        <v>-1.9</v>
      </c>
    </row>
    <row r="70">
      <c r="A70" s="4" t="inlineStr">
        <is>
          <t>Operating Segments | Industrial Powertrain Solution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Net Sales</t>
        </is>
      </c>
      <c r="B72" s="7" t="n">
        <v>2598.1</v>
      </c>
      <c r="C72" s="7" t="n">
        <v>2403.5</v>
      </c>
      <c r="D72" s="7" t="n">
        <v>1666.3</v>
      </c>
    </row>
    <row r="73">
      <c r="A73" s="4" t="inlineStr">
        <is>
          <t>Adjusted Cost of Sales</t>
        </is>
      </c>
      <c r="B73" s="7" t="n">
        <v>1541.5</v>
      </c>
      <c r="C73" s="7" t="n">
        <v>1516.9</v>
      </c>
      <c r="D73" s="7" t="n">
        <v>997.7</v>
      </c>
    </row>
    <row r="74">
      <c r="A74" s="4" t="inlineStr">
        <is>
          <t>Adjusted Engineering, Selling and Administration Expenses</t>
        </is>
      </c>
      <c r="B74" s="7" t="n">
        <v>483.1</v>
      </c>
      <c r="C74" s="7" t="n">
        <v>433.2</v>
      </c>
      <c r="D74" s="7" t="n">
        <v>276.4</v>
      </c>
    </row>
    <row r="75">
      <c r="A75" s="4" t="inlineStr">
        <is>
          <t>Other Segment Items</t>
        </is>
      </c>
      <c r="B75" s="7" t="n">
        <v>250.8</v>
      </c>
      <c r="C75" s="7" t="n">
        <v>301.6</v>
      </c>
      <c r="D75" s="6" t="n">
        <v>150</v>
      </c>
    </row>
    <row r="76">
      <c r="A76" s="4" t="inlineStr">
        <is>
          <t>Income from Operations</t>
        </is>
      </c>
      <c r="B76" s="7" t="n">
        <v>322.7</v>
      </c>
      <c r="C76" s="7" t="n">
        <v>151.8</v>
      </c>
      <c r="D76" s="7" t="n">
        <v>242.2</v>
      </c>
    </row>
    <row r="77">
      <c r="A77" s="3" t="inlineStr">
        <is>
          <t>Other Supplemental Disclosures</t>
        </is>
      </c>
      <c r="B77" s="4" t="inlineStr">
        <is>
          <t xml:space="preserve"> </t>
        </is>
      </c>
      <c r="C77" s="4" t="inlineStr">
        <is>
          <t xml:space="preserve"> </t>
        </is>
      </c>
      <c r="D77" s="4" t="inlineStr">
        <is>
          <t xml:space="preserve"> </t>
        </is>
      </c>
    </row>
    <row r="78">
      <c r="A78" s="4" t="inlineStr">
        <is>
          <t>Amortization</t>
        </is>
      </c>
      <c r="B78" s="7" t="n">
        <v>201.5</v>
      </c>
      <c r="C78" s="7" t="n">
        <v>181.4</v>
      </c>
      <c r="D78" s="7" t="n">
        <v>119.5</v>
      </c>
    </row>
    <row r="79">
      <c r="A79" s="4" t="inlineStr">
        <is>
          <t>Depreciation</t>
        </is>
      </c>
      <c r="B79" s="7" t="n">
        <v>80.7</v>
      </c>
      <c r="C79" s="7" t="n">
        <v>91.8</v>
      </c>
      <c r="D79" s="7" t="n">
        <v>49.5</v>
      </c>
    </row>
    <row r="80">
      <c r="A80" s="4" t="inlineStr">
        <is>
          <t>Goodwill Impairment</t>
        </is>
      </c>
      <c r="B80" s="4" t="inlineStr">
        <is>
          <t xml:space="preserve"> </t>
        </is>
      </c>
      <c r="C80" s="6" t="n">
        <v>0</v>
      </c>
      <c r="D80" s="4" t="inlineStr">
        <is>
          <t xml:space="preserve"> </t>
        </is>
      </c>
    </row>
    <row r="81">
      <c r="A81" s="4" t="inlineStr">
        <is>
          <t>Asset Impairments</t>
        </is>
      </c>
      <c r="B81" s="7" t="n">
        <v>1.1</v>
      </c>
      <c r="C81" s="7" t="n">
        <v>2.5</v>
      </c>
      <c r="D81" s="7" t="n">
        <v>0.9</v>
      </c>
    </row>
    <row r="82">
      <c r="A82" s="4" t="inlineStr">
        <is>
          <t>Loss on Assets Held for Sale</t>
        </is>
      </c>
      <c r="B82" s="7" t="n">
        <v>1.7</v>
      </c>
      <c r="C82" s="6" t="n">
        <v>0</v>
      </c>
      <c r="D82" s="4" t="inlineStr">
        <is>
          <t xml:space="preserve"> </t>
        </is>
      </c>
    </row>
    <row r="83">
      <c r="A83" s="4" t="inlineStr">
        <is>
          <t>Capital Expenditures</t>
        </is>
      </c>
      <c r="B83" s="7" t="n">
        <v>50.3</v>
      </c>
      <c r="C83" s="7" t="n">
        <v>41.3</v>
      </c>
      <c r="D83" s="7" t="n">
        <v>18.8</v>
      </c>
    </row>
    <row r="84">
      <c r="A84" s="4" t="inlineStr">
        <is>
          <t>Operating Segments | Power Efficiency Solution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Net Sales</t>
        </is>
      </c>
      <c r="B86" s="7" t="n">
        <v>1644.1</v>
      </c>
      <c r="C86" s="7" t="n">
        <v>1808.9</v>
      </c>
      <c r="D86" s="7" t="n">
        <v>2227.2</v>
      </c>
    </row>
    <row r="87">
      <c r="A87" s="4" t="inlineStr">
        <is>
          <t>Adjusted Cost of Sales</t>
        </is>
      </c>
      <c r="B87" s="7" t="n">
        <v>1171.4</v>
      </c>
      <c r="C87" s="7" t="n">
        <v>1293.4</v>
      </c>
      <c r="D87" s="6" t="n">
        <v>1610</v>
      </c>
    </row>
    <row r="88">
      <c r="A88" s="4" t="inlineStr">
        <is>
          <t>Adjusted Engineering, Selling and Administration Expenses</t>
        </is>
      </c>
      <c r="B88" s="7" t="n">
        <v>273.2</v>
      </c>
      <c r="C88" s="7" t="n">
        <v>279.5</v>
      </c>
      <c r="D88" s="6" t="n">
        <v>269</v>
      </c>
    </row>
    <row r="89">
      <c r="A89" s="4" t="inlineStr">
        <is>
          <t>Other Segment Items</t>
        </is>
      </c>
      <c r="B89" s="7" t="n">
        <v>36.9</v>
      </c>
      <c r="C89" s="7" t="n">
        <v>18.6</v>
      </c>
      <c r="D89" s="7" t="n">
        <v>21.3</v>
      </c>
    </row>
    <row r="90">
      <c r="A90" s="4" t="inlineStr">
        <is>
          <t>Income from Operations</t>
        </is>
      </c>
      <c r="B90" s="7" t="n">
        <v>162.6</v>
      </c>
      <c r="C90" s="7" t="n">
        <v>217.4</v>
      </c>
      <c r="D90" s="7" t="n">
        <v>326.9</v>
      </c>
    </row>
    <row r="91">
      <c r="A91" s="3" t="inlineStr">
        <is>
          <t>Other Supplemental Disclosures</t>
        </is>
      </c>
      <c r="B91" s="4" t="inlineStr">
        <is>
          <t xml:space="preserve"> </t>
        </is>
      </c>
      <c r="C91" s="4" t="inlineStr">
        <is>
          <t xml:space="preserve"> </t>
        </is>
      </c>
      <c r="D91" s="4" t="inlineStr">
        <is>
          <t xml:space="preserve"> </t>
        </is>
      </c>
    </row>
    <row r="92">
      <c r="A92" s="4" t="inlineStr">
        <is>
          <t>Amortization</t>
        </is>
      </c>
      <c r="B92" s="7" t="n">
        <v>7.7</v>
      </c>
      <c r="C92" s="7" t="n">
        <v>8.300000000000001</v>
      </c>
      <c r="D92" s="7" t="n">
        <v>8.4</v>
      </c>
    </row>
    <row r="93">
      <c r="A93" s="4" t="inlineStr">
        <is>
          <t>Depreciation</t>
        </is>
      </c>
      <c r="B93" s="6" t="n">
        <v>37</v>
      </c>
      <c r="C93" s="6" t="n">
        <v>43</v>
      </c>
      <c r="D93" s="7" t="n">
        <v>38.5</v>
      </c>
    </row>
    <row r="94">
      <c r="A94" s="4" t="inlineStr">
        <is>
          <t>Goodwill Impairment</t>
        </is>
      </c>
      <c r="B94" s="4" t="inlineStr">
        <is>
          <t xml:space="preserve"> </t>
        </is>
      </c>
      <c r="C94" s="6" t="n">
        <v>0</v>
      </c>
      <c r="D94" s="4" t="inlineStr">
        <is>
          <t xml:space="preserve"> </t>
        </is>
      </c>
    </row>
    <row r="95">
      <c r="A95" s="4" t="inlineStr">
        <is>
          <t>Asset Impairments</t>
        </is>
      </c>
      <c r="B95" s="7" t="n">
        <v>1.1</v>
      </c>
      <c r="C95" s="7" t="n">
        <v>1.5</v>
      </c>
      <c r="D95" s="6" t="n">
        <v>0</v>
      </c>
    </row>
    <row r="96">
      <c r="A96" s="4" t="inlineStr">
        <is>
          <t>Loss on Assets Held for Sale</t>
        </is>
      </c>
      <c r="B96" s="7" t="n">
        <v>1.4</v>
      </c>
      <c r="C96" s="6" t="n">
        <v>0</v>
      </c>
      <c r="D96" s="4" t="inlineStr">
        <is>
          <t xml:space="preserve"> </t>
        </is>
      </c>
    </row>
    <row r="97">
      <c r="A97" s="4" t="inlineStr">
        <is>
          <t>Capital Expenditures</t>
        </is>
      </c>
      <c r="B97" s="6" t="n">
        <v>25</v>
      </c>
      <c r="C97" s="6" t="n">
        <v>35</v>
      </c>
      <c r="D97" s="7" t="n">
        <v>41.9</v>
      </c>
    </row>
    <row r="98">
      <c r="A98" s="4" t="inlineStr">
        <is>
          <t>Operating Segments | Automation &amp; Motion Control</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Net Sales</t>
        </is>
      </c>
      <c r="B100" s="7" t="n">
        <v>1633.8</v>
      </c>
      <c r="C100" s="7" t="n">
        <v>1516.8</v>
      </c>
      <c r="D100" s="7" t="n">
        <v>772.3</v>
      </c>
    </row>
    <row r="101">
      <c r="A101" s="4" t="inlineStr">
        <is>
          <t>Adjusted Cost of Sales</t>
        </is>
      </c>
      <c r="B101" s="7" t="n">
        <v>1024.5</v>
      </c>
      <c r="C101" s="7" t="n">
        <v>950.7</v>
      </c>
      <c r="D101" s="7" t="n">
        <v>498.7</v>
      </c>
    </row>
    <row r="102">
      <c r="A102" s="4" t="inlineStr">
        <is>
          <t>Adjusted Engineering, Selling and Administration Expenses</t>
        </is>
      </c>
      <c r="B102" s="7" t="n">
        <v>342.9</v>
      </c>
      <c r="C102" s="7" t="n">
        <v>291.1</v>
      </c>
      <c r="D102" s="7" t="n">
        <v>131.1</v>
      </c>
    </row>
    <row r="103">
      <c r="A103" s="4" t="inlineStr">
        <is>
          <t>Other Segment Items</t>
        </is>
      </c>
      <c r="B103" s="6" t="n">
        <v>122</v>
      </c>
      <c r="C103" s="6" t="n">
        <v>136</v>
      </c>
      <c r="D103" s="7" t="n">
        <v>64.3</v>
      </c>
    </row>
    <row r="104">
      <c r="A104" s="4" t="inlineStr">
        <is>
          <t>Income from Operations</t>
        </is>
      </c>
      <c r="B104" s="7" t="n">
        <v>144.4</v>
      </c>
      <c r="C104" s="6" t="n">
        <v>139</v>
      </c>
      <c r="D104" s="7" t="n">
        <v>78.2</v>
      </c>
    </row>
    <row r="105">
      <c r="A105" s="3" t="inlineStr">
        <is>
          <t>Other Supplemental Disclosures</t>
        </is>
      </c>
      <c r="B105" s="4" t="inlineStr">
        <is>
          <t xml:space="preserve"> </t>
        </is>
      </c>
      <c r="C105" s="4" t="inlineStr">
        <is>
          <t xml:space="preserve"> </t>
        </is>
      </c>
      <c r="D105" s="4" t="inlineStr">
        <is>
          <t xml:space="preserve"> </t>
        </is>
      </c>
    </row>
    <row r="106">
      <c r="A106" s="4" t="inlineStr">
        <is>
          <t>Amortization</t>
        </is>
      </c>
      <c r="B106" s="7" t="n">
        <v>137.1</v>
      </c>
      <c r="C106" s="7" t="n">
        <v>117.2</v>
      </c>
      <c r="D106" s="7" t="n">
        <v>56.8</v>
      </c>
    </row>
    <row r="107">
      <c r="A107" s="4" t="inlineStr">
        <is>
          <t>Depreciation</t>
        </is>
      </c>
      <c r="B107" s="7" t="n">
        <v>47.2</v>
      </c>
      <c r="C107" s="6" t="n">
        <v>41</v>
      </c>
      <c r="D107" s="7" t="n">
        <v>21.2</v>
      </c>
    </row>
    <row r="108">
      <c r="A108" s="4" t="inlineStr">
        <is>
          <t>Goodwill Impairment</t>
        </is>
      </c>
      <c r="B108" s="4" t="inlineStr">
        <is>
          <t xml:space="preserve"> </t>
        </is>
      </c>
      <c r="C108" s="6" t="n">
        <v>0</v>
      </c>
      <c r="D108" s="4" t="inlineStr">
        <is>
          <t xml:space="preserve"> </t>
        </is>
      </c>
    </row>
    <row r="109">
      <c r="A109" s="4" t="inlineStr">
        <is>
          <t>Asset Impairments</t>
        </is>
      </c>
      <c r="B109" s="7" t="n">
        <v>1.8</v>
      </c>
      <c r="C109" s="7" t="n">
        <v>3.4</v>
      </c>
      <c r="D109" s="6" t="n">
        <v>0</v>
      </c>
    </row>
    <row r="110">
      <c r="A110" s="4" t="inlineStr">
        <is>
          <t>Loss on Assets Held for Sale</t>
        </is>
      </c>
      <c r="B110" s="7" t="n">
        <v>1.1</v>
      </c>
      <c r="C110" s="6" t="n">
        <v>0</v>
      </c>
      <c r="D110" s="4" t="inlineStr">
        <is>
          <t xml:space="preserve"> </t>
        </is>
      </c>
    </row>
    <row r="111">
      <c r="A111" s="4" t="inlineStr">
        <is>
          <t>Capital Expenditures</t>
        </is>
      </c>
      <c r="B111" s="7" t="n">
        <v>29.9</v>
      </c>
      <c r="C111" s="7" t="n">
        <v>34.6</v>
      </c>
      <c r="D111" s="7" t="n">
        <v>11.2</v>
      </c>
    </row>
    <row r="112">
      <c r="A112" s="4" t="inlineStr">
        <is>
          <t>Operating Segments | Industrial System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Net Sales</t>
        </is>
      </c>
      <c r="B114" s="7" t="n">
        <v>157.8</v>
      </c>
      <c r="C114" s="7" t="n">
        <v>521.5</v>
      </c>
      <c r="D114" s="7" t="n">
        <v>552.1</v>
      </c>
    </row>
    <row r="115">
      <c r="A115" s="4" t="inlineStr">
        <is>
          <t>Adjusted Cost of Sales</t>
        </is>
      </c>
      <c r="B115" s="7" t="n">
        <v>118.4</v>
      </c>
      <c r="C115" s="7" t="n">
        <v>414.1</v>
      </c>
      <c r="D115" s="7" t="n">
        <v>422.7</v>
      </c>
    </row>
    <row r="116">
      <c r="A116" s="4" t="inlineStr">
        <is>
          <t>Adjusted Engineering, Selling and Administration Expenses</t>
        </is>
      </c>
      <c r="B116" s="6" t="n">
        <v>29</v>
      </c>
      <c r="C116" s="7" t="n">
        <v>84.8</v>
      </c>
      <c r="D116" s="7" t="n">
        <v>84.2</v>
      </c>
    </row>
    <row r="117">
      <c r="A117" s="4" t="inlineStr">
        <is>
          <t>Other Segment Items</t>
        </is>
      </c>
      <c r="B117" s="7" t="n">
        <v>10.1</v>
      </c>
      <c r="C117" s="7" t="n">
        <v>153.7</v>
      </c>
      <c r="D117" s="7" t="n">
        <v>2.1</v>
      </c>
    </row>
    <row r="118">
      <c r="A118" s="4" t="inlineStr">
        <is>
          <t>Income from Operations</t>
        </is>
      </c>
      <c r="B118" s="7" t="n">
        <v>0.3</v>
      </c>
      <c r="C118" s="7" t="n">
        <v>-131.1</v>
      </c>
      <c r="D118" s="7" t="n">
        <v>43.1</v>
      </c>
    </row>
    <row r="119">
      <c r="A119" s="3" t="inlineStr">
        <is>
          <t>Other Supplemental Disclosures</t>
        </is>
      </c>
      <c r="B119" s="4" t="inlineStr">
        <is>
          <t xml:space="preserve"> </t>
        </is>
      </c>
      <c r="C119" s="4" t="inlineStr">
        <is>
          <t xml:space="preserve"> </t>
        </is>
      </c>
      <c r="D119" s="4" t="inlineStr">
        <is>
          <t xml:space="preserve"> </t>
        </is>
      </c>
    </row>
    <row r="120">
      <c r="A120" s="4" t="inlineStr">
        <is>
          <t>Amortization</t>
        </is>
      </c>
      <c r="B120" s="7" t="n">
        <v>0.2</v>
      </c>
      <c r="C120" s="7" t="n">
        <v>0.9</v>
      </c>
      <c r="D120" s="7" t="n">
        <v>0.8</v>
      </c>
    </row>
    <row r="121">
      <c r="A121" s="4" t="inlineStr">
        <is>
          <t>Depreciation</t>
        </is>
      </c>
      <c r="B121" s="7" t="n">
        <v>0.4</v>
      </c>
      <c r="C121" s="7" t="n">
        <v>9.199999999999999</v>
      </c>
      <c r="D121" s="7" t="n">
        <v>12.7</v>
      </c>
    </row>
    <row r="122">
      <c r="A122" s="4" t="inlineStr">
        <is>
          <t>Goodwill Impairment</t>
        </is>
      </c>
      <c r="B122" s="4" t="inlineStr">
        <is>
          <t xml:space="preserve"> </t>
        </is>
      </c>
      <c r="C122" s="7" t="n">
        <v>57.3</v>
      </c>
      <c r="D122" s="4" t="inlineStr">
        <is>
          <t xml:space="preserve"> </t>
        </is>
      </c>
    </row>
    <row r="123">
      <c r="A123" s="4" t="inlineStr">
        <is>
          <t>Asset Impairments</t>
        </is>
      </c>
      <c r="B123" s="6" t="n">
        <v>0</v>
      </c>
      <c r="C123" s="7" t="n">
        <v>0.4</v>
      </c>
      <c r="D123" s="6" t="n">
        <v>0</v>
      </c>
    </row>
    <row r="124">
      <c r="A124" s="4" t="inlineStr">
        <is>
          <t>Loss on Assets Held for Sale</t>
        </is>
      </c>
      <c r="B124" s="7" t="n">
        <v>4.3</v>
      </c>
      <c r="C124" s="7" t="n">
        <v>87.7</v>
      </c>
      <c r="D124" s="4" t="inlineStr">
        <is>
          <t xml:space="preserve"> </t>
        </is>
      </c>
    </row>
    <row r="125">
      <c r="A125" s="4" t="inlineStr">
        <is>
          <t>Capital Expenditures</t>
        </is>
      </c>
      <c r="B125" s="5" t="n">
        <v>4.3</v>
      </c>
      <c r="C125" s="5" t="n">
        <v>8.199999999999999</v>
      </c>
      <c r="D125" s="5" t="n">
        <v>1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Identifiable Assets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Identifiable assets</t>
        </is>
      </c>
      <c r="B3" s="5" t="n">
        <v>14033.7</v>
      </c>
      <c r="C3" s="5" t="n">
        <v>15431.4</v>
      </c>
    </row>
    <row r="4">
      <c r="A4" s="4" t="inlineStr">
        <is>
          <t>Industrial Powertrain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7" t="n">
        <v>7528.8</v>
      </c>
      <c r="C6" s="7" t="n">
        <v>8009.4</v>
      </c>
    </row>
    <row r="7">
      <c r="A7" s="4" t="inlineStr">
        <is>
          <t>Power Efficiency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7" t="n">
        <v>1862.5</v>
      </c>
      <c r="C9" s="7" t="n">
        <v>2036.4</v>
      </c>
    </row>
    <row r="10">
      <c r="A10" s="4" t="inlineStr">
        <is>
          <t>Automation &amp; Motion Contro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7" t="n">
        <v>4642.4</v>
      </c>
      <c r="C12" s="7" t="n">
        <v>4909.2</v>
      </c>
    </row>
    <row r="13">
      <c r="A13" s="4" t="inlineStr">
        <is>
          <t>Industrial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dentifiable assets</t>
        </is>
      </c>
      <c r="B15" s="9" t="n">
        <v>0</v>
      </c>
      <c r="C15" s="5" t="n">
        <v>47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Financial Information Attributable to Geographic Region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6033.8</v>
      </c>
      <c r="C4" s="5" t="n">
        <v>6250.7</v>
      </c>
      <c r="D4" s="5" t="n">
        <v>5217.9</v>
      </c>
    </row>
    <row r="5">
      <c r="A5" s="4" t="inlineStr">
        <is>
          <t>Net Property, Plant and Equipment</t>
        </is>
      </c>
      <c r="B5" s="6" t="n">
        <v>921</v>
      </c>
      <c r="C5" s="7" t="n">
        <v>1041.2</v>
      </c>
      <c r="D5" s="4" t="inlineStr">
        <is>
          <t xml:space="preserve"> </t>
        </is>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3644</v>
      </c>
      <c r="C8" s="7" t="n">
        <v>3840.4</v>
      </c>
      <c r="D8" s="7" t="n">
        <v>3332.5</v>
      </c>
    </row>
    <row r="9">
      <c r="A9" s="4" t="inlineStr">
        <is>
          <t>Net Property, Plant and Equipment</t>
        </is>
      </c>
      <c r="B9" s="7" t="n">
        <v>411.9</v>
      </c>
      <c r="C9" s="7" t="n">
        <v>441.1</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Property, Plant and Equipment</t>
        </is>
      </c>
      <c r="B12" s="7" t="n">
        <v>154.2</v>
      </c>
      <c r="C12" s="7" t="n">
        <v>203.8</v>
      </c>
      <c r="D12" s="4" t="inlineStr">
        <is>
          <t xml:space="preserve"> </t>
        </is>
      </c>
    </row>
    <row r="13">
      <c r="A13" s="4" t="inlineStr">
        <is>
          <t>Germany</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Property, Plant and Equipment</t>
        </is>
      </c>
      <c r="B15" s="7" t="n">
        <v>92.7</v>
      </c>
      <c r="C15" s="6" t="n">
        <v>113</v>
      </c>
      <c r="D15" s="4" t="inlineStr">
        <is>
          <t xml:space="preserve"> </t>
        </is>
      </c>
    </row>
    <row r="16">
      <c r="A16" s="4" t="inlineStr">
        <is>
          <t>Chin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Property, Plant and Equipment</t>
        </is>
      </c>
      <c r="B18" s="7" t="n">
        <v>50.9</v>
      </c>
      <c r="C18" s="7" t="n">
        <v>45.8</v>
      </c>
      <c r="D18" s="4" t="inlineStr">
        <is>
          <t xml:space="preserve"> </t>
        </is>
      </c>
    </row>
    <row r="19">
      <c r="A19" s="4" t="inlineStr">
        <is>
          <t>Rest of the World</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Net Sales</t>
        </is>
      </c>
      <c r="B21" s="7" t="n">
        <v>2389.8</v>
      </c>
      <c r="C21" s="7" t="n">
        <v>2410.3</v>
      </c>
      <c r="D21" s="5" t="n">
        <v>1885.4</v>
      </c>
    </row>
    <row r="22">
      <c r="A22" s="4" t="inlineStr">
        <is>
          <t>Net Property, Plant and Equipment</t>
        </is>
      </c>
      <c r="B22" s="5" t="n">
        <v>211.3</v>
      </c>
      <c r="C22" s="5" t="n">
        <v>237.5</v>
      </c>
      <c r="D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Bank Credit Facilities - Schedule Of Indebtedness (Details) - USD ($) $ in Millions</t>
        </is>
      </c>
      <c r="B1" s="2" t="inlineStr">
        <is>
          <t>Dec. 31, 2024</t>
        </is>
      </c>
      <c r="C1" s="2" t="inlineStr">
        <is>
          <t>Dec. 31, 2023</t>
        </is>
      </c>
      <c r="D1" s="2" t="inlineStr">
        <is>
          <t>Mar. 28, 2022</t>
        </is>
      </c>
    </row>
    <row r="2">
      <c r="A2" s="3" t="inlineStr">
        <is>
          <t>Debt Instrument [Line Items]</t>
        </is>
      </c>
      <c r="B2" s="4" t="inlineStr">
        <is>
          <t xml:space="preserve"> </t>
        </is>
      </c>
      <c r="C2" s="4" t="inlineStr">
        <is>
          <t xml:space="preserve"> </t>
        </is>
      </c>
      <c r="D2" s="4" t="inlineStr">
        <is>
          <t xml:space="preserve"> </t>
        </is>
      </c>
    </row>
    <row r="3">
      <c r="A3" s="4" t="inlineStr">
        <is>
          <t>Finance Leases</t>
        </is>
      </c>
      <c r="B3" s="5" t="n">
        <v>70.09999999999999</v>
      </c>
      <c r="C3" s="5" t="n">
        <v>70.5</v>
      </c>
      <c r="D3" s="4" t="inlineStr">
        <is>
          <t xml:space="preserve"> </t>
        </is>
      </c>
    </row>
    <row r="4">
      <c r="A4" s="4" t="inlineStr">
        <is>
          <t>Less: Debt Issuance Costs</t>
        </is>
      </c>
      <c r="B4" s="7" t="n">
        <v>-42.1</v>
      </c>
      <c r="C4" s="7" t="n">
        <v>-53.6</v>
      </c>
      <c r="D4" s="4" t="inlineStr">
        <is>
          <t xml:space="preserve"> </t>
        </is>
      </c>
    </row>
    <row r="5">
      <c r="A5" s="4" t="inlineStr">
        <is>
          <t>Total</t>
        </is>
      </c>
      <c r="B5" s="7" t="n">
        <v>5457.7</v>
      </c>
      <c r="C5" s="7" t="n">
        <v>6380.9</v>
      </c>
      <c r="D5" s="4" t="inlineStr">
        <is>
          <t xml:space="preserve"> </t>
        </is>
      </c>
    </row>
    <row r="6">
      <c r="A6" s="4" t="inlineStr">
        <is>
          <t>Less: Current Maturities</t>
        </is>
      </c>
      <c r="B6" s="6" t="n">
        <v>5</v>
      </c>
      <c r="C6" s="7" t="n">
        <v>3.9</v>
      </c>
      <c r="D6" s="4" t="inlineStr">
        <is>
          <t xml:space="preserve"> </t>
        </is>
      </c>
    </row>
    <row r="7">
      <c r="A7" s="4" t="inlineStr">
        <is>
          <t>Non-Current Portion</t>
        </is>
      </c>
      <c r="B7" s="7" t="n">
        <v>5452.7</v>
      </c>
      <c r="C7" s="6" t="n">
        <v>6377</v>
      </c>
      <c r="D7" s="4" t="inlineStr">
        <is>
          <t xml:space="preserve"> </t>
        </is>
      </c>
    </row>
    <row r="8">
      <c r="A8" s="4" t="inlineStr">
        <is>
          <t>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6" t="n">
        <v>4700</v>
      </c>
      <c r="C10" s="6" t="n">
        <v>4700</v>
      </c>
      <c r="D10" s="4" t="inlineStr">
        <is>
          <t xml:space="preserve"> </t>
        </is>
      </c>
    </row>
    <row r="11">
      <c r="A11" s="4" t="inlineStr">
        <is>
          <t>Senior Notes | Altra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7" t="n">
        <v>18.1</v>
      </c>
      <c r="C13" s="7" t="n">
        <v>18.1</v>
      </c>
      <c r="D13" s="4" t="inlineStr">
        <is>
          <t xml:space="preserve"> </t>
        </is>
      </c>
    </row>
    <row r="14">
      <c r="A14" s="4" t="inlineStr">
        <is>
          <t>Line of Credit | Term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6" t="n">
        <v>665</v>
      </c>
      <c r="C16" s="7" t="n">
        <v>1053.5</v>
      </c>
      <c r="D16" s="4" t="inlineStr">
        <is>
          <t xml:space="preserve"> </t>
        </is>
      </c>
    </row>
    <row r="17">
      <c r="A17" s="4" t="inlineStr">
        <is>
          <t>Line of Credit | Land Term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6" t="n">
        <v>0</v>
      </c>
      <c r="C19" s="7" t="n">
        <v>486.8</v>
      </c>
      <c r="D19" s="5" t="n">
        <v>486.8</v>
      </c>
    </row>
    <row r="20">
      <c r="A20" s="4" t="inlineStr">
        <is>
          <t>Line of Credit | Multicurrency Revolving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40</v>
      </c>
      <c r="C22" s="7" t="n">
        <v>98.09999999999999</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5" t="n">
        <v>6.6</v>
      </c>
      <c r="C25" s="5" t="n">
        <v>7.5</v>
      </c>
      <c r="D2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62" customWidth="1" min="1" max="1"/>
    <col width="22" customWidth="1" min="2" max="2"/>
    <col width="29" customWidth="1" min="3" max="3"/>
    <col width="22" customWidth="1" min="4" max="4"/>
    <col width="21" customWidth="1" min="5" max="5"/>
    <col width="22" customWidth="1" min="6" max="6"/>
    <col width="22" customWidth="1" min="7" max="7"/>
  </cols>
  <sheetData>
    <row r="1">
      <c r="A1" s="1" t="inlineStr">
        <is>
          <t>Debt and Bank Credit Facilities - Narrative (Details)</t>
        </is>
      </c>
      <c r="E1" s="2" t="inlineStr">
        <is>
          <t>1 Months Ended</t>
        </is>
      </c>
      <c r="F1" s="2" t="inlineStr">
        <is>
          <t>12 Months Ended</t>
        </is>
      </c>
    </row>
    <row r="2">
      <c r="B2" s="2" t="inlineStr">
        <is>
          <t>Mar. 27, 2023 USD ($)</t>
        </is>
      </c>
      <c r="C2" s="2" t="inlineStr">
        <is>
          <t>Jan. 24, 2023 USD ($) series</t>
        </is>
      </c>
      <c r="D2" s="2" t="inlineStr">
        <is>
          <t>Mar. 28, 2022 USD ($)</t>
        </is>
      </c>
      <c r="E2" s="2" t="inlineStr">
        <is>
          <t>May 31, 2024 USD ($)</t>
        </is>
      </c>
      <c r="F2" s="2" t="inlineStr">
        <is>
          <t>Dec. 31,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bearing deposits</t>
        </is>
      </c>
      <c r="B4" s="4" t="inlineStr">
        <is>
          <t xml:space="preserve"> </t>
        </is>
      </c>
      <c r="C4" s="9" t="n">
        <v>3600000000</v>
      </c>
      <c r="D4" s="4" t="inlineStr">
        <is>
          <t xml:space="preserve"> </t>
        </is>
      </c>
      <c r="E4" s="4" t="inlineStr">
        <is>
          <t xml:space="preserve"> </t>
        </is>
      </c>
      <c r="F4" s="4" t="inlineStr">
        <is>
          <t xml:space="preserve"> </t>
        </is>
      </c>
      <c r="G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9" t="n">
        <v>5499800000</v>
      </c>
      <c r="G5" s="4" t="inlineStr">
        <is>
          <t xml:space="preserve"> </t>
        </is>
      </c>
    </row>
    <row r="6">
      <c r="A6" s="4" t="inlineStr">
        <is>
          <t>Altra Merg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debt</t>
        </is>
      </c>
      <c r="B8" s="9" t="n">
        <v>106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rate per annum</t>
        </is>
      </c>
      <c r="B11" s="4" t="inlineStr">
        <is>
          <t xml:space="preserve"> </t>
        </is>
      </c>
      <c r="C11" s="4" t="inlineStr">
        <is>
          <t xml:space="preserve"> </t>
        </is>
      </c>
      <c r="D11" s="12" t="n">
        <v>0.05</v>
      </c>
      <c r="E11" s="4" t="inlineStr">
        <is>
          <t xml:space="preserve"> </t>
        </is>
      </c>
      <c r="F11" s="4" t="inlineStr">
        <is>
          <t xml:space="preserve"> </t>
        </is>
      </c>
      <c r="G11" s="4" t="inlineStr">
        <is>
          <t xml:space="preserve"> </t>
        </is>
      </c>
    </row>
    <row r="12">
      <c r="A12" s="4" t="inlineStr">
        <is>
          <t>Line of Credit | Term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4" t="inlineStr">
        <is>
          <t xml:space="preserve"> </t>
        </is>
      </c>
      <c r="D14" s="9" t="n">
        <v>550000000</v>
      </c>
      <c r="E14" s="4" t="inlineStr">
        <is>
          <t xml:space="preserve"> </t>
        </is>
      </c>
      <c r="F14" s="4" t="inlineStr">
        <is>
          <t xml:space="preserve"> </t>
        </is>
      </c>
      <c r="G14" s="4" t="inlineStr">
        <is>
          <t xml:space="preserve"> </t>
        </is>
      </c>
    </row>
    <row r="15">
      <c r="A15" s="4" t="inlineStr">
        <is>
          <t>Line of credit facility, additional borrowing capacity</t>
        </is>
      </c>
      <c r="B15" s="6" t="n">
        <v>84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6" t="n">
        <v>665000000</v>
      </c>
      <c r="G16" s="9" t="n">
        <v>1053500000</v>
      </c>
    </row>
    <row r="17">
      <c r="A17" s="4" t="inlineStr">
        <is>
          <t>Line of Credit | Land Term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4" t="inlineStr">
        <is>
          <t xml:space="preserve"> </t>
        </is>
      </c>
      <c r="C19" s="4" t="inlineStr">
        <is>
          <t xml:space="preserve"> </t>
        </is>
      </c>
      <c r="D19" s="6" t="n">
        <v>486800000</v>
      </c>
      <c r="E19" s="4" t="inlineStr">
        <is>
          <t xml:space="preserve"> </t>
        </is>
      </c>
      <c r="F19" s="6" t="n">
        <v>0</v>
      </c>
      <c r="G19" s="6" t="n">
        <v>486800000</v>
      </c>
    </row>
    <row r="20">
      <c r="A20" s="4" t="inlineStr">
        <is>
          <t>Line of Credit | Multicurrency Revolv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9" t="n">
        <v>570000000</v>
      </c>
      <c r="C22" s="4" t="inlineStr">
        <is>
          <t xml:space="preserve"> </t>
        </is>
      </c>
      <c r="D22" s="9" t="n">
        <v>1000000000</v>
      </c>
      <c r="E22" s="4" t="inlineStr">
        <is>
          <t xml:space="preserve"> </t>
        </is>
      </c>
      <c r="F22" s="4" t="inlineStr">
        <is>
          <t xml:space="preserve"> </t>
        </is>
      </c>
      <c r="G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6" t="n">
        <v>40000000</v>
      </c>
      <c r="G23" s="6" t="n">
        <v>98100000</v>
      </c>
    </row>
    <row r="24">
      <c r="A24" s="4" t="inlineStr">
        <is>
          <t>Available borrowing capacity under the facility</t>
        </is>
      </c>
      <c r="B24" s="4" t="inlineStr">
        <is>
          <t xml:space="preserve"> </t>
        </is>
      </c>
      <c r="C24" s="4" t="inlineStr">
        <is>
          <t xml:space="preserve"> </t>
        </is>
      </c>
      <c r="D24" s="4" t="inlineStr">
        <is>
          <t xml:space="preserve"> </t>
        </is>
      </c>
      <c r="E24" s="4" t="inlineStr">
        <is>
          <t xml:space="preserve"> </t>
        </is>
      </c>
      <c r="F24" s="6" t="n">
        <v>1530000000</v>
      </c>
      <c r="G24" s="4" t="inlineStr">
        <is>
          <t xml:space="preserve"> </t>
        </is>
      </c>
    </row>
    <row r="25">
      <c r="A25" s="4" t="inlineStr">
        <is>
          <t>Average balance outstanding under the facility</t>
        </is>
      </c>
      <c r="B25" s="4" t="inlineStr">
        <is>
          <t xml:space="preserve"> </t>
        </is>
      </c>
      <c r="C25" s="4" t="inlineStr">
        <is>
          <t xml:space="preserve"> </t>
        </is>
      </c>
      <c r="D25" s="4" t="inlineStr">
        <is>
          <t xml:space="preserve"> </t>
        </is>
      </c>
      <c r="E25" s="4" t="inlineStr">
        <is>
          <t xml:space="preserve"> </t>
        </is>
      </c>
      <c r="F25" s="9" t="n">
        <v>72000000</v>
      </c>
      <c r="G25" s="6" t="n">
        <v>283100000</v>
      </c>
    </row>
    <row r="26">
      <c r="A26" s="4" t="inlineStr">
        <is>
          <t>Non-use fee, percentage</t>
        </is>
      </c>
      <c r="B26" s="4" t="inlineStr">
        <is>
          <t xml:space="preserve"> </t>
        </is>
      </c>
      <c r="C26" s="4" t="inlineStr">
        <is>
          <t xml:space="preserve"> </t>
        </is>
      </c>
      <c r="D26" s="4" t="inlineStr">
        <is>
          <t xml:space="preserve"> </t>
        </is>
      </c>
      <c r="E26" s="4" t="inlineStr">
        <is>
          <t xml:space="preserve"> </t>
        </is>
      </c>
      <c r="F26" s="10" t="n">
        <v>0.0025</v>
      </c>
      <c r="G26" s="4" t="inlineStr">
        <is>
          <t xml:space="preserve"> </t>
        </is>
      </c>
    </row>
    <row r="27">
      <c r="A27" s="4" t="inlineStr">
        <is>
          <t>Letter of Credit | Multicurrency Revolv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line of credit</t>
        </is>
      </c>
      <c r="B29" s="4" t="inlineStr">
        <is>
          <t xml:space="preserve"> </t>
        </is>
      </c>
      <c r="C29" s="4" t="inlineStr">
        <is>
          <t xml:space="preserve"> </t>
        </is>
      </c>
      <c r="D29" s="4" t="inlineStr">
        <is>
          <t xml:space="preserve"> </t>
        </is>
      </c>
      <c r="E29" s="4" t="inlineStr">
        <is>
          <t xml:space="preserve"> </t>
        </is>
      </c>
      <c r="F29" s="9" t="n">
        <v>0</v>
      </c>
      <c r="G29" s="4" t="inlineStr">
        <is>
          <t xml:space="preserve"> </t>
        </is>
      </c>
    </row>
    <row r="30">
      <c r="A30" s="4" t="inlineStr">
        <is>
          <t>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6" t="n">
        <v>4700000000</v>
      </c>
      <c r="G32" s="6" t="n">
        <v>4700000000</v>
      </c>
    </row>
    <row r="33">
      <c r="A33" s="4" t="inlineStr">
        <is>
          <t>Principal amount</t>
        </is>
      </c>
      <c r="B33" s="4" t="inlineStr">
        <is>
          <t xml:space="preserve"> </t>
        </is>
      </c>
      <c r="C33" s="4" t="inlineStr">
        <is>
          <t xml:space="preserve"> </t>
        </is>
      </c>
      <c r="D33" s="4" t="inlineStr">
        <is>
          <t xml:space="preserve"> </t>
        </is>
      </c>
      <c r="E33" s="9" t="n">
        <v>4697100000</v>
      </c>
      <c r="F33" s="4" t="inlineStr">
        <is>
          <t xml:space="preserve"> </t>
        </is>
      </c>
      <c r="G33" s="4" t="inlineStr">
        <is>
          <t xml:space="preserve"> </t>
        </is>
      </c>
    </row>
    <row r="34">
      <c r="A34" s="4" t="inlineStr">
        <is>
          <t>Possible increase in interest rate</t>
        </is>
      </c>
      <c r="B34" s="4" t="inlineStr">
        <is>
          <t xml:space="preserve"> </t>
        </is>
      </c>
      <c r="C34" s="12" t="n">
        <v>0.02</v>
      </c>
      <c r="D34" s="4" t="inlineStr">
        <is>
          <t xml:space="preserve"> </t>
        </is>
      </c>
      <c r="E34" s="4" t="inlineStr">
        <is>
          <t xml:space="preserve"> </t>
        </is>
      </c>
      <c r="F34" s="4" t="inlineStr">
        <is>
          <t xml:space="preserve"> </t>
        </is>
      </c>
      <c r="G34" s="4" t="inlineStr">
        <is>
          <t xml:space="preserve"> </t>
        </is>
      </c>
    </row>
    <row r="35">
      <c r="A35" s="4" t="inlineStr">
        <is>
          <t>Proceeds from senior notes</t>
        </is>
      </c>
      <c r="B35" s="4" t="inlineStr">
        <is>
          <t xml:space="preserve"> </t>
        </is>
      </c>
      <c r="C35" s="9" t="n">
        <v>4647000000</v>
      </c>
      <c r="D35" s="4" t="inlineStr">
        <is>
          <t xml:space="preserve"> </t>
        </is>
      </c>
      <c r="E35" s="4" t="inlineStr">
        <is>
          <t xml:space="preserve"> </t>
        </is>
      </c>
      <c r="F35" s="4" t="inlineStr">
        <is>
          <t xml:space="preserve"> </t>
        </is>
      </c>
      <c r="G35" s="4" t="inlineStr">
        <is>
          <t xml:space="preserve"> </t>
        </is>
      </c>
    </row>
    <row r="36">
      <c r="A36" s="4" t="inlineStr">
        <is>
          <t>Extinguishment of debt</t>
        </is>
      </c>
      <c r="B36" s="4" t="inlineStr">
        <is>
          <t xml:space="preserve"> </t>
        </is>
      </c>
      <c r="C36" s="4" t="inlineStr">
        <is>
          <t xml:space="preserve"> </t>
        </is>
      </c>
      <c r="D36" s="4" t="inlineStr">
        <is>
          <t xml:space="preserve"> </t>
        </is>
      </c>
      <c r="E36" s="6" t="n">
        <v>4697100000</v>
      </c>
      <c r="F36" s="4" t="inlineStr">
        <is>
          <t xml:space="preserve"> </t>
        </is>
      </c>
      <c r="G36" s="4" t="inlineStr">
        <is>
          <t xml:space="preserve"> </t>
        </is>
      </c>
    </row>
    <row r="37">
      <c r="A37" s="4" t="inlineStr">
        <is>
          <t>Interest income</t>
        </is>
      </c>
      <c r="B37" s="4" t="inlineStr">
        <is>
          <t xml:space="preserve"> </t>
        </is>
      </c>
      <c r="C37" s="9" t="n">
        <v>29400000</v>
      </c>
      <c r="D37" s="4" t="inlineStr">
        <is>
          <t xml:space="preserve"> </t>
        </is>
      </c>
      <c r="E37" s="4" t="inlineStr">
        <is>
          <t xml:space="preserve"> </t>
        </is>
      </c>
      <c r="F37" s="4" t="inlineStr">
        <is>
          <t xml:space="preserve"> </t>
        </is>
      </c>
      <c r="G37" s="4" t="inlineStr">
        <is>
          <t xml:space="preserve"> </t>
        </is>
      </c>
    </row>
    <row r="38">
      <c r="A38" s="4" t="inlineStr">
        <is>
          <t>Term of debt</t>
        </is>
      </c>
      <c r="B38" s="4" t="inlineStr">
        <is>
          <t xml:space="preserve"> </t>
        </is>
      </c>
      <c r="C38" s="4" t="inlineStr">
        <is>
          <t>540 days</t>
        </is>
      </c>
      <c r="D38" s="4" t="inlineStr">
        <is>
          <t xml:space="preserve"> </t>
        </is>
      </c>
      <c r="E38" s="4" t="inlineStr">
        <is>
          <t xml:space="preserve"> </t>
        </is>
      </c>
      <c r="F38" s="4" t="inlineStr">
        <is>
          <t xml:space="preserve"> </t>
        </is>
      </c>
      <c r="G38" s="4" t="inlineStr">
        <is>
          <t xml:space="preserve"> </t>
        </is>
      </c>
    </row>
    <row r="39">
      <c r="A39" s="4" t="inlineStr">
        <is>
          <t>Long-term debt</t>
        </is>
      </c>
      <c r="B39" s="4" t="inlineStr">
        <is>
          <t xml:space="preserve"> </t>
        </is>
      </c>
      <c r="C39" s="4" t="inlineStr">
        <is>
          <t xml:space="preserve"> </t>
        </is>
      </c>
      <c r="D39" s="4" t="inlineStr">
        <is>
          <t xml:space="preserve"> </t>
        </is>
      </c>
      <c r="E39" s="6" t="n">
        <v>2900000</v>
      </c>
      <c r="F39" s="4" t="inlineStr">
        <is>
          <t xml:space="preserve"> </t>
        </is>
      </c>
      <c r="G39" s="4" t="inlineStr">
        <is>
          <t xml:space="preserve"> </t>
        </is>
      </c>
    </row>
    <row r="40">
      <c r="A40" s="4" t="inlineStr">
        <is>
          <t>Number of debt series | series</t>
        </is>
      </c>
      <c r="B40" s="4" t="inlineStr">
        <is>
          <t xml:space="preserve"> </t>
        </is>
      </c>
      <c r="C40" s="6" t="n">
        <v>4</v>
      </c>
      <c r="D40" s="4" t="inlineStr">
        <is>
          <t xml:space="preserve"> </t>
        </is>
      </c>
      <c r="E40" s="4" t="inlineStr">
        <is>
          <t xml:space="preserve"> </t>
        </is>
      </c>
      <c r="F40" s="4" t="inlineStr">
        <is>
          <t xml:space="preserve"> </t>
        </is>
      </c>
      <c r="G40" s="4" t="inlineStr">
        <is>
          <t xml:space="preserve"> </t>
        </is>
      </c>
    </row>
    <row r="41">
      <c r="A41" s="4" t="inlineStr">
        <is>
          <t>Fair value of debt</t>
        </is>
      </c>
      <c r="B41" s="4" t="inlineStr">
        <is>
          <t xml:space="preserve"> </t>
        </is>
      </c>
      <c r="C41" s="4" t="inlineStr">
        <is>
          <t xml:space="preserve"> </t>
        </is>
      </c>
      <c r="D41" s="4" t="inlineStr">
        <is>
          <t xml:space="preserve"> </t>
        </is>
      </c>
      <c r="E41" s="4" t="inlineStr">
        <is>
          <t xml:space="preserve"> </t>
        </is>
      </c>
      <c r="F41" s="6" t="n">
        <v>4795200000</v>
      </c>
      <c r="G41" s="6" t="n">
        <v>4802400000</v>
      </c>
    </row>
    <row r="42">
      <c r="A42" s="4" t="inlineStr">
        <is>
          <t>Senior Notes | Senior Notes Due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t>
        </is>
      </c>
      <c r="B44" s="4" t="inlineStr">
        <is>
          <t xml:space="preserve"> </t>
        </is>
      </c>
      <c r="C44" s="9" t="n">
        <v>1100000000</v>
      </c>
      <c r="D44" s="4" t="inlineStr">
        <is>
          <t xml:space="preserve"> </t>
        </is>
      </c>
      <c r="E44" s="9" t="n">
        <v>1099000000</v>
      </c>
      <c r="F44" s="4" t="inlineStr">
        <is>
          <t xml:space="preserve"> </t>
        </is>
      </c>
      <c r="G44" s="4" t="inlineStr">
        <is>
          <t xml:space="preserve"> </t>
        </is>
      </c>
    </row>
    <row r="45">
      <c r="A45" s="4" t="inlineStr">
        <is>
          <t>Interest rate</t>
        </is>
      </c>
      <c r="B45" s="4" t="inlineStr">
        <is>
          <t xml:space="preserve"> </t>
        </is>
      </c>
      <c r="C45" s="10" t="n">
        <v>0.0605</v>
      </c>
      <c r="D45" s="4" t="inlineStr">
        <is>
          <t xml:space="preserve"> </t>
        </is>
      </c>
      <c r="E45" s="10" t="n">
        <v>0.0605</v>
      </c>
      <c r="F45" s="4" t="inlineStr">
        <is>
          <t xml:space="preserve"> </t>
        </is>
      </c>
      <c r="G45" s="4" t="inlineStr">
        <is>
          <t xml:space="preserve"> </t>
        </is>
      </c>
    </row>
    <row r="46">
      <c r="A46" s="4" t="inlineStr">
        <is>
          <t>Senior Notes | Senior Notes Due 2026 | Altra Merger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t>
        </is>
      </c>
      <c r="B48" s="11" t="n">
        <v>0.061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t>
        </is>
      </c>
      <c r="B49" s="9" t="n">
        <v>181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debt outstanding</t>
        </is>
      </c>
      <c r="B50" s="10" t="n">
        <v>0.952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sideration transferred</t>
        </is>
      </c>
      <c r="B51" s="9" t="n">
        <v>3827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nior Notes | Senior Notes Due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ncipal amount</t>
        </is>
      </c>
      <c r="B54" s="4" t="inlineStr">
        <is>
          <t xml:space="preserve"> </t>
        </is>
      </c>
      <c r="C54" s="9" t="n">
        <v>1250000000</v>
      </c>
      <c r="D54" s="4" t="inlineStr">
        <is>
          <t xml:space="preserve"> </t>
        </is>
      </c>
      <c r="E54" s="9" t="n">
        <v>1249400000</v>
      </c>
      <c r="F54" s="4" t="inlineStr">
        <is>
          <t xml:space="preserve"> </t>
        </is>
      </c>
      <c r="G54" s="4" t="inlineStr">
        <is>
          <t xml:space="preserve"> </t>
        </is>
      </c>
    </row>
    <row r="55">
      <c r="A55" s="4" t="inlineStr">
        <is>
          <t>Interest rate</t>
        </is>
      </c>
      <c r="B55" s="4" t="inlineStr">
        <is>
          <t xml:space="preserve"> </t>
        </is>
      </c>
      <c r="C55" s="10" t="n">
        <v>0.0605</v>
      </c>
      <c r="D55" s="4" t="inlineStr">
        <is>
          <t xml:space="preserve"> </t>
        </is>
      </c>
      <c r="E55" s="10" t="n">
        <v>0.0605</v>
      </c>
      <c r="F55" s="4" t="inlineStr">
        <is>
          <t xml:space="preserve"> </t>
        </is>
      </c>
      <c r="G55" s="4" t="inlineStr">
        <is>
          <t xml:space="preserve"> </t>
        </is>
      </c>
    </row>
    <row r="56">
      <c r="A56" s="4" t="inlineStr">
        <is>
          <t>Senior Notes | Senior Notes Due 203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ncipal amount</t>
        </is>
      </c>
      <c r="B58" s="4" t="inlineStr">
        <is>
          <t xml:space="preserve"> </t>
        </is>
      </c>
      <c r="C58" s="9" t="n">
        <v>1100000000</v>
      </c>
      <c r="D58" s="4" t="inlineStr">
        <is>
          <t xml:space="preserve"> </t>
        </is>
      </c>
      <c r="E58" s="9" t="n">
        <v>1099400000</v>
      </c>
      <c r="F58" s="4" t="inlineStr">
        <is>
          <t xml:space="preserve"> </t>
        </is>
      </c>
      <c r="G58" s="4" t="inlineStr">
        <is>
          <t xml:space="preserve"> </t>
        </is>
      </c>
    </row>
    <row r="59">
      <c r="A59" s="4" t="inlineStr">
        <is>
          <t>Interest rate</t>
        </is>
      </c>
      <c r="B59" s="4" t="inlineStr">
        <is>
          <t xml:space="preserve"> </t>
        </is>
      </c>
      <c r="C59" s="10" t="n">
        <v>0.063</v>
      </c>
      <c r="D59" s="4" t="inlineStr">
        <is>
          <t xml:space="preserve"> </t>
        </is>
      </c>
      <c r="E59" s="10" t="n">
        <v>0.063</v>
      </c>
      <c r="F59" s="4" t="inlineStr">
        <is>
          <t xml:space="preserve"> </t>
        </is>
      </c>
      <c r="G59" s="4" t="inlineStr">
        <is>
          <t xml:space="preserve"> </t>
        </is>
      </c>
    </row>
    <row r="60">
      <c r="A60" s="4" t="inlineStr">
        <is>
          <t>Senior Notes | Senior Notes Due 203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ncipal amount</t>
        </is>
      </c>
      <c r="B62" s="4" t="inlineStr">
        <is>
          <t xml:space="preserve"> </t>
        </is>
      </c>
      <c r="C62" s="9" t="n">
        <v>1250000000</v>
      </c>
      <c r="D62" s="4" t="inlineStr">
        <is>
          <t xml:space="preserve"> </t>
        </is>
      </c>
      <c r="E62" s="9" t="n">
        <v>1249300000</v>
      </c>
      <c r="F62" s="4" t="inlineStr">
        <is>
          <t xml:space="preserve"> </t>
        </is>
      </c>
      <c r="G62" s="4" t="inlineStr">
        <is>
          <t xml:space="preserve"> </t>
        </is>
      </c>
    </row>
    <row r="63">
      <c r="A63" s="4" t="inlineStr">
        <is>
          <t>Interest rate</t>
        </is>
      </c>
      <c r="B63" s="4" t="inlineStr">
        <is>
          <t xml:space="preserve"> </t>
        </is>
      </c>
      <c r="C63" s="10" t="n">
        <v>0.064</v>
      </c>
      <c r="D63" s="4" t="inlineStr">
        <is>
          <t xml:space="preserve"> </t>
        </is>
      </c>
      <c r="E63" s="10" t="n">
        <v>0.064</v>
      </c>
      <c r="F63" s="4" t="inlineStr">
        <is>
          <t xml:space="preserve"> </t>
        </is>
      </c>
      <c r="G63" s="4" t="inlineStr">
        <is>
          <t xml:space="preserve"> </t>
        </is>
      </c>
    </row>
    <row r="64">
      <c r="A64" s="4" t="inlineStr">
        <is>
          <t>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9" t="n">
        <v>6600000</v>
      </c>
      <c r="G66" s="9" t="n">
        <v>7500000</v>
      </c>
    </row>
    <row r="67">
      <c r="A67" s="4" t="inlineStr">
        <is>
          <t>Private Placement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t>
        </is>
      </c>
      <c r="B69" s="4" t="inlineStr">
        <is>
          <t xml:space="preserve"> </t>
        </is>
      </c>
      <c r="C69" s="10" t="n">
        <v>0.039</v>
      </c>
      <c r="D69" s="4" t="inlineStr">
        <is>
          <t xml:space="preserve"> </t>
        </is>
      </c>
      <c r="E69" s="4" t="inlineStr">
        <is>
          <t xml:space="preserve"> </t>
        </is>
      </c>
      <c r="F69" s="4" t="inlineStr">
        <is>
          <t xml:space="preserve"> </t>
        </is>
      </c>
      <c r="G69" s="4" t="inlineStr">
        <is>
          <t xml:space="preserve"> </t>
        </is>
      </c>
    </row>
    <row r="70">
      <c r="A70" s="4" t="inlineStr">
        <is>
          <t>Repayments of debt</t>
        </is>
      </c>
      <c r="B70" s="4" t="inlineStr">
        <is>
          <t xml:space="preserve"> </t>
        </is>
      </c>
      <c r="C70" s="9" t="n">
        <v>500000000</v>
      </c>
      <c r="D70" s="4" t="inlineStr">
        <is>
          <t xml:space="preserve"> </t>
        </is>
      </c>
      <c r="E70" s="4" t="inlineStr">
        <is>
          <t xml:space="preserve"> </t>
        </is>
      </c>
      <c r="F70" s="4" t="inlineStr">
        <is>
          <t xml:space="preserve"> </t>
        </is>
      </c>
      <c r="G70"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29.9</v>
      </c>
      <c r="C3" s="5" t="n">
        <v>30.3</v>
      </c>
    </row>
    <row r="4">
      <c r="A4" s="4" t="inlineStr">
        <is>
          <t>Common stock, par value (in dollars per share)</t>
        </is>
      </c>
      <c r="B4" s="8" t="n">
        <v>0.01</v>
      </c>
      <c r="C4" s="8" t="n">
        <v>0.01</v>
      </c>
    </row>
    <row r="5">
      <c r="A5" s="4" t="inlineStr">
        <is>
          <t>Common stock, shares authorized (in shares)</t>
        </is>
      </c>
      <c r="B5" s="6" t="n">
        <v>150</v>
      </c>
      <c r="C5" s="6" t="n">
        <v>150</v>
      </c>
    </row>
    <row r="6">
      <c r="A6" s="4" t="inlineStr">
        <is>
          <t>Common stock, shares issued (in shares)</t>
        </is>
      </c>
      <c r="B6" s="7" t="n">
        <v>66.3</v>
      </c>
      <c r="C6" s="7" t="n">
        <v>66.3</v>
      </c>
    </row>
    <row r="7">
      <c r="A7" s="4" t="inlineStr">
        <is>
          <t>Common stock, shares outstanding (in shares)</t>
        </is>
      </c>
      <c r="B7" s="7" t="n">
        <v>66.3</v>
      </c>
      <c r="C7" s="7" t="n">
        <v>6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Bank Credit Facilities - Schedule of Weighted Average Interest (Details) - Line of Credit</t>
        </is>
      </c>
      <c r="B1" s="2" t="inlineStr">
        <is>
          <t>12 Months Ended</t>
        </is>
      </c>
    </row>
    <row r="2">
      <c r="B2" s="2" t="inlineStr">
        <is>
          <t>Dec. 31, 2024</t>
        </is>
      </c>
      <c r="C2" s="2" t="inlineStr">
        <is>
          <t>Dec. 31, 2023</t>
        </is>
      </c>
    </row>
    <row r="3">
      <c r="A3" s="4" t="inlineStr">
        <is>
          <t>Term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Weighted average interest rate</t>
        </is>
      </c>
      <c r="B5" s="12" t="n">
        <v>0.07000000000000001</v>
      </c>
      <c r="C5" s="12" t="n">
        <v>0.07000000000000001</v>
      </c>
    </row>
    <row r="6">
      <c r="A6" s="4" t="inlineStr">
        <is>
          <t>Land Term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10" t="n">
        <v>0.07099999999999999</v>
      </c>
      <c r="C8" s="10" t="n">
        <v>0.068</v>
      </c>
    </row>
    <row r="9">
      <c r="A9" s="4" t="inlineStr">
        <is>
          <t>Multicurrency Revolving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t>
        </is>
      </c>
      <c r="B11" s="12" t="n">
        <v>0.07000000000000001</v>
      </c>
      <c r="C11" s="10" t="n">
        <v>0.0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Bank Credit Facilities - Schedule of Maturities Of Long-Term Debt (Details) $ in Millions</t>
        </is>
      </c>
      <c r="B1" s="2" t="inlineStr">
        <is>
          <t>Dec. 31, 2024 USD ($)</t>
        </is>
      </c>
    </row>
    <row r="2">
      <c r="A2" s="3" t="inlineStr">
        <is>
          <t>Debt Disclosure [Abstract]</t>
        </is>
      </c>
      <c r="B2" s="4" t="inlineStr">
        <is>
          <t xml:space="preserve"> </t>
        </is>
      </c>
    </row>
    <row r="3">
      <c r="A3" s="4" t="inlineStr">
        <is>
          <t>2025</t>
        </is>
      </c>
      <c r="B3" s="9" t="n">
        <v>5</v>
      </c>
    </row>
    <row r="4">
      <c r="A4" s="4" t="inlineStr">
        <is>
          <t>2026</t>
        </is>
      </c>
      <c r="B4" s="7" t="n">
        <v>1123.1</v>
      </c>
    </row>
    <row r="5">
      <c r="A5" s="4" t="inlineStr">
        <is>
          <t>2027</t>
        </is>
      </c>
      <c r="B5" s="7" t="n">
        <v>710.5</v>
      </c>
    </row>
    <row r="6">
      <c r="A6" s="4" t="inlineStr">
        <is>
          <t>2028</t>
        </is>
      </c>
      <c r="B6" s="7" t="n">
        <v>1260.9</v>
      </c>
    </row>
    <row r="7">
      <c r="A7" s="4" t="inlineStr">
        <is>
          <t>2029</t>
        </is>
      </c>
      <c r="B7" s="7" t="n">
        <v>4.3</v>
      </c>
    </row>
    <row r="8">
      <c r="A8" s="4" t="inlineStr">
        <is>
          <t>Thereafter</t>
        </is>
      </c>
      <c r="B8" s="6" t="n">
        <v>2396</v>
      </c>
    </row>
    <row r="9">
      <c r="A9" s="4" t="inlineStr">
        <is>
          <t>Total</t>
        </is>
      </c>
      <c r="B9" s="5" t="n">
        <v>549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Defined Benefit Pension Assets Investment (Detail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Target allocation</t>
        </is>
      </c>
      <c r="B4" s="12" t="n">
        <v>1</v>
      </c>
      <c r="C4" s="4" t="inlineStr">
        <is>
          <t xml:space="preserve"> </t>
        </is>
      </c>
    </row>
    <row r="5">
      <c r="A5" s="4" t="inlineStr">
        <is>
          <t>Target return</t>
        </is>
      </c>
      <c r="B5" s="10" t="n">
        <v>0.055</v>
      </c>
      <c r="C5" s="4" t="inlineStr">
        <is>
          <t xml:space="preserve"> </t>
        </is>
      </c>
    </row>
    <row r="6">
      <c r="A6" s="4" t="inlineStr">
        <is>
          <t>Actual allocation</t>
        </is>
      </c>
      <c r="B6" s="12" t="n">
        <v>1</v>
      </c>
      <c r="C6" s="12" t="n">
        <v>1</v>
      </c>
    </row>
    <row r="7">
      <c r="A7" s="4" t="inlineStr">
        <is>
          <t>Equity Investm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llocation</t>
        </is>
      </c>
      <c r="B9" s="10" t="n">
        <v>0.206</v>
      </c>
      <c r="C9" s="4" t="inlineStr">
        <is>
          <t xml:space="preserve"> </t>
        </is>
      </c>
    </row>
    <row r="10">
      <c r="A10" s="4" t="inlineStr">
        <is>
          <t>Target return, minimum</t>
        </is>
      </c>
      <c r="B10" s="10" t="n">
        <v>0.052</v>
      </c>
      <c r="C10" s="4" t="inlineStr">
        <is>
          <t xml:space="preserve"> </t>
        </is>
      </c>
    </row>
    <row r="11">
      <c r="A11" s="4" t="inlineStr">
        <is>
          <t>Target return, maximum</t>
        </is>
      </c>
      <c r="B11" s="10" t="n">
        <v>0.075</v>
      </c>
      <c r="C11" s="4" t="inlineStr">
        <is>
          <t xml:space="preserve"> </t>
        </is>
      </c>
    </row>
    <row r="12">
      <c r="A12" s="4" t="inlineStr">
        <is>
          <t>Actual allocation</t>
        </is>
      </c>
      <c r="B12" s="10" t="n">
        <v>0.156</v>
      </c>
      <c r="C12" s="10" t="n">
        <v>0.147</v>
      </c>
    </row>
    <row r="13">
      <c r="A13" s="4" t="inlineStr">
        <is>
          <t>Fixed Incom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10" t="n">
        <v>0.668</v>
      </c>
      <c r="C15" s="4" t="inlineStr">
        <is>
          <t xml:space="preserve"> </t>
        </is>
      </c>
    </row>
    <row r="16">
      <c r="A16" s="4" t="inlineStr">
        <is>
          <t>Target return, minimum</t>
        </is>
      </c>
      <c r="B16" s="10" t="n">
        <v>0.037</v>
      </c>
      <c r="C16" s="4" t="inlineStr">
        <is>
          <t xml:space="preserve"> </t>
        </is>
      </c>
    </row>
    <row r="17">
      <c r="A17" s="4" t="inlineStr">
        <is>
          <t>Target return, maximum</t>
        </is>
      </c>
      <c r="B17" s="12" t="n">
        <v>0.07000000000000001</v>
      </c>
      <c r="C17" s="4" t="inlineStr">
        <is>
          <t xml:space="preserve"> </t>
        </is>
      </c>
    </row>
    <row r="18">
      <c r="A18" s="4" t="inlineStr">
        <is>
          <t>Actual allocation</t>
        </is>
      </c>
      <c r="B18" s="10" t="n">
        <v>0.703</v>
      </c>
      <c r="C18" s="10" t="n">
        <v>0.6820000000000001</v>
      </c>
    </row>
    <row r="19">
      <c r="A19" s="4" t="inlineStr">
        <is>
          <t>Oth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llocation</t>
        </is>
      </c>
      <c r="B21" s="10" t="n">
        <v>0.126</v>
      </c>
      <c r="C21" s="4" t="inlineStr">
        <is>
          <t xml:space="preserve"> </t>
        </is>
      </c>
    </row>
    <row r="22">
      <c r="A22" s="4" t="inlineStr">
        <is>
          <t>Target return, minimum</t>
        </is>
      </c>
      <c r="B22" s="10" t="n">
        <v>0.005</v>
      </c>
      <c r="C22" s="4" t="inlineStr">
        <is>
          <t xml:space="preserve"> </t>
        </is>
      </c>
    </row>
    <row r="23">
      <c r="A23" s="4" t="inlineStr">
        <is>
          <t>Target return, maximum</t>
        </is>
      </c>
      <c r="B23" s="12" t="n">
        <v>0.07000000000000001</v>
      </c>
      <c r="C23" s="4" t="inlineStr">
        <is>
          <t xml:space="preserve"> </t>
        </is>
      </c>
    </row>
    <row r="24">
      <c r="A24" s="4" t="inlineStr">
        <is>
          <t>Actual allocation</t>
        </is>
      </c>
      <c r="B24" s="10" t="n">
        <v>0.141</v>
      </c>
      <c r="C24" s="10" t="n">
        <v>0.17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Reconciliation of Funded Status of The Defined Benefit Plans (Details) - USD ($) $ in Million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Obligation at Beginning of Period</t>
        </is>
      </c>
      <c r="B4" s="5" t="n">
        <v>483.1</v>
      </c>
      <c r="C4" s="5" t="n">
        <v>440.3</v>
      </c>
      <c r="D4" s="4" t="inlineStr">
        <is>
          <t xml:space="preserve"> </t>
        </is>
      </c>
    </row>
    <row r="5">
      <c r="A5" s="4" t="inlineStr">
        <is>
          <t>Service Cost</t>
        </is>
      </c>
      <c r="B5" s="6" t="n">
        <v>2</v>
      </c>
      <c r="C5" s="7" t="n">
        <v>2.1</v>
      </c>
      <c r="D5" s="5" t="n">
        <v>1.4</v>
      </c>
    </row>
    <row r="6">
      <c r="A6" s="4" t="inlineStr">
        <is>
          <t>Interest Cost</t>
        </is>
      </c>
      <c r="B6" s="7" t="n">
        <v>21.3</v>
      </c>
      <c r="C6" s="7" t="n">
        <v>22.8</v>
      </c>
      <c r="D6" s="6" t="n">
        <v>14</v>
      </c>
    </row>
    <row r="7">
      <c r="A7" s="4" t="inlineStr">
        <is>
          <t>Actuarial (Gain) Loss</t>
        </is>
      </c>
      <c r="B7" s="7" t="n">
        <v>-25.8</v>
      </c>
      <c r="C7" s="7" t="n">
        <v>20.1</v>
      </c>
      <c r="D7" s="4" t="inlineStr">
        <is>
          <t xml:space="preserve"> </t>
        </is>
      </c>
    </row>
    <row r="8">
      <c r="A8" s="4" t="inlineStr">
        <is>
          <t>Less: Benefits Paid</t>
        </is>
      </c>
      <c r="B8" s="7" t="n">
        <v>34.3</v>
      </c>
      <c r="C8" s="7" t="n">
        <v>34.4</v>
      </c>
      <c r="D8" s="4" t="inlineStr">
        <is>
          <t xml:space="preserve"> </t>
        </is>
      </c>
    </row>
    <row r="9">
      <c r="A9" s="4" t="inlineStr">
        <is>
          <t>Settlements</t>
        </is>
      </c>
      <c r="B9" s="7" t="n">
        <v>-0.7</v>
      </c>
      <c r="C9" s="7" t="n">
        <v>-3.9</v>
      </c>
      <c r="D9" s="4" t="inlineStr">
        <is>
          <t xml:space="preserve"> </t>
        </is>
      </c>
    </row>
    <row r="10">
      <c r="A10" s="4" t="inlineStr">
        <is>
          <t>Foreign Currency Translation</t>
        </is>
      </c>
      <c r="B10" s="7" t="n">
        <v>-8.300000000000001</v>
      </c>
      <c r="C10" s="6" t="n">
        <v>6</v>
      </c>
      <c r="D10" s="4" t="inlineStr">
        <is>
          <t xml:space="preserve"> </t>
        </is>
      </c>
    </row>
    <row r="11">
      <c r="A11" s="4" t="inlineStr">
        <is>
          <t>Other Events</t>
        </is>
      </c>
      <c r="B11" s="7" t="n">
        <v>13.8</v>
      </c>
      <c r="C11" s="6" t="n">
        <v>0</v>
      </c>
      <c r="D11" s="4" t="inlineStr">
        <is>
          <t xml:space="preserve"> </t>
        </is>
      </c>
    </row>
    <row r="12">
      <c r="A12" s="4" t="inlineStr">
        <is>
          <t>(Divestitures) Acquisitions</t>
        </is>
      </c>
      <c r="B12" s="7" t="n">
        <v>-1.1</v>
      </c>
      <c r="C12" s="7" t="n">
        <v>30.1</v>
      </c>
      <c r="D12" s="4" t="inlineStr">
        <is>
          <t xml:space="preserve"> </t>
        </is>
      </c>
    </row>
    <row r="13">
      <c r="A13" s="4" t="inlineStr">
        <is>
          <t>Obligation at End of Period</t>
        </is>
      </c>
      <c r="B13" s="6" t="n">
        <v>450</v>
      </c>
      <c r="C13" s="7" t="n">
        <v>483.1</v>
      </c>
      <c r="D13" s="7" t="n">
        <v>440.3</v>
      </c>
    </row>
    <row r="14">
      <c r="A14" s="3" t="inlineStr">
        <is>
          <t>Change in Fair Value of Plan Assets:</t>
        </is>
      </c>
      <c r="B14" s="4" t="inlineStr">
        <is>
          <t xml:space="preserve"> </t>
        </is>
      </c>
      <c r="C14" s="4" t="inlineStr">
        <is>
          <t xml:space="preserve"> </t>
        </is>
      </c>
      <c r="D14" s="4" t="inlineStr">
        <is>
          <t xml:space="preserve"> </t>
        </is>
      </c>
    </row>
    <row r="15">
      <c r="A15" s="4" t="inlineStr">
        <is>
          <t>Fair Value of Plan Assets at Beginning of Period</t>
        </is>
      </c>
      <c r="B15" s="7" t="n">
        <v>367.7</v>
      </c>
      <c r="C15" s="7" t="n">
        <v>346.2</v>
      </c>
      <c r="D15" s="4" t="inlineStr">
        <is>
          <t xml:space="preserve"> </t>
        </is>
      </c>
    </row>
    <row r="16">
      <c r="A16" s="4" t="inlineStr">
        <is>
          <t>Actual Return on Plan Assets</t>
        </is>
      </c>
      <c r="B16" s="7" t="n">
        <v>-1.9</v>
      </c>
      <c r="C16" s="7" t="n">
        <v>34.2</v>
      </c>
      <c r="D16" s="4" t="inlineStr">
        <is>
          <t xml:space="preserve"> </t>
        </is>
      </c>
    </row>
    <row r="17">
      <c r="A17" s="4" t="inlineStr">
        <is>
          <t>Employer Contributions</t>
        </is>
      </c>
      <c r="B17" s="7" t="n">
        <v>16.6</v>
      </c>
      <c r="C17" s="7" t="n">
        <v>8.300000000000001</v>
      </c>
      <c r="D17" s="4" t="inlineStr">
        <is>
          <t xml:space="preserve"> </t>
        </is>
      </c>
    </row>
    <row r="18">
      <c r="A18" s="4" t="inlineStr">
        <is>
          <t>Less: Benefits Paid</t>
        </is>
      </c>
      <c r="B18" s="7" t="n">
        <v>34.3</v>
      </c>
      <c r="C18" s="7" t="n">
        <v>34.4</v>
      </c>
      <c r="D18" s="4" t="inlineStr">
        <is>
          <t xml:space="preserve"> </t>
        </is>
      </c>
    </row>
    <row r="19">
      <c r="A19" s="4" t="inlineStr">
        <is>
          <t>Settlements</t>
        </is>
      </c>
      <c r="B19" s="7" t="n">
        <v>-0.7</v>
      </c>
      <c r="C19" s="7" t="n">
        <v>-3.9</v>
      </c>
      <c r="D19" s="4" t="inlineStr">
        <is>
          <t xml:space="preserve"> </t>
        </is>
      </c>
    </row>
    <row r="20">
      <c r="A20" s="4" t="inlineStr">
        <is>
          <t>Foreign Currency Translation</t>
        </is>
      </c>
      <c r="B20" s="7" t="n">
        <v>-3.3</v>
      </c>
      <c r="C20" s="7" t="n">
        <v>3.6</v>
      </c>
      <c r="D20" s="4" t="inlineStr">
        <is>
          <t xml:space="preserve"> </t>
        </is>
      </c>
    </row>
    <row r="21">
      <c r="A21" s="4" t="inlineStr">
        <is>
          <t>Other Events</t>
        </is>
      </c>
      <c r="B21" s="7" t="n">
        <v>2.1</v>
      </c>
      <c r="C21" s="6" t="n">
        <v>0</v>
      </c>
      <c r="D21" s="4" t="inlineStr">
        <is>
          <t xml:space="preserve"> </t>
        </is>
      </c>
    </row>
    <row r="22">
      <c r="A22" s="4" t="inlineStr">
        <is>
          <t>(Divestitures) Acquisitions</t>
        </is>
      </c>
      <c r="B22" s="7" t="n">
        <v>-1.1</v>
      </c>
      <c r="C22" s="7" t="n">
        <v>13.7</v>
      </c>
      <c r="D22" s="4" t="inlineStr">
        <is>
          <t xml:space="preserve"> </t>
        </is>
      </c>
    </row>
    <row r="23">
      <c r="A23" s="4" t="inlineStr">
        <is>
          <t>Fair Value of Plan Assets at End of Period</t>
        </is>
      </c>
      <c r="B23" s="7" t="n">
        <v>345.1</v>
      </c>
      <c r="C23" s="7" t="n">
        <v>367.7</v>
      </c>
      <c r="D23" s="5" t="n">
        <v>346.2</v>
      </c>
    </row>
    <row r="24">
      <c r="A24" s="4" t="inlineStr">
        <is>
          <t>Funded Status</t>
        </is>
      </c>
      <c r="B24" s="5" t="n">
        <v>-104.9</v>
      </c>
      <c r="C24" s="5" t="n">
        <v>-115.4</v>
      </c>
      <c r="D2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unded (unfunded) status of plan</t>
        </is>
      </c>
      <c r="B4" s="5" t="n">
        <v>-104.9</v>
      </c>
      <c r="C4" s="5" t="n">
        <v>-115.4</v>
      </c>
      <c r="D4" s="4" t="inlineStr">
        <is>
          <t xml:space="preserve"> </t>
        </is>
      </c>
    </row>
    <row r="5">
      <c r="A5" s="4" t="inlineStr">
        <is>
          <t>Accumulated benefit obligation</t>
        </is>
      </c>
      <c r="B5" s="5" t="n">
        <v>438.7</v>
      </c>
      <c r="C5" s="5" t="n">
        <v>475.6</v>
      </c>
      <c r="D5" s="4" t="inlineStr">
        <is>
          <t xml:space="preserve"> </t>
        </is>
      </c>
    </row>
    <row r="6">
      <c r="A6" s="4" t="inlineStr">
        <is>
          <t>Defined benefit plan compensation increase assumption</t>
        </is>
      </c>
      <c r="B6" s="12" t="n">
        <v>0.03</v>
      </c>
      <c r="C6" s="10" t="n">
        <v>0.028</v>
      </c>
      <c r="D6" s="4" t="inlineStr">
        <is>
          <t xml:space="preserve"> </t>
        </is>
      </c>
    </row>
    <row r="7">
      <c r="A7" s="4" t="inlineStr">
        <is>
          <t>Employer contributions</t>
        </is>
      </c>
      <c r="B7" s="5" t="n">
        <v>16.6</v>
      </c>
      <c r="C7" s="5" t="n">
        <v>8.300000000000001</v>
      </c>
      <c r="D7" s="4" t="inlineStr">
        <is>
          <t xml:space="preserve"> </t>
        </is>
      </c>
    </row>
    <row r="8">
      <c r="A8" s="4" t="inlineStr">
        <is>
          <t>Expected contribution to defined benefit pension plans</t>
        </is>
      </c>
      <c r="B8" s="7" t="n">
        <v>14.7</v>
      </c>
      <c r="C8" s="4" t="inlineStr">
        <is>
          <t xml:space="preserve"> </t>
        </is>
      </c>
      <c r="D8" s="4" t="inlineStr">
        <is>
          <t xml:space="preserve"> </t>
        </is>
      </c>
    </row>
    <row r="9">
      <c r="A9" s="4" t="inlineStr">
        <is>
          <t>U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Funded (unfunded) status of plan</t>
        </is>
      </c>
      <c r="B11" s="7" t="n">
        <v>-52.4</v>
      </c>
      <c r="C11" s="7" t="n">
        <v>-64.5</v>
      </c>
      <c r="D11" s="4" t="inlineStr">
        <is>
          <t xml:space="preserve"> </t>
        </is>
      </c>
    </row>
    <row r="12">
      <c r="A12" s="4" t="inlineStr">
        <is>
          <t>Employer contributions</t>
        </is>
      </c>
      <c r="B12" s="7" t="n">
        <v>29.5</v>
      </c>
      <c r="C12" s="7" t="n">
        <v>24.3</v>
      </c>
      <c r="D12" s="5" t="n">
        <v>16.2</v>
      </c>
    </row>
    <row r="13">
      <c r="A13" s="4" t="inlineStr">
        <is>
          <t>International Plan</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unded (unfunded) status of plan</t>
        </is>
      </c>
      <c r="B15" s="7" t="n">
        <v>-52.5</v>
      </c>
      <c r="C15" s="7" t="n">
        <v>-50.9</v>
      </c>
      <c r="D15" s="4" t="inlineStr">
        <is>
          <t xml:space="preserve"> </t>
        </is>
      </c>
    </row>
    <row r="16">
      <c r="A16" s="4" t="inlineStr">
        <is>
          <t>Employer contributions</t>
        </is>
      </c>
      <c r="B16" s="9" t="n">
        <v>14</v>
      </c>
      <c r="C16" s="5" t="n">
        <v>15.7</v>
      </c>
      <c r="D16" s="5" t="n">
        <v>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Amounts Recognized in Balance Sheet of Defined Benefit Plans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Other Noncurrent Assets</t>
        </is>
      </c>
      <c r="B4" s="5" t="n">
        <v>5.3</v>
      </c>
      <c r="C4" s="5" t="n">
        <v>4.1</v>
      </c>
    </row>
    <row r="5">
      <c r="A5" s="4" t="inlineStr">
        <is>
          <t>Accrued Compensation and Benefits</t>
        </is>
      </c>
      <c r="B5" s="7" t="n">
        <v>-7.6</v>
      </c>
      <c r="C5" s="7" t="n">
        <v>-6.6</v>
      </c>
    </row>
    <row r="6">
      <c r="A6" s="4" t="inlineStr">
        <is>
          <t>Pension and Other Post Retirement Benefits</t>
        </is>
      </c>
      <c r="B6" s="7" t="n">
        <v>-102.6</v>
      </c>
      <c r="C6" s="7" t="n">
        <v>-112.9</v>
      </c>
    </row>
    <row r="7">
      <c r="A7" s="4" t="inlineStr">
        <is>
          <t>Total</t>
        </is>
      </c>
      <c r="B7" s="7" t="n">
        <v>-104.9</v>
      </c>
      <c r="C7" s="7" t="n">
        <v>-115.4</v>
      </c>
    </row>
    <row r="8">
      <c r="A8" s="4" t="inlineStr">
        <is>
          <t>Net Actuarial Gain</t>
        </is>
      </c>
      <c r="B8" s="6" t="n">
        <v>32</v>
      </c>
      <c r="C8" s="7" t="n">
        <v>35.6</v>
      </c>
    </row>
    <row r="9">
      <c r="A9" s="4" t="inlineStr">
        <is>
          <t>Prior Service Cost</t>
        </is>
      </c>
      <c r="B9" s="7" t="n">
        <v>0.3</v>
      </c>
      <c r="C9" s="7" t="n">
        <v>0.3</v>
      </c>
    </row>
    <row r="10">
      <c r="A10" s="4" t="inlineStr">
        <is>
          <t>Total</t>
        </is>
      </c>
      <c r="B10" s="5" t="n">
        <v>32.3</v>
      </c>
      <c r="C10" s="5" t="n">
        <v>35.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ccumulated Benefit Obligations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415.1</v>
      </c>
      <c r="C3" s="5" t="n">
        <v>445.7</v>
      </c>
    </row>
    <row r="4">
      <c r="A4" s="4" t="inlineStr">
        <is>
          <t>Accumulated Benefit Obligation</t>
        </is>
      </c>
      <c r="B4" s="7" t="n">
        <v>408.5</v>
      </c>
      <c r="C4" s="7" t="n">
        <v>442.1</v>
      </c>
    </row>
    <row r="5">
      <c r="A5" s="4" t="inlineStr">
        <is>
          <t>Fair Value of Plan Assets</t>
        </is>
      </c>
      <c r="B5" s="5" t="n">
        <v>304.9</v>
      </c>
      <c r="C5" s="5" t="n">
        <v>32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Projected Benefit Obligations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415.1</v>
      </c>
      <c r="C3" s="5" t="n">
        <v>447.2</v>
      </c>
    </row>
    <row r="4">
      <c r="A4" s="4" t="inlineStr">
        <is>
          <t>Accumulated Benefit Obligation</t>
        </is>
      </c>
      <c r="B4" s="7" t="n">
        <v>408.5</v>
      </c>
      <c r="C4" s="7" t="n">
        <v>443.3</v>
      </c>
    </row>
    <row r="5">
      <c r="A5" s="4" t="inlineStr">
        <is>
          <t>Fair Value of Plan Assets</t>
        </is>
      </c>
      <c r="B5" s="5" t="n">
        <v>304.9</v>
      </c>
      <c r="C5" s="5" t="n">
        <v>32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Weighted-Average Assumptions Used to Determine Projected Benefit Obligation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0" t="n">
        <v>0.054</v>
      </c>
      <c r="C4" s="10" t="n">
        <v>0.047</v>
      </c>
      <c r="D4" s="4" t="inlineStr">
        <is>
          <t xml:space="preserve"> </t>
        </is>
      </c>
    </row>
    <row r="5">
      <c r="A5" s="4" t="inlineStr">
        <is>
          <t>Discount Rate</t>
        </is>
      </c>
      <c r="B5" s="10" t="n">
        <v>0.047</v>
      </c>
      <c r="C5" s="10" t="n">
        <v>0.052</v>
      </c>
      <c r="D5" s="10" t="n">
        <v>0.027</v>
      </c>
    </row>
    <row r="6">
      <c r="A6" s="4" t="inlineStr">
        <is>
          <t>Expected Long-Term Rate of Return on Assets</t>
        </is>
      </c>
      <c r="B6" s="10" t="n">
        <v>0.051</v>
      </c>
      <c r="C6" s="10" t="n">
        <v>0.066</v>
      </c>
      <c r="D6" s="10" t="n">
        <v>0.04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Retirement Plans - Schedule of Net Periodic Benefit Costs and Benefit Payments Expected Future Servic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9" t="n">
        <v>2</v>
      </c>
      <c r="C4" s="5" t="n">
        <v>2.1</v>
      </c>
      <c r="D4" s="5" t="n">
        <v>1.4</v>
      </c>
    </row>
    <row r="5">
      <c r="A5" s="4" t="inlineStr">
        <is>
          <t>Interest Cost</t>
        </is>
      </c>
      <c r="B5" s="7" t="n">
        <v>21.3</v>
      </c>
      <c r="C5" s="7" t="n">
        <v>22.8</v>
      </c>
      <c r="D5" s="6" t="n">
        <v>14</v>
      </c>
    </row>
    <row r="6">
      <c r="A6" s="4" t="inlineStr">
        <is>
          <t>Expected Return on Plan Assets</t>
        </is>
      </c>
      <c r="B6" s="6" t="n">
        <v>-20</v>
      </c>
      <c r="C6" s="7" t="n">
        <v>-27.1</v>
      </c>
      <c r="D6" s="7" t="n">
        <v>-20.3</v>
      </c>
    </row>
    <row r="7">
      <c r="A7" s="4" t="inlineStr">
        <is>
          <t>Amortization of Net Actuarial (Gain) Loss</t>
        </is>
      </c>
      <c r="B7" s="7" t="n">
        <v>-0.2</v>
      </c>
      <c r="C7" s="7" t="n">
        <v>-1.8</v>
      </c>
      <c r="D7" s="6" t="n">
        <v>1</v>
      </c>
    </row>
    <row r="8">
      <c r="A8" s="4" t="inlineStr">
        <is>
          <t>Amortization of Prior Service Cost</t>
        </is>
      </c>
      <c r="B8" s="7" t="n">
        <v>0.1</v>
      </c>
      <c r="C8" s="7" t="n">
        <v>0.1</v>
      </c>
      <c r="D8" s="7" t="n">
        <v>0.1</v>
      </c>
    </row>
    <row r="9">
      <c r="A9" s="4" t="inlineStr">
        <is>
          <t>Curtailment Expense</t>
        </is>
      </c>
      <c r="B9" s="6" t="n">
        <v>0</v>
      </c>
      <c r="C9" s="7" t="n">
        <v>0.2</v>
      </c>
      <c r="D9" s="6" t="n">
        <v>0</v>
      </c>
    </row>
    <row r="10">
      <c r="A10" s="4" t="inlineStr">
        <is>
          <t>Net Periodic Benefit Cost</t>
        </is>
      </c>
      <c r="B10" s="7" t="n">
        <v>3.2</v>
      </c>
      <c r="C10" s="7" t="n">
        <v>-3.7</v>
      </c>
      <c r="D10" s="7" t="n">
        <v>-3.8</v>
      </c>
    </row>
    <row r="11">
      <c r="A11" s="4" t="inlineStr">
        <is>
          <t>Prior Service Cost</t>
        </is>
      </c>
      <c r="B11" s="7" t="n">
        <v>0.1</v>
      </c>
      <c r="C11" s="7" t="n">
        <v>0.1</v>
      </c>
      <c r="D11" s="7" t="n">
        <v>0.1</v>
      </c>
    </row>
    <row r="12">
      <c r="A12" s="4" t="inlineStr">
        <is>
          <t>Net Actuarial (Gain) Loss</t>
        </is>
      </c>
      <c r="B12" s="7" t="n">
        <v>-3.7</v>
      </c>
      <c r="C12" s="7" t="n">
        <v>-14.4</v>
      </c>
      <c r="D12" s="7" t="n">
        <v>0.7</v>
      </c>
    </row>
    <row r="13">
      <c r="A13" s="4" t="inlineStr">
        <is>
          <t>Total Recognized in OCI</t>
        </is>
      </c>
      <c r="B13" s="7" t="n">
        <v>-3.6</v>
      </c>
      <c r="C13" s="5" t="n">
        <v>-14.3</v>
      </c>
      <c r="D13" s="5" t="n">
        <v>0.8</v>
      </c>
    </row>
    <row r="14">
      <c r="A14" s="4" t="inlineStr">
        <is>
          <t>2025</t>
        </is>
      </c>
      <c r="B14" s="7" t="n">
        <v>38.4</v>
      </c>
      <c r="C14" s="4" t="inlineStr">
        <is>
          <t xml:space="preserve"> </t>
        </is>
      </c>
      <c r="D14" s="4" t="inlineStr">
        <is>
          <t xml:space="preserve"> </t>
        </is>
      </c>
    </row>
    <row r="15">
      <c r="A15" s="4" t="inlineStr">
        <is>
          <t>2026</t>
        </is>
      </c>
      <c r="B15" s="7" t="n">
        <v>37.3</v>
      </c>
      <c r="C15" s="4" t="inlineStr">
        <is>
          <t xml:space="preserve"> </t>
        </is>
      </c>
      <c r="D15" s="4" t="inlineStr">
        <is>
          <t xml:space="preserve"> </t>
        </is>
      </c>
    </row>
    <row r="16">
      <c r="A16" s="4" t="inlineStr">
        <is>
          <t>2027</t>
        </is>
      </c>
      <c r="B16" s="7" t="n">
        <v>36.5</v>
      </c>
      <c r="C16" s="4" t="inlineStr">
        <is>
          <t xml:space="preserve"> </t>
        </is>
      </c>
      <c r="D16" s="4" t="inlineStr">
        <is>
          <t xml:space="preserve"> </t>
        </is>
      </c>
    </row>
    <row r="17">
      <c r="A17" s="4" t="inlineStr">
        <is>
          <t>2028</t>
        </is>
      </c>
      <c r="B17" s="7" t="n">
        <v>36.7</v>
      </c>
      <c r="C17" s="4" t="inlineStr">
        <is>
          <t xml:space="preserve"> </t>
        </is>
      </c>
      <c r="D17" s="4" t="inlineStr">
        <is>
          <t xml:space="preserve"> </t>
        </is>
      </c>
    </row>
    <row r="18">
      <c r="A18" s="4" t="inlineStr">
        <is>
          <t>2029</t>
        </is>
      </c>
      <c r="B18" s="6" t="n">
        <v>36</v>
      </c>
      <c r="C18" s="4" t="inlineStr">
        <is>
          <t xml:space="preserve"> </t>
        </is>
      </c>
      <c r="D18" s="4" t="inlineStr">
        <is>
          <t xml:space="preserve"> </t>
        </is>
      </c>
    </row>
    <row r="19">
      <c r="A19" s="4" t="inlineStr">
        <is>
          <t>2030-2034</t>
        </is>
      </c>
      <c r="B19" s="5" t="n">
        <v>176.1</v>
      </c>
      <c r="C19" s="4" t="inlineStr">
        <is>
          <t xml:space="preserve"> </t>
        </is>
      </c>
      <c r="D19" s="4" t="inlineStr">
        <is>
          <t xml:space="preserve"> </t>
        </is>
      </c>
    </row>
    <row r="20">
      <c r="A20" s="4" t="inlineStr">
        <is>
          <t>Defined Benefit Plan Net Periodic Benefit Cost Credit Interest Cost Statement Of Income Or Comprehensive Income Extensible List Not Disclosed Flag</t>
        </is>
      </c>
      <c r="B20" s="4" t="inlineStr">
        <is>
          <t>Interest Cost</t>
        </is>
      </c>
      <c r="C20" s="4" t="inlineStr">
        <is>
          <t xml:space="preserve"> </t>
        </is>
      </c>
      <c r="D20" s="4" t="inlineStr">
        <is>
          <t xml:space="preserve"> </t>
        </is>
      </c>
    </row>
    <row r="21">
      <c r="A21" s="4" t="inlineStr">
        <is>
          <t>Defined Benefit Plan Net Periodic Benefit Cost Credit Expected Return Loss Statement Of Income Or Comprehensive Income Extensible List Not Disclosed Flag</t>
        </is>
      </c>
      <c r="B21" s="4" t="inlineStr">
        <is>
          <t>Expected Return on Plan Asset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eginning balance at Jan. 01, 2022</t>
        </is>
      </c>
      <c r="B2" s="5" t="n">
        <v>6408.2</v>
      </c>
      <c r="C2" s="5" t="n">
        <v>0.7</v>
      </c>
      <c r="D2" s="5" t="n">
        <v>4651.8</v>
      </c>
      <c r="E2" s="5" t="n">
        <v>1912.6</v>
      </c>
      <c r="F2" s="5" t="n">
        <v>-195.1</v>
      </c>
      <c r="G2" s="5" t="n">
        <v>3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494.9</v>
      </c>
      <c r="C4" s="4" t="inlineStr">
        <is>
          <t xml:space="preserve"> </t>
        </is>
      </c>
      <c r="D4" s="4" t="inlineStr">
        <is>
          <t xml:space="preserve"> </t>
        </is>
      </c>
      <c r="E4" s="7" t="n">
        <v>488.9</v>
      </c>
      <c r="F4" s="4" t="inlineStr">
        <is>
          <t xml:space="preserve"> </t>
        </is>
      </c>
      <c r="G4" s="6" t="n">
        <v>6</v>
      </c>
    </row>
    <row r="5">
      <c r="A5" s="4" t="inlineStr">
        <is>
          <t>Other Comprehensive Income (Loss)</t>
        </is>
      </c>
      <c r="B5" s="7" t="n">
        <v>-160.6</v>
      </c>
      <c r="C5" s="4" t="inlineStr">
        <is>
          <t xml:space="preserve"> </t>
        </is>
      </c>
      <c r="D5" s="4" t="inlineStr">
        <is>
          <t xml:space="preserve"> </t>
        </is>
      </c>
      <c r="E5" s="4" t="inlineStr">
        <is>
          <t xml:space="preserve"> </t>
        </is>
      </c>
      <c r="F5" s="6" t="n">
        <v>-157</v>
      </c>
      <c r="G5" s="7" t="n">
        <v>-3.6</v>
      </c>
    </row>
    <row r="6">
      <c r="A6" s="4" t="inlineStr">
        <is>
          <t>Dividends declared</t>
        </is>
      </c>
      <c r="B6" s="7" t="n">
        <v>-91.7</v>
      </c>
      <c r="C6" s="4" t="inlineStr">
        <is>
          <t xml:space="preserve"> </t>
        </is>
      </c>
      <c r="D6" s="4" t="inlineStr">
        <is>
          <t xml:space="preserve"> </t>
        </is>
      </c>
      <c r="E6" s="7" t="n">
        <v>-91.7</v>
      </c>
      <c r="F6" s="4" t="inlineStr">
        <is>
          <t xml:space="preserve"> </t>
        </is>
      </c>
      <c r="G6" s="4" t="inlineStr">
        <is>
          <t xml:space="preserve"> </t>
        </is>
      </c>
    </row>
    <row r="7">
      <c r="A7" s="4" t="inlineStr">
        <is>
          <t>Stock Options Exercised</t>
        </is>
      </c>
      <c r="B7" s="7" t="n">
        <v>-5.3</v>
      </c>
      <c r="C7" s="4" t="inlineStr">
        <is>
          <t xml:space="preserve"> </t>
        </is>
      </c>
      <c r="D7" s="7" t="n">
        <v>-5.3</v>
      </c>
      <c r="E7" s="4" t="inlineStr">
        <is>
          <t xml:space="preserve"> </t>
        </is>
      </c>
      <c r="F7" s="4" t="inlineStr">
        <is>
          <t xml:space="preserve"> </t>
        </is>
      </c>
      <c r="G7" s="4" t="inlineStr">
        <is>
          <t xml:space="preserve"> </t>
        </is>
      </c>
    </row>
    <row r="8">
      <c r="A8" s="4" t="inlineStr">
        <is>
          <t>Share-Based Compensation</t>
        </is>
      </c>
      <c r="B8" s="7" t="n">
        <v>22.5</v>
      </c>
      <c r="C8" s="4" t="inlineStr">
        <is>
          <t xml:space="preserve"> </t>
        </is>
      </c>
      <c r="D8" s="7" t="n">
        <v>22.5</v>
      </c>
      <c r="E8" s="4" t="inlineStr">
        <is>
          <t xml:space="preserve"> </t>
        </is>
      </c>
      <c r="F8" s="4" t="inlineStr">
        <is>
          <t xml:space="preserve"> </t>
        </is>
      </c>
      <c r="G8" s="4" t="inlineStr">
        <is>
          <t xml:space="preserve"> </t>
        </is>
      </c>
    </row>
    <row r="9">
      <c r="A9" s="4" t="inlineStr">
        <is>
          <t>Repurchase of Common Stock</t>
        </is>
      </c>
      <c r="B9" s="7" t="n">
        <v>-239.2</v>
      </c>
      <c r="C9" s="4" t="inlineStr">
        <is>
          <t xml:space="preserve"> </t>
        </is>
      </c>
      <c r="D9" s="7" t="n">
        <v>-59.4</v>
      </c>
      <c r="E9" s="7" t="n">
        <v>-179.8</v>
      </c>
      <c r="F9" s="4" t="inlineStr">
        <is>
          <t xml:space="preserve"> </t>
        </is>
      </c>
      <c r="G9" s="4" t="inlineStr">
        <is>
          <t xml:space="preserve"> </t>
        </is>
      </c>
    </row>
    <row r="10">
      <c r="A10" s="4" t="inlineStr">
        <is>
          <t>Dividends Declared to Noncontrolling Interests</t>
        </is>
      </c>
      <c r="B10" s="7" t="n">
        <v>-6.2</v>
      </c>
      <c r="C10" s="4" t="inlineStr">
        <is>
          <t xml:space="preserve"> </t>
        </is>
      </c>
      <c r="D10" s="4" t="inlineStr">
        <is>
          <t xml:space="preserve"> </t>
        </is>
      </c>
      <c r="E10" s="4" t="inlineStr">
        <is>
          <t xml:space="preserve"> </t>
        </is>
      </c>
      <c r="F10" s="4" t="inlineStr">
        <is>
          <t xml:space="preserve"> </t>
        </is>
      </c>
      <c r="G10" s="7" t="n">
        <v>-6.2</v>
      </c>
    </row>
    <row r="11">
      <c r="A11" s="4" t="inlineStr">
        <is>
          <t>Ending balance at Dec. 31, 2022</t>
        </is>
      </c>
      <c r="B11" s="7" t="n">
        <v>6422.6</v>
      </c>
      <c r="C11" s="7" t="n">
        <v>0.7</v>
      </c>
      <c r="D11" s="7" t="n">
        <v>4609.6</v>
      </c>
      <c r="E11" s="6" t="n">
        <v>2130</v>
      </c>
      <c r="F11" s="7" t="n">
        <v>-352.1</v>
      </c>
      <c r="G11" s="7" t="n">
        <v>34.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7" t="n">
        <v>-54.3</v>
      </c>
      <c r="C13" s="4" t="inlineStr">
        <is>
          <t xml:space="preserve"> </t>
        </is>
      </c>
      <c r="D13" s="4" t="inlineStr">
        <is>
          <t xml:space="preserve"> </t>
        </is>
      </c>
      <c r="E13" s="7" t="n">
        <v>-57.4</v>
      </c>
      <c r="F13" s="4" t="inlineStr">
        <is>
          <t xml:space="preserve"> </t>
        </is>
      </c>
      <c r="G13" s="7" t="n">
        <v>3.1</v>
      </c>
    </row>
    <row r="14">
      <c r="A14" s="4" t="inlineStr">
        <is>
          <t>Other Comprehensive Income (Loss)</t>
        </is>
      </c>
      <c r="B14" s="7" t="n">
        <v>69.2</v>
      </c>
      <c r="C14" s="4" t="inlineStr">
        <is>
          <t xml:space="preserve"> </t>
        </is>
      </c>
      <c r="D14" s="4" t="inlineStr">
        <is>
          <t xml:space="preserve"> </t>
        </is>
      </c>
      <c r="E14" s="4" t="inlineStr">
        <is>
          <t xml:space="preserve"> </t>
        </is>
      </c>
      <c r="F14" s="7" t="n">
        <v>69.7</v>
      </c>
      <c r="G14" s="7" t="n">
        <v>-0.5</v>
      </c>
    </row>
    <row r="15">
      <c r="A15" s="4" t="inlineStr">
        <is>
          <t>Dividends declared</t>
        </is>
      </c>
      <c r="B15" s="7" t="n">
        <v>-92.8</v>
      </c>
      <c r="C15" s="4" t="inlineStr">
        <is>
          <t xml:space="preserve"> </t>
        </is>
      </c>
      <c r="D15" s="4" t="inlineStr">
        <is>
          <t xml:space="preserve"> </t>
        </is>
      </c>
      <c r="E15" s="7" t="n">
        <v>-92.8</v>
      </c>
      <c r="F15" s="4" t="inlineStr">
        <is>
          <t xml:space="preserve"> </t>
        </is>
      </c>
      <c r="G15" s="4" t="inlineStr">
        <is>
          <t xml:space="preserve"> </t>
        </is>
      </c>
    </row>
    <row r="16">
      <c r="A16" s="4" t="inlineStr">
        <is>
          <t>Stock Options Exercised</t>
        </is>
      </c>
      <c r="B16" s="7" t="n">
        <v>-9.6</v>
      </c>
      <c r="C16" s="4" t="inlineStr">
        <is>
          <t xml:space="preserve"> </t>
        </is>
      </c>
      <c r="D16" s="7" t="n">
        <v>-9.6</v>
      </c>
      <c r="E16" s="4" t="inlineStr">
        <is>
          <t xml:space="preserve"> </t>
        </is>
      </c>
      <c r="F16" s="4" t="inlineStr">
        <is>
          <t xml:space="preserve"> </t>
        </is>
      </c>
      <c r="G16" s="4" t="inlineStr">
        <is>
          <t xml:space="preserve"> </t>
        </is>
      </c>
    </row>
    <row r="17">
      <c r="A17" s="4" t="inlineStr">
        <is>
          <t>Share-Based Compensation</t>
        </is>
      </c>
      <c r="B17" s="7" t="n">
        <v>41.6</v>
      </c>
      <c r="C17" s="4" t="inlineStr">
        <is>
          <t xml:space="preserve"> </t>
        </is>
      </c>
      <c r="D17" s="7" t="n">
        <v>41.6</v>
      </c>
      <c r="E17" s="4" t="inlineStr">
        <is>
          <t xml:space="preserve"> </t>
        </is>
      </c>
      <c r="F17" s="4" t="inlineStr">
        <is>
          <t xml:space="preserve"> </t>
        </is>
      </c>
      <c r="G17" s="4" t="inlineStr">
        <is>
          <t xml:space="preserve"> </t>
        </is>
      </c>
    </row>
    <row r="18">
      <c r="A18" s="4" t="inlineStr">
        <is>
          <t>Replacement Equity-Based Awards Granted</t>
        </is>
      </c>
      <c r="B18" s="7" t="n">
        <v>4.6</v>
      </c>
      <c r="C18" s="4" t="inlineStr">
        <is>
          <t xml:space="preserve"> </t>
        </is>
      </c>
      <c r="D18" s="7" t="n">
        <v>4.6</v>
      </c>
      <c r="E18" s="4" t="inlineStr">
        <is>
          <t xml:space="preserve"> </t>
        </is>
      </c>
      <c r="F18" s="4" t="inlineStr">
        <is>
          <t xml:space="preserve"> </t>
        </is>
      </c>
      <c r="G18" s="4" t="inlineStr">
        <is>
          <t xml:space="preserve"> </t>
        </is>
      </c>
    </row>
    <row r="19">
      <c r="A19" s="4" t="inlineStr">
        <is>
          <t>Dividends Declared to Noncontrolling Interests</t>
        </is>
      </c>
      <c r="B19" s="7" t="n">
        <v>-16.2</v>
      </c>
      <c r="C19" s="4" t="inlineStr">
        <is>
          <t xml:space="preserve"> </t>
        </is>
      </c>
      <c r="D19" s="4" t="inlineStr">
        <is>
          <t xml:space="preserve"> </t>
        </is>
      </c>
      <c r="E19" s="4" t="inlineStr">
        <is>
          <t xml:space="preserve"> </t>
        </is>
      </c>
      <c r="F19" s="4" t="inlineStr">
        <is>
          <t xml:space="preserve"> </t>
        </is>
      </c>
      <c r="G19" s="7" t="n">
        <v>-16.2</v>
      </c>
    </row>
    <row r="20">
      <c r="A20" s="4" t="inlineStr">
        <is>
          <t>Ending balance at Dec. 31, 2023</t>
        </is>
      </c>
      <c r="B20" s="7" t="n">
        <v>6365.1</v>
      </c>
      <c r="C20" s="7" t="n">
        <v>0.7</v>
      </c>
      <c r="D20" s="7" t="n">
        <v>4646.2</v>
      </c>
      <c r="E20" s="7" t="n">
        <v>1979.8</v>
      </c>
      <c r="F20" s="7" t="n">
        <v>-282.4</v>
      </c>
      <c r="G20" s="7" t="n">
        <v>20.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7" t="n">
        <v>198.4</v>
      </c>
      <c r="C22" s="4" t="inlineStr">
        <is>
          <t xml:space="preserve"> </t>
        </is>
      </c>
      <c r="D22" s="4" t="inlineStr">
        <is>
          <t xml:space="preserve"> </t>
        </is>
      </c>
      <c r="E22" s="7" t="n">
        <v>196.2</v>
      </c>
      <c r="F22" s="4" t="inlineStr">
        <is>
          <t xml:space="preserve"> </t>
        </is>
      </c>
      <c r="G22" s="7" t="n">
        <v>2.2</v>
      </c>
    </row>
    <row r="23">
      <c r="A23" s="4" t="inlineStr">
        <is>
          <t>Other Comprehensive Loss</t>
        </is>
      </c>
      <c r="B23" s="7" t="n">
        <v>-282.4</v>
      </c>
      <c r="C23" s="4" t="inlineStr">
        <is>
          <t xml:space="preserve"> </t>
        </is>
      </c>
      <c r="D23" s="4" t="inlineStr">
        <is>
          <t xml:space="preserve"> </t>
        </is>
      </c>
      <c r="E23" s="4" t="inlineStr">
        <is>
          <t xml:space="preserve"> </t>
        </is>
      </c>
      <c r="F23" s="7" t="n">
        <v>-281.6</v>
      </c>
      <c r="G23" s="7" t="n">
        <v>-0.8</v>
      </c>
    </row>
    <row r="24">
      <c r="A24" s="4" t="inlineStr">
        <is>
          <t>Other Comprehensive Income (Loss)</t>
        </is>
      </c>
      <c r="B24" s="7" t="n">
        <v>-161.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s declared</t>
        </is>
      </c>
      <c r="B25" s="6" t="n">
        <v>-93</v>
      </c>
      <c r="C25" s="4" t="inlineStr">
        <is>
          <t xml:space="preserve"> </t>
        </is>
      </c>
      <c r="D25" s="4" t="inlineStr">
        <is>
          <t xml:space="preserve"> </t>
        </is>
      </c>
      <c r="E25" s="6" t="n">
        <v>-93</v>
      </c>
      <c r="F25" s="4" t="inlineStr">
        <is>
          <t xml:space="preserve"> </t>
        </is>
      </c>
      <c r="G25" s="4" t="inlineStr">
        <is>
          <t xml:space="preserve"> </t>
        </is>
      </c>
    </row>
    <row r="26">
      <c r="A26" s="4" t="inlineStr">
        <is>
          <t>Stock Options Exercised</t>
        </is>
      </c>
      <c r="B26" s="7" t="n">
        <v>-12.2</v>
      </c>
      <c r="C26" s="4" t="inlineStr">
        <is>
          <t xml:space="preserve"> </t>
        </is>
      </c>
      <c r="D26" s="7" t="n">
        <v>-12.2</v>
      </c>
      <c r="E26" s="4" t="inlineStr">
        <is>
          <t xml:space="preserve"> </t>
        </is>
      </c>
      <c r="F26" s="4" t="inlineStr">
        <is>
          <t xml:space="preserve"> </t>
        </is>
      </c>
      <c r="G26" s="4" t="inlineStr">
        <is>
          <t xml:space="preserve"> </t>
        </is>
      </c>
    </row>
    <row r="27">
      <c r="A27" s="4" t="inlineStr">
        <is>
          <t>Share-Based Compensation</t>
        </is>
      </c>
      <c r="B27" s="7" t="n">
        <v>34.8</v>
      </c>
      <c r="C27" s="4" t="inlineStr">
        <is>
          <t xml:space="preserve"> </t>
        </is>
      </c>
      <c r="D27" s="7" t="n">
        <v>34.8</v>
      </c>
      <c r="E27" s="4" t="inlineStr">
        <is>
          <t xml:space="preserve"> </t>
        </is>
      </c>
      <c r="F27" s="4" t="inlineStr">
        <is>
          <t xml:space="preserve"> </t>
        </is>
      </c>
      <c r="G27" s="4" t="inlineStr">
        <is>
          <t xml:space="preserve"> </t>
        </is>
      </c>
    </row>
    <row r="28">
      <c r="A28" s="4" t="inlineStr">
        <is>
          <t>Repurchase of Common Stock</t>
        </is>
      </c>
      <c r="B28" s="6" t="n">
        <v>-50</v>
      </c>
      <c r="C28" s="4" t="inlineStr">
        <is>
          <t xml:space="preserve"> </t>
        </is>
      </c>
      <c r="D28" s="7" t="n">
        <v>-10.8</v>
      </c>
      <c r="E28" s="7" t="n">
        <v>-39.2</v>
      </c>
      <c r="F28" s="4" t="inlineStr">
        <is>
          <t xml:space="preserve"> </t>
        </is>
      </c>
      <c r="G28" s="4" t="inlineStr">
        <is>
          <t xml:space="preserve"> </t>
        </is>
      </c>
    </row>
    <row r="29">
      <c r="A29" s="4" t="inlineStr">
        <is>
          <t>Businesses Divested</t>
        </is>
      </c>
      <c r="B29" s="7" t="n">
        <v>109.8</v>
      </c>
      <c r="C29" s="4" t="inlineStr">
        <is>
          <t xml:space="preserve"> </t>
        </is>
      </c>
      <c r="D29" s="4" t="inlineStr">
        <is>
          <t xml:space="preserve"> </t>
        </is>
      </c>
      <c r="E29" s="4" t="inlineStr">
        <is>
          <t xml:space="preserve"> </t>
        </is>
      </c>
      <c r="F29" s="7" t="n">
        <v>121.3</v>
      </c>
      <c r="G29" s="7" t="n">
        <v>-11.5</v>
      </c>
    </row>
    <row r="30">
      <c r="A30" s="4" t="inlineStr">
        <is>
          <t>Dividends Declared to Noncontrolling Interests</t>
        </is>
      </c>
      <c r="B30" s="7" t="n">
        <v>-3.3</v>
      </c>
      <c r="C30" s="4" t="inlineStr">
        <is>
          <t xml:space="preserve"> </t>
        </is>
      </c>
      <c r="D30" s="4" t="inlineStr">
        <is>
          <t xml:space="preserve"> </t>
        </is>
      </c>
      <c r="E30" s="4" t="inlineStr">
        <is>
          <t xml:space="preserve"> </t>
        </is>
      </c>
      <c r="F30" s="4" t="inlineStr">
        <is>
          <t xml:space="preserve"> </t>
        </is>
      </c>
      <c r="G30" s="7" t="n">
        <v>-3.3</v>
      </c>
    </row>
    <row r="31">
      <c r="A31" s="4" t="inlineStr">
        <is>
          <t>Ending balance at Dec. 31, 2024</t>
        </is>
      </c>
      <c r="B31" s="5" t="n">
        <v>6267.2</v>
      </c>
      <c r="C31" s="5" t="n">
        <v>0.7</v>
      </c>
      <c r="D31" s="9" t="n">
        <v>4658</v>
      </c>
      <c r="E31" s="5" t="n">
        <v>2043.8</v>
      </c>
      <c r="F31" s="5" t="n">
        <v>-442.7</v>
      </c>
      <c r="G31" s="5" t="n">
        <v>7.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Fair Value of Plan Asse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345.1</v>
      </c>
      <c r="C3" s="5" t="n">
        <v>367.7</v>
      </c>
      <c r="D3" s="5" t="n">
        <v>346.2</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7" t="n">
        <v>21.5</v>
      </c>
      <c r="C6" s="7" t="n">
        <v>21.8</v>
      </c>
      <c r="D6" s="4" t="inlineStr">
        <is>
          <t xml:space="preserve"> </t>
        </is>
      </c>
    </row>
    <row r="7">
      <c r="A7" s="4" t="inlineStr">
        <is>
          <t>Level 1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7" t="n">
        <v>4.3</v>
      </c>
      <c r="C9" s="7" t="n">
        <v>4.9</v>
      </c>
      <c r="D9" s="4" t="inlineStr">
        <is>
          <t xml:space="preserve"> </t>
        </is>
      </c>
    </row>
    <row r="10">
      <c r="A10" s="4" t="inlineStr">
        <is>
          <t>Level 1 | US Equity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4" t="inlineStr">
        <is>
          <t xml:space="preserve"> </t>
        </is>
      </c>
      <c r="C12" s="7" t="n">
        <v>1.8</v>
      </c>
      <c r="D12" s="4" t="inlineStr">
        <is>
          <t xml:space="preserve"> </t>
        </is>
      </c>
    </row>
    <row r="13">
      <c r="A13" s="4" t="inlineStr">
        <is>
          <t>Level 1 | International Equity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6</v>
      </c>
      <c r="C15" s="7" t="n">
        <v>9.5</v>
      </c>
      <c r="D15" s="4" t="inlineStr">
        <is>
          <t xml:space="preserve"> </t>
        </is>
      </c>
    </row>
    <row r="16">
      <c r="A16" s="4" t="inlineStr">
        <is>
          <t>Level 1 | Fixed Incom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7" t="n">
        <v>10.2</v>
      </c>
      <c r="C18" s="7" t="n">
        <v>3.8</v>
      </c>
      <c r="D18" s="4" t="inlineStr">
        <is>
          <t xml:space="preserve"> </t>
        </is>
      </c>
    </row>
    <row r="19">
      <c r="A19" s="4" t="inlineStr">
        <is>
          <t>Level 1 | Oth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1</v>
      </c>
      <c r="C21" s="7" t="n">
        <v>1.8</v>
      </c>
      <c r="D21" s="4" t="inlineStr">
        <is>
          <t xml:space="preserve"> </t>
        </is>
      </c>
    </row>
    <row r="22">
      <c r="A22" s="4" t="inlineStr">
        <is>
          <t>Level 1 | Insurance Contrac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0</v>
      </c>
      <c r="C24" s="6" t="n">
        <v>0</v>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7" t="n">
        <v>25.2</v>
      </c>
      <c r="C27" s="6" t="n">
        <v>28</v>
      </c>
      <c r="D27" s="7" t="n">
        <v>20.9</v>
      </c>
    </row>
    <row r="28">
      <c r="A28" s="4" t="inlineStr">
        <is>
          <t>Level 3 | Cash and Cash Equival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6" t="n">
        <v>0</v>
      </c>
      <c r="C30" s="6" t="n">
        <v>0</v>
      </c>
      <c r="D30" s="4" t="inlineStr">
        <is>
          <t xml:space="preserve"> </t>
        </is>
      </c>
    </row>
    <row r="31">
      <c r="A31" s="4" t="inlineStr">
        <is>
          <t>Level 3 | US Equity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t>
        </is>
      </c>
      <c r="B33" s="4" t="inlineStr">
        <is>
          <t xml:space="preserve"> </t>
        </is>
      </c>
      <c r="C33" s="6" t="n">
        <v>0</v>
      </c>
      <c r="D33" s="4" t="inlineStr">
        <is>
          <t xml:space="preserve"> </t>
        </is>
      </c>
    </row>
    <row r="34">
      <c r="A34" s="4" t="inlineStr">
        <is>
          <t>Level 3 | International Equity Fu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t>
        </is>
      </c>
      <c r="B36" s="6" t="n">
        <v>0</v>
      </c>
      <c r="C36" s="6" t="n">
        <v>0</v>
      </c>
      <c r="D36" s="4" t="inlineStr">
        <is>
          <t xml:space="preserve"> </t>
        </is>
      </c>
    </row>
    <row r="37">
      <c r="A37" s="4" t="inlineStr">
        <is>
          <t>Level 3 | Fixed Incom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t>
        </is>
      </c>
      <c r="B39" s="6" t="n">
        <v>0</v>
      </c>
      <c r="C39" s="6" t="n">
        <v>0</v>
      </c>
      <c r="D39" s="4" t="inlineStr">
        <is>
          <t xml:space="preserve"> </t>
        </is>
      </c>
    </row>
    <row r="40">
      <c r="A40" s="4" t="inlineStr">
        <is>
          <t>Level 3 | Oth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t>
        </is>
      </c>
      <c r="B42" s="7" t="n">
        <v>4.1</v>
      </c>
      <c r="C42" s="7" t="n">
        <v>4.3</v>
      </c>
      <c r="D42" s="4" t="inlineStr">
        <is>
          <t xml:space="preserve"> </t>
        </is>
      </c>
    </row>
    <row r="43">
      <c r="A43" s="4" t="inlineStr">
        <is>
          <t>Level 3 | Insurance Contrac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t>
        </is>
      </c>
      <c r="B45" s="7" t="n">
        <v>21.1</v>
      </c>
      <c r="C45" s="7" t="n">
        <v>23.7</v>
      </c>
      <c r="D45" s="5" t="n">
        <v>20.9</v>
      </c>
    </row>
    <row r="46">
      <c r="A46" s="4" t="inlineStr">
        <is>
          <t>Net Asset Value</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t>
        </is>
      </c>
      <c r="B48" s="7" t="n">
        <v>298.4</v>
      </c>
      <c r="C48" s="7" t="n">
        <v>317.9</v>
      </c>
      <c r="D48" s="4" t="inlineStr">
        <is>
          <t xml:space="preserve"> </t>
        </is>
      </c>
    </row>
    <row r="49">
      <c r="A49" s="4" t="inlineStr">
        <is>
          <t>Net Asset Value | Common Collective Trust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t>
        </is>
      </c>
      <c r="B51" s="7" t="n">
        <v>298.4</v>
      </c>
      <c r="C51" s="7" t="n">
        <v>317.9</v>
      </c>
      <c r="D51" s="4" t="inlineStr">
        <is>
          <t xml:space="preserve"> </t>
        </is>
      </c>
    </row>
    <row r="52">
      <c r="A52" s="4" t="inlineStr">
        <is>
          <t>Estimate of Fair Value</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t>
        </is>
      </c>
      <c r="B54" s="7" t="n">
        <v>46.7</v>
      </c>
      <c r="C54" s="7" t="n">
        <v>49.8</v>
      </c>
      <c r="D54" s="4" t="inlineStr">
        <is>
          <t xml:space="preserve"> </t>
        </is>
      </c>
    </row>
    <row r="55">
      <c r="A55" s="4" t="inlineStr">
        <is>
          <t>Estimate of Fair Value | Cash and Cash Equival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t>
        </is>
      </c>
      <c r="B57" s="7" t="n">
        <v>4.3</v>
      </c>
      <c r="C57" s="7" t="n">
        <v>4.9</v>
      </c>
      <c r="D57" s="4" t="inlineStr">
        <is>
          <t xml:space="preserve"> </t>
        </is>
      </c>
    </row>
    <row r="58">
      <c r="A58" s="4" t="inlineStr">
        <is>
          <t>Estimate of Fair Value | US Equity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t>
        </is>
      </c>
      <c r="B60" s="4" t="inlineStr">
        <is>
          <t xml:space="preserve"> </t>
        </is>
      </c>
      <c r="C60" s="7" t="n">
        <v>1.8</v>
      </c>
      <c r="D60" s="4" t="inlineStr">
        <is>
          <t xml:space="preserve"> </t>
        </is>
      </c>
    </row>
    <row r="61">
      <c r="A61" s="4" t="inlineStr">
        <is>
          <t>Estimate of Fair Value | International Equity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t>
        </is>
      </c>
      <c r="B63" s="6" t="n">
        <v>6</v>
      </c>
      <c r="C63" s="7" t="n">
        <v>9.5</v>
      </c>
      <c r="D63" s="4" t="inlineStr">
        <is>
          <t xml:space="preserve"> </t>
        </is>
      </c>
    </row>
    <row r="64">
      <c r="A64" s="4" t="inlineStr">
        <is>
          <t>Estimate of Fair Value | Fixed Incom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t>
        </is>
      </c>
      <c r="B66" s="7" t="n">
        <v>10.2</v>
      </c>
      <c r="C66" s="7" t="n">
        <v>3.8</v>
      </c>
      <c r="D66" s="4" t="inlineStr">
        <is>
          <t xml:space="preserve"> </t>
        </is>
      </c>
    </row>
    <row r="67">
      <c r="A67" s="4" t="inlineStr">
        <is>
          <t>Estimate of Fair Value | Oth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t>
        </is>
      </c>
      <c r="B69" s="7" t="n">
        <v>5.1</v>
      </c>
      <c r="C69" s="7" t="n">
        <v>6.1</v>
      </c>
      <c r="D69" s="4" t="inlineStr">
        <is>
          <t xml:space="preserve"> </t>
        </is>
      </c>
    </row>
    <row r="70">
      <c r="A70" s="4" t="inlineStr">
        <is>
          <t>Estimate of Fair Value | Insurance Contrac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t>
        </is>
      </c>
      <c r="B72" s="5" t="n">
        <v>21.1</v>
      </c>
      <c r="C72" s="5" t="n">
        <v>23.7</v>
      </c>
      <c r="D7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Level 3 Pension plan (Details) - USD ($) $ in Millions</t>
        </is>
      </c>
      <c r="B1" s="2" t="inlineStr">
        <is>
          <t>12 Months Ended</t>
        </is>
      </c>
    </row>
    <row r="2">
      <c r="B2" s="2" t="inlineStr">
        <is>
          <t>Dec. 31, 2024</t>
        </is>
      </c>
      <c r="C2" s="2" t="inlineStr">
        <is>
          <t>Dec. 31, 2023</t>
        </is>
      </c>
    </row>
    <row r="3">
      <c r="A3" s="3" t="inlineStr">
        <is>
          <t>Change in Fair Value of Plan Assets:</t>
        </is>
      </c>
      <c r="B3" s="4" t="inlineStr">
        <is>
          <t xml:space="preserve"> </t>
        </is>
      </c>
      <c r="C3" s="4" t="inlineStr">
        <is>
          <t xml:space="preserve"> </t>
        </is>
      </c>
    </row>
    <row r="4">
      <c r="A4" s="4" t="inlineStr">
        <is>
          <t>Fair Value of Plan Assets at Beginning of Period</t>
        </is>
      </c>
      <c r="B4" s="5" t="n">
        <v>367.7</v>
      </c>
      <c r="C4" s="5" t="n">
        <v>346.2</v>
      </c>
    </row>
    <row r="5">
      <c r="A5" s="4" t="inlineStr">
        <is>
          <t>Fair Value of Plan Assets at End of Period</t>
        </is>
      </c>
      <c r="B5" s="7" t="n">
        <v>345.1</v>
      </c>
      <c r="C5" s="7" t="n">
        <v>367.7</v>
      </c>
    </row>
    <row r="6">
      <c r="A6" s="4" t="inlineStr">
        <is>
          <t>Level 3</t>
        </is>
      </c>
      <c r="B6" s="4" t="inlineStr">
        <is>
          <t xml:space="preserve"> </t>
        </is>
      </c>
      <c r="C6" s="4" t="inlineStr">
        <is>
          <t xml:space="preserve"> </t>
        </is>
      </c>
    </row>
    <row r="7">
      <c r="A7" s="3" t="inlineStr">
        <is>
          <t>Change in Fair Value of Plan Assets:</t>
        </is>
      </c>
      <c r="B7" s="4" t="inlineStr">
        <is>
          <t xml:space="preserve"> </t>
        </is>
      </c>
      <c r="C7" s="4" t="inlineStr">
        <is>
          <t xml:space="preserve"> </t>
        </is>
      </c>
    </row>
    <row r="8">
      <c r="A8" s="4" t="inlineStr">
        <is>
          <t>Fair Value of Plan Assets at Beginning of Period</t>
        </is>
      </c>
      <c r="B8" s="6" t="n">
        <v>28</v>
      </c>
      <c r="C8" s="7" t="n">
        <v>20.9</v>
      </c>
    </row>
    <row r="9">
      <c r="A9" s="4" t="inlineStr">
        <is>
          <t>Acquisition</t>
        </is>
      </c>
      <c r="B9" s="6" t="n">
        <v>0</v>
      </c>
      <c r="C9" s="7" t="n">
        <v>4.3</v>
      </c>
    </row>
    <row r="10">
      <c r="A10" s="4" t="inlineStr">
        <is>
          <t>Net Sales</t>
        </is>
      </c>
      <c r="B10" s="7" t="n">
        <v>-0.3</v>
      </c>
      <c r="C10" s="7" t="n">
        <v>-0.8</v>
      </c>
    </row>
    <row r="11">
      <c r="A11" s="4" t="inlineStr">
        <is>
          <t>Net Gains (Losses)</t>
        </is>
      </c>
      <c r="B11" s="7" t="n">
        <v>-0.7</v>
      </c>
      <c r="C11" s="7" t="n">
        <v>2.7</v>
      </c>
    </row>
    <row r="12">
      <c r="A12" s="4" t="inlineStr">
        <is>
          <t>Translation</t>
        </is>
      </c>
      <c r="B12" s="7" t="n">
        <v>-1.8</v>
      </c>
      <c r="C12" s="7" t="n">
        <v>0.9</v>
      </c>
    </row>
    <row r="13">
      <c r="A13" s="4" t="inlineStr">
        <is>
          <t>Fair Value of Plan Assets at End of Period</t>
        </is>
      </c>
      <c r="B13" s="7" t="n">
        <v>25.2</v>
      </c>
      <c r="C13" s="6" t="n">
        <v>28</v>
      </c>
    </row>
    <row r="14">
      <c r="A14" s="4" t="inlineStr">
        <is>
          <t>Level 3 | Other</t>
        </is>
      </c>
      <c r="B14" s="4" t="inlineStr">
        <is>
          <t xml:space="preserve"> </t>
        </is>
      </c>
      <c r="C14" s="4" t="inlineStr">
        <is>
          <t xml:space="preserve"> </t>
        </is>
      </c>
    </row>
    <row r="15">
      <c r="A15" s="3" t="inlineStr">
        <is>
          <t>Change in Fair Value of Plan Assets:</t>
        </is>
      </c>
      <c r="B15" s="4" t="inlineStr">
        <is>
          <t xml:space="preserve"> </t>
        </is>
      </c>
      <c r="C15" s="4" t="inlineStr">
        <is>
          <t xml:space="preserve"> </t>
        </is>
      </c>
    </row>
    <row r="16">
      <c r="A16" s="4" t="inlineStr">
        <is>
          <t>Fair Value of Plan Assets at Beginning of Period</t>
        </is>
      </c>
      <c r="B16" s="7" t="n">
        <v>4.3</v>
      </c>
      <c r="C16" s="6" t="n">
        <v>0</v>
      </c>
    </row>
    <row r="17">
      <c r="A17" s="4" t="inlineStr">
        <is>
          <t>Acquisition</t>
        </is>
      </c>
      <c r="B17" s="6" t="n">
        <v>0</v>
      </c>
      <c r="C17" s="7" t="n">
        <v>4.3</v>
      </c>
    </row>
    <row r="18">
      <c r="A18" s="4" t="inlineStr">
        <is>
          <t>Net Sales</t>
        </is>
      </c>
      <c r="B18" s="6" t="n">
        <v>0</v>
      </c>
      <c r="C18" s="6" t="n">
        <v>0</v>
      </c>
    </row>
    <row r="19">
      <c r="A19" s="4" t="inlineStr">
        <is>
          <t>Net Gains (Losses)</t>
        </is>
      </c>
      <c r="B19" s="7" t="n">
        <v>0.1</v>
      </c>
      <c r="C19" s="6" t="n">
        <v>0</v>
      </c>
    </row>
    <row r="20">
      <c r="A20" s="4" t="inlineStr">
        <is>
          <t>Translation</t>
        </is>
      </c>
      <c r="B20" s="7" t="n">
        <v>-0.3</v>
      </c>
      <c r="C20" s="6" t="n">
        <v>0</v>
      </c>
    </row>
    <row r="21">
      <c r="A21" s="4" t="inlineStr">
        <is>
          <t>Fair Value of Plan Assets at End of Period</t>
        </is>
      </c>
      <c r="B21" s="7" t="n">
        <v>4.1</v>
      </c>
      <c r="C21" s="7" t="n">
        <v>4.3</v>
      </c>
    </row>
    <row r="22">
      <c r="A22" s="4" t="inlineStr">
        <is>
          <t>Level 3 | Insurance Contracts</t>
        </is>
      </c>
      <c r="B22" s="4" t="inlineStr">
        <is>
          <t xml:space="preserve"> </t>
        </is>
      </c>
      <c r="C22" s="4" t="inlineStr">
        <is>
          <t xml:space="preserve"> </t>
        </is>
      </c>
    </row>
    <row r="23">
      <c r="A23" s="3" t="inlineStr">
        <is>
          <t>Change in Fair Value of Plan Assets:</t>
        </is>
      </c>
      <c r="B23" s="4" t="inlineStr">
        <is>
          <t xml:space="preserve"> </t>
        </is>
      </c>
      <c r="C23" s="4" t="inlineStr">
        <is>
          <t xml:space="preserve"> </t>
        </is>
      </c>
    </row>
    <row r="24">
      <c r="A24" s="4" t="inlineStr">
        <is>
          <t>Fair Value of Plan Assets at Beginning of Period</t>
        </is>
      </c>
      <c r="B24" s="7" t="n">
        <v>23.7</v>
      </c>
      <c r="C24" s="7" t="n">
        <v>20.9</v>
      </c>
    </row>
    <row r="25">
      <c r="A25" s="4" t="inlineStr">
        <is>
          <t>Acquisition</t>
        </is>
      </c>
      <c r="B25" s="6" t="n">
        <v>0</v>
      </c>
      <c r="C25" s="6" t="n">
        <v>0</v>
      </c>
    </row>
    <row r="26">
      <c r="A26" s="4" t="inlineStr">
        <is>
          <t>Net Sales</t>
        </is>
      </c>
      <c r="B26" s="7" t="n">
        <v>-0.3</v>
      </c>
      <c r="C26" s="7" t="n">
        <v>-0.8</v>
      </c>
    </row>
    <row r="27">
      <c r="A27" s="4" t="inlineStr">
        <is>
          <t>Net Gains (Losses)</t>
        </is>
      </c>
      <c r="B27" s="7" t="n">
        <v>-0.8</v>
      </c>
      <c r="C27" s="7" t="n">
        <v>2.7</v>
      </c>
    </row>
    <row r="28">
      <c r="A28" s="4" t="inlineStr">
        <is>
          <t>Translation</t>
        </is>
      </c>
      <c r="B28" s="7" t="n">
        <v>-1.5</v>
      </c>
      <c r="C28" s="7" t="n">
        <v>0.9</v>
      </c>
    </row>
    <row r="29">
      <c r="A29" s="4" t="inlineStr">
        <is>
          <t>Fair Value of Plan Assets at End of Period</t>
        </is>
      </c>
      <c r="B29" s="5" t="n">
        <v>21.1</v>
      </c>
      <c r="C29" s="5" t="n">
        <v>2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12 Months Ended</t>
        </is>
      </c>
    </row>
    <row r="2">
      <c r="B2" s="2" t="inlineStr">
        <is>
          <t>Dec. 31, 2024 option</t>
        </is>
      </c>
    </row>
    <row r="3">
      <c r="A3" s="3" t="inlineStr">
        <is>
          <t>Lessee, Lease, Description [Line Items]</t>
        </is>
      </c>
      <c r="B3" s="4" t="inlineStr">
        <is>
          <t xml:space="preserve"> </t>
        </is>
      </c>
    </row>
    <row r="4">
      <c r="A4" s="4" t="inlineStr">
        <is>
          <t>Number of options to renew</t>
        </is>
      </c>
      <c r="B4" s="6" t="n">
        <v>1</v>
      </c>
    </row>
    <row r="5">
      <c r="A5" s="4" t="inlineStr">
        <is>
          <t>Minimum</t>
        </is>
      </c>
      <c r="B5" s="4" t="inlineStr">
        <is>
          <t xml:space="preserve"> </t>
        </is>
      </c>
    </row>
    <row r="6">
      <c r="A6" s="3" t="inlineStr">
        <is>
          <t>Lessee, Lease, Description [Line Items]</t>
        </is>
      </c>
      <c r="B6" s="4" t="inlineStr">
        <is>
          <t xml:space="preserve"> </t>
        </is>
      </c>
    </row>
    <row r="7">
      <c r="A7" s="4" t="inlineStr">
        <is>
          <t>Lessee, 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ssee, renewal term</t>
        </is>
      </c>
      <c r="B10" s="4" t="inlineStr">
        <is>
          <t>2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5.1</v>
      </c>
      <c r="C4" s="5" t="n">
        <v>56.1</v>
      </c>
      <c r="D4" s="5" t="n">
        <v>40.7</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7" t="n">
        <v>3.6</v>
      </c>
      <c r="C6" s="7" t="n">
        <v>3.2</v>
      </c>
      <c r="D6" s="7" t="n">
        <v>3.2</v>
      </c>
    </row>
    <row r="7">
      <c r="A7" s="4" t="inlineStr">
        <is>
          <t>Interest on Lease Liabilities</t>
        </is>
      </c>
      <c r="B7" s="7" t="n">
        <v>3.6</v>
      </c>
      <c r="C7" s="7" t="n">
        <v>3.7</v>
      </c>
      <c r="D7" s="7" t="n">
        <v>3.8</v>
      </c>
    </row>
    <row r="8">
      <c r="A8" s="4" t="inlineStr">
        <is>
          <t>Total Lease Expense</t>
        </is>
      </c>
      <c r="B8" s="5" t="n">
        <v>62.3</v>
      </c>
      <c r="C8" s="9" t="n">
        <v>63</v>
      </c>
      <c r="D8" s="5" t="n">
        <v>4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chedule of Lease Matur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45.4</v>
      </c>
      <c r="C3" s="4" t="inlineStr">
        <is>
          <t xml:space="preserve"> </t>
        </is>
      </c>
    </row>
    <row r="4">
      <c r="A4" s="4" t="inlineStr">
        <is>
          <t>2026</t>
        </is>
      </c>
      <c r="B4" s="7" t="n">
        <v>39.2</v>
      </c>
      <c r="C4" s="4" t="inlineStr">
        <is>
          <t xml:space="preserve"> </t>
        </is>
      </c>
    </row>
    <row r="5">
      <c r="A5" s="4" t="inlineStr">
        <is>
          <t>2027</t>
        </is>
      </c>
      <c r="B5" s="7" t="n">
        <v>30.4</v>
      </c>
      <c r="C5" s="4" t="inlineStr">
        <is>
          <t xml:space="preserve"> </t>
        </is>
      </c>
    </row>
    <row r="6">
      <c r="A6" s="4" t="inlineStr">
        <is>
          <t>2028</t>
        </is>
      </c>
      <c r="B6" s="7" t="n">
        <v>19.2</v>
      </c>
      <c r="C6" s="4" t="inlineStr">
        <is>
          <t xml:space="preserve"> </t>
        </is>
      </c>
    </row>
    <row r="7">
      <c r="A7" s="4" t="inlineStr">
        <is>
          <t>2029</t>
        </is>
      </c>
      <c r="B7" s="6" t="n">
        <v>11</v>
      </c>
      <c r="C7" s="4" t="inlineStr">
        <is>
          <t xml:space="preserve"> </t>
        </is>
      </c>
    </row>
    <row r="8">
      <c r="A8" s="4" t="inlineStr">
        <is>
          <t>Thereafter</t>
        </is>
      </c>
      <c r="B8" s="7" t="n">
        <v>75.3</v>
      </c>
      <c r="C8" s="4" t="inlineStr">
        <is>
          <t xml:space="preserve"> </t>
        </is>
      </c>
    </row>
    <row r="9">
      <c r="A9" s="4" t="inlineStr">
        <is>
          <t>Total Lease Payments</t>
        </is>
      </c>
      <c r="B9" s="7" t="n">
        <v>220.5</v>
      </c>
      <c r="C9" s="4" t="inlineStr">
        <is>
          <t xml:space="preserve"> </t>
        </is>
      </c>
    </row>
    <row r="10">
      <c r="A10" s="4" t="inlineStr">
        <is>
          <t>Less: Interest</t>
        </is>
      </c>
      <c r="B10" s="5" t="n">
        <v>-70.8</v>
      </c>
      <c r="C10" s="4" t="inlineStr">
        <is>
          <t xml:space="preserve"> </t>
        </is>
      </c>
    </row>
    <row r="11">
      <c r="A11" s="4" t="inlineStr">
        <is>
          <t>Finance lease, liability, statement of financial position [Extensible Enumeration]</t>
        </is>
      </c>
      <c r="B11" s="4" t="inlineStr">
        <is>
          <t>Less: Current Maturities, Non-Current Portion</t>
        </is>
      </c>
      <c r="C11" s="4" t="inlineStr">
        <is>
          <t>Less: Current Maturities, Non-Current Portion</t>
        </is>
      </c>
    </row>
    <row r="12">
      <c r="A12" s="4" t="inlineStr">
        <is>
          <t>Present Value of Lease Liabilities</t>
        </is>
      </c>
      <c r="B12" s="5" t="n">
        <v>149.7</v>
      </c>
      <c r="C12" s="4" t="inlineStr">
        <is>
          <t xml:space="preserve"> </t>
        </is>
      </c>
    </row>
    <row r="13">
      <c r="A13" s="3" t="inlineStr">
        <is>
          <t>Finance Leases</t>
        </is>
      </c>
      <c r="B13" s="4" t="inlineStr">
        <is>
          <t xml:space="preserve"> </t>
        </is>
      </c>
      <c r="C13" s="4" t="inlineStr">
        <is>
          <t xml:space="preserve"> </t>
        </is>
      </c>
    </row>
    <row r="14">
      <c r="A14" s="4" t="inlineStr">
        <is>
          <t>2025</t>
        </is>
      </c>
      <c r="B14" s="7" t="n">
        <v>8.199999999999999</v>
      </c>
      <c r="C14" s="4" t="inlineStr">
        <is>
          <t xml:space="preserve"> </t>
        </is>
      </c>
    </row>
    <row r="15">
      <c r="A15" s="4" t="inlineStr">
        <is>
          <t>2026</t>
        </is>
      </c>
      <c r="B15" s="7" t="n">
        <v>8.199999999999999</v>
      </c>
      <c r="C15" s="4" t="inlineStr">
        <is>
          <t xml:space="preserve"> </t>
        </is>
      </c>
    </row>
    <row r="16">
      <c r="A16" s="4" t="inlineStr">
        <is>
          <t>2027</t>
        </is>
      </c>
      <c r="B16" s="7" t="n">
        <v>8.300000000000001</v>
      </c>
      <c r="C16" s="4" t="inlineStr">
        <is>
          <t xml:space="preserve"> </t>
        </is>
      </c>
    </row>
    <row r="17">
      <c r="A17" s="4" t="inlineStr">
        <is>
          <t>2028</t>
        </is>
      </c>
      <c r="B17" s="7" t="n">
        <v>7.4</v>
      </c>
      <c r="C17" s="4" t="inlineStr">
        <is>
          <t xml:space="preserve"> </t>
        </is>
      </c>
    </row>
    <row r="18">
      <c r="A18" s="4" t="inlineStr">
        <is>
          <t>2029</t>
        </is>
      </c>
      <c r="B18" s="7" t="n">
        <v>6.8</v>
      </c>
      <c r="C18" s="4" t="inlineStr">
        <is>
          <t xml:space="preserve"> </t>
        </is>
      </c>
    </row>
    <row r="19">
      <c r="A19" s="4" t="inlineStr">
        <is>
          <t>Thereafter</t>
        </is>
      </c>
      <c r="B19" s="7" t="n">
        <v>62.2</v>
      </c>
      <c r="C19" s="4" t="inlineStr">
        <is>
          <t xml:space="preserve"> </t>
        </is>
      </c>
    </row>
    <row r="20">
      <c r="A20" s="4" t="inlineStr">
        <is>
          <t>Total Lease Payments</t>
        </is>
      </c>
      <c r="B20" s="7" t="n">
        <v>101.1</v>
      </c>
      <c r="C20" s="4" t="inlineStr">
        <is>
          <t xml:space="preserve"> </t>
        </is>
      </c>
    </row>
    <row r="21">
      <c r="A21" s="4" t="inlineStr">
        <is>
          <t>Less: Interest</t>
        </is>
      </c>
      <c r="B21" s="6" t="n">
        <v>-31</v>
      </c>
      <c r="C21" s="4" t="inlineStr">
        <is>
          <t xml:space="preserve"> </t>
        </is>
      </c>
    </row>
    <row r="22">
      <c r="A22" s="4" t="inlineStr">
        <is>
          <t>Present Value of Lease Liabilities</t>
        </is>
      </c>
      <c r="B22" s="7" t="n">
        <v>70.09999999999999</v>
      </c>
      <c r="C22" s="5" t="n">
        <v>70.5</v>
      </c>
    </row>
    <row r="23">
      <c r="A23" s="3" t="inlineStr">
        <is>
          <t>Total</t>
        </is>
      </c>
      <c r="B23" s="4" t="inlineStr">
        <is>
          <t xml:space="preserve"> </t>
        </is>
      </c>
      <c r="C23" s="4" t="inlineStr">
        <is>
          <t xml:space="preserve"> </t>
        </is>
      </c>
    </row>
    <row r="24">
      <c r="A24" s="4" t="inlineStr">
        <is>
          <t>2025</t>
        </is>
      </c>
      <c r="B24" s="7" t="n">
        <v>53.6</v>
      </c>
      <c r="C24" s="4" t="inlineStr">
        <is>
          <t xml:space="preserve"> </t>
        </is>
      </c>
    </row>
    <row r="25">
      <c r="A25" s="4" t="inlineStr">
        <is>
          <t>2026</t>
        </is>
      </c>
      <c r="B25" s="7" t="n">
        <v>47.4</v>
      </c>
      <c r="C25" s="4" t="inlineStr">
        <is>
          <t xml:space="preserve"> </t>
        </is>
      </c>
    </row>
    <row r="26">
      <c r="A26" s="4" t="inlineStr">
        <is>
          <t>2027</t>
        </is>
      </c>
      <c r="B26" s="7" t="n">
        <v>38.7</v>
      </c>
      <c r="C26" s="4" t="inlineStr">
        <is>
          <t xml:space="preserve"> </t>
        </is>
      </c>
    </row>
    <row r="27">
      <c r="A27" s="4" t="inlineStr">
        <is>
          <t>2028</t>
        </is>
      </c>
      <c r="B27" s="7" t="n">
        <v>26.6</v>
      </c>
      <c r="C27" s="4" t="inlineStr">
        <is>
          <t xml:space="preserve"> </t>
        </is>
      </c>
    </row>
    <row r="28">
      <c r="A28" s="4" t="inlineStr">
        <is>
          <t>2029</t>
        </is>
      </c>
      <c r="B28" s="7" t="n">
        <v>17.8</v>
      </c>
      <c r="C28" s="4" t="inlineStr">
        <is>
          <t xml:space="preserve"> </t>
        </is>
      </c>
    </row>
    <row r="29">
      <c r="A29" s="4" t="inlineStr">
        <is>
          <t>Thereafter</t>
        </is>
      </c>
      <c r="B29" s="7" t="n">
        <v>137.5</v>
      </c>
      <c r="C29" s="4" t="inlineStr">
        <is>
          <t xml:space="preserve"> </t>
        </is>
      </c>
    </row>
    <row r="30">
      <c r="A30" s="4" t="inlineStr">
        <is>
          <t>Total Lease Payments</t>
        </is>
      </c>
      <c r="B30" s="7" t="n">
        <v>321.6</v>
      </c>
      <c r="C30" s="4" t="inlineStr">
        <is>
          <t xml:space="preserve"> </t>
        </is>
      </c>
    </row>
    <row r="31">
      <c r="A31" s="4" t="inlineStr">
        <is>
          <t>Less: Interest</t>
        </is>
      </c>
      <c r="B31" s="7" t="n">
        <v>-101.8</v>
      </c>
      <c r="C31" s="4" t="inlineStr">
        <is>
          <t xml:space="preserve"> </t>
        </is>
      </c>
    </row>
    <row r="32">
      <c r="A32" s="4" t="inlineStr">
        <is>
          <t>Present Value of Lease Liabilities</t>
        </is>
      </c>
      <c r="B32" s="5" t="n">
        <v>219.8</v>
      </c>
      <c r="C3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Leases - Schedule of Supplement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 Operating Leases</t>
        </is>
      </c>
      <c r="B4" s="5" t="n">
        <v>51.4</v>
      </c>
      <c r="C4" s="5" t="n">
        <v>56.2</v>
      </c>
      <c r="D4" s="5" t="n">
        <v>38.4</v>
      </c>
    </row>
    <row r="5">
      <c r="A5" s="4" t="inlineStr">
        <is>
          <t>Operating Cash Flows - Finance Leases</t>
        </is>
      </c>
      <c r="B5" s="7" t="n">
        <v>3.6</v>
      </c>
      <c r="C5" s="7" t="n">
        <v>3.7</v>
      </c>
      <c r="D5" s="7" t="n">
        <v>3.8</v>
      </c>
    </row>
    <row r="6">
      <c r="A6" s="4" t="inlineStr">
        <is>
          <t>Financing Cash Flows - Finance Leases</t>
        </is>
      </c>
      <c r="B6" s="7" t="n">
        <v>3.9</v>
      </c>
      <c r="C6" s="7" t="n">
        <v>3.3</v>
      </c>
      <c r="D6" s="7" t="n">
        <v>2.9</v>
      </c>
    </row>
    <row r="7">
      <c r="A7" s="4" t="inlineStr">
        <is>
          <t>Leased Assets Obtained in Exchange for New Finance Lease Liabilities</t>
        </is>
      </c>
      <c r="B7" s="7" t="n">
        <v>3.9</v>
      </c>
      <c r="C7" s="7" t="n">
        <v>0.6</v>
      </c>
      <c r="D7" s="6" t="n">
        <v>0</v>
      </c>
    </row>
    <row r="8">
      <c r="A8" s="4" t="inlineStr">
        <is>
          <t>Leased Assets Obtained in Exchange for New Operating Lease Liabilities</t>
        </is>
      </c>
      <c r="B8" s="5" t="n">
        <v>22.8</v>
      </c>
      <c r="C8" s="5" t="n">
        <v>115.7</v>
      </c>
      <c r="D8" s="5" t="n">
        <v>31.4</v>
      </c>
    </row>
    <row r="9">
      <c r="A9" s="3" t="inlineStr">
        <is>
          <t>Weighted Average Remaining Lease Term (Years)</t>
        </is>
      </c>
      <c r="B9" s="4" t="inlineStr">
        <is>
          <t xml:space="preserve"> </t>
        </is>
      </c>
      <c r="C9" s="4" t="inlineStr">
        <is>
          <t xml:space="preserve"> </t>
        </is>
      </c>
      <c r="D9" s="4" t="inlineStr">
        <is>
          <t xml:space="preserve"> </t>
        </is>
      </c>
    </row>
    <row r="10">
      <c r="A10" s="4" t="inlineStr">
        <is>
          <t>Operating Leases</t>
        </is>
      </c>
      <c r="B10" s="4" t="inlineStr">
        <is>
          <t>7 years 3 months 18 days</t>
        </is>
      </c>
      <c r="C10" s="4" t="inlineStr">
        <is>
          <t>7 years 2 months 12 days</t>
        </is>
      </c>
      <c r="D10" s="4" t="inlineStr">
        <is>
          <t>5 years 6 months</t>
        </is>
      </c>
    </row>
    <row r="11">
      <c r="A11" s="4" t="inlineStr">
        <is>
          <t>Finance Leases</t>
        </is>
      </c>
      <c r="B11" s="4" t="inlineStr">
        <is>
          <t>14 years 9 months 18 days</t>
        </is>
      </c>
      <c r="C11" s="4" t="inlineStr">
        <is>
          <t>16 years 1 month 6 days</t>
        </is>
      </c>
      <c r="D11" s="4" t="inlineStr">
        <is>
          <t>17 years</t>
        </is>
      </c>
    </row>
    <row r="12">
      <c r="A12" s="3" t="inlineStr">
        <is>
          <t>Weighted Average Discount Rate</t>
        </is>
      </c>
      <c r="B12" s="4" t="inlineStr">
        <is>
          <t xml:space="preserve"> </t>
        </is>
      </c>
      <c r="C12" s="4" t="inlineStr">
        <is>
          <t xml:space="preserve"> </t>
        </is>
      </c>
      <c r="D12" s="4" t="inlineStr">
        <is>
          <t xml:space="preserve"> </t>
        </is>
      </c>
    </row>
    <row r="13">
      <c r="A13" s="4" t="inlineStr">
        <is>
          <t>Operating Leases</t>
        </is>
      </c>
      <c r="B13" s="10" t="n">
        <v>0.081</v>
      </c>
      <c r="C13" s="10" t="n">
        <v>0.081</v>
      </c>
      <c r="D13" s="12" t="n">
        <v>0.08</v>
      </c>
    </row>
    <row r="14">
      <c r="A14" s="4" t="inlineStr">
        <is>
          <t>Finance Leases</t>
        </is>
      </c>
      <c r="B14" s="10" t="n">
        <v>0.052</v>
      </c>
      <c r="C14" s="10" t="n">
        <v>0.052</v>
      </c>
      <c r="D14" s="10" t="n">
        <v>0.0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6" customWidth="1" min="7" max="7"/>
  </cols>
  <sheetData>
    <row r="1">
      <c r="A1" s="1" t="inlineStr">
        <is>
          <t>Shareholders' Equity - Narrative (Details) - USD ($)</t>
        </is>
      </c>
      <c r="C1" s="2" t="inlineStr">
        <is>
          <t>3 Months Ended</t>
        </is>
      </c>
      <c r="D1" s="2" t="inlineStr">
        <is>
          <t>12 Months Ended</t>
        </is>
      </c>
    </row>
    <row r="2">
      <c r="B2" s="2" t="inlineStr">
        <is>
          <t>Mar. 27, 2023</t>
        </is>
      </c>
      <c r="C2" s="2" t="inlineStr">
        <is>
          <t>Mar. 31, 2023</t>
        </is>
      </c>
      <c r="D2" s="2" t="inlineStr">
        <is>
          <t>Dec. 31, 2024</t>
        </is>
      </c>
      <c r="E2" s="2" t="inlineStr">
        <is>
          <t>Dec. 31, 2023</t>
        </is>
      </c>
      <c r="F2" s="2" t="inlineStr">
        <is>
          <t>Dec. 31, 2022</t>
        </is>
      </c>
      <c r="G2" s="2" t="inlineStr">
        <is>
          <t>Oct.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9" t="n">
        <v>500000000</v>
      </c>
    </row>
    <row r="5">
      <c r="A5" s="4" t="inlineStr">
        <is>
          <t>Stock acquired and retired (in shares)</t>
        </is>
      </c>
      <c r="B5" s="4" t="inlineStr">
        <is>
          <t xml:space="preserve"> </t>
        </is>
      </c>
      <c r="C5" s="4" t="inlineStr">
        <is>
          <t xml:space="preserve"> </t>
        </is>
      </c>
      <c r="D5" s="6" t="n">
        <v>332439</v>
      </c>
      <c r="E5" s="6" t="n">
        <v>0</v>
      </c>
      <c r="F5" s="6" t="n">
        <v>1698227</v>
      </c>
      <c r="G5" s="4" t="inlineStr">
        <is>
          <t xml:space="preserve"> </t>
        </is>
      </c>
    </row>
    <row r="6">
      <c r="A6" s="4" t="inlineStr">
        <is>
          <t>Treasury stock acquired (in dollars per share)</t>
        </is>
      </c>
      <c r="B6" s="4" t="inlineStr">
        <is>
          <t xml:space="preserve"> </t>
        </is>
      </c>
      <c r="C6" s="4" t="inlineStr">
        <is>
          <t xml:space="preserve"> </t>
        </is>
      </c>
      <c r="D6" s="8" t="n">
        <v>150.42</v>
      </c>
      <c r="E6" s="4" t="inlineStr">
        <is>
          <t xml:space="preserve"> </t>
        </is>
      </c>
      <c r="F6" s="8" t="n">
        <v>140.89</v>
      </c>
      <c r="G6" s="4" t="inlineStr">
        <is>
          <t xml:space="preserve"> </t>
        </is>
      </c>
    </row>
    <row r="7">
      <c r="A7" s="4" t="inlineStr">
        <is>
          <t>Stock repurchased</t>
        </is>
      </c>
      <c r="B7" s="4" t="inlineStr">
        <is>
          <t xml:space="preserve"> </t>
        </is>
      </c>
      <c r="C7" s="4" t="inlineStr">
        <is>
          <t xml:space="preserve"> </t>
        </is>
      </c>
      <c r="D7" s="9" t="n">
        <v>50000000</v>
      </c>
      <c r="E7" s="4" t="inlineStr">
        <is>
          <t xml:space="preserve"> </t>
        </is>
      </c>
      <c r="F7" s="9" t="n">
        <v>239200000</v>
      </c>
      <c r="G7" s="4" t="inlineStr">
        <is>
          <t xml:space="preserve"> </t>
        </is>
      </c>
    </row>
    <row r="8">
      <c r="A8" s="4" t="inlineStr">
        <is>
          <t>Share-based compensation expense</t>
        </is>
      </c>
      <c r="B8" s="4" t="inlineStr">
        <is>
          <t xml:space="preserve"> </t>
        </is>
      </c>
      <c r="C8" s="4" t="inlineStr">
        <is>
          <t xml:space="preserve"> </t>
        </is>
      </c>
      <c r="D8" s="6" t="n">
        <v>34800000</v>
      </c>
      <c r="E8" s="9" t="n">
        <v>58200000</v>
      </c>
      <c r="F8" s="6" t="n">
        <v>22500000</v>
      </c>
      <c r="G8" s="4" t="inlineStr">
        <is>
          <t xml:space="preserve"> </t>
        </is>
      </c>
    </row>
    <row r="9">
      <c r="A9" s="4" t="inlineStr">
        <is>
          <t>Income tax benefit recognized for share-based compensation</t>
        </is>
      </c>
      <c r="B9" s="4" t="inlineStr">
        <is>
          <t xml:space="preserve"> </t>
        </is>
      </c>
      <c r="C9" s="4" t="inlineStr">
        <is>
          <t xml:space="preserve"> </t>
        </is>
      </c>
      <c r="D9" s="6" t="n">
        <v>4800000</v>
      </c>
      <c r="E9" s="6" t="n">
        <v>10500000</v>
      </c>
      <c r="F9" s="6" t="n">
        <v>5400000</v>
      </c>
      <c r="G9" s="4" t="inlineStr">
        <is>
          <t xml:space="preserve"> </t>
        </is>
      </c>
    </row>
    <row r="10">
      <c r="A10" s="4" t="inlineStr">
        <is>
          <t>Fair value of shares and options vested</t>
        </is>
      </c>
      <c r="B10" s="4" t="inlineStr">
        <is>
          <t xml:space="preserve"> </t>
        </is>
      </c>
      <c r="C10" s="4" t="inlineStr">
        <is>
          <t xml:space="preserve"> </t>
        </is>
      </c>
      <c r="D10" s="6" t="n">
        <v>46200000</v>
      </c>
      <c r="E10" s="6" t="n">
        <v>35400000</v>
      </c>
      <c r="F10" s="6" t="n">
        <v>25600000</v>
      </c>
      <c r="G10" s="4" t="inlineStr">
        <is>
          <t xml:space="preserve"> </t>
        </is>
      </c>
    </row>
    <row r="11">
      <c r="A11" s="4" t="inlineStr">
        <is>
          <t>Unrecognized compensation cost related to share-based compensation</t>
        </is>
      </c>
      <c r="B11" s="4" t="inlineStr">
        <is>
          <t xml:space="preserve"> </t>
        </is>
      </c>
      <c r="C11" s="4" t="inlineStr">
        <is>
          <t xml:space="preserve"> </t>
        </is>
      </c>
      <c r="D11" s="9" t="n">
        <v>39300000</v>
      </c>
      <c r="E11" s="4" t="inlineStr">
        <is>
          <t xml:space="preserve"> </t>
        </is>
      </c>
      <c r="F11" s="4" t="inlineStr">
        <is>
          <t xml:space="preserve"> </t>
        </is>
      </c>
      <c r="G11" s="4" t="inlineStr">
        <is>
          <t xml:space="preserve"> </t>
        </is>
      </c>
    </row>
    <row r="12">
      <c r="A12" s="4" t="inlineStr">
        <is>
          <t>Share-based compensation expected to recognize over a weighted average period, years</t>
        </is>
      </c>
      <c r="B12" s="4" t="inlineStr">
        <is>
          <t xml:space="preserve"> </t>
        </is>
      </c>
      <c r="C12" s="4" t="inlineStr">
        <is>
          <t xml:space="preserve"> </t>
        </is>
      </c>
      <c r="D12" s="4" t="inlineStr">
        <is>
          <t>1 year 9 months 18 days</t>
        </is>
      </c>
      <c r="E12" s="4" t="inlineStr">
        <is>
          <t xml:space="preserve"> </t>
        </is>
      </c>
      <c r="F12" s="4" t="inlineStr">
        <is>
          <t xml:space="preserve"> </t>
        </is>
      </c>
      <c r="G12" s="4" t="inlineStr">
        <is>
          <t xml:space="preserve"> </t>
        </is>
      </c>
    </row>
    <row r="13">
      <c r="A13" s="4" t="inlineStr">
        <is>
          <t>Altra Merge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accelerated cost</t>
        </is>
      </c>
      <c r="B15" s="4" t="inlineStr">
        <is>
          <t xml:space="preserve"> </t>
        </is>
      </c>
      <c r="C15" s="9" t="n">
        <v>15700000</v>
      </c>
      <c r="D15" s="4" t="inlineStr">
        <is>
          <t xml:space="preserve"> </t>
        </is>
      </c>
      <c r="E15" s="4" t="inlineStr">
        <is>
          <t xml:space="preserve"> </t>
        </is>
      </c>
      <c r="F15" s="4" t="inlineStr">
        <is>
          <t xml:space="preserve"> </t>
        </is>
      </c>
      <c r="G15" s="4" t="inlineStr">
        <is>
          <t xml:space="preserve"> </t>
        </is>
      </c>
    </row>
    <row r="16">
      <c r="A16" s="4" t="inlineStr">
        <is>
          <t>Stock based compensation</t>
        </is>
      </c>
      <c r="B16" s="9" t="n">
        <v>23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Expiration period</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Options and S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expected to recognize over a weighted average period, years</t>
        </is>
      </c>
      <c r="B23" s="4" t="inlineStr">
        <is>
          <t xml:space="preserve"> </t>
        </is>
      </c>
      <c r="C23" s="4" t="inlineStr">
        <is>
          <t xml:space="preserve"> </t>
        </is>
      </c>
      <c r="D23" s="4" t="inlineStr">
        <is>
          <t>1 year 9 months 18 days</t>
        </is>
      </c>
      <c r="E23" s="4" t="inlineStr">
        <is>
          <t xml:space="preserve"> </t>
        </is>
      </c>
      <c r="F23" s="4" t="inlineStr">
        <is>
          <t xml:space="preserve"> </t>
        </is>
      </c>
      <c r="G23" s="4" t="inlineStr">
        <is>
          <t xml:space="preserve"> </t>
        </is>
      </c>
    </row>
    <row r="24">
      <c r="A24" s="4" t="inlineStr">
        <is>
          <t>Stock based compensation</t>
        </is>
      </c>
      <c r="B24" s="4" t="inlineStr">
        <is>
          <t xml:space="preserve"> </t>
        </is>
      </c>
      <c r="C24" s="4" t="inlineStr">
        <is>
          <t xml:space="preserve"> </t>
        </is>
      </c>
      <c r="D24" s="9" t="n">
        <v>5100000</v>
      </c>
      <c r="E24" s="6" t="n">
        <v>7400000</v>
      </c>
      <c r="F24" s="6" t="n">
        <v>6100000</v>
      </c>
      <c r="G24" s="4" t="inlineStr">
        <is>
          <t xml:space="preserve"> </t>
        </is>
      </c>
    </row>
    <row r="25">
      <c r="A25" s="4" t="inlineStr">
        <is>
          <t>Compensation costs not yet recognized</t>
        </is>
      </c>
      <c r="B25" s="4" t="inlineStr">
        <is>
          <t xml:space="preserve"> </t>
        </is>
      </c>
      <c r="C25" s="4" t="inlineStr">
        <is>
          <t xml:space="preserve"> </t>
        </is>
      </c>
      <c r="D25" s="9" t="n">
        <v>5600000</v>
      </c>
      <c r="E25" s="4" t="inlineStr">
        <is>
          <t xml:space="preserve"> </t>
        </is>
      </c>
      <c r="F25" s="4" t="inlineStr">
        <is>
          <t xml:space="preserve"> </t>
        </is>
      </c>
      <c r="G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expected to recognize over a weighted average period, years</t>
        </is>
      </c>
      <c r="B28" s="4" t="inlineStr">
        <is>
          <t xml:space="preserve"> </t>
        </is>
      </c>
      <c r="C28" s="4" t="inlineStr">
        <is>
          <t xml:space="preserve"> </t>
        </is>
      </c>
      <c r="D28" s="4" t="inlineStr">
        <is>
          <t>1 year 10 months 24 days</t>
        </is>
      </c>
      <c r="E28" s="4" t="inlineStr">
        <is>
          <t xml:space="preserve"> </t>
        </is>
      </c>
      <c r="F28" s="4" t="inlineStr">
        <is>
          <t xml:space="preserve"> </t>
        </is>
      </c>
      <c r="G28" s="4" t="inlineStr">
        <is>
          <t xml:space="preserve"> </t>
        </is>
      </c>
    </row>
    <row r="29">
      <c r="A29" s="4" t="inlineStr">
        <is>
          <t>Award vesting period</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row>
    <row r="30">
      <c r="A30" s="4" t="inlineStr">
        <is>
          <t>Stock based compensation</t>
        </is>
      </c>
      <c r="B30" s="4" t="inlineStr">
        <is>
          <t xml:space="preserve"> </t>
        </is>
      </c>
      <c r="C30" s="4" t="inlineStr">
        <is>
          <t xml:space="preserve"> </t>
        </is>
      </c>
      <c r="D30" s="9" t="n">
        <v>900000</v>
      </c>
      <c r="E30" s="9" t="n">
        <v>2300000</v>
      </c>
      <c r="F30" s="9" t="n">
        <v>1400000</v>
      </c>
      <c r="G30" s="4" t="inlineStr">
        <is>
          <t xml:space="preserve"> </t>
        </is>
      </c>
    </row>
    <row r="31">
      <c r="A31" s="4" t="inlineStr">
        <is>
          <t>Compensation costs not yet recognized</t>
        </is>
      </c>
      <c r="B31" s="4" t="inlineStr">
        <is>
          <t xml:space="preserve"> </t>
        </is>
      </c>
      <c r="C31" s="4" t="inlineStr">
        <is>
          <t xml:space="preserve"> </t>
        </is>
      </c>
      <c r="D31" s="9" t="n">
        <v>200000</v>
      </c>
      <c r="E31" s="4" t="inlineStr">
        <is>
          <t xml:space="preserve"> </t>
        </is>
      </c>
      <c r="F31" s="4" t="inlineStr">
        <is>
          <t xml:space="preserve"> </t>
        </is>
      </c>
      <c r="G31" s="4" t="inlineStr">
        <is>
          <t xml:space="preserve"> </t>
        </is>
      </c>
    </row>
    <row r="32">
      <c r="A32" s="4" t="inlineStr">
        <is>
          <t>Grants in period (in shares)</t>
        </is>
      </c>
      <c r="B32" s="4" t="inlineStr">
        <is>
          <t xml:space="preserve"> </t>
        </is>
      </c>
      <c r="C32" s="4" t="inlineStr">
        <is>
          <t xml:space="preserve"> </t>
        </is>
      </c>
      <c r="D32" s="6" t="n">
        <v>0</v>
      </c>
      <c r="E32" s="4" t="inlineStr">
        <is>
          <t xml:space="preserve"> </t>
        </is>
      </c>
      <c r="F32" s="4" t="inlineStr">
        <is>
          <t xml:space="preserve"> </t>
        </is>
      </c>
      <c r="G32" s="4" t="inlineStr">
        <is>
          <t xml:space="preserve"> </t>
        </is>
      </c>
    </row>
    <row r="33">
      <c r="A33" s="4" t="inlineStr">
        <is>
          <t>Weighted average grant date fair value (in dollars per share)</t>
        </is>
      </c>
      <c r="B33" s="4" t="inlineStr">
        <is>
          <t xml:space="preserve"> </t>
        </is>
      </c>
      <c r="C33" s="4" t="inlineStr">
        <is>
          <t xml:space="preserve"> </t>
        </is>
      </c>
      <c r="D33" s="9" t="n">
        <v>0</v>
      </c>
      <c r="E33" s="8" t="n">
        <v>134.71</v>
      </c>
      <c r="F33" s="8" t="n">
        <v>131.27</v>
      </c>
      <c r="G33" s="4" t="inlineStr">
        <is>
          <t xml:space="preserve"> </t>
        </is>
      </c>
    </row>
    <row r="34">
      <c r="A34" s="4" t="inlineStr">
        <is>
          <t>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expected to recognize over a weighted average period, years</t>
        </is>
      </c>
      <c r="B36" s="4" t="inlineStr">
        <is>
          <t xml:space="preserve"> </t>
        </is>
      </c>
      <c r="C36" s="4" t="inlineStr">
        <is>
          <t xml:space="preserve"> </t>
        </is>
      </c>
      <c r="D36" s="4" t="inlineStr">
        <is>
          <t>1 year 9 months 18 days</t>
        </is>
      </c>
      <c r="E36" s="4" t="inlineStr">
        <is>
          <t xml:space="preserve"> </t>
        </is>
      </c>
      <c r="F36" s="4" t="inlineStr">
        <is>
          <t xml:space="preserve"> </t>
        </is>
      </c>
      <c r="G36" s="4" t="inlineStr">
        <is>
          <t xml:space="preserve"> </t>
        </is>
      </c>
    </row>
    <row r="37">
      <c r="A37" s="4" t="inlineStr">
        <is>
          <t>Stock based compensation</t>
        </is>
      </c>
      <c r="B37" s="4" t="inlineStr">
        <is>
          <t xml:space="preserve"> </t>
        </is>
      </c>
      <c r="C37" s="4" t="inlineStr">
        <is>
          <t xml:space="preserve"> </t>
        </is>
      </c>
      <c r="D37" s="9" t="n">
        <v>17300000</v>
      </c>
      <c r="E37" s="9" t="n">
        <v>24700000</v>
      </c>
      <c r="F37" s="9" t="n">
        <v>10300000</v>
      </c>
      <c r="G37" s="4" t="inlineStr">
        <is>
          <t xml:space="preserve"> </t>
        </is>
      </c>
    </row>
    <row r="38">
      <c r="A38" s="4" t="inlineStr">
        <is>
          <t>Compensation costs not yet recognized</t>
        </is>
      </c>
      <c r="B38" s="4" t="inlineStr">
        <is>
          <t xml:space="preserve"> </t>
        </is>
      </c>
      <c r="C38" s="4" t="inlineStr">
        <is>
          <t xml:space="preserve"> </t>
        </is>
      </c>
      <c r="D38" s="9" t="n">
        <v>18300000</v>
      </c>
      <c r="E38" s="4" t="inlineStr">
        <is>
          <t xml:space="preserve"> </t>
        </is>
      </c>
      <c r="F38" s="4" t="inlineStr">
        <is>
          <t xml:space="preserve"> </t>
        </is>
      </c>
      <c r="G38" s="4" t="inlineStr">
        <is>
          <t xml:space="preserve"> </t>
        </is>
      </c>
    </row>
    <row r="39">
      <c r="A39" s="4" t="inlineStr">
        <is>
          <t>Grants in period (in shares)</t>
        </is>
      </c>
      <c r="B39" s="4" t="inlineStr">
        <is>
          <t xml:space="preserve"> </t>
        </is>
      </c>
      <c r="C39" s="4" t="inlineStr">
        <is>
          <t xml:space="preserve"> </t>
        </is>
      </c>
      <c r="D39" s="6" t="n">
        <v>142551</v>
      </c>
      <c r="E39" s="4" t="inlineStr">
        <is>
          <t xml:space="preserve"> </t>
        </is>
      </c>
      <c r="F39" s="4" t="inlineStr">
        <is>
          <t xml:space="preserve"> </t>
        </is>
      </c>
      <c r="G39" s="4" t="inlineStr">
        <is>
          <t xml:space="preserve"> </t>
        </is>
      </c>
    </row>
    <row r="40">
      <c r="A40" s="4" t="inlineStr">
        <is>
          <t>Weighted average grant date fair value (in dollars per share)</t>
        </is>
      </c>
      <c r="B40" s="4" t="inlineStr">
        <is>
          <t xml:space="preserve"> </t>
        </is>
      </c>
      <c r="C40" s="4" t="inlineStr">
        <is>
          <t xml:space="preserve"> </t>
        </is>
      </c>
      <c r="D40" s="8" t="n">
        <v>165.1</v>
      </c>
      <c r="E40" s="8" t="n">
        <v>141.89</v>
      </c>
      <c r="F40" s="8" t="n">
        <v>147.7</v>
      </c>
      <c r="G40" s="4" t="inlineStr">
        <is>
          <t xml:space="preserve"> </t>
        </is>
      </c>
    </row>
    <row r="41">
      <c r="A41" s="4" t="inlineStr">
        <is>
          <t>Restricted Stock Units (RSUs)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based compensation granted percentage</t>
        </is>
      </c>
      <c r="B43" s="4" t="inlineStr">
        <is>
          <t xml:space="preserve"> </t>
        </is>
      </c>
      <c r="C43" s="4" t="inlineStr">
        <is>
          <t xml:space="preserve"> </t>
        </is>
      </c>
      <c r="D43" s="12" t="n">
        <v>0.33</v>
      </c>
      <c r="E43" s="4" t="inlineStr">
        <is>
          <t xml:space="preserve"> </t>
        </is>
      </c>
      <c r="F43" s="4" t="inlineStr">
        <is>
          <t xml:space="preserve"> </t>
        </is>
      </c>
      <c r="G43" s="4" t="inlineStr">
        <is>
          <t xml:space="preserve"> </t>
        </is>
      </c>
    </row>
    <row r="44">
      <c r="A44" s="4" t="inlineStr">
        <is>
          <t>Restricted Stock Units (RSUs) |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 based compensation granted percentage</t>
        </is>
      </c>
      <c r="B46" s="4" t="inlineStr">
        <is>
          <t xml:space="preserve"> </t>
        </is>
      </c>
      <c r="C46" s="4" t="inlineStr">
        <is>
          <t xml:space="preserve"> </t>
        </is>
      </c>
      <c r="D46" s="12" t="n">
        <v>0.33</v>
      </c>
      <c r="E46" s="4" t="inlineStr">
        <is>
          <t xml:space="preserve"> </t>
        </is>
      </c>
      <c r="F46" s="4" t="inlineStr">
        <is>
          <t xml:space="preserve"> </t>
        </is>
      </c>
      <c r="G46" s="4" t="inlineStr">
        <is>
          <t xml:space="preserve"> </t>
        </is>
      </c>
    </row>
    <row r="47">
      <c r="A47" s="4" t="inlineStr">
        <is>
          <t>Restricted Stock Units (RSUs) | Tranche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 based compensation granted percentage</t>
        </is>
      </c>
      <c r="B49" s="4" t="inlineStr">
        <is>
          <t xml:space="preserve"> </t>
        </is>
      </c>
      <c r="C49" s="4" t="inlineStr">
        <is>
          <t xml:space="preserve"> </t>
        </is>
      </c>
      <c r="D49" s="12" t="n">
        <v>0.33</v>
      </c>
      <c r="E49" s="4" t="inlineStr">
        <is>
          <t xml:space="preserve"> </t>
        </is>
      </c>
      <c r="F49" s="4" t="inlineStr">
        <is>
          <t xml:space="preserve"> </t>
        </is>
      </c>
      <c r="G49" s="4" t="inlineStr">
        <is>
          <t xml:space="preserve"> </t>
        </is>
      </c>
    </row>
    <row r="50">
      <c r="A50" s="4" t="inlineStr">
        <is>
          <t>Performance Share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expected to recognize over a weighted average period, years</t>
        </is>
      </c>
      <c r="B52" s="4" t="inlineStr">
        <is>
          <t xml:space="preserve"> </t>
        </is>
      </c>
      <c r="C52" s="4" t="inlineStr">
        <is>
          <t xml:space="preserve"> </t>
        </is>
      </c>
      <c r="D52" s="4" t="inlineStr">
        <is>
          <t>1 year 9 months 18 days</t>
        </is>
      </c>
      <c r="E52" s="4" t="inlineStr">
        <is>
          <t xml:space="preserve"> </t>
        </is>
      </c>
      <c r="F52" s="4" t="inlineStr">
        <is>
          <t xml:space="preserve"> </t>
        </is>
      </c>
      <c r="G52" s="4" t="inlineStr">
        <is>
          <t xml:space="preserve"> </t>
        </is>
      </c>
    </row>
    <row r="53">
      <c r="A53" s="4" t="inlineStr">
        <is>
          <t>Award vesting period</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row>
    <row r="54">
      <c r="A54" s="4" t="inlineStr">
        <is>
          <t>Expiration period</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row>
    <row r="55">
      <c r="A55" s="4" t="inlineStr">
        <is>
          <t>Stock based compensation</t>
        </is>
      </c>
      <c r="B55" s="4" t="inlineStr">
        <is>
          <t xml:space="preserve"> </t>
        </is>
      </c>
      <c r="C55" s="4" t="inlineStr">
        <is>
          <t xml:space="preserve"> </t>
        </is>
      </c>
      <c r="D55" s="9" t="n">
        <v>11500000</v>
      </c>
      <c r="E55" s="9" t="n">
        <v>8100000</v>
      </c>
      <c r="F55" s="9" t="n">
        <v>4700000</v>
      </c>
      <c r="G55" s="4" t="inlineStr">
        <is>
          <t xml:space="preserve"> </t>
        </is>
      </c>
    </row>
    <row r="56">
      <c r="A56" s="4" t="inlineStr">
        <is>
          <t>Compensation costs not yet recognized</t>
        </is>
      </c>
      <c r="B56" s="4" t="inlineStr">
        <is>
          <t xml:space="preserve"> </t>
        </is>
      </c>
      <c r="C56" s="4" t="inlineStr">
        <is>
          <t xml:space="preserve"> </t>
        </is>
      </c>
      <c r="D56" s="9" t="n">
        <v>15200000</v>
      </c>
      <c r="E56" s="4" t="inlineStr">
        <is>
          <t xml:space="preserve"> </t>
        </is>
      </c>
      <c r="F56" s="4" t="inlineStr">
        <is>
          <t xml:space="preserve"> </t>
        </is>
      </c>
      <c r="G56" s="4" t="inlineStr">
        <is>
          <t xml:space="preserve"> </t>
        </is>
      </c>
    </row>
    <row r="57">
      <c r="A57" s="4" t="inlineStr">
        <is>
          <t>Grants in period (in shares)</t>
        </is>
      </c>
      <c r="B57" s="4" t="inlineStr">
        <is>
          <t xml:space="preserve"> </t>
        </is>
      </c>
      <c r="C57" s="4" t="inlineStr">
        <is>
          <t xml:space="preserve"> </t>
        </is>
      </c>
      <c r="D57" s="6" t="n">
        <v>68350</v>
      </c>
      <c r="E57" s="4" t="inlineStr">
        <is>
          <t xml:space="preserve"> </t>
        </is>
      </c>
      <c r="F57" s="4" t="inlineStr">
        <is>
          <t xml:space="preserve"> </t>
        </is>
      </c>
      <c r="G57" s="4" t="inlineStr">
        <is>
          <t xml:space="preserve"> </t>
        </is>
      </c>
    </row>
    <row r="58">
      <c r="A58" s="4" t="inlineStr">
        <is>
          <t>Weighted average grant date fair value (in dollars per share)</t>
        </is>
      </c>
      <c r="B58" s="4" t="inlineStr">
        <is>
          <t xml:space="preserve"> </t>
        </is>
      </c>
      <c r="C58" s="4" t="inlineStr">
        <is>
          <t xml:space="preserve"> </t>
        </is>
      </c>
      <c r="D58" s="8" t="n">
        <v>254.05</v>
      </c>
      <c r="E58" s="8" t="n">
        <v>235.77</v>
      </c>
      <c r="F58" s="8" t="n">
        <v>151.27</v>
      </c>
      <c r="G58" s="4" t="inlineStr">
        <is>
          <t xml:space="preserve"> </t>
        </is>
      </c>
    </row>
    <row r="59">
      <c r="A59" s="4" t="inlineStr">
        <is>
          <t>Potential payout as a percentage of target</t>
        </is>
      </c>
      <c r="B59" s="4" t="inlineStr">
        <is>
          <t xml:space="preserve"> </t>
        </is>
      </c>
      <c r="C59" s="4" t="inlineStr">
        <is>
          <t xml:space="preserve"> </t>
        </is>
      </c>
      <c r="D59" s="12" t="n">
        <v>1</v>
      </c>
      <c r="E59" s="4" t="inlineStr">
        <is>
          <t xml:space="preserve"> </t>
        </is>
      </c>
      <c r="F59" s="4" t="inlineStr">
        <is>
          <t xml:space="preserve"> </t>
        </is>
      </c>
      <c r="G59" s="4" t="inlineStr">
        <is>
          <t xml:space="preserve"> </t>
        </is>
      </c>
    </row>
    <row r="60">
      <c r="A60" s="4" t="inlineStr">
        <is>
          <t>Performance Share Unit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otential payout as a percentage of target</t>
        </is>
      </c>
      <c r="B62" s="4" t="inlineStr">
        <is>
          <t xml:space="preserve"> </t>
        </is>
      </c>
      <c r="C62" s="4" t="inlineStr">
        <is>
          <t xml:space="preserve"> </t>
        </is>
      </c>
      <c r="D62" s="12" t="n">
        <v>0</v>
      </c>
      <c r="E62" s="4" t="inlineStr">
        <is>
          <t xml:space="preserve"> </t>
        </is>
      </c>
      <c r="F62" s="4" t="inlineStr">
        <is>
          <t xml:space="preserve"> </t>
        </is>
      </c>
      <c r="G62" s="4" t="inlineStr">
        <is>
          <t xml:space="preserve"> </t>
        </is>
      </c>
    </row>
    <row r="63">
      <c r="A63" s="4" t="inlineStr">
        <is>
          <t>Performance Share Unit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otential payout as a percentage of target</t>
        </is>
      </c>
      <c r="B65" s="4" t="inlineStr">
        <is>
          <t xml:space="preserve"> </t>
        </is>
      </c>
      <c r="C65" s="4" t="inlineStr">
        <is>
          <t xml:space="preserve"> </t>
        </is>
      </c>
      <c r="D65" s="12" t="n">
        <v>2</v>
      </c>
      <c r="E65" s="4" t="inlineStr">
        <is>
          <t xml:space="preserve"> </t>
        </is>
      </c>
      <c r="F65" s="4" t="inlineStr">
        <is>
          <t xml:space="preserve"> </t>
        </is>
      </c>
      <c r="G65" s="4" t="inlineStr">
        <is>
          <t xml:space="preserve"> </t>
        </is>
      </c>
    </row>
    <row r="66">
      <c r="A66" s="4" t="inlineStr">
        <is>
          <t>2019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 repurchase program, remaining authorized amount</t>
        </is>
      </c>
      <c r="B68" s="4" t="inlineStr">
        <is>
          <t xml:space="preserve"> </t>
        </is>
      </c>
      <c r="C68" s="4" t="inlineStr">
        <is>
          <t xml:space="preserve"> </t>
        </is>
      </c>
      <c r="D68" s="9" t="n">
        <v>145000000</v>
      </c>
      <c r="E68" s="4" t="inlineStr">
        <is>
          <t xml:space="preserve"> </t>
        </is>
      </c>
      <c r="F68" s="4" t="inlineStr">
        <is>
          <t xml:space="preserve"> </t>
        </is>
      </c>
      <c r="G68" s="4" t="inlineStr">
        <is>
          <t xml:space="preserve"> </t>
        </is>
      </c>
    </row>
    <row r="69">
      <c r="A69" s="4" t="inlineStr">
        <is>
          <t>2023 Plan |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uthorized shares of common stock (in shares)</t>
        </is>
      </c>
      <c r="B71" s="4" t="inlineStr">
        <is>
          <t xml:space="preserve"> </t>
        </is>
      </c>
      <c r="C71" s="4" t="inlineStr">
        <is>
          <t xml:space="preserve"> </t>
        </is>
      </c>
      <c r="D71" s="6" t="n">
        <v>5600000</v>
      </c>
      <c r="E71" s="4" t="inlineStr">
        <is>
          <t xml:space="preserve"> </t>
        </is>
      </c>
      <c r="F71" s="4" t="inlineStr">
        <is>
          <t xml:space="preserve"> </t>
        </is>
      </c>
      <c r="G71" s="4" t="inlineStr">
        <is>
          <t xml:space="preserve"> </t>
        </is>
      </c>
    </row>
    <row r="72">
      <c r="A72" s="4" t="inlineStr">
        <is>
          <t>Share available for future grant or payment under the various plans (in shares)</t>
        </is>
      </c>
      <c r="B72" s="4" t="inlineStr">
        <is>
          <t xml:space="preserve"> </t>
        </is>
      </c>
      <c r="C72" s="4" t="inlineStr">
        <is>
          <t xml:space="preserve"> </t>
        </is>
      </c>
      <c r="D72" s="6" t="n">
        <v>5000000</v>
      </c>
      <c r="E72" s="4" t="inlineStr">
        <is>
          <t xml:space="preserve"> </t>
        </is>
      </c>
      <c r="F72" s="4" t="inlineStr">
        <is>
          <t xml:space="preserve"> </t>
        </is>
      </c>
      <c r="G72"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Based Compensation Activity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Stock Option Exercises</t>
        </is>
      </c>
      <c r="B4" s="5" t="n">
        <v>4.9</v>
      </c>
      <c r="C4" s="5" t="n">
        <v>3.3</v>
      </c>
      <c r="D4" s="5" t="n">
        <v>5.1</v>
      </c>
    </row>
    <row r="5">
      <c r="A5" s="4" t="inlineStr">
        <is>
          <t>SA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Intrinsic Value of Share-Based Incentive Awards Exercised</t>
        </is>
      </c>
      <c r="B7" s="6" t="n">
        <v>22</v>
      </c>
      <c r="C7" s="7" t="n">
        <v>6.2</v>
      </c>
      <c r="D7" s="7" t="n">
        <v>7.8</v>
      </c>
    </row>
    <row r="8">
      <c r="A8" s="4" t="inlineStr">
        <is>
          <t>Cash Received from Stock Option Exercises</t>
        </is>
      </c>
      <c r="B8" s="7" t="n">
        <v>4.9</v>
      </c>
      <c r="C8" s="7" t="n">
        <v>2.5</v>
      </c>
      <c r="D8" s="7" t="n">
        <v>3.5</v>
      </c>
    </row>
    <row r="9">
      <c r="A9" s="4" t="inlineStr">
        <is>
          <t>Income Tax Benefit from the Exercise of Stock Options</t>
        </is>
      </c>
      <c r="B9" s="7" t="n">
        <v>21.2</v>
      </c>
      <c r="C9" s="7" t="n">
        <v>5.3</v>
      </c>
      <c r="D9" s="7" t="n">
        <v>6.1</v>
      </c>
    </row>
    <row r="10">
      <c r="A10" s="4" t="inlineStr">
        <is>
          <t>Total Fair Value of Share-Based Incentive Awards Vested</t>
        </is>
      </c>
      <c r="B10" s="5" t="n">
        <v>13.4</v>
      </c>
      <c r="C10" s="5" t="n">
        <v>10.9</v>
      </c>
      <c r="D10" s="5" t="n">
        <v>8.1999999999999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ssumptions Used in Black Scholes valuation for Options and SAR's (Details) - SAR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 Share Weighted Average Fair Value of Grants (in dollars per share)</t>
        </is>
      </c>
      <c r="B4" s="8" t="n">
        <v>62.85</v>
      </c>
      <c r="C4" s="8" t="n">
        <v>54.2</v>
      </c>
      <c r="D4" s="8" t="n">
        <v>42.21</v>
      </c>
    </row>
    <row r="5">
      <c r="A5" s="4" t="inlineStr">
        <is>
          <t>Risk-Free Interest Rate</t>
        </is>
      </c>
      <c r="B5" s="10" t="n">
        <v>0.043</v>
      </c>
      <c r="C5" s="10" t="n">
        <v>0.041</v>
      </c>
      <c r="D5" s="10" t="n">
        <v>0.018</v>
      </c>
    </row>
    <row r="6">
      <c r="A6" s="4" t="inlineStr">
        <is>
          <t>Expected Life (Years)</t>
        </is>
      </c>
      <c r="B6" s="4" t="inlineStr">
        <is>
          <t>5 years</t>
        </is>
      </c>
      <c r="C6" s="4" t="inlineStr">
        <is>
          <t>5 years</t>
        </is>
      </c>
      <c r="D6" s="4" t="inlineStr">
        <is>
          <t>4 years</t>
        </is>
      </c>
    </row>
    <row r="7">
      <c r="A7" s="4" t="inlineStr">
        <is>
          <t>Expected Volatility</t>
        </is>
      </c>
      <c r="B7" s="12" t="n">
        <v>0.38</v>
      </c>
      <c r="C7" s="10" t="n">
        <v>0.358</v>
      </c>
      <c r="D7" s="10" t="n">
        <v>0.353</v>
      </c>
    </row>
    <row r="8">
      <c r="A8" s="4" t="inlineStr">
        <is>
          <t>Expected Dividend Yield</t>
        </is>
      </c>
      <c r="B8" s="10" t="n">
        <v>0.008</v>
      </c>
      <c r="C8" s="10" t="n">
        <v>0.008999999999999999</v>
      </c>
      <c r="D8" s="10" t="n">
        <v>0.00899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chedule of Share-Based Incentive Plan Grant Activity (Details) - Options and SAR's $ / shares in Units, $ in Millions</t>
        </is>
      </c>
      <c r="B1" s="2" t="inlineStr">
        <is>
          <t>12 Months Ended</t>
        </is>
      </c>
    </row>
    <row r="2">
      <c r="B2" s="2" t="inlineStr">
        <is>
          <t>Dec. 31, 2024 USD ($) $ / shares shares</t>
        </is>
      </c>
    </row>
    <row r="3">
      <c r="A3" s="3" t="inlineStr">
        <is>
          <t>Shares</t>
        </is>
      </c>
      <c r="B3" s="4" t="inlineStr">
        <is>
          <t xml:space="preserve"> </t>
        </is>
      </c>
    </row>
    <row r="4">
      <c r="A4" s="4" t="inlineStr">
        <is>
          <t>Outstanding, beginning balance (in shares) | shares</t>
        </is>
      </c>
      <c r="B4" s="6" t="n">
        <v>829417</v>
      </c>
    </row>
    <row r="5">
      <c r="A5" s="4" t="inlineStr">
        <is>
          <t>Granted (in shares) | shares</t>
        </is>
      </c>
      <c r="B5" s="6" t="n">
        <v>98998</v>
      </c>
    </row>
    <row r="6">
      <c r="A6" s="4" t="inlineStr">
        <is>
          <t>Exercised (in shares) | shares</t>
        </is>
      </c>
      <c r="B6" s="6" t="n">
        <v>-275347</v>
      </c>
    </row>
    <row r="7">
      <c r="A7" s="4" t="inlineStr">
        <is>
          <t>Forfeited (in shares) | shares</t>
        </is>
      </c>
      <c r="B7" s="6" t="n">
        <v>-24574</v>
      </c>
    </row>
    <row r="8">
      <c r="A8" s="4" t="inlineStr">
        <is>
          <t>Outstanding, ending balance (in shares) | shares</t>
        </is>
      </c>
      <c r="B8" s="6" t="n">
        <v>628494</v>
      </c>
    </row>
    <row r="9">
      <c r="A9" s="4" t="inlineStr">
        <is>
          <t>Exercisable, ending balance (in shares) | shares</t>
        </is>
      </c>
      <c r="B9" s="6" t="n">
        <v>443632</v>
      </c>
    </row>
    <row r="10">
      <c r="A10" s="3" t="inlineStr">
        <is>
          <t>Weighted Average Exercise Price</t>
        </is>
      </c>
      <c r="B10" s="4" t="inlineStr">
        <is>
          <t xml:space="preserve"> </t>
        </is>
      </c>
    </row>
    <row r="11">
      <c r="A11" s="4" t="inlineStr">
        <is>
          <t>Beginning balance (in dollars per share) | $ / shares</t>
        </is>
      </c>
      <c r="B11" s="8" t="n">
        <v>101.44</v>
      </c>
    </row>
    <row r="12">
      <c r="A12" s="4" t="inlineStr">
        <is>
          <t>Granted (in dollars per share) | $ / shares</t>
        </is>
      </c>
      <c r="B12" s="13" t="n">
        <v>168.43</v>
      </c>
    </row>
    <row r="13">
      <c r="A13" s="4" t="inlineStr">
        <is>
          <t>Exercised (in dollars per share) | $ / shares</t>
        </is>
      </c>
      <c r="B13" s="13" t="n">
        <v>85.84999999999999</v>
      </c>
    </row>
    <row r="14">
      <c r="A14" s="4" t="inlineStr">
        <is>
          <t>Forfeited (in dollars per share) | $ / shares</t>
        </is>
      </c>
      <c r="B14" s="13" t="n">
        <v>151.93</v>
      </c>
    </row>
    <row r="15">
      <c r="A15" s="4" t="inlineStr">
        <is>
          <t>Ending balance (in dollars per share) | $ / shares</t>
        </is>
      </c>
      <c r="B15" s="13" t="n">
        <v>116.9</v>
      </c>
    </row>
    <row r="16">
      <c r="A16" s="4" t="inlineStr">
        <is>
          <t>Exercisable, end of period (in dollars per share) | $ / shares</t>
        </is>
      </c>
      <c r="B16" s="8" t="n">
        <v>99.47</v>
      </c>
    </row>
    <row r="17">
      <c r="A17" s="4" t="inlineStr">
        <is>
          <t>Outstanding weighted average remaining contractual terms (years)</t>
        </is>
      </c>
      <c r="B17" s="4" t="inlineStr">
        <is>
          <t>6 years</t>
        </is>
      </c>
    </row>
    <row r="18">
      <c r="A18" s="4" t="inlineStr">
        <is>
          <t>Exercisable weighted average remaining contractual term (years)</t>
        </is>
      </c>
      <c r="B18" s="4" t="inlineStr">
        <is>
          <t>5 years</t>
        </is>
      </c>
    </row>
    <row r="19">
      <c r="A19" s="4" t="inlineStr">
        <is>
          <t>Outstanding aggregate intrinsic value | $</t>
        </is>
      </c>
      <c r="B19" s="5" t="n">
        <v>25.2</v>
      </c>
    </row>
    <row r="20">
      <c r="A20" s="4" t="inlineStr">
        <is>
          <t>Exercisable aggregate intrinsic value | $</t>
        </is>
      </c>
      <c r="B20" s="5" t="n">
        <v>2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par value (in dollars per share)</t>
        </is>
      </c>
      <c r="B4" s="8" t="n">
        <v>0.01</v>
      </c>
      <c r="C4" s="8" t="n">
        <v>0.01</v>
      </c>
      <c r="D4" s="8" t="n">
        <v>0.01</v>
      </c>
    </row>
    <row r="5">
      <c r="A5" s="4" t="inlineStr">
        <is>
          <t>Dividends declared (in dollars per share)</t>
        </is>
      </c>
      <c r="B5" s="8" t="n">
        <v>1.4</v>
      </c>
      <c r="C5" s="8" t="n">
        <v>1.4</v>
      </c>
      <c r="D5" s="8" t="n">
        <v>1.3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Shareholders' Equity - Schedule of Other than Options (Details) - $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shares, beginning balance (in shares)</t>
        </is>
      </c>
      <c r="B5" s="6" t="n">
        <v>21997</v>
      </c>
      <c r="C5" s="4" t="inlineStr">
        <is>
          <t xml:space="preserve"> </t>
        </is>
      </c>
      <c r="D5" s="4" t="inlineStr">
        <is>
          <t xml:space="preserve"> </t>
        </is>
      </c>
    </row>
    <row r="6">
      <c r="A6" s="4" t="inlineStr">
        <is>
          <t>Granted (in shares)</t>
        </is>
      </c>
      <c r="B6" s="6" t="n">
        <v>0</v>
      </c>
      <c r="C6" s="4" t="inlineStr">
        <is>
          <t xml:space="preserve"> </t>
        </is>
      </c>
      <c r="D6" s="4" t="inlineStr">
        <is>
          <t xml:space="preserve"> </t>
        </is>
      </c>
    </row>
    <row r="7">
      <c r="A7" s="4" t="inlineStr">
        <is>
          <t>Vested (in shares)</t>
        </is>
      </c>
      <c r="B7" s="6" t="n">
        <v>-18451</v>
      </c>
      <c r="C7" s="4" t="inlineStr">
        <is>
          <t xml:space="preserve"> </t>
        </is>
      </c>
      <c r="D7" s="4" t="inlineStr">
        <is>
          <t xml:space="preserve"> </t>
        </is>
      </c>
    </row>
    <row r="8">
      <c r="A8" s="4" t="inlineStr">
        <is>
          <t>Forfeited (in shares)</t>
        </is>
      </c>
      <c r="B8" s="6" t="n">
        <v>-1555</v>
      </c>
      <c r="C8" s="4" t="inlineStr">
        <is>
          <t xml:space="preserve"> </t>
        </is>
      </c>
      <c r="D8" s="4" t="inlineStr">
        <is>
          <t xml:space="preserve"> </t>
        </is>
      </c>
    </row>
    <row r="9">
      <c r="A9" s="4" t="inlineStr">
        <is>
          <t>Unvested shares, ending balance (in shares)</t>
        </is>
      </c>
      <c r="B9" s="6" t="n">
        <v>1991</v>
      </c>
      <c r="C9" s="6" t="n">
        <v>21997</v>
      </c>
      <c r="D9" s="4" t="inlineStr">
        <is>
          <t xml:space="preserve"> </t>
        </is>
      </c>
    </row>
    <row r="10">
      <c r="A10" s="3" t="inlineStr">
        <is>
          <t>Weighted Average Fair Value at Grant Date</t>
        </is>
      </c>
      <c r="B10" s="4" t="inlineStr">
        <is>
          <t xml:space="preserve"> </t>
        </is>
      </c>
      <c r="C10" s="4" t="inlineStr">
        <is>
          <t xml:space="preserve"> </t>
        </is>
      </c>
      <c r="D10" s="4" t="inlineStr">
        <is>
          <t xml:space="preserve"> </t>
        </is>
      </c>
    </row>
    <row r="11">
      <c r="A11" s="4" t="inlineStr">
        <is>
          <t>Beginning balance (in dollars per share)</t>
        </is>
      </c>
      <c r="B11" s="8" t="n">
        <v>133.41</v>
      </c>
      <c r="C11" s="4" t="inlineStr">
        <is>
          <t xml:space="preserve"> </t>
        </is>
      </c>
      <c r="D11" s="4" t="inlineStr">
        <is>
          <t xml:space="preserve"> </t>
        </is>
      </c>
    </row>
    <row r="12">
      <c r="A12" s="4" t="inlineStr">
        <is>
          <t>Granted (in dollars per share)</t>
        </is>
      </c>
      <c r="B12" s="6" t="n">
        <v>0</v>
      </c>
      <c r="C12" s="8" t="n">
        <v>134.71</v>
      </c>
      <c r="D12" s="8" t="n">
        <v>131.27</v>
      </c>
    </row>
    <row r="13">
      <c r="A13" s="4" t="inlineStr">
        <is>
          <t>Vested (in dollars per share)</t>
        </is>
      </c>
      <c r="B13" s="13" t="n">
        <v>132.49</v>
      </c>
      <c r="C13" s="4" t="inlineStr">
        <is>
          <t xml:space="preserve"> </t>
        </is>
      </c>
      <c r="D13" s="4" t="inlineStr">
        <is>
          <t xml:space="preserve"> </t>
        </is>
      </c>
    </row>
    <row r="14">
      <c r="A14" s="4" t="inlineStr">
        <is>
          <t>Forfeited (in dollars per share)</t>
        </is>
      </c>
      <c r="B14" s="13" t="n">
        <v>135.5</v>
      </c>
      <c r="C14" s="4" t="inlineStr">
        <is>
          <t xml:space="preserve"> </t>
        </is>
      </c>
      <c r="D14" s="4" t="inlineStr">
        <is>
          <t xml:space="preserve"> </t>
        </is>
      </c>
    </row>
    <row r="15">
      <c r="A15" s="4" t="inlineStr">
        <is>
          <t>Ending balance (in dollars per share)</t>
        </is>
      </c>
      <c r="B15" s="8" t="n">
        <v>136.77</v>
      </c>
      <c r="C15" s="8" t="n">
        <v>133.41</v>
      </c>
      <c r="D15" s="4" t="inlineStr">
        <is>
          <t xml:space="preserve"> </t>
        </is>
      </c>
    </row>
    <row r="16">
      <c r="A16" s="4" t="inlineStr">
        <is>
          <t>Weighted Average Remaining Contractual Term (years)</t>
        </is>
      </c>
      <c r="B16" s="4" t="inlineStr">
        <is>
          <t>1 year 10 months 24 days</t>
        </is>
      </c>
      <c r="C16" s="4" t="inlineStr">
        <is>
          <t>10 months 24 days</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hares</t>
        </is>
      </c>
      <c r="B18" s="4" t="inlineStr">
        <is>
          <t xml:space="preserve"> </t>
        </is>
      </c>
      <c r="C18" s="4" t="inlineStr">
        <is>
          <t xml:space="preserve"> </t>
        </is>
      </c>
      <c r="D18" s="4" t="inlineStr">
        <is>
          <t xml:space="preserve"> </t>
        </is>
      </c>
    </row>
    <row r="19">
      <c r="A19" s="4" t="inlineStr">
        <is>
          <t>Unvested shares, beginning balance (in shares)</t>
        </is>
      </c>
      <c r="B19" s="6" t="n">
        <v>263596</v>
      </c>
      <c r="C19" s="4" t="inlineStr">
        <is>
          <t xml:space="preserve"> </t>
        </is>
      </c>
      <c r="D19" s="4" t="inlineStr">
        <is>
          <t xml:space="preserve"> </t>
        </is>
      </c>
    </row>
    <row r="20">
      <c r="A20" s="4" t="inlineStr">
        <is>
          <t>Granted (in shares)</t>
        </is>
      </c>
      <c r="B20" s="6" t="n">
        <v>142551</v>
      </c>
      <c r="C20" s="4" t="inlineStr">
        <is>
          <t xml:space="preserve"> </t>
        </is>
      </c>
      <c r="D20" s="4" t="inlineStr">
        <is>
          <t xml:space="preserve"> </t>
        </is>
      </c>
    </row>
    <row r="21">
      <c r="A21" s="4" t="inlineStr">
        <is>
          <t>Vested (in shares)</t>
        </is>
      </c>
      <c r="B21" s="6" t="n">
        <v>-121447</v>
      </c>
      <c r="C21" s="4" t="inlineStr">
        <is>
          <t xml:space="preserve"> </t>
        </is>
      </c>
      <c r="D21" s="4" t="inlineStr">
        <is>
          <t xml:space="preserve"> </t>
        </is>
      </c>
    </row>
    <row r="22">
      <c r="A22" s="4" t="inlineStr">
        <is>
          <t>Forfeited (in shares)</t>
        </is>
      </c>
      <c r="B22" s="6" t="n">
        <v>-42527</v>
      </c>
      <c r="C22" s="4" t="inlineStr">
        <is>
          <t xml:space="preserve"> </t>
        </is>
      </c>
      <c r="D22" s="4" t="inlineStr">
        <is>
          <t xml:space="preserve"> </t>
        </is>
      </c>
    </row>
    <row r="23">
      <c r="A23" s="4" t="inlineStr">
        <is>
          <t>Unvested shares, ending balance (in shares)</t>
        </is>
      </c>
      <c r="B23" s="6" t="n">
        <v>242173</v>
      </c>
      <c r="C23" s="6" t="n">
        <v>263596</v>
      </c>
      <c r="D23" s="4" t="inlineStr">
        <is>
          <t xml:space="preserve"> </t>
        </is>
      </c>
    </row>
    <row r="24">
      <c r="A24" s="3" t="inlineStr">
        <is>
          <t>Weighted Average Fair Value at Grant Date</t>
        </is>
      </c>
      <c r="B24" s="4" t="inlineStr">
        <is>
          <t xml:space="preserve"> </t>
        </is>
      </c>
      <c r="C24" s="4" t="inlineStr">
        <is>
          <t xml:space="preserve"> </t>
        </is>
      </c>
      <c r="D24" s="4" t="inlineStr">
        <is>
          <t xml:space="preserve"> </t>
        </is>
      </c>
    </row>
    <row r="25">
      <c r="A25" s="4" t="inlineStr">
        <is>
          <t>Beginning balance (in dollars per share)</t>
        </is>
      </c>
      <c r="B25" s="8" t="n">
        <v>143.43</v>
      </c>
      <c r="C25" s="4" t="inlineStr">
        <is>
          <t xml:space="preserve"> </t>
        </is>
      </c>
      <c r="D25" s="4" t="inlineStr">
        <is>
          <t xml:space="preserve"> </t>
        </is>
      </c>
    </row>
    <row r="26">
      <c r="A26" s="4" t="inlineStr">
        <is>
          <t>Granted (in dollars per share)</t>
        </is>
      </c>
      <c r="B26" s="13" t="n">
        <v>165.1</v>
      </c>
      <c r="C26" s="8" t="n">
        <v>141.89</v>
      </c>
      <c r="D26" s="13" t="n">
        <v>147.7</v>
      </c>
    </row>
    <row r="27">
      <c r="A27" s="4" t="inlineStr">
        <is>
          <t>Vested (in dollars per share)</t>
        </is>
      </c>
      <c r="B27" s="13" t="n">
        <v>143.18</v>
      </c>
      <c r="C27" s="4" t="inlineStr">
        <is>
          <t xml:space="preserve"> </t>
        </is>
      </c>
      <c r="D27" s="4" t="inlineStr">
        <is>
          <t xml:space="preserve"> </t>
        </is>
      </c>
    </row>
    <row r="28">
      <c r="A28" s="4" t="inlineStr">
        <is>
          <t>Forfeited (in dollars per share)</t>
        </is>
      </c>
      <c r="B28" s="13" t="n">
        <v>153.56</v>
      </c>
      <c r="C28" s="4" t="inlineStr">
        <is>
          <t xml:space="preserve"> </t>
        </is>
      </c>
      <c r="D28" s="4" t="inlineStr">
        <is>
          <t xml:space="preserve"> </t>
        </is>
      </c>
    </row>
    <row r="29">
      <c r="A29" s="4" t="inlineStr">
        <is>
          <t>Ending balance (in dollars per share)</t>
        </is>
      </c>
      <c r="B29" s="8" t="n">
        <v>154.79</v>
      </c>
      <c r="C29" s="8" t="n">
        <v>143.43</v>
      </c>
      <c r="D29" s="4" t="inlineStr">
        <is>
          <t xml:space="preserve"> </t>
        </is>
      </c>
    </row>
    <row r="30">
      <c r="A30" s="4" t="inlineStr">
        <is>
          <t>Weighted Average Remaining Contractual Term (years)</t>
        </is>
      </c>
      <c r="B30" s="4" t="inlineStr">
        <is>
          <t>1 year 9 months 18 days</t>
        </is>
      </c>
      <c r="C30" s="4" t="inlineStr">
        <is>
          <t>1 year 10 months 24 days</t>
        </is>
      </c>
      <c r="D30" s="4" t="inlineStr">
        <is>
          <t xml:space="preserve"> </t>
        </is>
      </c>
    </row>
    <row r="31">
      <c r="A31" s="4" t="inlineStr">
        <is>
          <t>Performance Share Units</t>
        </is>
      </c>
      <c r="B31" s="4" t="inlineStr">
        <is>
          <t xml:space="preserve"> </t>
        </is>
      </c>
      <c r="C31" s="4" t="inlineStr">
        <is>
          <t xml:space="preserve"> </t>
        </is>
      </c>
      <c r="D31" s="4" t="inlineStr">
        <is>
          <t xml:space="preserve"> </t>
        </is>
      </c>
    </row>
    <row r="32">
      <c r="A32" s="3" t="inlineStr">
        <is>
          <t>Shares</t>
        </is>
      </c>
      <c r="B32" s="4" t="inlineStr">
        <is>
          <t xml:space="preserve"> </t>
        </is>
      </c>
      <c r="C32" s="4" t="inlineStr">
        <is>
          <t xml:space="preserve"> </t>
        </is>
      </c>
      <c r="D32" s="4" t="inlineStr">
        <is>
          <t xml:space="preserve"> </t>
        </is>
      </c>
    </row>
    <row r="33">
      <c r="A33" s="4" t="inlineStr">
        <is>
          <t>Unvested shares, beginning balance (in shares)</t>
        </is>
      </c>
      <c r="B33" s="6" t="n">
        <v>125902</v>
      </c>
      <c r="C33" s="4" t="inlineStr">
        <is>
          <t xml:space="preserve"> </t>
        </is>
      </c>
      <c r="D33" s="4" t="inlineStr">
        <is>
          <t xml:space="preserve"> </t>
        </is>
      </c>
    </row>
    <row r="34">
      <c r="A34" s="4" t="inlineStr">
        <is>
          <t>Granted (in shares)</t>
        </is>
      </c>
      <c r="B34" s="6" t="n">
        <v>68350</v>
      </c>
      <c r="C34" s="4" t="inlineStr">
        <is>
          <t xml:space="preserve"> </t>
        </is>
      </c>
      <c r="D34" s="4" t="inlineStr">
        <is>
          <t xml:space="preserve"> </t>
        </is>
      </c>
    </row>
    <row r="35">
      <c r="A35" s="4" t="inlineStr">
        <is>
          <t>Vested (in shares)</t>
        </is>
      </c>
      <c r="B35" s="6" t="n">
        <v>-43708</v>
      </c>
      <c r="C35" s="4" t="inlineStr">
        <is>
          <t xml:space="preserve"> </t>
        </is>
      </c>
      <c r="D35" s="4" t="inlineStr">
        <is>
          <t xml:space="preserve"> </t>
        </is>
      </c>
    </row>
    <row r="36">
      <c r="A36" s="4" t="inlineStr">
        <is>
          <t>Forfeited (in shares)</t>
        </is>
      </c>
      <c r="B36" s="6" t="n">
        <v>-8458</v>
      </c>
      <c r="C36" s="4" t="inlineStr">
        <is>
          <t xml:space="preserve"> </t>
        </is>
      </c>
      <c r="D36" s="4" t="inlineStr">
        <is>
          <t xml:space="preserve"> </t>
        </is>
      </c>
    </row>
    <row r="37">
      <c r="A37" s="4" t="inlineStr">
        <is>
          <t>Unvested shares, ending balance (in shares)</t>
        </is>
      </c>
      <c r="B37" s="6" t="n">
        <v>142086</v>
      </c>
      <c r="C37" s="6" t="n">
        <v>125902</v>
      </c>
      <c r="D37" s="4" t="inlineStr">
        <is>
          <t xml:space="preserve"> </t>
        </is>
      </c>
    </row>
    <row r="38">
      <c r="A38" s="3" t="inlineStr">
        <is>
          <t>Weighted Average Fair Value at Grant Date</t>
        </is>
      </c>
      <c r="B38" s="4" t="inlineStr">
        <is>
          <t xml:space="preserve"> </t>
        </is>
      </c>
      <c r="C38" s="4" t="inlineStr">
        <is>
          <t xml:space="preserve"> </t>
        </is>
      </c>
      <c r="D38" s="4" t="inlineStr">
        <is>
          <t xml:space="preserve"> </t>
        </is>
      </c>
    </row>
    <row r="39">
      <c r="A39" s="4" t="inlineStr">
        <is>
          <t>Beginning balance (in dollars per share)</t>
        </is>
      </c>
      <c r="B39" s="8" t="n">
        <v>197.36</v>
      </c>
      <c r="C39" s="4" t="inlineStr">
        <is>
          <t xml:space="preserve"> </t>
        </is>
      </c>
      <c r="D39" s="4" t="inlineStr">
        <is>
          <t xml:space="preserve"> </t>
        </is>
      </c>
    </row>
    <row r="40">
      <c r="A40" s="4" t="inlineStr">
        <is>
          <t>Granted (in dollars per share)</t>
        </is>
      </c>
      <c r="B40" s="13" t="n">
        <v>254.05</v>
      </c>
      <c r="C40" s="8" t="n">
        <v>235.77</v>
      </c>
      <c r="D40" s="8" t="n">
        <v>151.27</v>
      </c>
    </row>
    <row r="41">
      <c r="A41" s="4" t="inlineStr">
        <is>
          <t>Vested (in dollars per share)</t>
        </is>
      </c>
      <c r="B41" s="13" t="n">
        <v>151.05</v>
      </c>
      <c r="C41" s="4" t="inlineStr">
        <is>
          <t xml:space="preserve"> </t>
        </is>
      </c>
      <c r="D41" s="4" t="inlineStr">
        <is>
          <t xml:space="preserve"> </t>
        </is>
      </c>
    </row>
    <row r="42">
      <c r="A42" s="4" t="inlineStr">
        <is>
          <t>Forfeited (in dollars per share)</t>
        </is>
      </c>
      <c r="B42" s="13" t="n">
        <v>190.97</v>
      </c>
      <c r="C42" s="4" t="inlineStr">
        <is>
          <t xml:space="preserve"> </t>
        </is>
      </c>
      <c r="D42" s="4" t="inlineStr">
        <is>
          <t xml:space="preserve"> </t>
        </is>
      </c>
    </row>
    <row r="43">
      <c r="A43" s="4" t="inlineStr">
        <is>
          <t>Ending balance (in dollars per share)</t>
        </is>
      </c>
      <c r="B43" s="8" t="n">
        <v>229.6</v>
      </c>
      <c r="C43" s="8" t="n">
        <v>197.36</v>
      </c>
      <c r="D43" s="4" t="inlineStr">
        <is>
          <t xml:space="preserve"> </t>
        </is>
      </c>
    </row>
    <row r="44">
      <c r="A44" s="4" t="inlineStr">
        <is>
          <t>Weighted Average Remaining Contractual Term (years)</t>
        </is>
      </c>
      <c r="B44" s="4" t="inlineStr">
        <is>
          <t>1 year 9 months 18 days</t>
        </is>
      </c>
      <c r="C44" s="4" t="inlineStr">
        <is>
          <t>1 year 10 months 24 days</t>
        </is>
      </c>
      <c r="D4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ssumptions Used in Monte Carlo Valuation for Performance Share Units (Details) - Performance Share Unit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5</v>
      </c>
      <c r="C4" s="10" t="n">
        <v>0.044</v>
      </c>
      <c r="D4" s="10" t="n">
        <v>0.018</v>
      </c>
    </row>
    <row r="5">
      <c r="A5" s="4" t="inlineStr">
        <is>
          <t>Expected Life (Years)</t>
        </is>
      </c>
      <c r="B5" s="4" t="inlineStr">
        <is>
          <t>3 years</t>
        </is>
      </c>
      <c r="C5" s="4" t="inlineStr">
        <is>
          <t>3 years</t>
        </is>
      </c>
      <c r="D5" s="4" t="inlineStr">
        <is>
          <t>3 years</t>
        </is>
      </c>
    </row>
    <row r="6">
      <c r="A6" s="4" t="inlineStr">
        <is>
          <t>Expected Volatility</t>
        </is>
      </c>
      <c r="B6" s="12" t="n">
        <v>0.36</v>
      </c>
      <c r="C6" s="12" t="n">
        <v>0.41</v>
      </c>
      <c r="D6" s="12" t="n">
        <v>0.38</v>
      </c>
    </row>
    <row r="7">
      <c r="A7" s="4" t="inlineStr">
        <is>
          <t>Expected Dividend Yield</t>
        </is>
      </c>
      <c r="B7" s="12" t="n">
        <v>0</v>
      </c>
      <c r="C7" s="12" t="n">
        <v>0</v>
      </c>
      <c r="D7" s="12"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69.2</v>
      </c>
      <c r="C4" s="5" t="n">
        <v>-389.5</v>
      </c>
      <c r="D4" s="5" t="n">
        <v>221.2</v>
      </c>
    </row>
    <row r="5">
      <c r="A5" s="4" t="inlineStr">
        <is>
          <t>Foreign</t>
        </is>
      </c>
      <c r="B5" s="7" t="n">
        <v>417.2</v>
      </c>
      <c r="C5" s="7" t="n">
        <v>387.9</v>
      </c>
      <c r="D5" s="7" t="n">
        <v>392.6</v>
      </c>
    </row>
    <row r="6">
      <c r="A6" s="4" t="inlineStr">
        <is>
          <t>Income (Loss) before Taxes</t>
        </is>
      </c>
      <c r="B6" s="9" t="n">
        <v>248</v>
      </c>
      <c r="C6" s="5" t="n">
        <v>-1.6</v>
      </c>
      <c r="D6" s="5" t="n">
        <v>61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45.9</v>
      </c>
      <c r="C4" s="5" t="n">
        <v>39.6</v>
      </c>
      <c r="D4" s="5" t="n">
        <v>101.6</v>
      </c>
    </row>
    <row r="5">
      <c r="A5" s="4" t="inlineStr">
        <is>
          <t>US State</t>
        </is>
      </c>
      <c r="B5" s="6" t="n">
        <v>10</v>
      </c>
      <c r="C5" s="7" t="n">
        <v>6.4</v>
      </c>
      <c r="D5" s="7" t="n">
        <v>10.2</v>
      </c>
    </row>
    <row r="6">
      <c r="A6" s="4" t="inlineStr">
        <is>
          <t>Foreign</t>
        </is>
      </c>
      <c r="B6" s="6" t="n">
        <v>146</v>
      </c>
      <c r="C6" s="6" t="n">
        <v>122</v>
      </c>
      <c r="D6" s="7" t="n">
        <v>87.2</v>
      </c>
    </row>
    <row r="7">
      <c r="A7" s="4" t="inlineStr">
        <is>
          <t>Total</t>
        </is>
      </c>
      <c r="B7" s="7" t="n">
        <v>201.9</v>
      </c>
      <c r="C7" s="6" t="n">
        <v>168</v>
      </c>
      <c r="D7" s="6" t="n">
        <v>199</v>
      </c>
    </row>
    <row r="8">
      <c r="A8" s="3" t="inlineStr">
        <is>
          <t>Deferred</t>
        </is>
      </c>
      <c r="B8" s="4" t="inlineStr">
        <is>
          <t xml:space="preserve"> </t>
        </is>
      </c>
      <c r="C8" s="4" t="inlineStr">
        <is>
          <t xml:space="preserve"> </t>
        </is>
      </c>
      <c r="D8" s="4" t="inlineStr">
        <is>
          <t xml:space="preserve"> </t>
        </is>
      </c>
    </row>
    <row r="9">
      <c r="A9" s="4" t="inlineStr">
        <is>
          <t>US Federal</t>
        </is>
      </c>
      <c r="B9" s="7" t="n">
        <v>-89.59999999999999</v>
      </c>
      <c r="C9" s="7" t="n">
        <v>-84.3</v>
      </c>
      <c r="D9" s="7" t="n">
        <v>-50.7</v>
      </c>
    </row>
    <row r="10">
      <c r="A10" s="4" t="inlineStr">
        <is>
          <t>US State</t>
        </is>
      </c>
      <c r="B10" s="7" t="n">
        <v>-15.3</v>
      </c>
      <c r="C10" s="7" t="n">
        <v>-9.4</v>
      </c>
      <c r="D10" s="7" t="n">
        <v>-12.1</v>
      </c>
    </row>
    <row r="11">
      <c r="A11" s="4" t="inlineStr">
        <is>
          <t>Foreign</t>
        </is>
      </c>
      <c r="B11" s="7" t="n">
        <v>-47.4</v>
      </c>
      <c r="C11" s="7" t="n">
        <v>-21.6</v>
      </c>
      <c r="D11" s="7" t="n">
        <v>-17.3</v>
      </c>
    </row>
    <row r="12">
      <c r="A12" s="4" t="inlineStr">
        <is>
          <t>Total</t>
        </is>
      </c>
      <c r="B12" s="7" t="n">
        <v>-152.3</v>
      </c>
      <c r="C12" s="7" t="n">
        <v>-115.3</v>
      </c>
      <c r="D12" s="7" t="n">
        <v>-80.09999999999999</v>
      </c>
    </row>
    <row r="13">
      <c r="A13" s="4" t="inlineStr">
        <is>
          <t>Total</t>
        </is>
      </c>
      <c r="B13" s="5" t="n">
        <v>49.6</v>
      </c>
      <c r="C13" s="5" t="n">
        <v>52.7</v>
      </c>
      <c r="D13" s="5" t="n">
        <v>11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utory Expense (Benefit) and the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Expense (Benefit)</t>
        </is>
      </c>
      <c r="B4" s="5" t="n">
        <v>52.1</v>
      </c>
      <c r="C4" s="5" t="n">
        <v>-0.4</v>
      </c>
      <c r="D4" s="5" t="n">
        <v>128.9</v>
      </c>
    </row>
    <row r="5">
      <c r="A5" s="4" t="inlineStr">
        <is>
          <t>State Income Taxes, Net of Federal Benefit</t>
        </is>
      </c>
      <c r="B5" s="7" t="n">
        <v>-3.2</v>
      </c>
      <c r="C5" s="7" t="n">
        <v>-8.6</v>
      </c>
      <c r="D5" s="7" t="n">
        <v>3.2</v>
      </c>
    </row>
    <row r="6">
      <c r="A6" s="4" t="inlineStr">
        <is>
          <t>Effect of Impairments and Divestitures</t>
        </is>
      </c>
      <c r="B6" s="7" t="n">
        <v>21.2</v>
      </c>
      <c r="C6" s="6" t="n">
        <v>35</v>
      </c>
      <c r="D6" s="6" t="n">
        <v>0</v>
      </c>
    </row>
    <row r="7">
      <c r="A7" s="4" t="inlineStr">
        <is>
          <t>Foreign Rate Differential</t>
        </is>
      </c>
      <c r="B7" s="7" t="n">
        <v>-8.300000000000001</v>
      </c>
      <c r="C7" s="7" t="n">
        <v>-10.8</v>
      </c>
      <c r="D7" s="7" t="n">
        <v>-1.4</v>
      </c>
    </row>
    <row r="8">
      <c r="A8" s="4" t="inlineStr">
        <is>
          <t>Research and Development Credit</t>
        </is>
      </c>
      <c r="B8" s="7" t="n">
        <v>-8.699999999999999</v>
      </c>
      <c r="C8" s="7" t="n">
        <v>-8.699999999999999</v>
      </c>
      <c r="D8" s="7" t="n">
        <v>-9.699999999999999</v>
      </c>
    </row>
    <row r="9">
      <c r="A9" s="4" t="inlineStr">
        <is>
          <t>Valuation Allowance</t>
        </is>
      </c>
      <c r="B9" s="7" t="n">
        <v>-6.6</v>
      </c>
      <c r="C9" s="7" t="n">
        <v>4.3</v>
      </c>
      <c r="D9" s="7" t="n">
        <v>0.2</v>
      </c>
    </row>
    <row r="10">
      <c r="A10" s="4" t="inlineStr">
        <is>
          <t>Tax on Repatriation</t>
        </is>
      </c>
      <c r="B10" s="7" t="n">
        <v>5.3</v>
      </c>
      <c r="C10" s="7" t="n">
        <v>25.8</v>
      </c>
      <c r="D10" s="7" t="n">
        <v>7.2</v>
      </c>
    </row>
    <row r="11">
      <c r="A11" s="4" t="inlineStr">
        <is>
          <t>Transaction Costs</t>
        </is>
      </c>
      <c r="B11" s="6" t="n">
        <v>0</v>
      </c>
      <c r="C11" s="7" t="n">
        <v>6.9</v>
      </c>
      <c r="D11" s="6" t="n">
        <v>0</v>
      </c>
    </row>
    <row r="12">
      <c r="A12" s="4" t="inlineStr">
        <is>
          <t>US Tax on Foreign Operations</t>
        </is>
      </c>
      <c r="B12" s="7" t="n">
        <v>-6.6</v>
      </c>
      <c r="C12" s="7" t="n">
        <v>14.2</v>
      </c>
      <c r="D12" s="7" t="n">
        <v>6.7</v>
      </c>
    </row>
    <row r="13">
      <c r="A13" s="4" t="inlineStr">
        <is>
          <t>Deferred Tax Remeasurement</t>
        </is>
      </c>
      <c r="B13" s="7" t="n">
        <v>-1.1</v>
      </c>
      <c r="C13" s="7" t="n">
        <v>3.4</v>
      </c>
      <c r="D13" s="7" t="n">
        <v>-2.4</v>
      </c>
    </row>
    <row r="14">
      <c r="A14" s="4" t="inlineStr">
        <is>
          <t>Other</t>
        </is>
      </c>
      <c r="B14" s="7" t="n">
        <v>5.5</v>
      </c>
      <c r="C14" s="7" t="n">
        <v>-8.4</v>
      </c>
      <c r="D14" s="7" t="n">
        <v>-13.8</v>
      </c>
    </row>
    <row r="15">
      <c r="A15" s="4" t="inlineStr">
        <is>
          <t>Total</t>
        </is>
      </c>
      <c r="B15" s="5" t="n">
        <v>49.6</v>
      </c>
      <c r="C15" s="5" t="n">
        <v>52.7</v>
      </c>
      <c r="D15" s="5" t="n">
        <v>11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Jan. 0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Deferred tax liabilities, net</t>
        </is>
      </c>
      <c r="B4" s="5" t="n">
        <v>785.5</v>
      </c>
      <c r="C4" s="5" t="n">
        <v>978.9</v>
      </c>
      <c r="D4" s="4" t="inlineStr">
        <is>
          <t xml:space="preserve"> </t>
        </is>
      </c>
      <c r="E4" s="4" t="inlineStr">
        <is>
          <t xml:space="preserve"> </t>
        </is>
      </c>
    </row>
    <row r="5">
      <c r="A5" s="4" t="inlineStr">
        <is>
          <t>Deferred tax assets</t>
        </is>
      </c>
      <c r="B5" s="6" t="n">
        <v>295</v>
      </c>
      <c r="C5" s="7" t="n">
        <v>238.8</v>
      </c>
      <c r="D5" s="4" t="inlineStr">
        <is>
          <t xml:space="preserve"> </t>
        </is>
      </c>
      <c r="E5" s="4" t="inlineStr">
        <is>
          <t xml:space="preserve"> </t>
        </is>
      </c>
    </row>
    <row r="6">
      <c r="A6" s="4" t="inlineStr">
        <is>
          <t>Unrecognized tax benefits</t>
        </is>
      </c>
      <c r="B6" s="7" t="n">
        <v>4.2</v>
      </c>
      <c r="C6" s="7" t="n">
        <v>8.5</v>
      </c>
      <c r="D6" s="5" t="n">
        <v>5.7</v>
      </c>
      <c r="E6" s="5" t="n">
        <v>8.800000000000001</v>
      </c>
    </row>
    <row r="7">
      <c r="A7" s="4" t="inlineStr">
        <is>
          <t>Unrecognized tax benefits, interest on income taxes expense</t>
        </is>
      </c>
      <c r="B7" s="7" t="n">
        <v>-0.3</v>
      </c>
      <c r="C7" s="7" t="n">
        <v>-0.1</v>
      </c>
      <c r="D7" s="7" t="n">
        <v>-0.1</v>
      </c>
      <c r="E7" s="4" t="inlineStr">
        <is>
          <t xml:space="preserve"> </t>
        </is>
      </c>
    </row>
    <row r="8">
      <c r="A8" s="4" t="inlineStr">
        <is>
          <t>Unrecognized tax benefits, accrued interest</t>
        </is>
      </c>
      <c r="B8" s="7" t="n">
        <v>0.7</v>
      </c>
      <c r="C8" s="7" t="n">
        <v>1.1</v>
      </c>
      <c r="D8" s="5" t="n">
        <v>1.2</v>
      </c>
      <c r="E8" s="4" t="inlineStr">
        <is>
          <t xml:space="preserve"> </t>
        </is>
      </c>
    </row>
    <row r="9">
      <c r="A9" s="4" t="inlineStr">
        <is>
          <t>Unrecognized tax benefits including accrued that could change in coming year</t>
        </is>
      </c>
      <c r="B9" s="7" t="n">
        <v>1.8</v>
      </c>
      <c r="C9" s="4" t="inlineStr">
        <is>
          <t xml:space="preserve"> </t>
        </is>
      </c>
      <c r="D9" s="4" t="inlineStr">
        <is>
          <t xml:space="preserve"> </t>
        </is>
      </c>
      <c r="E9" s="4" t="inlineStr">
        <is>
          <t xml:space="preserve"> </t>
        </is>
      </c>
    </row>
    <row r="10">
      <c r="A10" s="4" t="inlineStr">
        <is>
          <t>Net operating losses</t>
        </is>
      </c>
      <c r="B10" s="5" t="n">
        <v>14.8</v>
      </c>
      <c r="C10" s="7" t="n">
        <v>16.1</v>
      </c>
      <c r="D10" s="4" t="inlineStr">
        <is>
          <t xml:space="preserve"> </t>
        </is>
      </c>
      <c r="E10" s="4" t="inlineStr">
        <is>
          <t xml:space="preserve"> </t>
        </is>
      </c>
    </row>
    <row r="11">
      <c r="A11" s="4" t="inlineStr">
        <is>
          <t>Tax effected net operating losses, expiration period</t>
        </is>
      </c>
      <c r="B11" s="4" t="inlineStr">
        <is>
          <t>15 years</t>
        </is>
      </c>
      <c r="C11" s="4" t="inlineStr">
        <is>
          <t xml:space="preserve"> </t>
        </is>
      </c>
      <c r="D11" s="4" t="inlineStr">
        <is>
          <t xml:space="preserve"> </t>
        </is>
      </c>
      <c r="E11" s="4" t="inlineStr">
        <is>
          <t xml:space="preserve"> </t>
        </is>
      </c>
    </row>
    <row r="12">
      <c r="A12" s="4" t="inlineStr">
        <is>
          <t>Valuation allowance</t>
        </is>
      </c>
      <c r="B12" s="5" t="n">
        <v>8.300000000000001</v>
      </c>
      <c r="C12" s="6" t="n">
        <v>11</v>
      </c>
      <c r="D12" s="4" t="inlineStr">
        <is>
          <t xml:space="preserve"> </t>
        </is>
      </c>
      <c r="E12" s="4" t="inlineStr">
        <is>
          <t xml:space="preserve"> </t>
        </is>
      </c>
    </row>
    <row r="13">
      <c r="A13" s="4" t="inlineStr">
        <is>
          <t>Undistributed earnings of foreign subsidiaries</t>
        </is>
      </c>
      <c r="B13" s="6" t="n">
        <v>213</v>
      </c>
      <c r="C13" s="4" t="inlineStr">
        <is>
          <t xml:space="preserve"> </t>
        </is>
      </c>
      <c r="D13" s="4" t="inlineStr">
        <is>
          <t xml:space="preserve"> </t>
        </is>
      </c>
      <c r="E13" s="4" t="inlineStr">
        <is>
          <t xml:space="preserve"> </t>
        </is>
      </c>
    </row>
    <row r="14">
      <c r="A14" s="4" t="inlineStr">
        <is>
          <t>Deferred tax liability for local withholding taxes, not recorded</t>
        </is>
      </c>
      <c r="B14" s="7" t="n">
        <v>16.9</v>
      </c>
      <c r="C14" s="4" t="inlineStr">
        <is>
          <t xml:space="preserve"> </t>
        </is>
      </c>
      <c r="D14" s="4" t="inlineStr">
        <is>
          <t xml:space="preserve"> </t>
        </is>
      </c>
      <c r="E14" s="4" t="inlineStr">
        <is>
          <t xml:space="preserve"> </t>
        </is>
      </c>
    </row>
    <row r="15">
      <c r="A15" s="4" t="inlineStr">
        <is>
          <t>Deferred Income Tax Asset, Net</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Deferred tax assets</t>
        </is>
      </c>
      <c r="B17" s="6" t="n">
        <v>30</v>
      </c>
      <c r="C17" s="7" t="n">
        <v>33.8</v>
      </c>
      <c r="D17" s="4" t="inlineStr">
        <is>
          <t xml:space="preserve"> </t>
        </is>
      </c>
      <c r="E17" s="4" t="inlineStr">
        <is>
          <t xml:space="preserve"> </t>
        </is>
      </c>
    </row>
    <row r="18">
      <c r="A18" s="4" t="inlineStr">
        <is>
          <t>Deferred Income Tax Liabilities, Net</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Deferred tax liabilities, net</t>
        </is>
      </c>
      <c r="B20" s="5" t="n">
        <v>815.5</v>
      </c>
      <c r="C20" s="5" t="n">
        <v>1012.7</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Liability)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Benefits</t>
        </is>
      </c>
      <c r="B3" s="5" t="n">
        <v>53.1</v>
      </c>
      <c r="C3" s="5" t="n">
        <v>65.40000000000001</v>
      </c>
    </row>
    <row r="4">
      <c r="A4" s="4" t="inlineStr">
        <is>
          <t>Bad Debt Allowances</t>
        </is>
      </c>
      <c r="B4" s="7" t="n">
        <v>7.4</v>
      </c>
      <c r="C4" s="7" t="n">
        <v>7.9</v>
      </c>
    </row>
    <row r="5">
      <c r="A5" s="4" t="inlineStr">
        <is>
          <t>Warranty Accruals</t>
        </is>
      </c>
      <c r="B5" s="7" t="n">
        <v>7.6</v>
      </c>
      <c r="C5" s="7" t="n">
        <v>8.4</v>
      </c>
    </row>
    <row r="6">
      <c r="A6" s="4" t="inlineStr">
        <is>
          <t>Derivative Instruments</t>
        </is>
      </c>
      <c r="B6" s="7" t="n">
        <v>2.6</v>
      </c>
      <c r="C6" s="6" t="n">
        <v>0</v>
      </c>
    </row>
    <row r="7">
      <c r="A7" s="4" t="inlineStr">
        <is>
          <t>Inventory</t>
        </is>
      </c>
      <c r="B7" s="7" t="n">
        <v>33.7</v>
      </c>
      <c r="C7" s="7" t="n">
        <v>8.6</v>
      </c>
    </row>
    <row r="8">
      <c r="A8" s="4" t="inlineStr">
        <is>
          <t>Tax Loss Carryforward</t>
        </is>
      </c>
      <c r="B8" s="7" t="n">
        <v>14.8</v>
      </c>
      <c r="C8" s="7" t="n">
        <v>16.1</v>
      </c>
    </row>
    <row r="9">
      <c r="A9" s="4" t="inlineStr">
        <is>
          <t>Operating Lease Liability</t>
        </is>
      </c>
      <c r="B9" s="7" t="n">
        <v>56.5</v>
      </c>
      <c r="C9" s="7" t="n">
        <v>67.40000000000001</v>
      </c>
    </row>
    <row r="10">
      <c r="A10" s="4" t="inlineStr">
        <is>
          <t>Deferred Tax Asset, Interest Carryforward</t>
        </is>
      </c>
      <c r="B10" s="7" t="n">
        <v>92.59999999999999</v>
      </c>
      <c r="C10" s="7" t="n">
        <v>43.7</v>
      </c>
    </row>
    <row r="11">
      <c r="A11" s="4" t="inlineStr">
        <is>
          <t>Other</t>
        </is>
      </c>
      <c r="B11" s="6" t="n">
        <v>35</v>
      </c>
      <c r="C11" s="7" t="n">
        <v>32.3</v>
      </c>
    </row>
    <row r="12">
      <c r="A12" s="4" t="inlineStr">
        <is>
          <t>Deferred Tax Assets before Valuation Allowance</t>
        </is>
      </c>
      <c r="B12" s="7" t="n">
        <v>303.3</v>
      </c>
      <c r="C12" s="7" t="n">
        <v>249.8</v>
      </c>
    </row>
    <row r="13">
      <c r="A13" s="4" t="inlineStr">
        <is>
          <t>Valuation Allowance</t>
        </is>
      </c>
      <c r="B13" s="7" t="n">
        <v>-8.300000000000001</v>
      </c>
      <c r="C13" s="6" t="n">
        <v>-11</v>
      </c>
    </row>
    <row r="14">
      <c r="A14" s="4" t="inlineStr">
        <is>
          <t>Total Deferred Tax Assets</t>
        </is>
      </c>
      <c r="B14" s="6" t="n">
        <v>295</v>
      </c>
      <c r="C14" s="7" t="n">
        <v>238.8</v>
      </c>
    </row>
    <row r="15">
      <c r="A15" s="4" t="inlineStr">
        <is>
          <t>Property Related</t>
        </is>
      </c>
      <c r="B15" s="7" t="n">
        <v>-83.3</v>
      </c>
      <c r="C15" s="7" t="n">
        <v>-92.5</v>
      </c>
    </row>
    <row r="16">
      <c r="A16" s="4" t="inlineStr">
        <is>
          <t>Intangible Items</t>
        </is>
      </c>
      <c r="B16" s="7" t="n">
        <v>-936.4</v>
      </c>
      <c r="C16" s="7" t="n">
        <v>-1026.6</v>
      </c>
    </row>
    <row r="17">
      <c r="A17" s="4" t="inlineStr">
        <is>
          <t>Accrued Liabilities</t>
        </is>
      </c>
      <c r="B17" s="7" t="n">
        <v>-11.8</v>
      </c>
      <c r="C17" s="7" t="n">
        <v>-29.9</v>
      </c>
    </row>
    <row r="18">
      <c r="A18" s="4" t="inlineStr">
        <is>
          <t>Derivative Instruments</t>
        </is>
      </c>
      <c r="B18" s="6" t="n">
        <v>0</v>
      </c>
      <c r="C18" s="7" t="n">
        <v>-8.300000000000001</v>
      </c>
    </row>
    <row r="19">
      <c r="A19" s="4" t="inlineStr">
        <is>
          <t>Operating Lease Asset</t>
        </is>
      </c>
      <c r="B19" s="6" t="n">
        <v>-49</v>
      </c>
      <c r="C19" s="7" t="n">
        <v>-60.4</v>
      </c>
    </row>
    <row r="20">
      <c r="A20" s="4" t="inlineStr">
        <is>
          <t>Deferred Tax Liabilities</t>
        </is>
      </c>
      <c r="B20" s="7" t="n">
        <v>-1080.5</v>
      </c>
      <c r="C20" s="7" t="n">
        <v>-1217.7</v>
      </c>
    </row>
    <row r="21">
      <c r="A21" s="4" t="inlineStr">
        <is>
          <t>Net Deferred Tax Liability</t>
        </is>
      </c>
      <c r="B21" s="5" t="n">
        <v>-785.5</v>
      </c>
      <c r="C21" s="5" t="n">
        <v>-97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 beginning of year</t>
        </is>
      </c>
      <c r="B4" s="5" t="n">
        <v>8.5</v>
      </c>
      <c r="C4" s="5" t="n">
        <v>5.7</v>
      </c>
      <c r="D4" s="5" t="n">
        <v>8.800000000000001</v>
      </c>
    </row>
    <row r="5">
      <c r="A5" s="4" t="inlineStr">
        <is>
          <t>Gross Increases from Current Period Tax Positions</t>
        </is>
      </c>
      <c r="B5" s="7" t="n">
        <v>0.8</v>
      </c>
      <c r="C5" s="7" t="n">
        <v>0.3</v>
      </c>
      <c r="D5" s="7" t="n">
        <v>0.6</v>
      </c>
    </row>
    <row r="6">
      <c r="A6" s="4" t="inlineStr">
        <is>
          <t>Gross Increases from Acquisitions</t>
        </is>
      </c>
      <c r="B6" s="4" t="inlineStr">
        <is>
          <t xml:space="preserve"> </t>
        </is>
      </c>
      <c r="C6" s="7" t="n">
        <v>3.8</v>
      </c>
      <c r="D6" s="4" t="inlineStr">
        <is>
          <t xml:space="preserve"> </t>
        </is>
      </c>
    </row>
    <row r="7">
      <c r="A7" s="4" t="inlineStr">
        <is>
          <t>Acquisition Measurement Period Adjustment</t>
        </is>
      </c>
      <c r="B7" s="7" t="n">
        <v>-2.8</v>
      </c>
      <c r="C7" s="4" t="inlineStr">
        <is>
          <t xml:space="preserve"> </t>
        </is>
      </c>
      <c r="D7" s="4" t="inlineStr">
        <is>
          <t xml:space="preserve"> </t>
        </is>
      </c>
    </row>
    <row r="8">
      <c r="A8" s="4" t="inlineStr">
        <is>
          <t>Settlements with Taxing Authorities</t>
        </is>
      </c>
      <c r="B8" s="4" t="inlineStr">
        <is>
          <t xml:space="preserve"> </t>
        </is>
      </c>
      <c r="C8" s="4" t="inlineStr">
        <is>
          <t xml:space="preserve"> </t>
        </is>
      </c>
      <c r="D8" s="6" t="n">
        <v>-2</v>
      </c>
    </row>
    <row r="9">
      <c r="A9" s="4" t="inlineStr">
        <is>
          <t>Lapse of Statute of Limitations</t>
        </is>
      </c>
      <c r="B9" s="7" t="n">
        <v>-2.3</v>
      </c>
      <c r="C9" s="7" t="n">
        <v>-1.3</v>
      </c>
      <c r="D9" s="7" t="n">
        <v>-1.7</v>
      </c>
    </row>
    <row r="10">
      <c r="A10" s="4" t="inlineStr">
        <is>
          <t>Unrecognized tax benefits - end of year</t>
        </is>
      </c>
      <c r="B10" s="5" t="n">
        <v>4.2</v>
      </c>
      <c r="C10" s="5" t="n">
        <v>8.5</v>
      </c>
      <c r="D10" s="5" t="n">
        <v>5.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39" customWidth="1" min="3" max="3"/>
    <col width="21" customWidth="1" min="4" max="4"/>
  </cols>
  <sheetData>
    <row r="1">
      <c r="A1" s="1" t="inlineStr">
        <is>
          <t>Contingencies - Narrative (Details) $ in Millions</t>
        </is>
      </c>
      <c r="B1" s="2" t="inlineStr">
        <is>
          <t>1 Months Ended</t>
        </is>
      </c>
      <c r="C1" s="2" t="inlineStr">
        <is>
          <t>12 Months Ended</t>
        </is>
      </c>
    </row>
    <row r="2">
      <c r="B2" s="2" t="inlineStr">
        <is>
          <t>Feb. 28, 2022</t>
        </is>
      </c>
      <c r="C2" s="2" t="inlineStr">
        <is>
          <t>Dec. 31, 2024 USD ($) subsidiary claim</t>
        </is>
      </c>
      <c r="D2" s="2" t="inlineStr">
        <is>
          <t>Dec. 31, 2002 entity</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subsidiaries involved in litigation | subsidiary</t>
        </is>
      </c>
      <c r="B4" s="4" t="inlineStr">
        <is>
          <t xml:space="preserve"> </t>
        </is>
      </c>
      <c r="C4" s="6" t="n">
        <v>1</v>
      </c>
      <c r="D4" s="4" t="inlineStr">
        <is>
          <t xml:space="preserve"> </t>
        </is>
      </c>
    </row>
    <row r="5">
      <c r="A5" s="4" t="inlineStr">
        <is>
          <t>Purchase price | $</t>
        </is>
      </c>
      <c r="B5" s="4" t="inlineStr">
        <is>
          <t xml:space="preserve"> </t>
        </is>
      </c>
      <c r="C5" s="9" t="n">
        <v>900</v>
      </c>
      <c r="D5" s="4" t="inlineStr">
        <is>
          <t xml:space="preserve"> </t>
        </is>
      </c>
    </row>
    <row r="6">
      <c r="A6" s="4" t="inlineStr">
        <is>
          <t>Number of other entities named potential responsible parties in loss contingency | entity</t>
        </is>
      </c>
      <c r="B6" s="4" t="inlineStr">
        <is>
          <t xml:space="preserve"> </t>
        </is>
      </c>
      <c r="C6" s="4" t="inlineStr">
        <is>
          <t xml:space="preserve"> </t>
        </is>
      </c>
      <c r="D6" s="6" t="n">
        <v>10</v>
      </c>
    </row>
    <row r="7">
      <c r="A7" s="4" t="inlineStr">
        <is>
          <t>Loss contingency operation period</t>
        </is>
      </c>
      <c r="B7" s="4" t="inlineStr">
        <is>
          <t>3 years</t>
        </is>
      </c>
      <c r="C7" s="4" t="inlineStr">
        <is>
          <t xml:space="preserve"> </t>
        </is>
      </c>
      <c r="D7" s="4" t="inlineStr">
        <is>
          <t xml:space="preserve"> </t>
        </is>
      </c>
    </row>
    <row r="8">
      <c r="A8" s="4" t="inlineStr">
        <is>
          <t>Loss contingency, full amount paid</t>
        </is>
      </c>
      <c r="B8" s="4" t="inlineStr">
        <is>
          <t xml:space="preserve"> </t>
        </is>
      </c>
      <c r="C8" s="12" t="n">
        <v>1</v>
      </c>
      <c r="D8" s="4" t="inlineStr">
        <is>
          <t xml:space="preserve"> </t>
        </is>
      </c>
    </row>
    <row r="9">
      <c r="A9" s="4" t="inlineStr">
        <is>
          <t>Number of claims | claim</t>
        </is>
      </c>
      <c r="B9" s="4" t="inlineStr">
        <is>
          <t xml:space="preserve"> </t>
        </is>
      </c>
      <c r="C9" s="6" t="n">
        <v>350</v>
      </c>
      <c r="D9"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chedule of Changes in Accrued Warranty Costs (Details) - USD ($) $ in Million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eginning Balance</t>
        </is>
      </c>
      <c r="B4" s="5" t="n">
        <v>34.5</v>
      </c>
      <c r="C4" s="5" t="n">
        <v>28.8</v>
      </c>
    </row>
    <row r="5">
      <c r="A5" s="4" t="inlineStr">
        <is>
          <t>Less: Payments</t>
        </is>
      </c>
      <c r="B5" s="7" t="n">
        <v>21.9</v>
      </c>
      <c r="C5" s="7" t="n">
        <v>23.4</v>
      </c>
    </row>
    <row r="6">
      <c r="A6" s="4" t="inlineStr">
        <is>
          <t>Provisions</t>
        </is>
      </c>
      <c r="B6" s="7" t="n">
        <v>21.5</v>
      </c>
      <c r="C6" s="7" t="n">
        <v>21.8</v>
      </c>
    </row>
    <row r="7">
      <c r="A7" s="4" t="inlineStr">
        <is>
          <t>Acquisitions</t>
        </is>
      </c>
      <c r="B7" s="6" t="n">
        <v>0</v>
      </c>
      <c r="C7" s="7" t="n">
        <v>9.800000000000001</v>
      </c>
    </row>
    <row r="8">
      <c r="A8" s="4" t="inlineStr">
        <is>
          <t>Reclassification to Liabilities Held for Sale</t>
        </is>
      </c>
      <c r="B8" s="6" t="n">
        <v>0</v>
      </c>
      <c r="C8" s="7" t="n">
        <v>-3.4</v>
      </c>
    </row>
    <row r="9">
      <c r="A9" s="4" t="inlineStr">
        <is>
          <t>Translation Adjustments</t>
        </is>
      </c>
      <c r="B9" s="7" t="n">
        <v>-0.7</v>
      </c>
      <c r="C9" s="7" t="n">
        <v>0.9</v>
      </c>
    </row>
    <row r="10">
      <c r="A10" s="4" t="inlineStr">
        <is>
          <t>Ending Balance</t>
        </is>
      </c>
      <c r="B10" s="5" t="n">
        <v>33.4</v>
      </c>
      <c r="C10" s="5" t="n">
        <v>3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0:42:26Z</dcterms:created>
  <dcterms:modified xmlns:dcterms="http://purl.org/dc/terms/" xmlns:xsi="http://www.w3.org/2001/XMLSchema-instance" xsi:type="dcterms:W3CDTF">2025-02-21T20:42:26Z</dcterms:modified>
</cp:coreProperties>
</file>